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RECENTLY ISSUED ACCOUNTING PRON" sheetId="11" state="visible" r:id="rId11"/>
    <sheet xmlns:r="http://schemas.openxmlformats.org/officeDocument/2006/relationships" name="BUSINESS COMBINATION AND ACQUIS" sheetId="12" state="visible" r:id="rId12"/>
    <sheet xmlns:r="http://schemas.openxmlformats.org/officeDocument/2006/relationships" name="DISCONTINUED OPERATIONS AND BUS" sheetId="13" state="visible" r:id="rId13"/>
    <sheet xmlns:r="http://schemas.openxmlformats.org/officeDocument/2006/relationships" name="INVENTORIES" sheetId="14" state="visible" r:id="rId14"/>
    <sheet xmlns:r="http://schemas.openxmlformats.org/officeDocument/2006/relationships" name="VARIABLE INTEREST ENTITIE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DERIVATIVE INSTRUMENTS AND HEDG" sheetId="18" state="visible" r:id="rId18"/>
    <sheet xmlns:r="http://schemas.openxmlformats.org/officeDocument/2006/relationships" name="FAIR VALUE" sheetId="19" state="visible" r:id="rId19"/>
    <sheet xmlns:r="http://schemas.openxmlformats.org/officeDocument/2006/relationships" name="REVENUE RECOGNITION" sheetId="20" state="visible" r:id="rId20"/>
    <sheet xmlns:r="http://schemas.openxmlformats.org/officeDocument/2006/relationships" name="EMPLOYEE BENEFIT PLANS" sheetId="21" state="visible" r:id="rId21"/>
    <sheet xmlns:r="http://schemas.openxmlformats.org/officeDocument/2006/relationships" name="HUNTSMAN CORPORATION STOCKHOLDE" sheetId="22" state="visible" r:id="rId22"/>
    <sheet xmlns:r="http://schemas.openxmlformats.org/officeDocument/2006/relationships" name="OTHER COMPREHENSIVE INCOME" sheetId="23" state="visible" r:id="rId23"/>
    <sheet xmlns:r="http://schemas.openxmlformats.org/officeDocument/2006/relationships" name="COMMITMENTS AND CONTINGENCIES" sheetId="24" state="visible" r:id="rId24"/>
    <sheet xmlns:r="http://schemas.openxmlformats.org/officeDocument/2006/relationships" name="ENVIRONMENTAL, HEALTH AND SAFET" sheetId="25" state="visible" r:id="rId25"/>
    <sheet xmlns:r="http://schemas.openxmlformats.org/officeDocument/2006/relationships" name="STOCK-BASED COMPENSATION PLANS" sheetId="26" state="visible" r:id="rId26"/>
    <sheet xmlns:r="http://schemas.openxmlformats.org/officeDocument/2006/relationships" name="INCOME TAXES" sheetId="27" state="visible" r:id="rId27"/>
    <sheet xmlns:r="http://schemas.openxmlformats.org/officeDocument/2006/relationships" name="NET INCOME PER SHARE" sheetId="28" state="visible" r:id="rId28"/>
    <sheet xmlns:r="http://schemas.openxmlformats.org/officeDocument/2006/relationships" name="OPERATING SEGMENT INFORMATION" sheetId="29" state="visible" r:id="rId29"/>
    <sheet xmlns:r="http://schemas.openxmlformats.org/officeDocument/2006/relationships" name="GENERAL (Policies)" sheetId="30" state="visible" r:id="rId30"/>
    <sheet xmlns:r="http://schemas.openxmlformats.org/officeDocument/2006/relationships" name="BUSINESS COMBINATION AND ACQU_2" sheetId="31" state="visible" r:id="rId31"/>
    <sheet xmlns:r="http://schemas.openxmlformats.org/officeDocument/2006/relationships" name="DISCONTINUED OPERATIONS AND B_2" sheetId="32" state="visible" r:id="rId32"/>
    <sheet xmlns:r="http://schemas.openxmlformats.org/officeDocument/2006/relationships" name="INVENTORIES (Tables)" sheetId="33" state="visible" r:id="rId33"/>
    <sheet xmlns:r="http://schemas.openxmlformats.org/officeDocument/2006/relationships" name="VARIABLE INTEREST ENTITIES (Tab"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FAIR VALUE (Tables)" sheetId="37" state="visible" r:id="rId37"/>
    <sheet xmlns:r="http://schemas.openxmlformats.org/officeDocument/2006/relationships" name="REVENUE RECOGNITION (Tables)" sheetId="38" state="visible" r:id="rId38"/>
    <sheet xmlns:r="http://schemas.openxmlformats.org/officeDocument/2006/relationships" name="EMPLOYEE BENEFIT PLANS (Tables)" sheetId="39" state="visible" r:id="rId39"/>
    <sheet xmlns:r="http://schemas.openxmlformats.org/officeDocument/2006/relationships" name="OTHER COMPREHENSIVE INCOME (Tab" sheetId="40" state="visible" r:id="rId40"/>
    <sheet xmlns:r="http://schemas.openxmlformats.org/officeDocument/2006/relationships" name="STOCK-BASED COMPENSATION PLANS " sheetId="41" state="visible" r:id="rId41"/>
    <sheet xmlns:r="http://schemas.openxmlformats.org/officeDocument/2006/relationships" name="NET INCOME PER SHARE (Tables)" sheetId="42" state="visible" r:id="rId42"/>
    <sheet xmlns:r="http://schemas.openxmlformats.org/officeDocument/2006/relationships" name="OPERATING SEGMENT INFORMATION (" sheetId="43" state="visible" r:id="rId43"/>
    <sheet xmlns:r="http://schemas.openxmlformats.org/officeDocument/2006/relationships" name="GENERAL - BUSINESS (Details)" sheetId="44" state="visible" r:id="rId44"/>
    <sheet xmlns:r="http://schemas.openxmlformats.org/officeDocument/2006/relationships" name="RECENTLY ISSUED ACCOUNTING PR_2" sheetId="45" state="visible" r:id="rId45"/>
    <sheet xmlns:r="http://schemas.openxmlformats.org/officeDocument/2006/relationships" name="BUSINESS COMBINATION AND ACQU_3" sheetId="46" state="visible" r:id="rId46"/>
    <sheet xmlns:r="http://schemas.openxmlformats.org/officeDocument/2006/relationships" name="BUSINESS COMBINATION AND ACQU_4" sheetId="47" state="visible" r:id="rId47"/>
    <sheet xmlns:r="http://schemas.openxmlformats.org/officeDocument/2006/relationships" name="DISCONTINUED OPERATIONS AND B_3" sheetId="48" state="visible" r:id="rId48"/>
    <sheet xmlns:r="http://schemas.openxmlformats.org/officeDocument/2006/relationships" name="DISCONTINUED OPERATIONS AND B_4" sheetId="49" state="visible" r:id="rId49"/>
    <sheet xmlns:r="http://schemas.openxmlformats.org/officeDocument/2006/relationships" name="DISCONTINUED OPERATIONS AND B_5" sheetId="50" state="visible" r:id="rId50"/>
    <sheet xmlns:r="http://schemas.openxmlformats.org/officeDocument/2006/relationships" name="INVENTORIES (Details)" sheetId="51" state="visible" r:id="rId51"/>
    <sheet xmlns:r="http://schemas.openxmlformats.org/officeDocument/2006/relationships" name="VARIABLE INTEREST ENTITIES (Det" sheetId="52" state="visible" r:id="rId52"/>
    <sheet xmlns:r="http://schemas.openxmlformats.org/officeDocument/2006/relationships" name="LEASES - NARRATIVE (Details)" sheetId="53" state="visible" r:id="rId53"/>
    <sheet xmlns:r="http://schemas.openxmlformats.org/officeDocument/2006/relationships" name="LEASES - COMPONENTS OF LEASE EX" sheetId="54" state="visible" r:id="rId54"/>
    <sheet xmlns:r="http://schemas.openxmlformats.org/officeDocument/2006/relationships" name="LEASES - LEASE TERM AND DISCOUN" sheetId="55" state="visible" r:id="rId55"/>
    <sheet xmlns:r="http://schemas.openxmlformats.org/officeDocument/2006/relationships" name="LEASES - UNDISCOUNTED CASH FLOW" sheetId="56" state="visible" r:id="rId56"/>
    <sheet xmlns:r="http://schemas.openxmlformats.org/officeDocument/2006/relationships" name="LEASES - ADDITIONAL OPERATION L" sheetId="57" state="visible" r:id="rId57"/>
    <sheet xmlns:r="http://schemas.openxmlformats.org/officeDocument/2006/relationships" name="DEBT - DEBT OUTSTANDING (Detail" sheetId="58" state="visible" r:id="rId58"/>
    <sheet xmlns:r="http://schemas.openxmlformats.org/officeDocument/2006/relationships" name="DEBT - ISSUANCE COSTS (Details)" sheetId="59" state="visible" r:id="rId59"/>
    <sheet xmlns:r="http://schemas.openxmlformats.org/officeDocument/2006/relationships" name="DEBT - CREDIT FACILITIES (Detai" sheetId="60" state="visible" r:id="rId60"/>
    <sheet xmlns:r="http://schemas.openxmlformats.org/officeDocument/2006/relationships" name="DEBT - ACCOUNT RECEIVABLE PROGR" sheetId="61" state="visible" r:id="rId61"/>
    <sheet xmlns:r="http://schemas.openxmlformats.org/officeDocument/2006/relationships" name="DEBT - INTERCOMPANY NOTES AND O" sheetId="62" state="visible" r:id="rId62"/>
    <sheet xmlns:r="http://schemas.openxmlformats.org/officeDocument/2006/relationships" name="DERIVATIVE INSTRUMENTS AND HE_2" sheetId="63" state="visible" r:id="rId63"/>
    <sheet xmlns:r="http://schemas.openxmlformats.org/officeDocument/2006/relationships" name="FAIR VALUE - FAIR VALUES OF FIN" sheetId="64" state="visible" r:id="rId64"/>
    <sheet xmlns:r="http://schemas.openxmlformats.org/officeDocument/2006/relationships" name="FAIR VALUE - ASSETS AND LIABILI" sheetId="65" state="visible" r:id="rId65"/>
    <sheet xmlns:r="http://schemas.openxmlformats.org/officeDocument/2006/relationships" name="FAIR VALUE - INSTRUMENTS MEASUR" sheetId="66" state="visible" r:id="rId66"/>
    <sheet xmlns:r="http://schemas.openxmlformats.org/officeDocument/2006/relationships" name="REVENUE RECOGNITION (Details)" sheetId="67" state="visible" r:id="rId67"/>
    <sheet xmlns:r="http://schemas.openxmlformats.org/officeDocument/2006/relationships" name="EMPLOYEE BENEFIT PLANS (Details" sheetId="68" state="visible" r:id="rId68"/>
    <sheet xmlns:r="http://schemas.openxmlformats.org/officeDocument/2006/relationships" name="HUNTSMAN CORPORATION STOCKHOL_2" sheetId="69" state="visible" r:id="rId69"/>
    <sheet xmlns:r="http://schemas.openxmlformats.org/officeDocument/2006/relationships" name="OTHER COMPREHENSIVE INCOME - CO" sheetId="70" state="visible" r:id="rId70"/>
    <sheet xmlns:r="http://schemas.openxmlformats.org/officeDocument/2006/relationships" name="OTHER COMPREHENSIVE INCOME - RE" sheetId="71" state="visible" r:id="rId71"/>
    <sheet xmlns:r="http://schemas.openxmlformats.org/officeDocument/2006/relationships" name="OTHER COMPREHENSIVE INCOME - _2" sheetId="72" state="visible" r:id="rId72"/>
    <sheet xmlns:r="http://schemas.openxmlformats.org/officeDocument/2006/relationships" name="OTHER COMPREHENSIVE INCOME - _3" sheetId="73" state="visible" r:id="rId73"/>
    <sheet xmlns:r="http://schemas.openxmlformats.org/officeDocument/2006/relationships" name="COMMITMENTS AND CONTINGENCIES -" sheetId="74" state="visible" r:id="rId74"/>
    <sheet xmlns:r="http://schemas.openxmlformats.org/officeDocument/2006/relationships" name="ENVIRONMENTAL, HEALTH AND SAF_2" sheetId="75" state="visible" r:id="rId75"/>
    <sheet xmlns:r="http://schemas.openxmlformats.org/officeDocument/2006/relationships" name="STOCK-BASED COMPENSATION PLAN_2" sheetId="76" state="visible" r:id="rId76"/>
    <sheet xmlns:r="http://schemas.openxmlformats.org/officeDocument/2006/relationships" name="STOCK-BASED COMPENSATION PLAN_3" sheetId="77" state="visible" r:id="rId77"/>
    <sheet xmlns:r="http://schemas.openxmlformats.org/officeDocument/2006/relationships" name="INCOME TAXES (Details)" sheetId="78" state="visible" r:id="rId78"/>
    <sheet xmlns:r="http://schemas.openxmlformats.org/officeDocument/2006/relationships" name="NET INCOME PER SHARE - BASIC AN" sheetId="79" state="visible" r:id="rId79"/>
    <sheet xmlns:r="http://schemas.openxmlformats.org/officeDocument/2006/relationships" name="NET INCOME PER SHARE - INFORMAT" sheetId="80" state="visible" r:id="rId80"/>
    <sheet xmlns:r="http://schemas.openxmlformats.org/officeDocument/2006/relationships" name="OPERATING SEGMENT INFORMATION -" sheetId="81" state="visible" r:id="rId81"/>
  </sheets>
  <definedNames/>
  <calcPr calcId="124519" fullCalcOnLoad="1"/>
</workbook>
</file>

<file path=xl/sharedStrings.xml><?xml version="1.0" encoding="utf-8"?>
<sst xmlns="http://schemas.openxmlformats.org/spreadsheetml/2006/main" uniqueCount="948">
  <si>
    <t>Document and Entity Information - shares</t>
  </si>
  <si>
    <t>9 Months Ended</t>
  </si>
  <si>
    <t>Sep. 30, 2019</t>
  </si>
  <si>
    <t>Oct. 18, 2019</t>
  </si>
  <si>
    <t>Document Type</t>
  </si>
  <si>
    <t>10-Q</t>
  </si>
  <si>
    <t>Document Quarterly Report</t>
  </si>
  <si>
    <t>true</t>
  </si>
  <si>
    <t>Document Period End Date</t>
  </si>
  <si>
    <t>Sep. 30,
		2019</t>
  </si>
  <si>
    <t>Document Transition Report</t>
  </si>
  <si>
    <t>false</t>
  </si>
  <si>
    <t>Entity File Number</t>
  </si>
  <si>
    <t>001-32427</t>
  </si>
  <si>
    <t>Entity Registrant Name</t>
  </si>
  <si>
    <t>Huntsman Corporation</t>
  </si>
  <si>
    <t>Entity Address, Address Line One</t>
  </si>
  <si>
    <t>10003 Woodloch Forest Drive</t>
  </si>
  <si>
    <t>Entity Address, City or Town</t>
  </si>
  <si>
    <t>The Woodlands</t>
  </si>
  <si>
    <t>Entity Address, State or Province</t>
  </si>
  <si>
    <t>TX</t>
  </si>
  <si>
    <t>Entity Address, Postal Zip Code</t>
  </si>
  <si>
    <t>77380</t>
  </si>
  <si>
    <t>City Area Code</t>
  </si>
  <si>
    <t>281</t>
  </si>
  <si>
    <t>Local Phone Number</t>
  </si>
  <si>
    <t>719-6000</t>
  </si>
  <si>
    <t>Entity Incorporation, State or Country Code</t>
  </si>
  <si>
    <t>DE</t>
  </si>
  <si>
    <t>Entity Tax Identification Number</t>
  </si>
  <si>
    <t>42-1648585</t>
  </si>
  <si>
    <t>Title of 12(b) Security</t>
  </si>
  <si>
    <t>Common Stock, par value $0.01 per share</t>
  </si>
  <si>
    <t>Trading Symbol</t>
  </si>
  <si>
    <t>HUN</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307954</t>
  </si>
  <si>
    <t>Current Fiscal Year End Date</t>
  </si>
  <si>
    <t>--12-31</t>
  </si>
  <si>
    <t>Document Fiscal Year Focus</t>
  </si>
  <si>
    <t>2019</t>
  </si>
  <si>
    <t>Document Fiscal Period Focus</t>
  </si>
  <si>
    <t>Q3</t>
  </si>
  <si>
    <t>Amendment Flag</t>
  </si>
  <si>
    <t>HUNTSMAN INTERNATIONAL LLC AND SUBSIDIARIES</t>
  </si>
  <si>
    <t>333-85141</t>
  </si>
  <si>
    <t>Huntsman International LLC</t>
  </si>
  <si>
    <t>87-0630358</t>
  </si>
  <si>
    <t>NONE</t>
  </si>
  <si>
    <t>No Trading Symbol Flag</t>
  </si>
  <si>
    <t>Non-accelerated Filer</t>
  </si>
  <si>
    <t>0001089748</t>
  </si>
  <si>
    <t>CONDENSED CONSOLIDATED BALANCE SHEETS - USD ($) $ in Millions</t>
  </si>
  <si>
    <t>Dec. 31, 2018</t>
  </si>
  <si>
    <t>Current assets:</t>
  </si>
  <si>
    <t>Cash and cash equivalents</t>
  </si>
  <si>
    <t>[1]</t>
  </si>
  <si>
    <t>Accounts and notes receivable (net of allowance for doubtful accounts of $20 and $21, respectively), ($325 and $341 pledged as collateral, respectively)(a)</t>
  </si>
  <si>
    <t>Accounts receivable from affiliates</t>
  </si>
  <si>
    <t>Inventories</t>
  </si>
  <si>
    <t>Prepaid expenses</t>
  </si>
  <si>
    <t>Other current assets</t>
  </si>
  <si>
    <t>Current assets held for sale</t>
  </si>
  <si>
    <t>Total current assets</t>
  </si>
  <si>
    <t>Property, plant and equipment, net</t>
  </si>
  <si>
    <t>Investment in unconsolidated affiliates</t>
  </si>
  <si>
    <t>Intangible assets, net</t>
  </si>
  <si>
    <t>Goodwill</t>
  </si>
  <si>
    <t>Deferred income taxes</t>
  </si>
  <si>
    <t>Notes receivable from affiliate</t>
  </si>
  <si>
    <t>Operating lease right-of-use assets</t>
  </si>
  <si>
    <t>Other noncurrent assets</t>
  </si>
  <si>
    <t>Noncurrent assets held for sale</t>
  </si>
  <si>
    <t>Total assets</t>
  </si>
  <si>
    <t>Current liabilities:</t>
  </si>
  <si>
    <t>Accounts payable</t>
  </si>
  <si>
    <t>Accounts payable to affiliates</t>
  </si>
  <si>
    <t>Accrued liabilities</t>
  </si>
  <si>
    <t>Current portion of debt</t>
  </si>
  <si>
    <t>Current operating lease liabilities</t>
  </si>
  <si>
    <t>Current liabilities held for sale</t>
  </si>
  <si>
    <t>Total current liabilities</t>
  </si>
  <si>
    <t>Long-term debt</t>
  </si>
  <si>
    <t>Noncurrent operating lease liabilities</t>
  </si>
  <si>
    <t>Other noncurrent liabilities</t>
  </si>
  <si>
    <t>Noncurrent liabilities held for sale</t>
  </si>
  <si>
    <t>Total liabilities</t>
  </si>
  <si>
    <t>Commitments and contingencies (Notes 15 and 16)</t>
  </si>
  <si>
    <t xml:space="preserve"> </t>
  </si>
  <si>
    <t>Huntsman Corporation stockholders' equity or Huntsman International LLC members' equity:</t>
  </si>
  <si>
    <t>Common stock $0.01 par value, 1,200,000,000 shares authorized, 257,299,669 and 256,006,849 shares issued and 224,690,660 and 232,994,172 shares outstanding, respectively</t>
  </si>
  <si>
    <t>Additional paid-in capital</t>
  </si>
  <si>
    <t>Treasury stock, 32,609,012 and 23,012,680 shares, respectively</t>
  </si>
  <si>
    <t>Unearned stock-based compensation</t>
  </si>
  <si>
    <t>Retained earnings</t>
  </si>
  <si>
    <t>Accumulated other comprehensive loss</t>
  </si>
  <si>
    <t>Total Huntsman Corporation stockholders' equity</t>
  </si>
  <si>
    <t>Noncontrolling interests in subsidiaries</t>
  </si>
  <si>
    <t>Total equity</t>
  </si>
  <si>
    <t>Total liabilities and equity</t>
  </si>
  <si>
    <t>Notes payable to affiliates</t>
  </si>
  <si>
    <t>Members' equity, 2,728 units issued and outstanding</t>
  </si>
  <si>
    <t>Total Huntsman International LLC members' equity</t>
  </si>
  <si>
    <t>At September 30, 2019 and December 31, 2018, respectively, $4 and $7 of cash and cash equivalents, $11 and $30 of accounts and notes receivable (net), $36 and $49 of inventories, nil and $5 of other current assets, $199 and $265 of property, plant and equipment (net), nil and $10 of intangible assets (net), $20 and $52 of other noncurrent assets, $85 and $123 of accounts payable, $15 and $30 of accrued liabilities, $30 and $25 of current portion of debt, $5 and nil of current operating lease liabilities, $42 and $61 of long-term debt, $13 and nil of noncurrent operating lease liabilities and $88 and $97 of other noncurrent liabilities from consolidated variable interest entities are included in the respective balance sheet captions above. See “Note 6. Variable Interest Entities.”</t>
  </si>
  <si>
    <t>CONDENSED CONSOLIDATED BALANCE SHEETS (Parenthetical) - USD ($) $ in Millions</t>
  </si>
  <si>
    <t>Accounts and notes receivable, allowance for doubtful accounts (in dollars)</t>
  </si>
  <si>
    <t>Accounts and notes receivable, pledged as collateral (in dollars)</t>
  </si>
  <si>
    <t>Common stock, par value (in dollars per share)</t>
  </si>
  <si>
    <t>Common stock, shares authorized</t>
  </si>
  <si>
    <t>Common stock, shares issued</t>
  </si>
  <si>
    <t>Common stock, shares outstanding</t>
  </si>
  <si>
    <t>Treasury stock, shares</t>
  </si>
  <si>
    <t>Variable Interest Entity</t>
  </si>
  <si>
    <t>Accounts and notes receivable (net)</t>
  </si>
  <si>
    <t>Property, plant and equipment (net)</t>
  </si>
  <si>
    <t>Intangible assets (net)</t>
  </si>
  <si>
    <t>Consolidated VIE's</t>
  </si>
  <si>
    <t>Members' equity, units issued (in units)</t>
  </si>
  <si>
    <t>Members' equity, units outstanding (in units)</t>
  </si>
  <si>
    <t>HUNTSMAN INTERNATIONAL LLC AND SUBSIDIARIES | Consolidated VIE's</t>
  </si>
  <si>
    <t>CONDENSED CONSOLIDATED STATEMENTS OF OPERATIONS - USD ($) shares in Millions, $ in Millions</t>
  </si>
  <si>
    <t>3 Months Ended</t>
  </si>
  <si>
    <t>Sep. 30, 2018</t>
  </si>
  <si>
    <t>Revenues:</t>
  </si>
  <si>
    <t>Total revenues</t>
  </si>
  <si>
    <t>Cost of goods sold</t>
  </si>
  <si>
    <t>Gross profit</t>
  </si>
  <si>
    <t>Operating expenses:</t>
  </si>
  <si>
    <t>Selling, general and administrative</t>
  </si>
  <si>
    <t>Research and development</t>
  </si>
  <si>
    <t>Restructuring, impairment and plant closing (credits) costs</t>
  </si>
  <si>
    <t>Merger costs</t>
  </si>
  <si>
    <t>Other operating expense, net</t>
  </si>
  <si>
    <t>Total operating expenses</t>
  </si>
  <si>
    <t>Operating income</t>
  </si>
  <si>
    <t>Interest expense</t>
  </si>
  <si>
    <t>Equity in income of investment in unconsolidated affiliates</t>
  </si>
  <si>
    <t>Fair value adjustments to Venator investment</t>
  </si>
  <si>
    <t>Loss on early extinguishment of debt</t>
  </si>
  <si>
    <t>Other income, net</t>
  </si>
  <si>
    <t>Income from continuing operations before income taxes</t>
  </si>
  <si>
    <t>Income tax expense</t>
  </si>
  <si>
    <t>(Loss) income from continuing operations</t>
  </si>
  <si>
    <t>Income (loss) from discontinued operations, net of tax</t>
  </si>
  <si>
    <t>Net income (loss)</t>
  </si>
  <si>
    <t>Net income attributable to noncontrolling interests</t>
  </si>
  <si>
    <t>Net income (loss) attributable to Huntsman Corporation or Huntsman International LLC</t>
  </si>
  <si>
    <t>Basic (loss) income per share:</t>
  </si>
  <si>
    <t>(Loss) income from continuing operations attributable to Huntsman Corporation common stockholders (in dollars per share)</t>
  </si>
  <si>
    <t>Income (loss) from discontinued operations attributable to Huntsman Corporation common stockholders, net of tax</t>
  </si>
  <si>
    <t>Net income (loss) attributable to Huntsman Corporation common stockholders (in dollars per share)</t>
  </si>
  <si>
    <t>Weighted average shares (in shares)</t>
  </si>
  <si>
    <t>Diluted income (loss) per share:</t>
  </si>
  <si>
    <t>Amounts attributable to Huntsman Corporation common stockholders:</t>
  </si>
  <si>
    <t>Third Party Customers</t>
  </si>
  <si>
    <t>Related Party Customers</t>
  </si>
  <si>
    <t>HUNTSMAN INTERNATIONAL LLC AND SUBSIDIARIES | Third Party Customers</t>
  </si>
  <si>
    <t>HUNTSMAN INTERNATIONAL LLC AND SUBSIDIARIES | Related Party Customers</t>
  </si>
  <si>
    <t>CONDENSED CONSOLIDATED STATEMENTS OF COMPREHENSIVE INCOME (LOSS) - USD ($) $ in Millions</t>
  </si>
  <si>
    <t>Other comprehensive (loss) income, net of tax:</t>
  </si>
  <si>
    <t>Foreign currency translations adjustments</t>
  </si>
  <si>
    <t>Pension and other postretirement benefits adjustments</t>
  </si>
  <si>
    <t>Other, net</t>
  </si>
  <si>
    <t>Other comprehensive (loss) income, net of tax</t>
  </si>
  <si>
    <t>Comprehensive income (loss)</t>
  </si>
  <si>
    <t>Comprehensive income attributable to noncontrolling interests</t>
  </si>
  <si>
    <t>Comprehensive income (loss) attributable to Huntsman Corporation</t>
  </si>
  <si>
    <t>CONDENSED CONSOLIDATED STATEMENTS OF EQUITY - USD ($) $ in Millions</t>
  </si>
  <si>
    <t>HUNTSMAN INTERNATIONAL LLC AND SUBSIDIARIESMembers' equity</t>
  </si>
  <si>
    <t>HUNTSMAN INTERNATIONAL LLC AND SUBSIDIARIESRetained earnings (Accumulated deficit)</t>
  </si>
  <si>
    <t>HUNTSMAN INTERNATIONAL LLC AND SUBSIDIARIESAccumulated other comprehensive loss</t>
  </si>
  <si>
    <t>HUNTSMAN INTERNATIONAL LLC AND SUBSIDIARIESNoncontrolling interests in subsidiaries</t>
  </si>
  <si>
    <t>Common stock</t>
  </si>
  <si>
    <t>Treasury stock</t>
  </si>
  <si>
    <t>Retained earnings (Accumulated deficit)</t>
  </si>
  <si>
    <t>Total</t>
  </si>
  <si>
    <t>Increase (Decrease) in Stockholders' Equity and Members' Equity</t>
  </si>
  <si>
    <t>Cumulative effect of changes in fair value of equity investments</t>
  </si>
  <si>
    <t>Revised beginning balance</t>
  </si>
  <si>
    <t>Balance at the beginning of the period at Dec. 31, 2017</t>
  </si>
  <si>
    <t>Balance (in shares) at Dec. 31, 2017</t>
  </si>
  <si>
    <t>Balance (in units) at Dec. 31, 2017</t>
  </si>
  <si>
    <t>Other comprehensive (loss) income</t>
  </si>
  <si>
    <t>Issuance of nonvested stock awards</t>
  </si>
  <si>
    <t>Dividends paid to parent</t>
  </si>
  <si>
    <t>Contribution from parent</t>
  </si>
  <si>
    <t>Vesting of stock awards</t>
  </si>
  <si>
    <t>Vesting of stock awards (in shares)</t>
  </si>
  <si>
    <t>Recognition of stock-based compensation</t>
  </si>
  <si>
    <t>Repurchase and cancellation of stock awards</t>
  </si>
  <si>
    <t>Repurchase and cancellation of stock awards (in shares)</t>
  </si>
  <si>
    <t>Stock options exercised</t>
  </si>
  <si>
    <t>Stock options exercised (in shares)</t>
  </si>
  <si>
    <t>Treasury stock repurchased</t>
  </si>
  <si>
    <t>Treasury stock repurchased (in shares)</t>
  </si>
  <si>
    <t>Disposition of a portion of Venator</t>
  </si>
  <si>
    <t>Costs of the secondary offering of Venator</t>
  </si>
  <si>
    <t>Noncontrolling interest from partial disposal of Venator</t>
  </si>
  <si>
    <t>Dividends declared or paid to noncontrolling interests</t>
  </si>
  <si>
    <t>Dividends declared on common stock</t>
  </si>
  <si>
    <t>Balance at the end of the period at Mar. 31, 2018</t>
  </si>
  <si>
    <t>Balance (in shares) at Mar. 31, 2018</t>
  </si>
  <si>
    <t>Balance (in units) at Mar. 31, 2018</t>
  </si>
  <si>
    <t>Balance at the end of the period at Sep. 30, 2018</t>
  </si>
  <si>
    <t>Balance (in shares) at Sep. 30, 2018</t>
  </si>
  <si>
    <t>Balance (in units) at Sep. 30, 2018</t>
  </si>
  <si>
    <t>Balance at the beginning of the period at Mar. 31, 2018</t>
  </si>
  <si>
    <t>Balance at the end of the period at Jun. 30, 2018</t>
  </si>
  <si>
    <t>Balance (in shares) at Jun. 30, 2018</t>
  </si>
  <si>
    <t>Balance (in units) at Jun. 30, 2018</t>
  </si>
  <si>
    <t>Accrued and unpaid dividends</t>
  </si>
  <si>
    <t>Balance at the beginning of the period at Dec. 31, 2018</t>
  </si>
  <si>
    <t>Balance (in shares) at Dec. 31, 2018</t>
  </si>
  <si>
    <t>Balance (in units) at Dec. 31, 2018</t>
  </si>
  <si>
    <t>Balance at the end of the period at Mar. 31, 2019</t>
  </si>
  <si>
    <t>Balance (in shares) at Mar. 31, 2019</t>
  </si>
  <si>
    <t>Balance (in units) at Mar. 31, 2019</t>
  </si>
  <si>
    <t>Acquisition of noncontrolling interests, net of tax</t>
  </si>
  <si>
    <t>Balance at the end of the period at Sep. 30, 2019</t>
  </si>
  <si>
    <t>Balance (in shares) at Sep. 30, 2019</t>
  </si>
  <si>
    <t>Balance (in units) at Sep. 30, 2019</t>
  </si>
  <si>
    <t>Balance at the beginning of the period at Mar. 31, 2019</t>
  </si>
  <si>
    <t>Balance at the end of the period at Jun. 30, 2019</t>
  </si>
  <si>
    <t>Balance (in shares) at Jun. 30, 2019</t>
  </si>
  <si>
    <t>Balance (in units) at Jun. 30, 2019</t>
  </si>
  <si>
    <t>CONDENSED CONSOLIDATED STATEMENTS OF EQUITY (Parenthetical) - $ / shares</t>
  </si>
  <si>
    <t>Jun. 30, 2019</t>
  </si>
  <si>
    <t>Mar. 31, 2019</t>
  </si>
  <si>
    <t>Jun. 30, 2018</t>
  </si>
  <si>
    <t>Mar. 31, 2018</t>
  </si>
  <si>
    <t>CONSOLIDATED STATEMENTS OF EQUITY</t>
  </si>
  <si>
    <t>Dividends declared per share (in dollars per share)</t>
  </si>
  <si>
    <t>CONDENSED CONSOLIDATED STATEMENTS OF CASH FLOWS - USD ($) $ in Millions</t>
  </si>
  <si>
    <t>Operating Activities:</t>
  </si>
  <si>
    <t>Less: Income from discontinued operations, net of tax</t>
  </si>
  <si>
    <t>Income from continuing operations</t>
  </si>
  <si>
    <t>Adjustments to reconcile income from continuing operations to net cash provided by operating activities from continuing operations:</t>
  </si>
  <si>
    <t>Unrealized losses on fair value adjustments to Venator investment</t>
  </si>
  <si>
    <t>Cash received from return on investment in unconsolidated subsidiary</t>
  </si>
  <si>
    <t>Depreciation and amortization</t>
  </si>
  <si>
    <t>Noncash lease expense</t>
  </si>
  <si>
    <t>(Gain) loss on disposal of businesses/assets, net</t>
  </si>
  <si>
    <t>Noncash interest expense</t>
  </si>
  <si>
    <t>Noncash restructuring and impairment charges</t>
  </si>
  <si>
    <t>Noncash loss on foreign currency transactions</t>
  </si>
  <si>
    <t>Stock-based compensation</t>
  </si>
  <si>
    <t>Changes in operating assets and liabilities:</t>
  </si>
  <si>
    <t>Accounts and notes receivable</t>
  </si>
  <si>
    <t>Net cash provided by operating activities from continuing operations</t>
  </si>
  <si>
    <t>Net cash provided by operating activities from discontinued operations</t>
  </si>
  <si>
    <t>Net cash provided by operating activities</t>
  </si>
  <si>
    <t>Investing Activities:</t>
  </si>
  <si>
    <t>Capital expenditures</t>
  </si>
  <si>
    <t>Acquisition of a business, net of cash acquired</t>
  </si>
  <si>
    <t>Proceeds from sale of businesses/assets</t>
  </si>
  <si>
    <t>Cash received from forward swap contract related to the sale of investment in Venator</t>
  </si>
  <si>
    <t>Net cash used in investing activities from continuing operations</t>
  </si>
  <si>
    <t>Net cash used in investing activities from discontinued operations</t>
  </si>
  <si>
    <t>Net cash used in investing activities</t>
  </si>
  <si>
    <t>Financing Activities:</t>
  </si>
  <si>
    <t>Net (repayments) borrowings on revolving loan facilities</t>
  </si>
  <si>
    <t>Repayments of long-term debt</t>
  </si>
  <si>
    <t>Proceeds from issuance of long-term debt</t>
  </si>
  <si>
    <t>Repayments of short-term debt</t>
  </si>
  <si>
    <t>Borrowings on short-term debt</t>
  </si>
  <si>
    <t>Repayments of notes payable</t>
  </si>
  <si>
    <t>Borrowings on notes payable</t>
  </si>
  <si>
    <t>Debt issuance costs paid</t>
  </si>
  <si>
    <t>Costs of early extinguishment of debt</t>
  </si>
  <si>
    <t>Dividends paid to common stockholders</t>
  </si>
  <si>
    <t>Dividends paid to noncontrolling interests</t>
  </si>
  <si>
    <t>Cash paid to noncontrolling interests</t>
  </si>
  <si>
    <t>Repurchase of common stock</t>
  </si>
  <si>
    <t>Proceeds from issuance of common stock</t>
  </si>
  <si>
    <t>Proceeds from the secondary offering of Venator</t>
  </si>
  <si>
    <t>Cash paid for expenses of the secondary offering of Venator</t>
  </si>
  <si>
    <t>Net cash used in financing activities</t>
  </si>
  <si>
    <t>Effect of exchange rate changes on cash</t>
  </si>
  <si>
    <t>Increase in cash, cash equivalents and restricted cash</t>
  </si>
  <si>
    <t>Cash, cash equivalents and restricted cash from continuing operations at beginning of period</t>
  </si>
  <si>
    <t>Cash, cash equivalents and restricted cash from discontinued operations at beginning of period</t>
  </si>
  <si>
    <t>Cash, cash equivalents and restricted cash at end of period</t>
  </si>
  <si>
    <t>Supplemental cash flow information:</t>
  </si>
  <si>
    <t>Cash paid for interest</t>
  </si>
  <si>
    <t>Cash paid for income taxes</t>
  </si>
  <si>
    <t>Noncash compensation</t>
  </si>
  <si>
    <t>Increase in receivable from affiliate</t>
  </si>
  <si>
    <t>Repayments of notes payable to affiliate</t>
  </si>
  <si>
    <t>CONDENSED CONSOLIDATED STATEMENTS OF CASH FLOWS (Parenthetical) - USD ($) $ in Millions</t>
  </si>
  <si>
    <t>Capital expenditures in accounts payable</t>
  </si>
  <si>
    <t>Cash paid for interest by Venator after IPO date</t>
  </si>
  <si>
    <t>Cash paid for income taxes by Venator after IPO date</t>
  </si>
  <si>
    <t>GENERAL</t>
  </si>
  <si>
    <t>1. GENERAL ​ Certain Definitions ​ For convenience in this report, the terms “Company,” “Huntsman,” “our,” “us” or “we” may be used to refer to Huntsman Corporation and, unless the context otherwise requires, its subsidiaries and predecessors. In this report, “Huntsman International” refers to Huntsman International LLC (our wholly-owned subsidiary). ​ In this report, we may use, without definition, the common names of competitors or other industry participants. We may also use the common names or abbreviations for certain chemicals or products. ​ Interim Financial Statements ​ Our unaudited interim condensed consolidated financial statements and Huntsman International’s unaudited interim condensed consolidated financial statements were prepared in accordance with accounting principles generally accepted in the United States of America (“GAAP” or “U.S. GAAP”) and in management’s opinion reflect all adjustments, consisting only of normal recurring adjustments, necessary for a fair presentation of results of operations, comprehensive income, financial position and cash flows for the periods presented. Results for interim periods are not necessarily indicative of those to be expected for the full year. These unaudited condensed consolidated financial statements should be read in conjunction with the audited consolidated financial statements and notes to consolidated financial statements included in the Annual Report on Form 10-K for the year ended December 31, 2018 for our Company and Huntsman International. ​ Description of Business ​ We are a global manufacturer of differentiated organic chemical products. Our products comprise a broad range of chemicals and formulations, which we market globally to a diversified group of consumer and industrial customers. Our products are used in a wide range of applications, including those in the adhesives, aerospace, automotive, construction products, personal care and hygiene, durable and non-durable consumer products, digital inks, electronics, medical, packaging, coatings and construction, power generation, refining, synthetic fiber, textile chemicals and dyes industries. We are a leading global producer in many of our key product lines, including MDI, amines, surfactants, maleic anhydride, epoxy-based polymer formulations, textile chemicals and dyes. ​ We operate in four segments: Polyurethanes, Performance Products, Advanced Materials and Textile Effects. In August 2017, we separated our Titanium Dioxide and Performance Additives business (the “P&amp;A Business”) through an initial public offering (“IPO”) of ordinary shares of Venator Materials PLC (“Venator”), formerly a wholly-owned subsidiary. Beginning in the third quarter of 2017, we reported the results of operations of Venator as discontinued operations. On December 3, 2018, we sold an additional 4% of Venator ordinary shares which allowed us to immediately deconsolidate Venator and account for our remaining ownership interest in Venator as an equity method investment using the fair value option. For more information, see “Note 4. Discontinued Operations and Business Disposition—Separation and Deconsolidation of Venator.” On August 7, 2019, we entered into an agreement to sell our chemical intermediates businesses, which includes PO/MTBE, and our surfactants businesses (collectively, our “Chemical Intermediates Businesses”), and, beginning in the third quarter of 2019, we reported the results of our Chemical Intermediates Businesses as discontinued operations. For more information, see “Note 4. Discontinued Operations and Business Dispositions—Sale of Chemical Intermediates Businesses.” In a series of transactions beginning in 2006, we sold or shut down substantially all of our Australian styrenics operations and our North American polymers and base chemicals operations. We also report the results of operations of these businesses as discontinued operations. ​ C ompany ​ Our Company, a Delaware corporation, was formed in 2004 to hold the Huntsman businesses. Jon M. Huntsman founded the predecessor to our Company in 1970 as a small packaging company. Since then, we have grown through a series of significant acquisitions and now own a global portfolio of businesses. ​ Currently, we operate all of our businesses through Huntsman International, our wholly-owned subsidiary. Huntsman International is a Delaware limited liability company and was formed in 1999. ​ Huntsman Corporation and Huntsman International Financial Statements ​ Except where otherwise indicated, these notes relate to the condensed consolidated financial statements for both our Company and Huntsman International. The differences between our financial statements and Huntsman International’s financial statements relate primarily to the following: ​ ● purchase accounting recorded at our Company for the 2003 step-acquisition of Huntsman International Holdings LLC, the former parent company of Huntsman International that was merged into Huntsman International in 2005; ​ ● the different capital structures; and ​ ● a note payable from Huntsman International to us. ​ Principles of Consolidation ​ Our condensed consolidated financial statements include the accounts of our wholly-owned and majority-owned subsidiaries and any variable interest entities for which we are the primary beneficiary. Intercompany accounts and transactions have been eliminated. ​ Reclassifications ​ Certain amounts in the condensed consolidated financial statements for prior periods have been recasted for all periods presented to conform with the current presentation. These reclassifications were to record the assets and liabilities of our Chemical Intermediates Businesses as held for sale and its results of operations as discontinued operations. See “—Recent Developments” below as well as “Note 4. Discontinued Operations and Business Dispositions—Sale of Chemical Intermediates Businesses.” ​ Recent Developments ​ Sale of Chemical Intermediates Businesses Acquisition of Remaining Interest in Sasol-Huntsman Joint Venture ​ On September 30, 2019, we acquired from Sasol, our joint venture partner, the 50% noncontrolling interest that we did not own in the Sasol-Huntsman maleic anhydride joint venture. The joint venture owns a manufacturing facility in Moers, Germany with capacity to produce 230 million pounds of maleic anhydride. We paid Sasol $100 million, which included acquired cash, net of any debt, and is subject to customary post-closing adjustments. The purchase price was funded from a new 364-day term loan facility. See “Note 8. Debt—Direct and Subsidiary Debt—Term Loan Credit Facility.” ​ Sale of Property in Basel, Switzerland ​ In September 2011, we initiated a restructuring program in our Textile Effects segment to close its production facilities and business support offices in Basel, Switzerland. In July 2019, we sold the production facilities and business support offices in Basel. Accordingly, during the third quarter of 2019, we received proceeds of $49 million related to this sale and recognized a corresponding gain on disposal of assets of $49 million. ​ 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CENTLY ISSUED ACCOUNTING PRONOUNCEMENTS</t>
  </si>
  <si>
    <t>2. RECENTLY ISSUED ACCOUNTING PRONOUNCEMENTS ​ Accounting Pronouncements Adopted During 2019 ​ In February 2016, the Financial Accounting Standards Board (“FASB”) issued Accounting Standards Update (“ASU”) No. 2016-02, Leases (Topic 842) Leases (Topic 842): Land Easement Practical Expedient for Transition to Topic 842 Leases (Topic 842): Targeted Improvements ​ In August 2017, the FASB issued ASU No. 2017-12, Derivatives and Hedging (Topic 815): Targeted Improvements to Accounting for Hedging Activities ​ In August 2018, the SEC issued a final rule, SEC Final Rule Release No. 33-10532, Disclosure Update and Simplification rule, amongst other items, extends to interim periods the annual requirement to disclose changes in stockholders’ equity. As amended by the final rule, registrants must now analyze changes in stockholders’ equity, in the form of a reconciliation, for the then current and comparative year-to-date interim periods, with subtotals for each interim period. The final rule became effective on November 5, 2018, that date being 30 days after its publication in the Federal Register. We applied these changes in the presentation of stockholders’ equity beginning in the first quarter of 2019. ​ Accounting Pronouncements Pending Adoption in Future Periods ​ In August 2018, the FASB issued ASU No. 2018-14, Compensation—Retirement Benefits—Defined Benefit Plans—General (Topic 820): Disclosure Framework—Changes to the Disclosure Requirements for Defined Benefit Plans ​ In August 2018, the FASB issued ASU No. 2018-15, Intangibles—Goodwill and Other—Internal-Use Software (Subtopic 350-40): Customer’s Accounting for Implementation Costs Incurred in a Cloud Computing Arrangement That Is a Service Contract ​</t>
  </si>
  <si>
    <t>BUSINESS COMBINATION AND ACQUISITIONS</t>
  </si>
  <si>
    <t>3. BUSINESS COMBINATION AND ACQUISITIONS ​ Acquisition of Demilec ​ On April 23, 2018, we acquired 100% of the outstanding equity interests of Demilec (USA) Inc. and Demilec Inc. (collectively, “Demilec”) for approximately $353 million, including working capital adjustments, in an all-cash transaction (“Demilec Acquisition”), which was funded from our previous $650 million senior secured revolving credit facility (the “Prior Credit Facility”) and our U.S. accounts receivable securitization program (“U.S. A/R Program”). Demilec is a leading North American manufacturer and distributor of spray polyurethane foam formulations for residential and commercial applications. The acquired business was integrated into our Polyurethanes segment. Transaction costs charged to expense related to this acquisition were approximately $3 million for the nine months ended September 30, 2018. The Demilec Acquisition was aligned with our stated strategy to grow our downstream polyurethanes business and leverage our global platform to expand Demilec’s portfolio of spray polyurethane foam formulations into international markets. ​ ​ ​ ​ ​ ​ Fair value of assets acquired and liabilities assumed: ​ ​ ​ Cash paid for the Demilec Acquisition in Q2 2018 ​ $ 357 Purchase price adjustment received in Q3 2018 ​ ​ (4) Net acquisition cost ​ $ 353 ​ ​ ​ ​ Cash ​ $ 1 Accounts receivable ​ ​ 31 Inventories ​ ​ 23 Prepaid expenses and other current assets ​ ​ 1 Property, plant and equipment, net ​ ​ 21 Intangible assets ​ ​ 177 Goodwill ​ ​ 140 Accounts payable ​ ​ (16) Accrued liabilities ​ ​ (3) Deferred income taxes ​ ​ (22) Other noncurrent liabilities ​ ​ — Total fair value of net assets acquired ​ $ 353 ​ As a result of a preliminary valuation of the assets and liabilities, reallocations were made during 2018 in certain property, plant and equipment, intangible asset, goodwill and deferred tax balances. As a result of the finalization of the valuation of the assets and liabilities, additional reallocations were made in 2019 in certain goodwill, other noncurrent liabilities and deferred tax balances. Intangible assets acquired consist primarily of trademarks, trade secrets and customer relationships, all of which are being amortized over 15 years. We have assigned any excess of the acquisition cost of the fair values to goodwill. During the third quarter of 2018, we received $4 million related to the settlement of certain purchase price adjustments. The goodwill recognized is attributable primarily to projected future profitable growth, penetration into downstream markets and synergies. ​ If this acquisition were to have occurred on January 1, 2018, the following estimated pro forma revenues, net income, net income attributable to Huntsman Corporation and Huntsman International and income per share for Huntsman Corporation would have been reported (dollars in millions): ​ ​ ​ ​ ​ ​ Pro Forma (Unaudited) ​ Nine months ​ ended ​ September 30, 2018 Revenues $ 5,841 Net income ​ 954 Net income attributable to Huntsman Corporation ​ 666 ​ ​ ​ Income per share: ​ ​ Basic ​ 2.79 Diluted ​ 2.74 ​ ​ ​ ​ ​ Pro Forma (Unaudited) ​ Nine months ​ ended ​ September 30, 2018 Revenues $ 5,841 Net income ​ 945 Net income attributable to Huntsman International ​ 657 ​ ​ Acquisition of Remaining Interest in Sasol-Huntsman Joint Venture ​ ​ The effects of changes in our ownership interest in Sasol-Huntsman on the equity attributable to Huntsman Corporation and Huntsman International are as follows (dollars in millions): ​ ​ ​ ​ ​ ​ ​ ​ ​ Nine months ​ ended ​ September 30, ​ 2019 ​ 2018 Net income attributable to Huntsman Corporation shareholders $ 259 ​ $ 677 ​ ​ ​ ​ ​ ​ Decrease in Huntsman Corporation’s paid-in capital for purchase of 50% interest in Sasol-Huntsman ​ (6) ​ ​ — Net transfers to noncontrolling interest ​ (6) ​ ​ — Change from net income attributable to Huntsman Corporation shareholders and transfers to noncontrolling interest $ 253 ​ $ 677 ​ ​ ​ ​ ​ ​ ​ ​ Nine months ​ ended ​ September 30, ​ 2019 ​ 2018 Net income attributable to Huntsman International shareholders $ 250 ​ $ 668 ​ ​ ​ ​ ​ ​ Decrease in Huntsman International’s paid-in capital for purchase of 50% interest in Sasol-Huntsman ​ (6) ​ ​ — Net transfers to noncontrolling interest ​ (6) ​ ​ — Change from net income attributable to Huntsman International shareholders and transfers to noncontrolling interest $ 244 ​ $ 668 ​</t>
  </si>
  <si>
    <t>DISCONTINUED OPERATIONS AND BUSINESS DISPOSITIONS</t>
  </si>
  <si>
    <t>4. DISCONTINUED OPERATIONS AND BUSINESS DISPOSITIONS ​ Sale of Chemical Intermediates Businesses The following table reconciles the carrying amounts of major classes of assets and liabilities of discontinued operations to total assets and liabilities of discontinued operations that are classified as held for sale in our condensed consolidated balance sheets (dollars in millions): ​ ​ ​ ​ ​ ​ ​ ​ ​ ​ September 30, ​ December 31, ​ ​ 2019 2018 Carrying amounts of major classes of assets held for sale: ​ ​ ​ ​ ​ ​ Accounts receivable ​ $ 73 ​ $ 89 Inventories ​ ​ 107 ​ ​ 134 Other current assets ​ ​ 1 ​ ​ 9 Total current assets ​ ​ ​ ​ ​ 232 Property, plant and equipment, net ​ ​ 690 ​ ​ 711 Operating lease right-of-use assets ​ ​ 76 ​ ​ — Other noncurrent assets ​ ​ 161 ​ ​ 166 Total noncurrent assets ​ ​ ​ ​ ​ 877 Total assets held for sale(1) ​ $ 1,108 ​ $ 1,109 Carrying amounts of major classes of liabilities held for sale: ​ ​ ​ ​ ​ ​ Accounts payable ​ $ 142 ​ $ 168 Accrued liabilities ​ ​ 47 ​ ​ 57 Current operating lease liabilities ​ ​ 21 ​ ​ — Total current liabilities ​ ​ ​ ​ ​ 225 Deferred income taxes ​ ​ 171 ​ ​ 159 Noncurrent operating lease liabilities ​ ​ 57 ​ ​ — Other noncurrent liabilities ​ ​ 148 ​ ​ 124 Total noncurrent liabilities ​ ​ ​ ​ ​ 283 Total liabilities held for sale(1) ​ $ 586 ​ $ 508 (1) The assets and liabilities held for sale are classified as current as of September 30, 2019 because it is probable that the sale of our Chemical Intermediates Businesses will close within a year. ​ The following table reconciles major line items constituting pretax income of discontinued operations to after-tax income (loss) of discontinued operations as presented in our condensed consolidated statements of operations (dollars in millions): ​ ​ ​ ​ ​ ​ ​ ​ ​ ​ ​ ​ ​ ​ ​ ​ Three months ​ Nine months ​ ​ ended ended ​ ​ September 30, ​ September 30, ​ ​ 2019 ​ 2018 ​ 2019 ​ 2018 Major line items constituting pretax income of discontinued operations(1): ​ ​ ​ ​ ​ ​ ​ ​ ​ ​ ​ ​ Trade sales, services and fees, net(2) ​ $ 400 ​ $ 1,015 ​ $ 1,183 ​ $ 3,156 Cost of goods sold(2) ​ ​ 292 ​ ​ 857 ​ ​ 976 ​ ​ 2,185 Other expense items, net that are not major ​ ​ 15 ​ ​ 134 ​ ​ 37 ​ ​ 269 Income from discontinued operations before income taxes ​ ​ 93 ​ ​ 24 ​ ​ 170 ​ ​ 702 Income tax (expense) benefit ​ ​ (25) ​ ​ 41 ​ ​ (44) ​ ​ (95) Valuation allowance ​ ​ — ​ ​ (270) ​ ​ — ​ ​ (270) Income (loss) from discontinued operations, net of tax ​ ​ 68 ​ ​ (205) ​ ​ 126 ​ ​ 337 Net income attributable to noncontrolling interests ​ ​ — ​ ​ (2) ​ ​ — ​ ​ (6) Net income (loss) attributable to discontinued operations ​ $ 68 ​ $ (207) ​ $ 126 ​ $ 331 (1) Discontinued operations include our Chemical Intermediates Businesses, our Australian styrenics operations and our North American polymers and base chemicals operations for all periods presented. In addition, the three and nine months ended September 30, 2018 also include the results of Venator. Beginning in the fourth quarter of 2018, Venator was no longer accounted for as discontinued operations. ​ (2) Includes eliminations of trade sales, services and fees, net and cost of sales between continuing operations and discontinued operations. ​ Separation and Deconsolidation of Venator In August 2017, we separated the P&amp;A Business and conducted an IPO of ordinary shares of Venator, formerly a wholly-owned subsidiary of Huntsman. Additionally, in December 2017, we conducted a secondary offering of Venator ordinary shares. All of such ordinary shares were sold by Huntsman, and Venator did not receive any proceeds from the offerings. ​ On January 3, 2018, the underwriters purchased an additional 1,948,955 Venator ordinary shares pursuant to their over-allotment option, which reduced Huntsman’s ownership interest in Venator to approximately 53%. Beginning in the third quarter of 2017, we reported the results of operations of Venator as discontinued operations. ​ On December 3, 2018, we sold an aggregate of 4,334,389, or 4%, of Venator ordinary shares to Bank of America N.A. at a price determined based on the average of the daily volume weighted average price of Venator ordinary shares over an agreed period (the “Forward Swap”). Over this agreed period, we received aggregate proceeds of $19 million, $16 million of which was received in the first quarter of 2019. Following this transaction, we retained approximately 49% ownership in Venator and this transaction allowed us to deconsolidate Venator beginning in December 2018, and thus we began accounting for our remaining interest in Venator as an equity method investment and elected the fair value option to account for our equity method investment in Venator. ​ Although we intend to monetize our remaining 49% ownership in Venator, our ability to sell our ordinary shares of Venator at a reasonable price is dependent upon the prevailing market value of Venator common stock. The depressed Venator stock price inhibits our ability to sell our remaining shares of Venator at a reasonable price, which could continue for more than twelve months. Therefore, in December 2018, our equity method investment in Venator did not meet the held for sale criteria and our equity method investment in Venator was recorded in continuing operations. ​ During the first quarter of 2019, we recorded a gain of $1 million to record the Forward Swap at fair value. Additionally, for the three and nine months ended September 30, 2019, we recorded a loss of $148 million and $91 million, respectively, to record our investment in Venator at fair value. These gains and losses were recorded in “Fair value adjustments to Venator investment” on our condensed consolidated statements of operations.</t>
  </si>
  <si>
    <t>INVENTORIES</t>
  </si>
  <si>
    <t>5. INVENTORIES ​ Inventories are stated at the lower of cost or market, with cost determined using LIFO, first-in first-out and average cost methods for different components of inventory. Inventories consisted of the following (dollars in millions): ​ ​ ​ ​ ​ ​ ​ ​ ​ ​ September 30, ​ December 31, ​ 2019 2018 Raw materials and supplies ​ $ 191 ​ $ 191 Work in progress ​ ​ 58 ​ ​ 51 Finished goods ​ ​ 745 ​ ​ 798 Total ​ ​ 994 ​ ​ 1,040 LIFO reserves ​ ​ (33) ​ ​ (40) Net inventories ​ $ 961 ​ $ 1,000 ​ For September 30, 2019 and December 31, 2018, approximately 8% and 6%, of inventories were recorded using the LIFO cost method, respectively.</t>
  </si>
  <si>
    <t>VARIABLE INTEREST ENTITIES</t>
  </si>
  <si>
    <t>6. VARIABLE INTEREST ENTITIES ​ We evaluate our investments and transactions to identify variable interest entities for which we are the primary beneficiary. We hold a variable interest in the following joint ventures for which we are the primary beneficiary: ​ ● Rubicon LLC is our 50% -owned joint venture with Lanxess that manufactures products for our Polyurethanes and Performance Products segments. The structure of the joint venture is such that the total equity investment at risk is not sufficient to permit the joint venture to finance its activities without additional financial support. By virtue of the operating agreement with this joint venture, we purchase a majority of the output, absorb a majority of the operating costs and provide a majority of the additional funding. ​ ● Arabian Amines Company is our 50% -owned joint venture with Zamil group that manufactures products for our Performance Products segment. As required in the operating agreement governing this joint venture, we purchase all of Arabian Amines Company’s production and sell it to our customers. Substantially all of the joint venture’s activities are conducted on our behalf. ​ ● Sasol-Huntsman was our 50% -owned joint venture with Sasol that owns and operates a maleic anhydride facility in Moers, Germany. Sasol-Huntsman manufactures products for our Performance Products segment. Sasol-Huntsman uses our technology and expertise, and at the time of the last reconsideration event, we took on a disproportionate amount of risk of loss due to a related-party loan to Sasol-Huntsman for which we assumed the default risk. On September 30, 2019, we acquired the 50% noncontrolling interest that we did not own in the Sasol-Huntsman maleic anhydride joint venture. As such, as of September 30, 2019, this joint venture was no longer accounted for as a variable interest entity. See “Note 3. Business Combination and Acquisitions.” ​ Creditors of these entities have no recourse to our general credit. See “Note 8. Debt—Direct and Subsidiary Debt.” As the primary beneficiary of these variable interest entities at September 30, 2019, the joint ventures’ assets, liabilities and results of operations are included in our condensed consolidated financial statements. ​ The following table summarizes the carrying amount of our variable interest entities’ assets and liabilities included in our condensed consolidated balance sheet as of September 30, 2019 and our consolidated balance sheet as of December 31, 2018 (dollars in millions): ​ ​ ​ ​ ​ ​ ​ ​ ​ ​ September 30, ​ December 31, ​ 2019(1) 2018 Current assets ​ $ 51 ​ $ 92 Property, plant and equipment, net ​ ​ 199 ​ ​ 265 Operating lease right-of-use assets ​ ​ 17 ​ ​ — Other noncurrent assets ​ ​ 122 ​ ​ 136 Deferred income taxes ​ ​ 32 ​ ​ 32 Intangible assets ​ ​ — ​ ​ 10 Goodwill ​ ​ — ​ ​ 14 Total assets ​ $ 421 ​ $ 549 Current liabilities ​ $ 135 ​ $ 178 Long-term debt ​ ​ 42 ​ ​ 61 Deferred income taxes ​ ​ — ​ ​ 11 Noncurrent operating lease liabilities ​ ​ 13 ​ ​ — Other noncurrent liabilities ​ ​ 88 ​ ​ 97 Total liabilities ​ $ 278 ​ $ 347 (1) The revenues, income from continuing operations before income taxes and net cash provided by operating activities for our variable interest entities for the three and nine months ended September 30, 2019 and 2018 are as follows (dollars in millions): ​ ​ ​ ​ ​ ​ ​ ​ ​ ​ ​ ​ ​ ​ ​ ​ Three months ​ Nine months ​ ​ ended ​ ended ​ ​ September 30, ​ September 30, ​ ​ 2019 2018 ​ 2019 2018 Revenues ​ $ 28 ​ $ 39 ​ $ 95 ​ $ 116 Income from continuing operations before income taxes ​ ​ 3 ​ ​ 8 ​ ​ 16 ​ ​ 27 Net cash provided by operating activities ​ ​ 12 ​ ​ 21 ​ ​ 72 ​ ​ 50 ​</t>
  </si>
  <si>
    <t>LEASES</t>
  </si>
  <si>
    <t>7. LEASES ​ On January 1, 2019, we adopted the new lease standard using the optional transition method provided under ASU No. 2018-11, which allowed us to initially apply the amendments of the new lease standard at the adoption date. Upon adoption of the new lease standard, we elected the package of three practical expedient permitted under the transition guidance within the new lease standard, which among other things, allowed us to carry forward the historical lease classification on existing leases at adoption. In addition, we elected the practical expedient related to land easements, which allowed us to carry forward our accounting treatment for land easements on existing agreements. We also elected the hindsight practical expedient to determine the lease term for existing leases. ​ The determination of whether a contract is or contains a lease is performed at the lease inception date. Lease right-of-use assets and lease liabilities are recognized at the lease commencement date based on the present value of lease payments over the lease term, using incremental borrowing rates as the implicit rates are not readily determinable for our leases. The incremental borrowing rates are determined on a collateralized basis and vary from lease to lease depending on the country where the leased asset exists and the term of the lease arrangement. We combine lease components with non-lease components and account for them as a single lease component for all classes of underlying assets, except for leases of manufacturing and research facilities and administrative offices. For these assets, non-lease components are separated from lease components and accounted for as normal operating expenses. ​ We primarily lease manufacturing and research facilities, administrative offices, land, tanks, railcars and equipment. Leases with an initial term of 12 months or less are not recognized on the balance sheet; we recognize lease expense for these leases on a straight-line basis over the lease term. Our variable lease cost was nil for the both the three and nine months ended September 30, 2019. Our leases have remaining lives from one month to 38 years. Certain lease agreements include one or more options to renew, at our discretion, with renewal terms that can extend the lease term by approximately one year to 30 years or more. Renewal and termination options that we are reasonably certain to exercise have been included in the calculation of the lease right-of-use assets and lease liabilities. None of our lease agreements contain material residual value guarantees or material restrictions or covenants. ​ The components of operating lease expense, cash flows and supplemental noncash information from continuing operations are as follows (dollars in millions): ​ ​ ​ ​ ​ ​ ​ ​ ​ ​ Three months ​ Nine months ​ ​ ended ​ ended ​ ​ September 30, 2019 ​ September 30, 2019 Operating lease expense: ​ ​ ​ ​ ​ ​ Cost of goods sold ​ $ 8 ​ $ 27 Selling, general and administrative ​ ​ 5 ​ ​ 10 Research and development ​ ​ 1 ​ ​ 4 Total operating lease expense(1) ​ $ 14 ​ $ 41 ​ ​ ​ ​ ​ ​ ​ Cash paid for amounts included in the measurement of lease liabilities: ​ ​ ​ ​ ​ ​ Operating cash flows from operating leases ​ $ 15 ​ $ 39 ​ ​ ​ ​ ​ ​ ​ Supplemental noncash information: ​ ​ ​ ​ ​ ​ Leased assets obtained in exchange for new operating lease liabilities ​ $ 1 ​ $ 387 (1) Total operating lease expense includes short-term lease expense of approximately nil and $1 million for the three and nine months ended September 30, 2019, respectively. ​ The weighted-average lease term and discount rate for our operating leases from continuing operations are as follows: ​ ​ ​ Weighted-average remaining lease term 11 years Weighted-average discount rate 4.3% ​ The undiscounted cash flows of operating lease liabilities from continuing operations as of September 30, 2019 are as follows (dollars in millions): ​ ​ ​ ​ Year ending December 31, ​ ​ 2019 (excluding the nine months ended September 30, 2019) $ 12 2020 ​ 51 2021 ​ 51 2022 ​ 45 2023 ​ 42 Thereafter ​ 284 Total lease payments ​ 485 Less imputed interest ​ (99) Total $ 386 ​ Future minimum lease payments under operating leases from continuing operations as of December 31, 2018 are as follows (dollars in millions): ​ ​ ​ ​ Year ending December 31, ​ ​ 2019 $ 37 2020 ​ 33 2021 ​ 36 2022 ​ 34 2023 ​ 32 Thereafter ​ 224 ​ $ 396 ​ As of September 30, 2019, we have additional leases, primarily for leases of manufacturing facilities, that have not yet commenced of approximately $42 million. These leases will commence beginning in 2019 through 2021 with lease terms of up to 20 years.</t>
  </si>
  <si>
    <t>DEBT</t>
  </si>
  <si>
    <t>8. DEBT ​ Outstanding debt, net of debt issuance costs, consisted of the following (dollars in millions): ​ Huntsman Corporation ​ ​ ​ ​ ​ ​ ​ ​ ​ ​ September 30, ​ December 31, ​ 2019 ​ 2018 Senior Credit Facilities: ​ ​ ​ ​ ​ Revolving facility ​ $ — ​ $ 50 Amounts outstanding under A/R programs ​ ​ 197 ​ ​ 252 Term loan ​ ​ 101 ​ ​ — Senior notes ​ ​ 1,947 ​ ​ 1,892 Variable interest entities ​ ​ 72 ​ ​ 86 Other ​ ​ 19 ​ ​ 40 Total debt ​ $ 2,336 ​ $ 2,320 Total current portion of debt ​ $ 132 ​ $ 96 Long-term portion of debt ​ ​ 2,204 ​ ​ 2,224 Total debt ​ $ 2,336 ​ $ 2,320 ​ Huntsman International ​ ​ ​ ​ ​ ​ ​ ​ ​ ​ September 30, ​ December 31, ​ 2019 ​ 2018 Senior Credit Facilities: ​ ​ ​ ​ ​ ​ Revolving facility ​ $ — ​ $ 50 Amounts outstanding under A/R programs ​ ​ 197 ​ ​ 252 Term loan ​ ​ 101 ​ ​ — Senior notes ​ ​ 1,947 ​ ​ 1,892 Variable interest entities ​ ​ 72 ​ ​ 86 Other ​ ​ 19 ​ ​ 40 Total debt, excluding debt to affiliates ​ $ 2,336 ​ $ 2,320 Total current portion of debt ​ $ 132 ​ $ 96 Long-term portion of debt ​ ​ 2,204 ​ ​ 2,224 Total debt, excluding debt to affiliates ​ $ 2,336 ​ $ 2,320 Notes payable to affiliates-current ​ ​ 100 ​ ​ 100 Notes payable to affiliates-noncurrent ​ ​ 291 ​ ​ 488 Total debt ​ $ 2,727 ​ $ 2,908 ​ Direct and Subsidiary Debt ​ Huntsman Corporation’s direct debt and guarantee obligations consist of a guarantee of certain indebtedness incurred from time to time to finance certain insurance premiums. Substantially all of our other debt, including the facilities described below, has been incurred by our subsidiaries (primarily Huntsman International). Huntsman Corporation is not a guarantor of such subsidiary debt. ​ Certain of our subsidiaries have third-party debt agreements that contain certain restrictions with regard to dividends, distributions, loans or advances. In certain circumstances, the consent of a third party would be required prior to the transfer of any cash or assets from these subsidiaries to us. ​ Debt Issuance Costs ​ We record debt issuance costs related to a debt liability on the balance sheet as a reduction to the face amount of that debt liability. As of September 30, 2019 and December 31, 2018, the amount of debt issuance costs directly reducing the debt liability was $12 million and $8 million, respectively. We record the amortization of debt issuance costs as interest expense. ​ Revolving Credit Facility ​ On May 21, 2018, Huntsman International entered into a new $1.2 billion senior unsecured revolving credit facility (the “2018 Revolving Credit Facility”). Borrowings under the 2018 Revolving Credit Facility will bear interest at the rates specified in the credit agreement governing the 2018 Revolving Credit Facility, which will vary based on the type of loan and Huntsman International’s debt ratings. Unless earlier terminated, the 2018 Revolving Credit Facility will mature in May 2023. Huntsman International may increase the 2018 Revolving Credit Facility commitments up to an additional $500 million, subject to the satisfaction of certain conditions. ​ In connection with entering into the 2018 Revolving Credit Facility, Huntsman International terminated all commitments and repaid all obligations under the Prior Credit Facility. In addition, we recognized a loss on early extinguishment of debt of $3 million. Upon the termination of the Prior Credit Facility, all guarantees of the obligations under the Prior Credit Facility were terminated, and all liens granted under the Prior Credit Facility were released. As of September 30, 2019, our 2018 Revolving Credit Facility was as follows (dollars in millions): ​ ​ ​ ​ ​ ​ ​ ​ ​ ​ ​ ​ ​ ​ ​ ​ ​ ​ ​ ​ ​ ​ ​ ​ Unamortized ​ ​ ​ ​ ​ ​ ​ ​ ​ ​ ​ ​ Discounts and ​ ​ ​ ​ ​ ​ ​ ​ Committed ​ Principal ​ Debt Issuance ​ Carrying ​ ​ ​ ​ Facility ​ Amount Outstanding Costs Value Interest Rate(2) Maturity 2018 Revolving Credit Facility ​ $ 1,200 ​ $ — (1) $ — (1) $ 1,200 (1) USD LIBOR plus 1.50% ​ 2023 (1) On September 30, 2019, we had an additional $7 million (U.S. dollar equivalents) of letters of credit and bank guarantees issued and outstanding under our 2018 Revolving Credit Facility. ​ (2) Interest rates on borrowings under the 2018 Revolving Credit Facility vary based on the type of loan and Huntsman International’s debt ratings. The then applicable interest rate as of September 30, 2019 was 1.50% above LIBOR. ​ Term Loan Credit Facility ​ On September 24, 2019, Huntsman International entered into a new 364-day term loan facility (the “2019 Term Loan”), pursuant to which Huntsman International borrowed an aggregate principal amount of €92 million (or $101 million equivalent). We used the net proceeds from the 2019 Term Loan to finance our acquisition of the 50% noncontrolling interest that we did not own in the Sasol-Huntsman maleic anhydride joint venture. Borrowings under the 2019 Term Loan will bear interest at an interest rate of EURIBO Rate plus 0.75%, with a EURIBO Rate floor at zero. Unless earlier terminated or prepaid in accordance with the credit agreement governing the 2019 Term Loan, the 2019 Term Loan will mature on September 22, 2020. The 2019 Term Loan is subject to substantially the same terms and conditions as the 2018 Revolving Credit Facility. ​ A/R Programs ​ Our U.S. A/R Program and our European accounts receivable securitization program (“EU A/R Program” and collectively with the U.S. A/R Program, “A/R Programs”) are structured so that we transfer certain of our trade receivables to the U.S. special purpose entity (“U.S. SPE”) and the European special purpose entity (“EU SPE”) in transactions intended to be true sales or true contributions. The receivables collateralize debt incurred by the U.S. SPE and the EU SPE. ​ On April 18, 2019, we entered into amendments to the EU A/R Program (the “European Amendment”) and the U.S. A/R Program (the “U.S. Amendment”). The European Amendment, among other things, extended the scheduled commitment termination date of the loan facility to April 2022, reduced the facility maximum funding availability from €150 million to €100 million and made certain other amendments. The U.S. Amendment, among other things, extended the scheduled commitment termination date of the loan facility to April 2022 and made certain other amendments. Information regarding our A/R Programs as of September 30, 2019 was as follows (monetary amounts in millions): ​ ​ ​ ​ ​ ​ ​ ​ ​ ​ ​ ​ ​ ​ Maximum Funding Amount ​ Facility Maturity Availability(1) Outstanding Interest Rate(2) U.S. A/R Program April 2022 ​ $ 250 ​ $ 120 (3) Applicable rate plus 0.90% EU A/R Program April 2022 ​ € 100 ​ € 70 Applicable rate plus 1.30% ​ ​ ​ ​ ​ (or approximately $109) ​ ​ (or approximately $77) ​ ​ (1) The amount of actual availability under our A/R Programs may be lower based on the level of eligible receivables sold, changes in the credit ratings of our customers, customer concentration levels and certain characteristics of the accounts receivable being transferred, as defined in the applicable agreements. ​ (2) The applicable rate for our U.S. A/R Program is defined by the lender as USD LIBOR. Applicable rate for our EU A/R Program is either GBP LIBOR, USD LIBOR or EURIBOR. ​ (3) As of September 30, 2019, we had approximately $5 million (U.S. dollar equivalents) of letters of credit issued and outstanding under our U.S. A/R Program. ​ As of September 30, 2019 and December 31, 2018, $325 million and $341 million, respectively, of accounts receivable were pledged as collateral under our A/R Programs. ​ Notes ​ On March 13, 2019, Huntsman International completed a $750 million offering of its 4.50% senior notes due 2029 (“2029 Senior Notes”). On March 27, 2019, Huntsman International applied the net proceeds of the offering of the 2029 Senior Notes to redeem in full $650 million in aggregate principal amount of its 4.875% senior notes due 2020 (“2020 Senior Notes”) and also paid associated costs and accrued interest of $21 million and $12 million, respectively. In addition, we recognized a loss on early extinguishment of debt of $23 million. The 2029 Senior Notes bear interest at 4.50% per year, payable semi-annually on May 1 and November 1, and will mature on May 1, 2029. Huntsman International may redeem the 2029 Senior Notes in whole or in part at any time prior to February 1, 2029 at a price equal to 100% of the principal amount thereof plus a “make-whole” premium and accrued and unpaid interest. Huntsman International may redeem the 2029 Senior Notes at any time, in whole or from time to time in part, on or after February 1, 2029 at a redemption price equal to 100% of the principal amount of the notes to be redeemed, plus accrued and unpaid interest. Note Payable from Huntsman International to Huntsman Corporation ​ As of September 30, 2019, we had a loan of $391 million to our subsidiary, Huntsman International (the “Intercompany Note”). The Intercompany Note is unsecured and $100 million of the outstanding amount is classified as current as of September 30, 2019 on Huntsman International’s condensed consolidated balance sheets. As of September 30, 2019, under the terms of the Intercompany Note, Huntsman International promises to pay us interest on the unpaid principal amount at a rate per annum based on the previous monthly average borrowing rate obtained under our U.S. A/R Program, less 10 basis points (provided that the rate shall not exceed an amount that is 25 basis points less than the monthly average borrowing rate obtained for the U.S. LIBOR-based borrowings under our 2018 Revolving Credit Facility). ​ Compliance with Covenants ​ Our 2018 Revolving Credit Facility and 2019 Term Loan contain financial covenant regarding the leverage ratio of Huntsman International and its subsidiaries. The 2018 Revolving Credit Facility and 2019 Term Loan also contains other customary covenants and events of default for credit facilities of this type. Upon an event of default that is not cured or waived within any applicable cure periods, in addition to other remedies that may be available to the lenders, the obligations under the 2018 Revolving Credit Facility and the 2019 Term Loan may be accelerated. ​ The agreements governing our A/R Programs also contain certain receivable performance metrics. Any material failure to meet the applicable A/R Programs’ metrics could lead to an early termination event under the A/R Programs, which could require us to cease our use of such facilities, prohibiting us from additional borrowings against our receivables or, at the discretion of the lenders, requiring that we repay the A/R Programs in full. An early termination event under the A/R Programs would also constitute an event of default under our 2018 Revolving Credit Facility, which could require us to pay off the balance of the 2018 Revolving Credit Facility in full and could result in the loss of our 2018 Revolving Credit Facility. ​ We believe that we are in compliance with the covenants contained in the agreements governing our material debt instruments, including our 2018 Revolving Credit Facility, our 2019 Term Loan, our A/R Programs and our notes.</t>
  </si>
  <si>
    <t>DERIVATIVE INSTRUMENTS AND HEDGING ACTIVITIES</t>
  </si>
  <si>
    <t>9. DERIVATIVE INSTRUMENTS AND HEDGING ACTIVITIES ​ We are exposed to market risks, such as changes in interest rates, foreign exchange rates and commodity pricing risks. From time to time, we enter into transactions, including transactions involving derivative instruments, to manage certain of these exposures. We also hedge our net investment in certain European operations. Changes in the fair value of the hedge in the net investment of certain European operations are recorded as an unrealized currency translation adjustment in accumulated other comprehensive loss. ​ All derivatives, whether designated as hedging relationships or not, are recorded on our balance sheet at fair value. If the derivative is designated as a fair value hedge, the changes in the fair value of the derivative and the hedged items are recognized in earnings. If the derivative is designated as a cash flow hedge, changes in the fair value of the derivative are recorded in accumulated other comprehensive loss, to the extent effective, and will be recognized in the income statement when the hedged item affects earnings. To the extent applicable, we perform effectiveness assessments in order to use hedge accounting at each reporting period. For a derivative that does not qualify as a hedge, changes in fair value are recognized in earnings. ​ Our revenues and expenses are denominated in various foreign currencies, and our cash flows and earnings are thus subject to fluctuations due to exchange rate variations. From time to time, we may enter into foreign currency derivative instruments to minimize the short-term impact of movements in foreign currency rates. Where practicable, we generally net multicurrency cash balances among our subsidiaries to help reduce exposure to foreign currency exchange rates. Certain other exposures may be managed from time to time through financial market transactions, principally through the purchase of spot or forward foreign exchange contracts (generally with maturities of one year or less). We do not hedge our foreign currency exposures in a manner that would eliminate the effect of changes in exchange rates on our cash flows and earnings. As of September 30, 2019, we had approximately $177 million in notional amount (in U.S. dollar equivalents) outstanding in forward foreign currency contracts. ​ From time to time, we may purchase interest rate swaps and/or other derivative instruments to reduce the impact of changes in interest rates on our floating-rate exposures. Under interest rate swaps, we agree with other parties to exchange, at specified intervals, the difference between fixed-rate and floating-rate interest amounts calculated by reference to an agreed notional principal amount. On January 9, 2019, we entered into a six-year $17 million notional value interest rate hedge with a fixed rate of 2.66%. This swap is designated as a cash flow hedge and the effective portion of the changes in the fair value of the swap is recorded in other comprehensive income. The fair value of this hedge on September 30, 2019 was approximately $1 million and was recorded in other noncurrent liabilities on our condensed consolidated balance sheets. ​ A portion of our debt is denominated in euros. We also finance certain of our non-U.S. subsidiaries with intercompany loans that are, in many cases, denominated in currencies other than the entities’ functional currency. We manage the net foreign currency exposure created by this debt through various means, including cross-currency swaps, the designation of certain intercompany loans as permanent loans because they are not expected to be repaid in the foreseeable future and the designation of certain debt and swaps as net investment hedges. ​ Foreign currency transaction gains and losses on intercompany loans that are not designated as permanent loans are recorded in earnings. Foreign currency transaction gains and losses on intercompany loans that are designated as permanent loans are recorded in other comprehensive income on our condensed consolidated statements of comprehensive income. From time to time, we review such designation of intercompany loans. ​ We review our non-U.S. dollar denominated debt and derivative instruments to determine the appropriate amounts designated as hedges. As of September 30, 2019, we have designated approximately €480 million (approximately $525 million) of euro-denominated debt as a hedge of our net investment. For the nine months ended September 30, 2019 and 2018, the amount recognized on the hedge of our net investment was a gain of $23 million and a gain of $16 million, respectively, and was recorded in other comprehensive income on our condensed consolidated statements of comprehensive income. ​ In connection with the December 3, 2018 sale of Venator ordinary shares to Bank of America N.A., we recorded a forward swap. In February 2019, we settled this forward swap and received $16 million from the counterparty. See “Note 4. Discontinued Operations and Business Dispositions—Separation and Deconsolidation of Venator” and “Note 10. Fair Value.”</t>
  </si>
  <si>
    <t>FAIR VALUE</t>
  </si>
  <si>
    <t>10. FAIR VALUE ​ The fair values of financial instruments were as follows (dollars in millions): ​ ​ ​ ​ ​ ​ ​ ​ ​ ​ ​ ​ ​ ​ September 30, 2019 ​ December 31, 2018 ​ Carrying ​ Estimated ​ Carrying ​ Estimated ​ Value Fair Value Value Fair Value Non-qualified employee benefit plan investments $ 25 ​ $ 25 ​ $ 23 ​ $ 23 Forward swap contract related to the sale of investment in Venator ​ — ​ ​ — ​ ​ 14 ​ ​ 14 Interest rate contracts ​ (1) ​ ​ (1) ​ ​ — ​ ​ — Long-term debt (including current portion) ​ (2,336) ​ ​ (2,504) ​ ​ (2,320) ​ ​ (2,403) ​ The carrying amounts reported in our condensed consolidated balance sheets of cash and cash equivalents, accounts receivable and accounts payable approximate fair value because of the immediate or short-term maturity of these financial instruments. We elected the fair value option to account for our equity method investment in Venator post deconsolidation. The fair value of our remaining investment in Venator reported in investment in unconsolidated affiliates is obtained through market observable pricing using prevailing market prices. See “Note 4. Discontinued Operations and Business Dispositions—Separation and Deconsolidation of Venator.” The fair values of non-qualified employee benefit plan investments are obtained through market observable pricing using prevailing market prices. The estimated fair values of our long-term debt are based on quoted market prices for the identical liability when traded as an asset in an active market (Level 1). The fair value estimates presented herein are based on pertinent information available to management as of September 30, 2019 and December 31, 2018. Although management is not aware of any factors that would significantly affect the estimated fair value amounts, such amounts have not been comprehensively revalued for purposes of these financial statements since September 30, 2019, and current estimates of fair value may differ significantly from the amounts presented herein. ​ The following assets and liabilities are measured at fair value on a recurring basis (dollars in millions): ​ ​ ​ ​ ​ ​ ​ ​ ​ ​ ​ ​ ​ ​ ​ ​ ​ ​ ​ Fair Value Amounts Using ​ ​ ​ ​ ​ Quoted prices ​ Significant other ​ Significant ​ ​ ​ ​ ​ in active markets ​ observable ​ unobservable ​ ​ September 30, ​ for identical ​ inputs ​ inputs Description 2019 assets (Level 1) (Level 2) (Level 3) Assets: ​ ​ ​ ​ ​ ​ ​ ​ ​ ​ ​ Equity securities: ​ ​ ​ ​ ​ ​ ​ ​ ​ ​ ​ ​ Non-qualified employee benefit plan investments ​ $ 25 ​ $ 25 ​ $ — ​ $ — ​ ​ ​ ​ ​ ​ ​ ​ ​ ​ ​ ​ ​ Liabilities: ​ ​ ​ ​ ​ ​ ​ ​ ​ ​ ​ Derivatives: ​ ​ ​ ​ ​ ​ ​ ​ ​ ​ ​ ​ Interest rate contracts ​ $ (1) ​ $ — ​ $ (1) ​ $ — ​ ​ ​ ​ ​ ​ ​ ​ ​ ​ ​ ​ ​ ​ ​ ​ ​ ​ ​ Fair Value Amounts Using ​ ​ ​ ​ ​ Quoted prices ​ Significant other ​ Significant ​ ​ ​ ​ ​ in active markets ​ observable ​ unobservable ​ ​ December 31, ​ for identical ​ inputs ​ inputs Description 2018 assets (Level 1) (Level 2) (Level 3) Assets: ​ ​ ​ ​ ​ ​ ​ ​ ​ ​ ​ ​ Equity securities: ​ ​ ​ ​ ​ ​ ​ ​ ​ ​ ​ ​ Non-qualified employee benefit plan investments ​ $ 23 ​ $ 23 ​ $ — ​ $ — ​ ​ ​ ​ ​ ​ ​ ​ ​ ​ ​ ​ ​ Derivatives: ​ ​ ​ ​ ​ ​ ​ ​ ​ ​ ​ ​ Forward swap contract related to the sale of investment in Venator(1) ​ ​ 14 ​ ​ — ​ ​ 14 ​ ​ — ​ ​ $ 37 ​ $ 23 ​ $ 14 ​ $ — (1) In connection with the December 3, 2018 sale of Venator ordinary shares to Bank of America N.A., we recorded a forward swap. In February 2019, we settled this forward swap and received $16 million from the counterparty. During the nine months ended September 30, 2019, there were no instruments measured at fair value on a recurring basis using significant unobservable inputs (Level 3), and there were no gains or losses (realized and unrealized) included in earnings for instruments categorized as Level 3 within the fair value hierarchy.</t>
  </si>
  <si>
    <t>REVENUE RECOGNITION</t>
  </si>
  <si>
    <t xml:space="preserve">11. REVENUE RECOGNITION ​ We generate substantially all of our revenues through sales in the open market and long-term supply agreements. We recognize revenue when control of the promised goods is transferred to our customers. Control of goods usually passes to the customer at the time shipment is made. Revenue is measured as the amount that reflects the consideration that we expect to be entitled to in exchange for those goods. Sales, value add and other taxes we collect concurrent with revenue-producing activities are excluded from revenue. Incidental items that are immaterial in the context of the contract are recognized as expense. We have elected to account for all shipping and handling activities as fulfillment costs. We have also elected to expense commissions when incurred as the amortization period of the commission asset that we would have otherwise recognized is less than one year. The following tables disaggregate our revenue from continuing operations by major source for the three months ended September 30, 2019 and 2018 (dollars in millions): ​ ​ ​ ​ ​ ​ ​ ​ ​ ​ ​ ​ ​ ​ ​ ​ ​ ​ ​ 2019 Polyurethanes ​ Performance Products ​ Advanced Materials ​ Textile Effects ​ Corporate and Eliminations ​ Total Primary Geographic Markets(1) ​ ​ ​ ​ ​ ​ ​ ​ ​ ​ ​ ​ ​ ​ ​ ​ ​ U.S. and Canada $ 362 ​ $ 132 ​ $ 74 ​ $ 15 ​ $ (19) ​ $ 564 Europe ​ 272 ​ ​ 74 ​ ​ 93 ​ ​ 29 ​ ​ (2) ​ ​ 466 Asia Pacific ​ 287 ​ ​ 60 ​ ​ 69 ​ ​ 104 ​ ​ — ​ ​ 520 Rest of world ​ 72 ​ ​ 15 ​ ​ 20 ​ ​ 31 ​ ​ (1) ​ ​ 137 ​ $ 993 ​ $ 281 ​ $ 256 ​ $ 179 ​ $ (22) ​ $ 1,687 ​ ​ ​ ​ ​ ​ ​ ​ ​ ​ ​ ​ ​ ​ ​ ​ ​ ​ Major Product Groupings ​ ​ ​ ​ ​ ​ ​ ​ ​ ​ ​ ​ ​ ​ ​ ​ ​ MDI urethanes $ 993 ​ ​ ​ ​ ​ ​ ​ ​ ​ ​ ​ ​ ​ $ 993 Differentiated ​ ​ ​ $ 281 ​ ​ ​ ​ ​ ​ ​ ​ ​ ​ ​ 281 Specialty ​ ​ ​ ​ ​ ​ $ 222 ​ ​ ​ ​ ​ ​ ​ ​ 222 Non-specialty ​ ​ ​ ​ ​ ​ ​ 34 ​ ​ ​ ​ ​ ​ ​ ​ 34 Textile chemicals and dyes and digital inks ​ ​ ​ ​ ​ ​ ​ ​ ​ $ 179 ​ ​ ​ ​ ​ 179 Eliminations ​ ​ ​ ​ ​ ​ ​ — ​ ​ ​ ​ $ (22) ​ ​ (22) ​ $ 993 ​ $ 281 ​ $ 256 ​ $ 179 ​ $ (22) ​ $ 1,687 ​ ​ ​ ​ ​ ​ ​ ​ ​ ​ ​ ​ ​ ​ ​ ​ ​ ​ ​ 2018 Polyurethanes ​ Performance Products ​ Advanced Materials ​ Textile Effects ​ Corporate and Eliminations ​ Total Primary Geographic Markets(1) ​ ​ ​ ​ ​ ​ ​ ​ ​ ​ ​ ​ ​ ​ ​ ​ ​ U.S. and Canada $ 386 ​ $ 153 ​ $ 71 ​ $ 17 ​ $ 36 ​ $ 663 Europe ​ 317 ​ ​ 91 ​ ​ 108 ​ ​ 31 ​ ​ (4) ​ ​ 543 Asia Pacific ​ 336 ​ ​ 69 ​ ​ 79 ​ ​ 122 ​ ​ (1) ​ ​ 605 Rest of world ​ 87 ​ ​ 16 ​ ​ 21 ​ ​ 34 ​ ​ (1) ​ ​ 157 ​ $ 1,126 ​ $ 329 ​ $ 279 ​ $ 204 ​ $ 30 ​ $ 1,968 ​ ​ ​ ​ ​ ​ ​ ​ ​ ​ ​ ​ ​ ​ ​ ​ ​ ​ Major Product Groupings ​ ​ ​ ​ ​ ​ ​ ​ ​ ​ ​ ​ ​ ​ ​ ​ ​ MDI urethanes $ 1,126 ​ ​ ​ ​ ​ ​ ​ ​ ​ ​ ​ ​ ​ $ 1,126 Differentiated ​ ​ ​ $ 329 ​ ​ ​ ​ ​ ​ ​ ​ ​ ​ ​ 329 Specialty ​ ​ ​ ​ ​ ​ $ 233 ​ ​ ​ ​ ​ ​ ​ ​ 233 Non-specialty ​ ​ ​ ​ ​ ​ ​ 46 ​ ​ ​ ​ ​ ​ ​ ​ 46 Textile chemicals and dyes and digital inks ​ ​ ​ ​ ​ ​ ​ ​ ​ $ 204 ​ ​ ​ ​ ​ 204 Eliminations ​ ​ ​ ​ ​ ​ ​ ​ ​ ​ ​ ​ $ 30 ​ ​ 30 ​ $ 1,126 ​ $ 329 ​ $ 279 ​ $ 204 ​ $ 30 ​ $ 1,968 ​ The following tables disaggregate our revenue from continuing operations by major source for the nine months ended September 30, 2019 and 2018 (dollars in millions): ​ ​ ​ ​ ​ ​ ​ ​ ​ ​ ​ ​ ​ ​ ​ ​ ​ ​ 2019 Polyurethanes ​ Performance Products ​ Advanced Materials ​ Textile Effects ​ Corporate and Eliminations ​ Total Primary Geographic Markets(1) ​ ​ ​ ​ ​ ​ ​ ​ ​ ​ ​ ​ ​ ​ ​ ​ ​ U.S. and Canada $ 1,094 ​ $ 404 ​ $ 224 ​ $ 48 ​ $ (44) ​ $ 1,726 Europe ​ 802 ​ ​ 249 ​ ​ 322 ​ ​ 99 ​ ​ (8) ​ ​ 1,464 Asia Pacific ​ 803 ​ ​ 179 ​ ​ 201 ​ ​ 336 ​ ​ (1) ​ ​ 1,518 Rest of world ​ 232 ​ ​ 48 ​ ​ 56 ​ ​ 100 ​ ​ (4) ​ ​ 432 ​ $ 2,931 ​ $ 880 ​ $ 803 ​ $ 583 ​ $ (57) ​ $ 5,140 ​ ​ ​ ​ ​ ​ ​ ​ ​ ​ ​ ​ ​ ​ ​ ​ ​ ​ Major Product Groupings ​ ​ ​ ​ ​ ​ ​ ​ ​ ​ ​ ​ ​ ​ ​ ​ ​ MDI urethanes $ 2,931 ​ ​ ​ ​ ​ ​ ​ ​ ​ ​ ​ ​ ​ $ 2,931 Differentiated ​ ​ ​ $ 880 ​ ​ ​ ​ ​ ​ ​ ​ ​ ​ ​ 880 Specialty ​ ​ ​ ​ ​ ​ $ 683 ​ ​ ​ ​ ​ ​ ​ ​ 683 Non-specialty ​ ​ ​ ​ ​ ​ ​ 120 ​ ​ ​ ​ ​ ​ ​ ​ 120 Textile chemicals and dyes and digital inks ​ ​ ​ ​ ​ ​ ​ ​ ​ $ 583 ​ ​ ​ ​ ​ 583 Eliminations ​ ​ ​ ​ ​ ​ ​ ​ ​ ​ ​ ​ $ (57) ​ ​ (57) ​ $ 2,931 ​ $ 880 ​ $ 803 ​ $ 583 ​ $ (57) ​ $ 5,140 ​ ​ ​ ​ ​ ​ ​ ​ ​ ​ ​ ​ ​ ​ ​ ​ ​ ​ ​ 2018 Polyurethanes ​ Performance Products ​ Advanced Materials ​ Textile Effects ​ Corporate and Eliminations ​ Total Primary Geographic Markets(1) ​ ​ ​ ​ ​ ​ ​ ​ ​ ​ ​ ​ ​ ​ ​ ​ ​ U.S. and Canada $ 1,065 ​ $ 447 ​ $ 215 ​ $ 51 ​ $ 63 ​ $ 1,841 Europe ​ 992 ​ ​ 283 ​ ​ 342 ​ ​ 103 ​ ​ (15) ​ ​ 1,705 Asia Pacific ​ 944 ​ ​ 210 ​ ​ 226 ​ ​ 370 ​ ​ (4) ​ ​ 1,746 Rest of world ​ 267 ​ ​ 51 ​ ​ 67 ​ ​ 107 ​ ​ (1) ​ ​ 491 ​ $ 3,268 ​ $ 991 ​ $ 850 ​ $ 631 ​ $ 43 ​ $ 5,783 ​ ​ ​ ​ ​ ​ ​ ​ ​ ​ ​ ​ ​ ​ ​ ​ ​ ​ Major Product Groupings ​ ​ ​ ​ ​ ​ ​ ​ ​ ​ ​ ​ ​ ​ ​ ​ ​ MDI urethanes $ 3,268 ​ ​ ​ ​ ​ ​ ​ ​ ​ ​ ​ ​ ​ $ 3,268 Differentiated ​ ​ ​ $ 991 ​ ​ ​ ​ ​ ​ ​ ​ ​ ​ ​ 991 Upstream ​ ​ ​ ​ — ​ ​ ​ ​ ​ ​ ​ ​ ​ ​ ​ — Specialty ​ ​ ​ ​ ​ ​ $ 711 ​ ​ ​ ​ ​ ​ ​ ​ 711 Non-specialty ​ ​ ​ ​ ​ ​ ​ 139 ​ ​ ​ ​ ​ ​ ​ ​ 139 Textile chemicals and dyes and digital inks ​ ​ ​ ​ ​ ​ ​ ​ ​ $ 631 ​ ​ ​ ​ ​ 631 Eliminations ​ ​ ​ ​ ​ ​ ​ ​ ​ ​ ​ ​ $ 43 ​ ​ 43 ​ $ 3,268 ​ $ 991 ​ $ 850 ​ $ 631 ​ $ 43 ​ $ 5,783 (1) Geographic information for revenues is based upon countries into which product is sold. ​ Substantially all of our revenue is generated through product sales in which revenue is recognized at a point in time. At contract inception, we assess the goods and services, if any, promised in our contracts and identify a performance obligation for each promise to transfer to the customer a good or service that is distinct. In substantially all cases, a contract has a single performance obligation to deliver a promised good to the customer. Revenue is recognized when control of the product is transferred to the customer (i.e., when our performance obligation is satisfied), which typically occurs at shipment. Further, in determining whether control has transferred, we consider if there is a present right to payment and legal title, along with risks and rewards of ownership having transferred to the customer. ​ The amount of consideration we receive and revenue we recognize is based upon the terms stated in the sales contract, which may contain variable consideration such as discounts or rebates. We allocate the transaction price to each distinct product based on their relative standalone selling price. The product price as specified on the purchase order or in the sales contract is considered the standalone selling price as it is an observable input that depicts the price as if sold to a similar customer in similar circumstances. In order to estimate the applicable variable consideration, we use historical and current trend information to estimate the amount of discounts or rebates to which customers are likely to be entitled. Historically, actual discount or rebate adjustments relative to those estimated and included when determining the transaction price have not materially differed. Payment terms vary but are generally less than one year. As our standard payment terms are less than one year, we have elected to not assess whether a contract has a significant financing component. In the normal course of business, we do not accept product returns unless the item is defective as manufactured. We establish provisions for estimated returns based on an analysis of historical experience. </t>
  </si>
  <si>
    <t>EMPLOYEE BENEFIT PLANS</t>
  </si>
  <si>
    <t>12. EMPLOYEE BENEFIT PLANS ​ Components of the net periodic benefit costs from continuing operations for the three and nine months ended September 30, 2019 and 2018 were as follows (dollars in millions): ​ Huntsman Corporation ​ ​ ​ ​ ​ ​ ​ ​ ​ ​ ​ ​ ​ ​ ​ ​ ​ ​ ​ ​ ​ ​ Other Postretirement ​ ​ Defined Benefit Plans ​ Benefit Plans ​ ​ Three months ​ Three months ​ ​ ended ​ ended ​ ​ September 30, ​ September 30, ​ 2019 2018 2019 2018 Service cost ​ $ 14 ​ $ 13 ​ $ — ​ $ — Interest cost ​ ​ 19 ​ ​ 20 ​ ​ 1 ​ ​ — Expected return on assets ​ ​ (40) ​ ​ (40) ​ ​ — ​ ​ — Amortization of prior service benefit ​ ​ (1) ​ ​ (2) ​ ​ (1) ​ ​ (1) Amortization of actuarial loss ​ ​ 17 ​ ​ 17 ​ ​ — ​ ​ 1 Net periodic benefit cost ​ $ 9 ​ $ 8 ​ $ — ​ $ — ​ ​ ​ ​ ​ ​ ​ ​ ​ ​ ​ ​ ​ ​ ​ ​ ​ ​ ​ ​ ​ ​ Other Postretirement ​ ​ Defined Benefit Plans ​ Benefit Plans ​ ​ Nine months ​ Nine months ​ ​ ended ​ ended ​ ​ September 30, ​ September 30, ​ 2019 2018 2019 2018 Service cost ​ $ 39 ​ $ 41 ​ $ 1 ​ $ 1 Interest cost ​ ​ 59 ​ ​ 57 ​ ​ 2 ​ ​ 2 Expected return on assets ​ ​ (118) ​ ​ (122) ​ ​ — ​ ​ — Amortization of prior service benefit ​ ​ (4) ​ ​ (5) ​ ​ (4) ​ ​ (4) Amortization of actuarial loss ​ ​ 51 ​ ​ 52 ​ ​ 1 ​ ​ 2 Settlement loss ​ ​ — ​ ​ 2 ​ ​ — ​ ​ — Net periodic benefit cost ​ $ 27 ​ $ 25 ​ $ — ​ $ 1 ​ Huntsman International ​ ​ ​ ​ ​ ​ ​ ​ ​ ​ ​ ​ ​ ​ ​ ​ ​ ​ ​ ​ ​ ​ Other Postretirement ​ ​ Defined Benefit Plans ​ Benefit Plans ​ ​ Three months ​ Three months ​ ​ ended ​ ended ​ ​ September 30, ​ September 30, ​ 2019 2018 2019 2018 Service cost ​ $ 14 ​ $ 13 ​ $ — ​ $ — Interest cost ​ ​ 19 ​ ​ 20 ​ ​ 1 ​ ​ — Expected return on assets ​ ​ (40) ​ ​ (40) ​ ​ — ​ ​ — Amortization of prior service benefit ​ ​ (1) ​ ​ (2) ​ ​ (1) ​ ​ (1) Amortization of actuarial loss ​ ​ 17 ​ ​ 18 ​ ​ — ​ ​ 1 Net periodic benefit cost ​ $ 9 ​ $ 9 ​ $ — ​ $ — ​ ​ ​ ​ ​ ​ ​ ​ ​ ​ ​ ​ ​ ​ ​ ​ ​ ​ ​ ​ ​ ​ Other Postretirement ​ ​ Defined Benefit Plans ​ Benefit Plans ​ ​ Nine months ​ Nine months ​ ​ ended ​ ended ​ ​ September 30, ​ September 30, ​ 2019 2018 2019 2018 Service cost ​ $ 39 ​ $ 41 ​ $ 1 ​ $ 1 Interest cost ​ ​ 59 ​ ​ 57 ​ ​ 2 ​ ​ 2 Expected return on assets ​ ​ (118) ​ ​ (122) ​ ​ — ​ ​ — Amortization of prior service benefit ​ ​ (4) ​ ​ (5) ​ ​ (4) ​ ​ (4) Amortization of actuarial loss ​ ​ 53 ​ ​ 54 ​ ​ 1 ​ ​ 2 Settlement loss ​ ​ — ​ ​ 2 ​ ​ — ​ ​ — Net periodic benefit cost ​ $ 29 ​ $ 27 ​ $ — ​ $ 1 ​ During both of the nine months ended September 30, 2019 and 2018, we made contributions to our pension and other postretirement benefit plans of $67 million. During the remainder of 2019, we expect to contribute an additional amount of approximately $10 million to these plans.</t>
  </si>
  <si>
    <t>HUNTSMAN CORPORATION STOCKHOLDERS EQUITY</t>
  </si>
  <si>
    <t>HUNTSMAN CORPORATION STOCKHOLDERS' EQUITY</t>
  </si>
  <si>
    <t>13. HUNTSMAN CORPORATION STOCKHOLDERS’ EQUITY ​ Share Repurchase Program ​ On February 7, 2018 and on May 3, 2018, our Board of Directors authorized us to repurchase up to an additional $950 million in shares of our common stock in addition to the $50 million remaining under our September 2015 share repurchase authorization. The share repurchase program will be supported by our free cash flow generation. Repurchases may be made through the open market, including through accelerated share repurchase programs, or in privately negotiated transactions, and repurchases may be commenced or suspended from time to time without prior notice. Shares of common stock acquired through the repurchase program are held in treasury at cost. During the nine months ended September 30, 2019, we repurchased 9,596,332 shares of our common stock for approximately $196 million, excluding commissions, under the repurchase program. ​ Dividends on Common Stock ​ During each of the quarters ended September 30, 2019 and June 30, 2019 we paid dividends of $38 million, or $0.1625 per share to common stockholders. During each of the quarters ended September 30, 2018, June 30, 2018 and March 31, 2019 and 2018 we paid dividends of $39 million, or $0.1625 per share, to common stockholders.</t>
  </si>
  <si>
    <t>OTHER COMPREHENSIVE INCOME</t>
  </si>
  <si>
    <t>14. OTHER COMPREHENSIVE INCOME ​ The components of other comprehensive income and changes in accumulated other comprehensive loss by component were as follows (dollars in millions): ​ Huntsman Corporation ​ ​ ​ ​ ​ ​ ​ ​ ​ ​ ​ ​ ​ ​ ​ ​ ​ ​ ​ ​ ​ ​ ​ ​ ​ Pension and Other ​ ​ ​ ​ ​ ​ Foreign ​ other ​ comprehensive ​ ​ ​ ​ ​ ​ ​ Amounts ​ Amounts ​ ​ currency ​ postretirement ​ income of ​ ​ ​ ​ ​ ​ ​ attributable to ​ attributable to ​ ​ translation ​ benefits ​ unconsolidated ​ ​ ​ ​ ​ ​ ​ noncontrolling ​ Huntsman ​ ​ adjustment(a) ​ adjustments(b) ​ affiliates ​ Other, net ​ Total ​ interests ​ Corporation Beginning balance, January 1, 2019 ​ $ (371) ​ $ (994) ​ $ 8 ​ $ 5 ​ $ (1,352) ​ $ 36 ​ $ (1,316) Other comprehensive loss before reclassifications, gross ​ ​ (19) ​ ​ — ​ ​ — ​ ​ (1) ​ ​ (20) ​ ​ 6 ​ ​ (14) Tax benefit ​ ​ (1) ​ ​ — ​ ​ — ​ ​ — ​ ​ (1) ​ ​ — ​ ​ (1) Amounts reclassified from accumulated other comprehensive loss, gross(c) ​ ​ — ​ ​ 46 ​ ​ — ​ ​ — ​ ​ 46 ​ ​ — ​ ​ 46 Tax expense ​ ​ — ​ ​ (10) ​ ​ — ​ ​ — ​ ​ (10) ​ ​ — ​ ​ (10) Net current-period other comprehensive (loss) income ​ ​ (20) ​ ​ 36 ​ ​ — ​ ​ (1) ​ ​ 15 ​ ​ 6 ​ ​ 21 Acquisition of noncontrolling interest ​ ​ — ​ ​ — ​ ​ — ​ ​ — ​ ​ — ​ ​ (15) ​ ​ (15) Ending balance, September 30, 2019 ​ $ (391) ​ $ (958) ​ $ 8 ​ $ 4 ​ $ (1,337) ​ $ 27 ​ $ (1,310) (a) Amounts are net of tax of $72 and $71 as of September 30, 2019 and January 1, 2019, respectively. ​ (b) Amounts are net of tax of $125 and $135 as of September 30, 2019 and January 1, 2019, respectively. ​ (c) See table below for details about these reclassifications. ​ ​ ​ ​ ​ ​ ​ ​ ​ ​ ​ ​ ​ ​ ​ ​ ​ ​ ​ ​ ​ ​ ​ ​ ​ Pension and Other ​ ​ ​ ​ ​ ​ Foreign ​ other ​ comprehensive ​ ​ ​ ​ ​ ​ ​ Amounts ​ Amounts ​ ​ currency ​ postretirement ​ income of ​ ​ ​ ​ ​ ​ ​ attributable to ​ attributable to ​ ​ translation ​ benefits ​ unconsolidated ​ ​ ​ ​ ​ ​ ​ noncontrolling ​ Huntsman ​ ​ adjustment(a) ​ adjustments(b) ​ affiliates ​ Other, net ​ Total ​ interests ​ Corporation Beginning balance, January 1, 2018 ​ $ (249) ​ $ (1,189) ​ $ 3 ​ $ 24 ​ $ (1,411) ​ $ 143 ​ $ (1,268) Cumulative effect of changes in fair value of equity investments ​ ​ — ​ ​ — ​ ​ — ​ ​ (10) ​ ​ (10) ​ ​ — ​ ​ (10) Revised beginning balance, January 1, 2018 ​ ​ (249) ​ ​ (1,189) ​ ​ 3 ​ ​ 14 ​ ​ (1,421) ​ ​ 143 ​ ​ (1,278) Other comprehensive (loss) income before reclassifications, gross ​ ​ (155) ​ ​ 2 ​ ​ 1 ​ ​ — ​ ​ (152) ​ ​ 32 ​ ​ (120) Tax expense ​ ​ (1) ​ ​ — ​ ​ — ​ ​ (3) ​ ​ (4) ​ ​ — ​ ​ (4) Amounts reclassified from accumulated other comprehensive loss, gross(c) ​ ​ — ​ ​ 60 ​ ​ — ​ ​ — ​ ​ 60 ​ ​ — ​ ​ 60 Tax expense ​ ​ — ​ ​ (1) ​ ​ — ​ ​ (6) ​ ​ (7) ​ ​ — ​ ​ (7) Net current-period other comprehensive (loss) income ​ ​ (156) ​ ​ 61 ​ ​ 1 ​ ​ (9) ​ ​ (103) ​ ​ 32 ​ ​ (71) Disposition of a portion of Venator ​ ​ — ​ ​ — ​ ​ — ​ ​ — ​ ​ — ​ ​ (5) ​ ​ (5) Ending balance, September 30, 2018 ​ $ (405) ​ $ (1,128) ​ $ 4 ​ $ 5 ​ $ (1,524) ​ $ 170 ​ $ (1,354) (a) Amounts are net of tax of $66 and $65 as of September 30, 2018 and January 1, 2018, respectively. ​ (b) Amounts are net of tax of $171 and $172 as of September 30, 2018 and January 1, 2018, respectively. ​ (c) See table below for details about these reclassifications. ​ ​ ​ ​ ​ ​ ​ ​ ​ ​ ​ ​ ​ Amounts reclassified ​ ​ ​ ​ from accumulated ​ ​ ​ ​ other ​ ​ ​ ​ comprehensive loss ​ Affected line item in ​ ​ Three months ​ Nine months ​ the statement Details about Accumulated Other ​ ended ​ ended ​ where net income Comprehensive Loss Components(a): September 30, 2019 ​ September 30, 2019 is presented Amortization of pension and other postretirement benefits: ​ ​ ​ ​ ​ ​ ​ ​ Prior service credit ​ $ (2) ​ $ (8) ​ (b) Actuarial loss ​ ​ 17 ​ ​ 54 ​ (b)(c) ​ ​ ​ 15 ​ ​ 46 ​ Total before tax ​ ​ ​ (4) ​ ​ (10) ​ Income tax expense Total reclassifications for the period ​ $ 11 ​ $ 36 ​ Net of tax ​ ​ ​ ​ ​ ​ ​ ​ ​ ​ ​ ​ ​ Amounts reclassified ​ ​ ​ ​ from accumulated ​ ​ ​ ​ other ​ ​ ​ ​ comprehensive loss ​ Affected line item in ​ ​ Three months ​ Nine months ​ the statement Details about Accumulated Other ​ ended ​ ended ​ where net income Comprehensive Loss Components(a): September 30, 2018 ​ September 30, 2018 is presented Amortization of pension and other postretirement benefits: ​ ​ ​ ​ ​ ​ ​ ​ Prior service credit ​ $ (2) ​ $ (9) ​ (b) Settlement loss ​ ​ — ​ ​ 2 ​ (b) Actuarial loss ​ ​ 21 ​ ​ 67 ​ (b)(c) ​ ​ ​ 19 ​ ​ 60 ​ Total before tax ​ ​ ​ (3) ​ ​ (1) ​ Income tax (expense) benefit Total reclassifications for the period ​ $ 16 ​ $ 59 ​ Net of tax (a) Pension and other postretirement benefits amounts in parentheses indicate credits on our condensed consolidated statements of operations. ​ (b) These accumulated other comprehensive loss components are included in the computation of net periodic pension costs. See “Note 12. Employee Benefit Plans.” ​ (c) Amounts contain approximately $1 and $9 of actuarial losses related to discontinued operations for the three months ended September 30, 2019 and 2018, respectively and $4 and $15 of actuarial losses related to discontinued operations for the nine months ended September 30, 2019 and 2018, respectively. ​ Huntsman International ​ ​ ​ ​ ​ ​ ​ ​ ​ ​ ​ ​ ​ ​ ​ ​ ​ ​ ​ ​ ​ ​ ​ ​ Foreign Pension Other Other, net Total Amounts Amounts Beginning balance, January 1, 2019 $ (376) $ (977) $ 8 $ 1 $ (1,344) $ 36 $ (1,308) Other comprehensive loss before reclassifications, gross ​ ​ (20) ​ ​ — ​ ​ — ​ ​ (1) ​ ​ (21) ​ ​ 6 ​ ​ (15) Tax benefit ​ ​ (1) ​ ​ — ​ ​ — ​ ​ — ​ ​ (1) ​ ​ — ​ ​ (1) Amounts reclassified from accumulated other comprehensive loss, gross(c) ​ ​ — ​ ​ 48 ​ ​ — ​ ​ — ​ ​ 48 ​ ​ — ​ ​ 48 Tax expense ​ ​ — ​ ​ (10) ​ ​ — ​ ​ — ​ ​ (10) ​ ​ — ​ ​ (10) Net current-period other comprehensive (loss) income ​ ​ (21) ​ ​ 38 ​ ​ — ​ ​ (1) ​ ​ 16 ​ ​ 6 ​ ​ 22 Acquisition of noncontrolling interest ​ ​ — ​ ​ — ​ ​ — ​ ​ — ​ ​ — ​ ​ (15) ​ ​ (15) Ending balance, September 30, 2019 ​ $ (397) ​ $ (939) ​ $ 8 ​ $ — ​ $ (1,328) ​ $ 27 ​ $ (1,301) (a) Amounts are net of tax of $59 and $57 as of September 30, 2019 and January 1, 2019, respectively. ​ (b) Amounts are net of tax of $151 and $161 as of September 30, 2019 and January 1, 2019, respectively. ​ (c) See table below for details about these reclassifications. ​ ​ ​ ​ ​ ​ ​ ​ ​ ​ ​ ​ ​ ​ ​ ​ ​ ​ ​ ​ ​ ​ ​ ​ Foreign Pension Other Other, net Total Amounts Amounts Beginning balance, January 1, 2018 $ (252) $ (1,174) $ 3 $ 17 $ (1,406) $ 143 $ (1,263) Cumulative effect of changes in fair value of equity investments ​ ​ — ​ ​ — ​ ​ — ​ ​ (10) ​ ​ (10) ​ ​ — ​ ​ (10) Revised beginning balance, January 1, 2018 ​ ​ (252) ​ ​ (1,174) ​ ​ 3 ​ ​ 7 ​ ​ (1,416) ​ ​ 143 ​ ​ (1,273) Other comprehensive (loss) income before reclassifications, gross ​ ​ (156) ​ ​ 2 ​ ​ 1 ​ ​ — ​ ​ (153) ​ ​ 32 ​ ​ (121) Tax benefit (expense) ​ ​ (1) ​ ​ — ​ ​ — ​ ​ (1) ​ ​ (2) ​ ​ — ​ ​ (2) Amounts reclassified from accumulated other comprehensive loss, gross(c) ​ ​ — ​ ​ 61 ​ ​ — ​ ​ — ​ ​ 61 ​ ​ — ​ ​ 61 Tax expense ​ ​ — ​ ​ (1) ​ ​ — ​ ​ (5) ​ ​ (6) ​ ​ — ​ ​ (6) Net current-period other comprehensive (loss) income ​ ​ (157) ​ ​ 62 ​ ​ 1 ​ ​ (6) ​ ​ (100) ​ ​ 32 ​ ​ (68) Disposition of a portion of Venator ​ ​ — ​ ​ — ​ ​ — ​ ​ — ​ ​ — ​ ​ (5) ​ ​ (5) Ending balance, September 30, 2018 ​ $ (409) ​ $ (1,112) ​ $ 4 ​ $ 1 ​ $ (1,516) ​ $ 170 ​ $ (1,346) (a) Amounts are net of tax of $52 and $51 as of September 30, 2018 and January 1, 2018, respectively. ​ (b) Amounts are net of tax of $198 and $199 as of September 30, 2018 and January 1, 2018, respectively. ​ (c) See table below for details about these reclassifications. ​ ​ ​ ​ ​ ​ ​ ​ ​ ​ ​ ​ ​ Amounts reclassified ​ ​ ​ ​ from accumulated ​ ​ ​ ​ other ​ ​ ​ ​ comprehensive loss ​ Affected line item in ​ ​ Three months ​ Nine months ​ the statement Details about Accumulated Other ​ ended ​ ended ​ where net income Comprehensive Loss Components(a): September 30, 2019 ​ September 30, 2019 is presented Amortization of pension and other postretirement benefits: ​ ​ ​ ​ ​ ​ ​ ​ Prior service credit ​ $ (2) ​ $ (8) ​ (b) Actuarial loss ​ ​ 17 ​ ​ 56 ​ (b)(c) ​ ​ ​ 15 ​ ​ 48 ​ Total before tax ​ ​ ​ (3) ​ ​ (10) ​ Income tax expense Total reclassifications for the period ​ $ 12 ​ $ 38 ​ Net of tax ​ ​ ​ ​ ​ ​ ​ ​ ​ ​ ​ ​ Amounts reclassified ​ ​ ​ ​ from accumulated ​ ​ ​ ​ other ​ ​ ​ ​ comprehensive loss ​ Affected line item in ​ ​ Three months ​ Nine months ​ the statement Details about Accumulated Other ​ ended ​ ended ​ where net income Comprehensive Loss Components(a): September 30, 2018 ​ September 30, 2018 is presented Amortization of pension and other postretirement benefits: ​ ​ ​ ​ ​ ​ ​ ​ Prior service credit ​ $ (3) ​ $ (9) ​ (b) Settlement loss ​ ​ — ​ ​ 2 ​ ​ Actuarial loss ​ ​ 22 ​ ​ 68 ​ (b)(c) ​ ​ ​ 19 ​ ​ 61 ​ Total before tax ​ ​ ​ (2) ​ ​ (1) ​ Income tax (expense) benefit Total reclassifications for the period ​ $ 17 ​ $ 60 ​ Net of tax (a) Pension and other postretirement benefits amounts in parentheses indicate credits on our condensed consolidated statements of operations. ​ (b) These accumulated other comprehensive loss components are included in the computation of net periodic pension costs. See “Note 12. Employee Benefit Plans.” ​ (c) Amounts contain approximately $1 and $9 of actuarial losses related to discontinued operations for the three months ended September 30, 2019 and 2018, respectively and $4 and $15 of actuarial losses related to discontinued operations for the nine months ended September 30, 2019 and 2018, respectively. ​</t>
  </si>
  <si>
    <t>COMMITMENTS AND CONTINGENCIES</t>
  </si>
  <si>
    <t>15. COMMITMENTS AND CONTINGENCIES ​ Legal Matters ​ Indemnification Matters ​ On July 14, 2014, Deutsche Bank Securities Inc. and Credit Suisse Securities (USA) LLC (the “Banks”) demanded that we indemnify them for claims brought against them by certain other former Company stockholders in litigation filed June 14, 2014 in the United States District Court for the Eastern District of Wisconsin (the “Wisconsin Litigation”). We denied the Banks’ indemnification demand for the Wisconsin Litigation and have made no accrual with respect to this matter. The stockholders in the Wisconsin Litigation made claims for misrepresentation and conspiracy to defraud in connection with the failed acquisition by and merger with Hexion and, additionally, named Apollo Global Management LLC and Apollo Management Holdings, L.P. as defendants. On June 30, 2016, the plaintiffs voluntarily dismissed the Apollo defendants and on December 5, 2016, the court dismissed Deutsche Bank for lack of personal jurisdiction, but denied Credit Suisse’s motion to dismiss. Following discovery, Credit Suisse filed a motion for summary judgment on August 25, 2017; the court granted that motion on September 24, 2019 and dismissed the case with prejudice. ​ Other Proceedings ​ We are a party to various other proceedings instituted by private plaintiffs, governmental authorities and others arising under provisions of applicable laws, including various environmental, products liability and other laws. Except as otherwise disclosed in this report, we do not believe that the outcome of any of these matters will have a material effect on our financial condition, results of operations or liquidity.</t>
  </si>
  <si>
    <t>ENVIRONMENTAL, HEALTH AND SAFETY MATTERS</t>
  </si>
  <si>
    <t>16. ENVIRONMENTAL, HEALTH AND SAFETY MATTERS ​ EHS Capital Expenditures ​ We may incur future costs for capital improvements and general compliance under environmental, health and safety (“EHS”) laws, including costs to acquire, maintain and repair pollution control equipment. For both the nine months ended September 30, 2019 and 2018, our capital expenditures for EHS matters totaled $17 million. Because capital expenditures for these matters are subject to evolving regulatory requirements and depend, in part, on the timing, promulgation and enforcement of specific requirements, our capital expenditures for EHS matters have varied significantly from year to year and we cannot provide assurance that our recent expenditures are indicative of future amounts we may spend related to EHS and other applicable laws. ​ Environmental Reserves ​ We have accrued liabilities relating to anticipated environmental cleanup obligations, site reclamation and closure costs and known penalties. Liabilities are recorded when potential liabilities are either known or considered probable and can be reasonably estimated. Our liability estimates are calculated using present value techniques as appropriate and are based upon requirements placed upon us by regulators, available facts, existing technology and past experience. The environmental liabilities do not include amounts recorded as asset retirement obligations. We had accrued $7 million for environmental liabilities as of both September 30, 2019 and December 31, 2018. Of these amounts, $2 million were classified as accrued liabilities in our condensed consolidated balance sheets as of both September 30, 2019 and December 31, 2018, and $5 million were classified as other noncurrent liabilities in our condensed consolidated balance sheets as of both September 30, 2019 and December 31, 2018, respectively. In certain cases, our remediation liabilities may be payable over periods of up to 30 years. We may incur losses for environmental remediation in excess of the amounts accrued; however, we are not able to estimate the amount or range of such potential excess. ​ Environmental Matters ​ Under the Comprehensive Environmental Response, Compensation, and Liability Act ("CERCLA") and similar state laws, a current or former owner or operator of real property in the U.S. may be liable for remediation costs regardless of whether the release or disposal of hazardous substances was in compliance with law at the time it occurred, and a current owner or operator may be liable regardless of whether it owned or operated the facility at the time of the release. Outside the U.S., analogous contaminated property laws, such as those in effect in France and Australia, can hold past owners and/or operators liable for remediation at former facilities. Currently, there are approximately nine former facilities or third-party sites in the U.S. for which we have been notified of potential claims against us for cleanup liabilities, including, but not limited to, sites listed under CERCLA. Based on current information and past experiences at other CERCLA sites, we do not expect these third-party claims to have a material impact on our condensed consolidated financial statements. ​ Under the Resource Conservation and Recovery Act ("RCRA") in the U.S. and similar state laws, we may be required to remediate contamination originating from our properties as a condition to our hazardous waste permit. Some of our manufacturing sites have an extended history of industrial chemical manufacturing and use, including on-site waste disposal. We are aware of soil, groundwater or surface contamination from past operations at some of our sites, and we may find contamination at other sites in the future. For example, our Port Neches, Texas and Geismar, Louisiana, facilities are the subject of ongoing remediation requirements imposed under RCRA. Similar laws exist in a number of locations in which we currently operate, or previously operated, manufacturing facilities, such as Australia, India, France, Hungary and Italy. ​ North Maybe Mine Remediation ​ The North Maybe Canyon Mine site is a CERCLA site and involves a former phosphorous mine near Soda Springs, Idaho, which is believed to have been operated by several companies, including a predecessor company to us. In 2004, the U.S. Forest Service notified us that we are a CERCLA potentially responsible party (“PRP”) for contamination originating from the site. In February 2010, we and Wells Cargo (another PRP) agreed to conduct a Remedial Investigation/Feasibility Study of a portion of the site and are currently engaged in that process. At this time, we are unable to reasonably estimate our potential liabilities at this site. ​</t>
  </si>
  <si>
    <t>STOCK-BASED COMPENSATION PLANS</t>
  </si>
  <si>
    <t>17. STOCK-BASED COMPENSATION PLANS ​ On May 5, 2016, our stockholders approved a new Huntsman Corporation 2016 Stock Incentive Plan (the “2016 Stock Incentive Plan”), which reserved 8.2 million shares for issuance. The Huntsman Corporation Stock Incentive Plan, as amended and restated (the “Prior Plan”), remains in effect for outstanding awards granted pursuant to the Prior Plan, but no further awards may be granted under the Prior Plan. Under the 2016 Stock Incentive Plan we may grant nonqualified stock options, incentive stock options, stock appreciation rights, restricted stock, phantom stock, performance share units and other stock-based awards to our employees, directors and consultants and to employees and consultants of our subsidiaries, provided that incentive stock options may be granted solely to employees. The terms of the grants under both the 2016 Stock Incentive Plan and the Prior Plan are fixed at the grant date. Initially, there were approximately 8.2 million shares available for issuance under the 2016 Stock Incentive Plan. However, the number of shares available for issuance may be adjusted to include any shares surrendered, exchanged, forfeited or settled in cash pursuant to the Prior Plan. As of September 30, 2019, we had approximately 8 million shares remaining under the 2016 Stock Incentive Plan available for grant. Option awards have a maximum contractual term of 10 years and generally must have an exercise price at least equal to the market price of our common stock on the date the option award is granted. Outstanding stock-based awards generally vest annually over a three-year period. ​ The compensation cost from continuing operations under the 2016 Stock Incentive Plan and the Prior Plan for our Company and Huntsman International were as follows (dollars in millions): ​ ​ ​ ​ ​ ​ ​ ​ ​ ​ ​ ​ ​ ​ ​ ​ Three months ​ Nine months ​ ​ ended ​ ended ​ ​ September 30, ​ September 30, ​ 2019 ​ 2018 ​ 2019 ​ 2018 Huntsman Corporation compensation cost $ 7 ​ $ 7 ​ $ 22 ​ $ 22 Huntsman International compensation cost ​ ​ 7 ​ ​ 7 ​ ​ 21 ​ ​ 21 ​ The total income tax benefit recognized in the condensed consolidated statements of operations for us and Huntsman International for stock-based compensation arrangements was $7 million and $17 million for the nine months ended September 30, 2019 and 2018, respectively. ​ Stock Options ​ The fair value of each stock option award is estimated on the date of grant using the Black-Scholes valuation model that uses the assumptions noted in the following table. Expected volatilities are based on the historical volatility of our common stock through the grant date. The expected term of options granted was estimated based on the contractual term of the instruments and employees’ expected exercise and post-vesting employment termination behavior. The risk-free rate for periods within the contractual life of the option was based on the U.S. Treasury yield curve in effect at the time of grant. The assumptions noted below represent the weighted average of the assumptions utilized for stock options granted during the periods. ​ ​ ​ ​ ​ ​ ​ ​ ​ ​ ​ ​ ​ ​ ​ Three months ​ Nine months ​ ​ ended ​ ended ​ ​ September 30, ​ September 30, ​ ​ 2019 ​ 2018 ​ 2019 ​ 2018 Dividend yield ​ NA ​ 2.0 % ​ 2.9 % ​ 1.5 % Expected volatility ​ NA ​ 54.5 % ​ 54.0 % ​ 55.2 % Risk-free interest rate ​ NA ​ 2.8 % ​ 2.5 % ​ 2.6 % Expected life of stock options granted during the period ​ NA ​ 5.9 years ​ 5.9 years ​ 5.9 years ​ During the three months ended September 30, 2019, no stock options were granted. ​ A summary of stock option activity under the 2016 Stock Incentive Plan and the Prior Plan as of September 30, 2019 and changes during the nine months then ended is presented below: ​ ​ ​ ​ ​ ​ ​ ​ ​ ​ ​ ​ ​ ​ ​ ​ ​ ​ ​ ​ ​ ​ Weighted ​ ​ ​ ​ ​ ​ ​ ​ Weighted ​ Average ​ ​ ​ ​ ​ ​ ​ ​ Average ​ Remaining ​ Aggregate ​ ​ ​ ​ ​ Exercise ​ Contractual ​ Intrinsic Option Awards Shares Price Term Value ​ ​ (in thousands) ​ ​ ​ ​ (years) ​ (in millions) Outstanding at January 1, 2019 ​ 4,545 ​ $ 17.81 ​ ​ ​ ​ ​ ​ Granted ​ ​ 896 ​ ​ 22.66 ​ ​ ​ ​ ​ ​ Exercised ​ ​ (214) ​ ​ 10.32 ​ ​ ​ ​ ​ ​ Forfeited ​ ​ (47) ​ ​ 25.24 ​ ​ ​ ​ ​ ​ Outstanding at September 30, 2019 ​ ​ 5,180 ​ ​ 18.89 ​ ​ 6.4 ​ $ 27 Exercisable at September 30, 2019 ​ ​ 3,750 ​ ​ 16.72 ​ ​ 5.5 ​ ​ 26 ​ The weighted-average grant-date fair value of stock options granted during the nine months ended September 30, 2019 was $9.27 per option. As of September 30, 2019, there was $10 million of total unrecognized compensation cost related to nonvested stock option arrangements granted under the 2016 Stock Incentive Plan and the Prior Plan. That cost is expected to be recognized over a weighted-average period of approximately 2.0 years. ​ The total intrinsic value of stock options exercised during the nine months ended September 30, 2019 and 2018 was approximately $2 million and $77 million, respectively. Cash received from stock options exercised during the nine months ended September 30, 2019 and 2018 was approximately $1 million and $17 million, respectively. The cash tax benefit from stock options exercised during the nine months ended September 30, 2019 and 2018 was approximately nil and $17 million, respectively. ​ Nonvested Shares ​ Nonvested shares granted under the 2016 Stock Incentive Plan and the Prior Plan consist of restricted stock and performance share unit awards, which are accounted for as equity awards, and phantom stock, which is accounted for as a liability award because it can be settled in either stock or cash. ​ The fair value of each performance share unit award is estimated using a Monte Carlo simulation model that uses various assumptions, including an expected volatility rate and a risk-free interest rate. For the nine months ended September 30, 2019 and 2018, the weighted-average expected volatility rate was 34.6% and 44.3%, respectively, and the weighted average risk-free interest rate was 2.5% and 2.3%, respectively. For the performance share unit awards granted in the nine months ended September 30, 2019 and 2018, the number of shares earned varies based upon the Company achieving certain performance criteria over a three-year performance period. The performance criteria are total stockholder return of our common stock relative to the total stockholder return of a specified industry peer group for the three-year performance periods. ​ A summary of the status of our nonvested shares as of September 30, 2019 and changes during the nine months then ended is presented below: ​ ​ ​ ​ ​ ​ ​ ​ ​ ​ ​ ​ ​ ​ ​ ​ Equity Awards ​ Liability Awards ​ ​ ​ ​ ​ Weighted ​ ​ ​ ​ Weighted ​ ​ ​ ​ ​ Average ​ ​ ​ ​ Average ​ ​ ​ ​ ​ Grant-Date ​ ​ ​ ​ Grant-Date ​ Shares Fair Value Shares Fair Value ​ ​ (in thousands) ​ ​ ​ ​ (in thousands) ​ ​ ​ Nonvested at January 1, 2019 ​ ​ 1,923 ​ $ 19.08 ​ ​ 504 ​ $ 20.66 Granted ​ ​ 708 ​ ​ 24.60 ​ ​ 256 ​ ​ 22.64 Vested ​ ​ (968) (1)(2) ​ 13.61 ​ ​ (313) ​ ​ 16.32 Forfeited ​ ​ (16) ​ ​ 26.15 ​ ​ (16) ​ ​ 25.17 Nonvested at September 30, 2019 ​ ​ 1,647 ​ ​ 24.60 ​ ​ 431 ​ ​ 24.81 (1) As of September 30, 2019, a total of 389,095 restricted stock units were vested but not yet issued, of which 30,486 vested during the nine months ended September 30, 2019. These shares have not been reflected as vested shares in this table because, in accordance with the restricted stock unit agreements, shares of common stock are not issued for vested restricted stock units until termination of employment. ​ (2) A total of 412,246 performance share unit awards are reflected in the vested shares in this table, which represents the target number of performance share unit awards for this grant and were included in the balance at December 31, 2018. During the nine months ended September 30, 2019, an additional 357,006 performance share unit awards with a grant date fair value of $10.22 vested above the target in accordance the performance criteria of these awards. As of September 30, 2019, there was $26 million of total unrecognized compensation cost related to nonvested share compensation arrangements granted under the 2016 Stock Incentive Plan and the Prior Plan. That cost is expected to be recognized over a weighted-average period of approximately 1.9 years. The value of share awards that vested during the nine months ended September 30, 2019 and 2018 was $24 million each.</t>
  </si>
  <si>
    <t>INCOME TAXES</t>
  </si>
  <si>
    <t>18. INCOME TAXES ​ We use the asset and liability method of accounting for income taxes. Deferred income taxes reflect the net tax effects of temporary differences between the carrying amounts of assets and liabilities for financial and tax reporting purposes. We evaluate deferred tax assets to determine whether it is more likely than not that they will be realized. Valuation allowances are reviewed on an individual tax jurisdiction basis to analyze whether there is sufficient positive or negative evidence to support a change in judgment about the realizability of the related deferred tax assets. These conclusions require significant judgment. In evaluating the objective evidence that historical results provide, we consider the cyclicality of our businesses and cumulative income or losses during the applicable period. Cumulative losses incurred over the applicable period limits our ability to consider other subjective evidence such as our projections for the future. Changes in expected future income in applicable jurisdictions could affect the realization of deferred tax assets in those jurisdictions. ​ ​ During the nine months ended September 30, 2019, we recognized a discrete tax benefit of $4 million related to excess tax benefits from share-based compensation. ​ The $90 million of losses on fair value adjustments to our Venator investment, recorded as part of non-operating income from continuing operations, is not subject to tax under The Netherlands’ statutory participation exemption. As a significant, unusual, non-operating item, it was treated discretely and excluded from the annual effective tax rate calculation for interim reporting. ​ Huntsman Corporation ​ We recorded income tax expense from continuing operations of $113 million and $41 million for the nine months ended September 30, 2019 and 2018, respectively. Our tax expense is significantly affected by the mix of income and losses in the tax jurisdictions in which we operate, as impacted by the presence of valuation allowances in certain tax jurisdictions. Our effective tax rate was 41% for the nine months ended September 30, 2019. The non-cash tax expense related to the change in tax rate in Switzerland and the non-tax benefitted loss from fair value adjustments to our Venator investment resulted in a higher effective tax rate through the first nine months of 2019. ​ Huntsman International ​ Huntsman International recorded income tax expense from continuing operations of $110 million and $38 million for the nine months ended September 30, 2019 and 2018, respectively. Our tax expense is significantly affected by the mix of income and losses in the tax jurisdictions in which we operate, as impacted by the presence of valuation allowances in certain tax jurisdictions. Our effective tax rate was 42% for the nine months ended September 30, 2019. The non-cash tax expense related to the change in tax rate in Switzerland and the non-tax benefitted loss from fair value adjustments to our Venator investment resulted in a higher effective tax rate through the first nine months of 2019. ​</t>
  </si>
  <si>
    <t>NET INCOME PER SHARE</t>
  </si>
  <si>
    <t>19. NET INCOME PER SHARE ​ Basic income per share excludes dilution and is computed by dividing net income attributable to Huntsman Corporation common stockholders by the weighted average number of shares outstanding during the period. Diluted income per share reflects all potential dilutive common shares outstanding during the period and is computed by dividing net income available to Huntsman Corporation common stockholders by the weighted average number of shares outstanding during the period increased by the number of additional shares that would have been outstanding as dilutive securities. ​ Basic and diluted income (loss) per share is determined using the following information (in millions): ​ ​ ​ ​ ​ ​ ​ ​ ​ ​ ​ ​ ​ ​ ​ ​ Three months ​ Nine months ​ ​ ended ​ ended ​ ​ September 30, ​ September 30, ​ 2019 2018 2019 2018 Numerator: ​ ​ ​ ​ ​ ​ ​ ​ ​ ​ ​ ​ Basic and diluted (loss) income from continuing operations: ​ ​ ​ ​ ​ ​ ​ ​ ​ ​ ​ ​ (Loss) income from continuing operations attributable to Huntsman Corporation ​ $ (38) ​ $ 173 ​ $ 133 ​ $ 562 Basic and diluted net income (loss): ​ ​ ​ ​ ​ ​ ​ ​ ​ ​ ​ ​ Net income (loss) attributable to Huntsman Corporation $ 30 ​ $ (11) ​ $ 259 ​ $ 677 Denominator: ​ ​ ​ ​ ​ ​ ​ ​ ​ ​ ​ ​ Weighted average shares outstanding ​ ​ 227.4 ​ ​ 237.9 ​ ​ 230.3 ​ ​ 239.1 Dilutive shares: ​ ​ ​ ​ ​ ​ ​ ​ ​ ​ ​ ​ Stock-based awards ​ ​ — ​ ​ 2.9 ​ ​ 1.7 ​ ​ 3.9 Total weighted average shares outstanding, including dilutive shares ​ ​ 227.4 ​ ​ 240.8 ​ ​ 232.0 ​ ​ 243.0 ​ Additional stock-based awards of 5.2 million and 0.6 million weighted average equivalent shares of stock were outstanding during the three months ended September 30, 2019 and 2018, respectively, and 3.6 million and 0.9 million weighted average equivalent shares of stock were outstanding during the nine months ended September 30, 2019 and 2018, respectively. However, these stock-based awards were not included in the computation of diluted earnings per share for the three and nine months ended September 30, 2019 and 2018 because the effect would be anti-dilutive.</t>
  </si>
  <si>
    <t>OPERATING SEGMENT INFORMATION</t>
  </si>
  <si>
    <t>20. OPERATING SEGMENT INFORMATION ​ We derive our revenues, earnings and cash flows from the manufacture and sale of a wide variety of differentiated and commodity chemical products. We have four operating segments, which are also our reportable segments: Polyurethanes, Performance Products, Advanced Materials and Textile Effects. We have organized our business and derived our operating segments around differences in product lines. Beginning in the third quarter of 2019, we reported the results of our Chemical Intermediates Businesses as discontinued operations in our condensed consolidated financial statements for all periods presented. See “Note 4. Discontinued Operations and Business Dispositions—Sale of Chemical Intermediates Businesses.” In addition, in connection with the Venator IPO in August 2017, we separated Venator and, beginning in the third quarter of 2017, we reported the results of operations of Venator as discontinued operations in our condensed consolidated financial statements. On December 3, 2018, we further reduced our remaining investment in Venator by the sale of Venator ordinary shares which allowed us to deconsolidate Venator and account for our remaining interest in Venator as an equity method investment using the fair value option post deconsolidation. See “Note 4. Discontinued Operations and Business Dispositions —Separation and Deconsolidation of Venator.” ​ The major products of each reportable operating segment are as follows: ​ ​ ​ ​ Segment Products Polyurethanes ​ MDI, PO, polyols, PG, TPU, aniline and MTBE Performance Products ​ Specialty amines, ethyleneamines, maleic anhydride and technology licenses Advanced Materials ​ Basic liquid and solid epoxy resins; specialty resin compounds; cross-linking, matting and curing agents; epoxy, acrylic and polyurethane-based formulations Textile Effects ​ Textile chemicals, dyes and digital inks ​ Sales between segments are generally recognized at external market prices and are eliminated in consolidation. Adjusted EBITDA is presented as a measure of the financial performance of our global business units and for reporting the results of our operating segments. The adjusted EBITDA of our reportable operating segments excludes items that principally apply to our Company as a whole. The revenues and adjusted EBITDA from continuing operations for each of our reportable operating segments are as follows (dollars in millions): ​ ​ ​ ​ ​ ​ ​ ​ ​ ​ ​ ​ ​ ​ ​ ​ Three months ​ Nine months ​ ​ ended ​ ended ​ ​ September 30, ​ September 30, ​ 2019 2018 2019 2018 Revenues: ​ ​ ​ ​ ​ ​ ​ ​ ​ Polyurethanes ​ $ 993 ​ $ 1,126 ​ $ 2,931 ​ $ 3,268 Performance Products ​ ​ 281 ​ ​ 329 ​ ​ 880 ​ ​ 991 Advanced Materials ​ ​ 256 ​ ​ 279 ​ ​ 803 ​ ​ 850 Textile Effects ​ ​ 179 ​ ​ 204 ​ ​ 583 ​ ​ 631 Corporate and eliminations ​ ​ (22) ​ ​ 30 ​ ​ (57) ​ ​ 43 Total ​ $ 1,687 ​ $ 1,968 ​ $ 5,140 ​ $ 5,783 ​ ​ ​ ​ ​ ​ ​ ​ ​ ​ ​ ​ ​ Huntsman Corporation: ​ ​ ​ ​ ​ ​ ​ ​ ​ ​ ​ ​ Segment adjusted EBITDA(1): ​ ​ ​ ​ ​ ​ ​ ​ ​ ​ ​ ​ Polyurethanes ​ $ 146 ​ $ 218 ​ $ 426 ​ $ 668 Performance Products ​ ​ 38 ​ ​ 54 ​ ​ 125 ​ ​ 158 Advanced Materials ​ ​ 51 ​ ​ 56 ​ ​ 159 ​ ​ 177 Textile Effects ​ ​ 16 ​ ​ 25 ​ ​ 66 ​ ​ 80 Corporate and other(2) ​ ​ (36) ​ ​ (45) ​ ​ (112) ​ ​ (129) Total ​ ​ 215 ​ ​ 308 ​ ​ 664 ​ ​ 954 Reconciliation of adjusted EBITDA to net income: ​ ​ ​ ​ ​ ​ ​ ​ ​ ​ ​ ​ Interest expense—continuing operations ​ ​ (27) ​ ​ (30) ​ ​ (86) ​ ​ (86) Interest expense—discontinued operations ​ ​ — ​ ​ (10) ​ ​ — ​ ​ (30) Income tax expense—continuing operations ​ ​ (30) ​ ​ (16) ​ ​ (113) ​ ​ (41) Income tax (expense) benefit—discontinued operations ​ ​ (25) ​ ​ 41 ​ ​ (44) ​ ​ (95) Depreciation and amortization—continuing operations ​ ​ (65) ​ ​ (62) ​ ​ (201) ​ ​ (187) Depreciation and amortization—discontinued operations ​ ​ (13) ​ ​ (23) ​ ​ (59) ​ ​ (63) Net income attributable to noncontrolling interests ​ ​ 11 ​ ​ 3 ​ ​ 31 ​ ​ 288 Other adjustments: ​ ​ ​ ​ ​ ​ ​ ​ ​ ​ ​ ​ Business acquisition and integration expenses ​ ​ (3) ​ ​ (2) ​ ​ (4) ​ ​ (10) Merger costs ​ ​ — ​ ​ (1) ​ ​ — ​ ​ (2) EBITDA from discontinued operations ​ ​ 106 ​ ​ (213) ​ ​ 229 ​ ​ 525 Noncontrolling interest of discontinued operations ​ ​ — ​ ​ 21 ​ ​ — ​ ​ (222) Fair value adjustments to Venator investment ​ ​ (148) ​ ​ — ​ ​ (90) ​ ​ — Loss on early extinguishment of debt ​ ​ — ​ ​ — ​ ​ (23) ​ ​ (3) Certain legal settlements and related expenses ​ ​ (1) ​ ​ (1) ​ ​ (1) ​ ​ (4) Certain nonrecurring information technology project implementation costs ​ ​ (1) ​ ​ — ​ ​ (1) ​ ​ — Amortization of pension and postretirement actuarial losses ​ ​ (16) ​ ​ (18) ​ ​ (49) ​ ​ (50) Plant incident remediation costs ​ ​ (5) ​ ​ — ​ ​ (5) ​ ​ — Restructuring, impairment and plant closing and transition credits (costs) ​ ​ 43 ​ ​ (5) ​ ​ 42 ​ ​ (9) Net income (loss) ​ $ 41 ​ $ (8) ​ $ 290 ​ $ 965 ​ ​ ​ ​ ​ ​ ​ ​ ​ ​ ​ ​ ​ ​ ​ ​ Three months ​ Nine months ​ ​ ended ​ ended ​ ​ September 30, ​ September 30, ​ 2019 2018 2019 2018 Huntsman International: ​ ​ ​ ​ ​ ​ ​ ​ ​ ​ Segment adjusted EBITDA(1): ​ ​ ​ ​ ​ ​ ​ ​ ​ ​ ​ ​ Polyurethanes ​ $ 146 ​ $ 218 ​ $ 426 ​ $ 668 Performance Products ​ ​ 38 ​ ​ 54 ​ ​ 125 ​ ​ 158 Advanced Materials ​ ​ 51 ​ ​ 56 ​ ​ 159 ​ ​ 177 Textile Effects ​ ​ 16 ​ ​ 25 ​ ​ 66 ​ ​ 80 Corporate and other(2) ​ ​ (35) ​ ​ (45) ​ ​ (108) ​ ​ (126) Total ​ ​ 216 ​ ​ 308 ​ ​ 668 ​ ​ 957 Reconciliation of adjusted EBITDA to net income: ​ ​ ​ ​ ​ ​ ​ ​ ​ ​ ​ ​ Interest expense—continuing operations ​ ​ (31) ​ ​ (36) ​ ​ (99) ​ ​ (102) Interest expense—discontinued operations ​ ​ — ​ ​ (10) ​ ​ — ​ ​ (30) Income tax expense—continuing operations ​ ​ (29) ​ ​ (15) ​ ​ (110) ​ ​ (38) Income tax (expense) benefit—discontinued operations ​ ​ (25) ​ ​ 41 ​ ​ (44) ​ ​ (95) Depreciation and amortization—continuing operations ​ ​ (65) ​ ​ (60) ​ ​ (201) ​ ​ (184) Depreciation and amortization—discontinued operations ​ ​ (13) ​ ​ (23) ​ ​ (59) ​ ​ (63) Net income attributable to noncontrolling interests ​ ​ 11 ​ ​ 3 ​ ​ 31 ​ ​ 288 Other adjustments: ​ ​ ​ ​ ​ ​ ​ ​ ​ ​ ​ ​ Business acquisition and integration expenses ​ ​ (3) ​ ​ (2) ​ ​ (4) ​ ​ (10) Merger costs ​ ​ — ​ ​ (1) ​ ​ — ​ ​ (2) EBITDA from discontinued operations ​ ​ 106 ​ ​ (213) ​ ​ 229 ​ ​ 525 Noncontrolling interest of discontinued operations ​ ​ — ​ ​ 21 ​ ​ — ​ ​ (222) Fair value adjustments to Venator investment ​ ​ (148) ​ ​ — ​ ​ (90) ​ ​ — Loss on early extinguishment of debt ​ ​ — ​ ​ — ​ ​ (23) ​ ​ (3) Certain legal settlements and related expenses ​ ​ (1) ​ ​ (1) ​ ​ (1) ​ ​ (4) Certain nonrecurring information technology project implementation costs ​ ​ (1) ​ ​ — ​ ​ (1) ​ ​ — Amortization of pension and postretirement actuarial losses ​ ​ (17) ​ ​ (18) ​ ​ (52) ​ ​ (52) Plant incident remediation costs ​ ​ (5) ​ ​ — ​ ​ (5) ​ ​ — Restructuring, impairment and plant closing and transition credits (costs) ​ ​ 43 ​ ​ (5) ​ ​ 42 ​ ​ (9) Net income (loss) ​ $ 38 ​ $ (11) ​ $ 281 ​ $ 956 (1) We use segment adjusted EBITDA as the measure of each segment’s profit or loss. We believe that segment adjusted EBITDA more accurately reflects what the chief operating decision maker uses to make decisions about resources to be allocated to the segments and assess their financial performance. Segment adjusted EBITDA is defined as net income of Huntsman Corporation or Huntsman International, as appropriate, before interest, income tax, depreciation and amortization, net income attributable to noncontrolling interests and certain Corporate and other items, as well as eliminating the following adjustments: (a) business acquisition and integration expenses; (b) merger costs; (c) EBITDA from discontinued operations; (d) noncontrolling interest of discontinued operations; (e) fair value adjustments to Venator investment; (f) loss on early extinguishment of debt; (g) certain legal settlements and related income (expenses); (h) certain nonrecurring information technology project implementation costs; (i) gain (loss) on sale of assets; (j) amortization of pension and postretirement actuarial losses; (k) plant incident remediation costs; (l) U.S. Tax Reform Act impact on noncontrolling interest; and (m) restructuring, impairment, plant closing and transition credits (costs). ​ (2) Corporate and other includes unallocated corporate overhead, unallocated foreign exchange gains and losses, LIFO inventory valuation reserve adjustments, loss on early extinguishment of debt, unallocated restructuring, impairment and plant closing costs, nonoperating income and expense and gains and losses on the disposition of corporate assets. ​</t>
  </si>
  <si>
    <t>GENERAL (Policies)</t>
  </si>
  <si>
    <t>PRINCIPLES OF CONSOLIDATION</t>
  </si>
  <si>
    <t>Principles of Consolidation ​ Our condensed consolidated financial statements include the accounts of our wholly-owned and majority-owned subsidiaries and any variable interest entities for which we are the primary beneficiary. Intercompany accounts and transactions have been eliminated.</t>
  </si>
  <si>
    <t>RECLASSIFICATIONS</t>
  </si>
  <si>
    <t>Reclassifications ​ Certain amounts in the condensed consolidated financial statements for prior periods have been recasted for all periods presented to conform with the current presentation. These reclassifications were to record the assets and liabilities of our Chemical Intermediates Businesses as held for sale and its results of operations as discontinued operations. See “—Recent Developments” below as well as “Note 4. Discontinued Operations and Business Dispositions—Sale of Chemical Intermediates Businesses.”</t>
  </si>
  <si>
    <t>USE OF ESTIMATES</t>
  </si>
  <si>
    <t>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USINESS COMBINATION AND ACQUISITIONS (Tables)</t>
  </si>
  <si>
    <t>BUSINESS COMBINATIONS</t>
  </si>
  <si>
    <t>Schedule of allocation of acquisition cost to the assets acquired and liabilities assumed</t>
  </si>
  <si>
    <t>The allocation of acquisition cost to the assets acquired and liabilities assumed is summarized as follows (dollars in millions): ​ ​ ​ ​ ​ Fair value of assets acquired and liabilities assumed: ​ ​ ​ Cash paid for the Demilec Acquisition in Q2 2018 ​ $ 357 Purchase price adjustment received in Q3 2018 ​ ​ (4) Net acquisition cost ​ $ 353 ​ ​ ​ ​ Cash ​ $ 1 Accounts receivable ​ ​ 31 Inventories ​ ​ 23 Prepaid expenses and other current assets ​ ​ 1 Property, plant and equipment, net ​ ​ 21 Intangible assets ​ ​ 177 Goodwill ​ ​ 140 Accounts payable ​ ​ (16) Accrued liabilities ​ ​ (3) Deferred income taxes ​ ​ (22) Other noncurrent liabilities ​ ​ — Total fair value of net assets acquired ​ $ 353</t>
  </si>
  <si>
    <t>Schedule of estimated pro forma revenues and net income</t>
  </si>
  <si>
    <t>If this acquisition were to have occurred on January 1, 2018, the following estimated pro forma revenues, net income, net income attributable to Huntsman Corporation and Huntsman International and income per share for Huntsman Corporation would have been reported (dollars in millions): ​ ​ ​ ​ ​ Pro Forma (Unaudited) ​ Nine months ​ ended ​ September 30, 2018 Revenues $ 5,841 Net income ​ 954 Net income attributable to Huntsman Corporation ​ 666 ​ ​ ​ Income per share: ​ ​ Basic ​ 2.79 Diluted ​ 2.74</t>
  </si>
  <si>
    <t>Schedule of effects of changes in ownership interest in joint venture</t>
  </si>
  <si>
    <t>The effects of changes in our ownership interest in Sasol-Huntsman on the equity attributable to Huntsman Corporation and Huntsman International are as follows (dollars in millions): ​ ​ ​ ​ ​ ​ ​ ​ ​ Nine months ​ ended ​ September 30, ​ 2019 ​ 2018 Net income attributable to Huntsman Corporation shareholders $ 259 ​ $ 677 ​ ​ ​ ​ ​ ​ Decrease in Huntsman Corporation’s paid-in capital for purchase of 50% interest in Sasol-Huntsman ​ (6) ​ ​ — Net transfers to noncontrolling interest ​ (6) ​ ​ — Change from net income attributable to Huntsman Corporation shareholders and transfers to noncontrolling interest $ 253 ​ $ 677</t>
  </si>
  <si>
    <t>​ ​ ​ ​ ​ Pro Forma (Unaudited) ​ Nine months ​ ended ​ September 30, 2018 Revenues $ 5,841 Net income ​ 945 Net income attributable to Huntsman International ​ 657</t>
  </si>
  <si>
    <t>​ ​ ​ ​ ​ ​ ​ ​ Nine months ​ ended ​ September 30, ​ 2019 ​ 2018 Net income attributable to Huntsman International shareholders $ 250 ​ $ 668 ​ ​ ​ ​ ​ ​ Decrease in Huntsman International’s paid-in capital for purchase of 50% interest in Sasol-Huntsman ​ (6) ​ ​ — Net transfers to noncontrolling interest ​ (6) ​ ​ — Change from net income attributable to Huntsman International shareholders and transfers to noncontrolling interest $ 244 ​ $ 668</t>
  </si>
  <si>
    <t>DISCONTINUED OPERATIONS AND BUSINESS DISPOSITIONS (Tables)</t>
  </si>
  <si>
    <t>Summary of major classes of line items of discontinued operations</t>
  </si>
  <si>
    <t>The following table reconciles the carrying amounts of major classes of assets and liabilities of discontinued operations to total assets and liabilities of discontinued operations that are classified as held for sale in our condensed consolidated balance sheets (dollars in millions): ​ ​ ​ ​ ​ ​ ​ ​ ​ ​ September 30, ​ December 31, ​ ​ 2019 2018 Carrying amounts of major classes of assets held for sale: ​ ​ ​ ​ ​ ​ Accounts receivable ​ $ 73 ​ $ 89 Inventories ​ ​ 107 ​ ​ 134 Other current assets ​ ​ 1 ​ ​ 9 Total current assets ​ ​ ​ ​ ​ 232 Property, plant and equipment, net ​ ​ 690 ​ ​ 711 Operating lease right-of-use assets ​ ​ 76 ​ ​ — Other noncurrent assets ​ ​ 161 ​ ​ 166 Total noncurrent assets ​ ​ ​ ​ ​ 877 Total assets held for sale(1) ​ $ 1,108 ​ $ 1,109 Carrying amounts of major classes of liabilities held for sale: ​ ​ ​ ​ ​ ​ Accounts payable ​ $ 142 ​ $ 168 Accrued liabilities ​ ​ 47 ​ ​ 57 Current operating lease liabilities ​ ​ 21 ​ ​ — Total current liabilities ​ ​ ​ ​ ​ 225 Deferred income taxes ​ ​ 171 ​ ​ 159 Noncurrent operating lease liabilities ​ ​ 57 ​ ​ — Other noncurrent liabilities ​ ​ 148 ​ ​ 124 Total noncurrent liabilities ​ ​ ​ ​ ​ 283 Total liabilities held for sale(1) ​ $ 586 ​ $ 508 (1) The assets and liabilities held for sale are classified as current as of September 30, 2019 because it is probable that the sale of our Chemical Intermediates Businesses will close within a year. ​ The following table reconciles major line items constituting pretax income of discontinued operations to after-tax income (loss) of discontinued operations as presented in our condensed consolidated statements of operations (dollars in millions): ​ ​ ​ ​ ​ ​ ​ ​ ​ ​ ​ ​ ​ ​ ​ ​ Three months ​ Nine months ​ ​ ended ended ​ ​ September 30, ​ September 30, ​ ​ 2019 ​ 2018 ​ 2019 ​ 2018 Major line items constituting pretax income of discontinued operations(1): ​ ​ ​ ​ ​ ​ ​ ​ ​ ​ ​ ​ Trade sales, services and fees, net(2) ​ $ 400 ​ $ 1,015 ​ $ 1,183 ​ $ 3,156 Cost of goods sold(2) ​ ​ 292 ​ ​ 857 ​ ​ 976 ​ ​ 2,185 Other expense items, net that are not major ​ ​ 15 ​ ​ 134 ​ ​ 37 ​ ​ 269 Income from discontinued operations before income taxes ​ ​ 93 ​ ​ 24 ​ ​ 170 ​ ​ 702 Income tax (expense) benefit ​ ​ (25) ​ ​ 41 ​ ​ (44) ​ ​ (95) Valuation allowance ​ ​ — ​ ​ (270) ​ ​ — ​ ​ (270) Income (loss) from discontinued operations, net of tax ​ ​ 68 ​ ​ (205) ​ ​ 126 ​ ​ 337 Net income attributable to noncontrolling interests ​ ​ — ​ ​ (2) ​ ​ — ​ ​ (6) Net income (loss) attributable to discontinued operations ​ $ 68 ​ $ (207) ​ $ 126 ​ $ 331 (1) Discontinued operations include our Chemical Intermediates Businesses, our Australian styrenics operations and our North American polymers and base chemicals operations for all periods presented. In addition, the three and nine months ended September 30, 2018 also include the results of Venator. Beginning in the fourth quarter of 2018, Venator was no longer accounted for as discontinued operations. ​ (2) Includes eliminations of trade sales, services and fees, net and cost of sales between continuing operations and discontinued operations. ​</t>
  </si>
  <si>
    <t>INVENTORIES (Tables)</t>
  </si>
  <si>
    <t>Schedule of inventory</t>
  </si>
  <si>
    <t>Inventories are stated at the lower of cost or market, with cost determined using LIFO, first-in first-out and average cost methods for different components of inventory. Inventories consisted of the following (dollars in millions): ​ ​ ​ ​ ​ ​ ​ ​ ​ ​ September 30, ​ December 31, ​ 2019 2018 Raw materials and supplies ​ $ 191 ​ $ 191 Work in progress ​ ​ 58 ​ ​ 51 Finished goods ​ ​ 745 ​ ​ 798 Total ​ ​ 994 ​ ​ 1,040 LIFO reserves ​ ​ (33) ​ ​ (40) Net inventories ​ $ 961 ​ $ 1,000</t>
  </si>
  <si>
    <t>VARIABLE INTEREST ENTITIES (Tables)</t>
  </si>
  <si>
    <t>Schedule of financial information of VIE's</t>
  </si>
  <si>
    <t>The following table summarizes the carrying amount of our variable interest entities’ assets and liabilities included in our condensed consolidated balance sheet as of September 30, 2019 and our consolidated balance sheet as of December 31, 2018 (dollars in millions): ​ ​ ​ ​ ​ ​ ​ ​ ​ ​ September 30, ​ December 31, ​ 2019(1) 2018 Current assets ​ $ 51 ​ $ 92 Property, plant and equipment, net ​ ​ 199 ​ ​ 265 Operating lease right-of-use assets ​ ​ 17 ​ ​ — Other noncurrent assets ​ ​ 122 ​ ​ 136 Deferred income taxes ​ ​ 32 ​ ​ 32 Intangible assets ​ ​ — ​ ​ 10 Goodwill ​ ​ — ​ ​ 14 Total assets ​ $ 421 ​ $ 549 Current liabilities ​ $ 135 ​ $ 178 Long-term debt ​ ​ 42 ​ ​ 61 Deferred income taxes ​ ​ — ​ ​ 11 Noncurrent operating lease liabilities ​ ​ 13 ​ ​ — Other noncurrent liabilities ​ ​ 88 ​ ​ 97 Total liabilities ​ $ 278 ​ $ 347 (1) The revenues, income from continuing operations before income taxes and net cash provided by operating activities for our variable interest entities for the three and nine months ended September 30, 2019 and 2018 are as follows (dollars in millions): ​ ​ ​ ​ ​ ​ ​ ​ ​ ​ ​ ​ ​ ​ ​ ​ Three months ​ Nine months ​ ​ ended ​ ended ​ ​ September 30, ​ September 30, ​ ​ 2019 2018 ​ 2019 2018 Revenues ​ $ 28 ​ $ 39 ​ $ 95 ​ $ 116 Income from continuing operations before income taxes ​ ​ 3 ​ ​ 8 ​ ​ 16 ​ ​ 27 Net cash provided by operating activities ​ ​ 12 ​ ​ 21 ​ ​ 72 ​ ​ 50</t>
  </si>
  <si>
    <t>LEASES (Tables)</t>
  </si>
  <si>
    <t>Schedule of components of operating lease expense, cash flows and supplemental noncash information</t>
  </si>
  <si>
    <t>The components of operating lease expense, cash flows and supplemental noncash information from continuing operations are as follows (dollars in millions): ​ ​ ​ ​ ​ ​ ​ ​ ​ ​ Three months ​ Nine months ​ ​ ended ​ ended ​ ​ September 30, 2019 ​ September 30, 2019 Operating lease expense: ​ ​ ​ ​ ​ ​ Cost of goods sold ​ $ 8 ​ $ 27 Selling, general and administrative ​ ​ 5 ​ ​ 10 Research and development ​ ​ 1 ​ ​ 4 Total operating lease expense(1) ​ $ 14 ​ $ 41 ​ ​ ​ ​ ​ ​ ​ Cash paid for amounts included in the measurement of lease liabilities: ​ ​ ​ ​ ​ ​ Operating cash flows from operating leases ​ $ 15 ​ $ 39 ​ ​ ​ ​ ​ ​ ​ Supplemental noncash information: ​ ​ ​ ​ ​ ​ Leased assets obtained in exchange for new operating lease liabilities ​ $ 1 ​ $ 387 (1) Total operating lease expense includes short-term lease expense of approximately nil and $1 million for the three and nine months ended September 30, 2019, respectively.</t>
  </si>
  <si>
    <t>Schedule of lease term and discount rate</t>
  </si>
  <si>
    <t>The weighted-average lease term and discount rate for our operating leases from continuing operations are as follows: ​ ​ ​ Weighted-average remaining lease term 11 years Weighted-average discount rate 4.3%</t>
  </si>
  <si>
    <t>Schedule of undiscounted cash flows of operating lease liabilities</t>
  </si>
  <si>
    <t>The undiscounted cash flows of operating lease liabilities from continuing operations as of September 30, 2019 are as follows (dollars in millions): ​ ​ ​ ​ Year ending December 31, ​ ​ 2019 (excluding the nine months ended September 30, 2019) $ 12 2020 ​ 51 2021 ​ 51 2022 ​ 45 2023 ​ 42 Thereafter ​ 284 Total lease payments ​ 485 Less imputed interest ​ (99) Total $ 386</t>
  </si>
  <si>
    <t>Schedule of future minimum lease payments under operating leases</t>
  </si>
  <si>
    <t>Future minimum lease payments under operating leases from continuing operations as of December 31, 2018 are as follows (dollars in millions): ​ ​ ​ ​ Year ending December 31, ​ ​ 2019 $ 37 2020 ​ 33 2021 ​ 36 2022 ​ 34 2023 ​ 32 Thereafter ​ 224 ​ $ 396 ​</t>
  </si>
  <si>
    <t>DEBT (Tables)</t>
  </si>
  <si>
    <t>Debt</t>
  </si>
  <si>
    <t>Schedule of outstanding debt</t>
  </si>
  <si>
    <t>Outstanding debt, net of debt issuance costs, consisted of the following (dollars in millions): ​ Huntsman Corporation ​ ​ ​ ​ ​ ​ ​ ​ ​ ​ September 30, ​ December 31, ​ 2019 ​ 2018 Senior Credit Facilities: ​ ​ ​ ​ ​ Revolving facility ​ $ — ​ $ 50 Amounts outstanding under A/R programs ​ ​ 197 ​ ​ 252 Term loan ​ ​ 101 ​ ​ — Senior notes ​ ​ 1,947 ​ ​ 1,892 Variable interest entities ​ ​ 72 ​ ​ 86 Other ​ ​ 19 ​ ​ 40 Total debt ​ $ 2,336 ​ $ 2,320 Total current portion of debt ​ $ 132 ​ $ 96 Long-term portion of debt ​ ​ 2,204 ​ ​ 2,224 Total debt ​ $ 2,336 ​ $ 2,320</t>
  </si>
  <si>
    <t>​ ​ ​ ​ ​ ​ ​ ​ ​ ​ September 30, ​ December 31, ​ 2019 ​ 2018 Senior Credit Facilities: ​ ​ ​ ​ ​ ​ Revolving facility ​ $ — ​ $ 50 Amounts outstanding under A/R programs ​ ​ 197 ​ ​ 252 Term loan ​ ​ 101 ​ ​ — Senior notes ​ ​ 1,947 ​ ​ 1,892 Variable interest entities ​ ​ 72 ​ ​ 86 Other ​ ​ 19 ​ ​ 40 Total debt, excluding debt to affiliates ​ $ 2,336 ​ $ 2,320 Total current portion of debt ​ $ 132 ​ $ 96 Long-term portion of debt ​ ​ 2,204 ​ ​ 2,224 Total debt, excluding debt to affiliates ​ $ 2,336 ​ $ 2,320 Notes payable to affiliates-current ​ ​ 100 ​ ​ 100 Notes payable to affiliates-noncurrent ​ ​ 291 ​ ​ 488 Total debt ​ $ 2,727 ​ $ 2,908</t>
  </si>
  <si>
    <t>Schedule of 2018 Credit Facility</t>
  </si>
  <si>
    <t>​ ​ ​ ​ ​ ​ ​ ​ ​ ​ ​ ​ ​ ​ ​ ​ ​ ​ ​ ​ ​ ​ ​ ​ Unamortized ​ ​ ​ ​ ​ ​ ​ ​ ​ ​ ​ ​ Discounts and ​ ​ ​ ​ ​ ​ ​ ​ Committed ​ Principal ​ Debt Issuance ​ Carrying ​ ​ ​ ​ Facility ​ Amount Outstanding Costs Value Interest Rate(2) Maturity 2018 Revolving Credit Facility ​ $ 1,200 ​ $ — (1) $ — (1) $ 1,200 (1) USD LIBOR plus 1.50% ​ 2023 (1) On September 30, 2019, we had an additional $7 million (U.S. dollar equivalents) of letters of credit and bank guarantees issued and outstanding under our 2018 Revolving Credit Facility. ​ (2) Interest rates on borrowings under the 2018 Revolving Credit Facility vary based on the type of loan and Huntsman International’s debt ratings. The then applicable interest rate as of September 30, 2019 was 1.50% above LIBOR.</t>
  </si>
  <si>
    <t>Schedule of A/R Programs</t>
  </si>
  <si>
    <t>​ ​ ​ ​ ​ ​ ​ ​ ​ ​ ​ ​ ​ ​ Maximum Funding Amount ​ Facility Maturity Availability(1) Outstanding Interest Rate(2) U.S. A/R Program April 2022 ​ $ 250 ​ $ 120 (3) Applicable rate plus 0.90% EU A/R Program April 2022 ​ € 100 ​ € 70 Applicable rate plus 1.30% ​ ​ ​ ​ ​ (or approximately $109) ​ ​ (or approximately $77) ​ ​ (1) The amount of actual availability under our A/R Programs may be lower based on the level of eligible receivables sold, changes in the credit ratings of our customers, customer concentration levels and certain characteristics of the accounts receivable being transferred, as defined in the applicable agreements. ​ (2) The applicable rate for our U.S. A/R Program is defined by the lender as USD LIBOR. Applicable rate for our EU A/R Program is either GBP LIBOR, USD LIBOR or EURIBOR. ​ (3) As of September 30, 2019, we had approximately $5 million (U.S. dollar equivalents) of letters of credit issued and outstanding under our U.S. A/R Program.</t>
  </si>
  <si>
    <t>FAIR VALUE (Tables)</t>
  </si>
  <si>
    <t>Schedule of fair values of financial instruments</t>
  </si>
  <si>
    <t>The fair values of financial instruments were as follows (dollars in millions): ​ ​ ​ ​ ​ ​ ​ ​ ​ ​ ​ ​ ​ ​ September 30, 2019 ​ December 31, 2018 ​ Carrying ​ Estimated ​ Carrying ​ Estimated ​ Value Fair Value Value Fair Value Non-qualified employee benefit plan investments $ 25 ​ $ 25 ​ $ 23 ​ $ 23 Forward swap contract related to the sale of investment in Venator ​ — ​ ​ — ​ ​ 14 ​ ​ 14 Interest rate contracts ​ (1) ​ ​ (1) ​ ​ — ​ ​ — Long-term debt (including current portion) ​ (2,336) ​ ​ (2,504) ​ ​ (2,320) ​ ​ (2,403)</t>
  </si>
  <si>
    <t>Schedule of assets and liabilities are measured at fair value on a recurring basis</t>
  </si>
  <si>
    <t>The following assets and liabilities are measured at fair value on a recurring basis (dollars in millions): ​ ​ ​ ​ ​ ​ ​ ​ ​ ​ ​ ​ ​ ​ ​ ​ ​ ​ ​ Fair Value Amounts Using ​ ​ ​ ​ ​ Quoted prices ​ Significant other ​ Significant ​ ​ ​ ​ ​ in active markets ​ observable ​ unobservable ​ ​ September 30, ​ for identical ​ inputs ​ inputs Description 2019 assets (Level 1) (Level 2) (Level 3) Assets: ​ ​ ​ ​ ​ ​ ​ ​ ​ ​ ​ Equity securities: ​ ​ ​ ​ ​ ​ ​ ​ ​ ​ ​ ​ Non-qualified employee benefit plan investments ​ $ 25 ​ $ 25 ​ $ — ​ $ — ​ ​ ​ ​ ​ ​ ​ ​ ​ ​ ​ ​ ​ Liabilities: ​ ​ ​ ​ ​ ​ ​ ​ ​ ​ ​ Derivatives: ​ ​ ​ ​ ​ ​ ​ ​ ​ ​ ​ ​ Interest rate contracts ​ $ (1) ​ $ — ​ $ (1) ​ $ — ​ ​ ​ ​ ​ ​ ​ ​ ​ ​ ​ ​ ​ ​ ​ ​ ​ ​ ​ Fair Value Amounts Using ​ ​ ​ ​ ​ Quoted prices ​ Significant other ​ Significant ​ ​ ​ ​ ​ in active markets ​ observable ​ unobservable ​ ​ December 31, ​ for identical ​ inputs ​ inputs Description 2018 assets (Level 1) (Level 2) (Level 3) Assets: ​ ​ ​ ​ ​ ​ ​ ​ ​ ​ ​ ​ Equity securities: ​ ​ ​ ​ ​ ​ ​ ​ ​ ​ ​ ​ Non-qualified employee benefit plan investments ​ $ 23 ​ $ 23 ​ $ — ​ $ — ​ ​ ​ ​ ​ ​ ​ ​ ​ ​ ​ ​ ​ Derivatives: ​ ​ ​ ​ ​ ​ ​ ​ ​ ​ ​ ​ Forward swap contract related to the sale of investment in Venator(1) ​ ​ 14 ​ ​ — ​ ​ 14 ​ ​ — ​ ​ $ 37 ​ $ 23 ​ $ 14 ​ $ — (1) In connection with the December 3, 2018 sale of Venator ordinary shares to Bank of America N.A., we recorded a forward swap. In February 2019, we settled this forward swap and received $16 million from the counterparty.</t>
  </si>
  <si>
    <t>REVENUE RECOGNITION (Tables)</t>
  </si>
  <si>
    <t>Schedule of disaggregation of revenue by major source</t>
  </si>
  <si>
    <t>The following tables disaggregate our revenue from continuing operations by major source for the three months ended September 30, 2019 and 2018 (dollars in millions): ​ ​ ​ ​ ​ ​ ​ ​ ​ ​ ​ ​ ​ ​ ​ ​ ​ ​ ​ 2019 Polyurethanes ​ Performance Products ​ Advanced Materials ​ Textile Effects ​ Corporate and Eliminations ​ Total Primary Geographic Markets(1) ​ ​ ​ ​ ​ ​ ​ ​ ​ ​ ​ ​ ​ ​ ​ ​ ​ U.S. and Canada $ 362 ​ $ 132 ​ $ 74 ​ $ 15 ​ $ (19) ​ $ 564 Europe ​ 272 ​ ​ 74 ​ ​ 93 ​ ​ 29 ​ ​ (2) ​ ​ 466 Asia Pacific ​ 287 ​ ​ 60 ​ ​ 69 ​ ​ 104 ​ ​ — ​ ​ 520 Rest of world ​ 72 ​ ​ 15 ​ ​ 20 ​ ​ 31 ​ ​ (1) ​ ​ 137 ​ $ 993 ​ $ 281 ​ $ 256 ​ $ 179 ​ $ (22) ​ $ 1,687 ​ ​ ​ ​ ​ ​ ​ ​ ​ ​ ​ ​ ​ ​ ​ ​ ​ ​ Major Product Groupings ​ ​ ​ ​ ​ ​ ​ ​ ​ ​ ​ ​ ​ ​ ​ ​ ​ MDI urethanes $ 993 ​ ​ ​ ​ ​ ​ ​ ​ ​ ​ ​ ​ ​ $ 993 Differentiated ​ ​ ​ $ 281 ​ ​ ​ ​ ​ ​ ​ ​ ​ ​ ​ 281 Specialty ​ ​ ​ ​ ​ ​ $ 222 ​ ​ ​ ​ ​ ​ ​ ​ 222 Non-specialty ​ ​ ​ ​ ​ ​ ​ 34 ​ ​ ​ ​ ​ ​ ​ ​ 34 Textile chemicals and dyes and digital inks ​ ​ ​ ​ ​ ​ ​ ​ ​ $ 179 ​ ​ ​ ​ ​ 179 Eliminations ​ ​ ​ ​ ​ ​ ​ — ​ ​ ​ ​ $ (22) ​ ​ (22) ​ $ 993 ​ $ 281 ​ $ 256 ​ $ 179 ​ $ (22) ​ $ 1,687 ​ ​ ​ ​ ​ ​ ​ ​ ​ ​ ​ ​ ​ ​ ​ ​ ​ ​ ​ 2018 Polyurethanes ​ Performance Products ​ Advanced Materials ​ Textile Effects ​ Corporate and Eliminations ​ Total Primary Geographic Markets(1) ​ ​ ​ ​ ​ ​ ​ ​ ​ ​ ​ ​ ​ ​ ​ ​ ​ U.S. and Canada $ 386 ​ $ 153 ​ $ 71 ​ $ 17 ​ $ 36 ​ $ 663 Europe ​ 317 ​ ​ 91 ​ ​ 108 ​ ​ 31 ​ ​ (4) ​ ​ 543 Asia Pacific ​ 336 ​ ​ 69 ​ ​ 79 ​ ​ 122 ​ ​ (1) ​ ​ 605 Rest of world ​ 87 ​ ​ 16 ​ ​ 21 ​ ​ 34 ​ ​ (1) ​ ​ 157 ​ $ 1,126 ​ $ 329 ​ $ 279 ​ $ 204 ​ $ 30 ​ $ 1,968 ​ ​ ​ ​ ​ ​ ​ ​ ​ ​ ​ ​ ​ ​ ​ ​ ​ ​ Major Product Groupings ​ ​ ​ ​ ​ ​ ​ ​ ​ ​ ​ ​ ​ ​ ​ ​ ​ MDI urethanes $ 1,126 ​ ​ ​ ​ ​ ​ ​ ​ ​ ​ ​ ​ ​ $ 1,126 Differentiated ​ ​ ​ $ 329 ​ ​ ​ ​ ​ ​ ​ ​ ​ ​ ​ 329 Specialty ​ ​ ​ ​ ​ ​ $ 233 ​ ​ ​ ​ ​ ​ ​ ​ 233 Non-specialty ​ ​ ​ ​ ​ ​ ​ 46 ​ ​ ​ ​ ​ ​ ​ ​ 46 Textile chemicals and dyes and digital inks ​ ​ ​ ​ ​ ​ ​ ​ ​ $ 204 ​ ​ ​ ​ ​ 204 Eliminations ​ ​ ​ ​ ​ ​ ​ ​ ​ ​ ​ ​ $ 30 ​ ​ 30 ​ $ 1,126 ​ $ 329 ​ $ 279 ​ $ 204 ​ $ 30 ​ $ 1,968 ​ The following tables disaggregate our revenue from continuing operations by major source for the nine months ended September 30, 2019 and 2018 (dollars in millions): ​ ​ ​ ​ ​ ​ ​ ​ ​ ​ ​ ​ ​ ​ ​ ​ ​ ​ 2019 Polyurethanes ​ Performance Products ​ Advanced Materials ​ Textile Effects ​ Corporate and Eliminations ​ Total Primary Geographic Markets(1) ​ ​ ​ ​ ​ ​ ​ ​ ​ ​ ​ ​ ​ ​ ​ ​ ​ U.S. and Canada $ 1,094 ​ $ 404 ​ $ 224 ​ $ 48 ​ $ (44) ​ $ 1,726 Europe ​ 802 ​ ​ 249 ​ ​ 322 ​ ​ 99 ​ ​ (8) ​ ​ 1,464 Asia Pacific ​ 803 ​ ​ 179 ​ ​ 201 ​ ​ 336 ​ ​ (1) ​ ​ 1,518 Rest of world ​ 232 ​ ​ 48 ​ ​ 56 ​ ​ 100 ​ ​ (4) ​ ​ 432 ​ $ 2,931 ​ $ 880 ​ $ 803 ​ $ 583 ​ $ (57) ​ $ 5,140 ​ ​ ​ ​ ​ ​ ​ ​ ​ ​ ​ ​ ​ ​ ​ ​ ​ ​ Major Product Groupings ​ ​ ​ ​ ​ ​ ​ ​ ​ ​ ​ ​ ​ ​ ​ ​ ​ MDI urethanes $ 2,931 ​ ​ ​ ​ ​ ​ ​ ​ ​ ​ ​ ​ ​ $ 2,931 Differentiated ​ ​ ​ $ 880 ​ ​ ​ ​ ​ ​ ​ ​ ​ ​ ​ 880 Specialty ​ ​ ​ ​ ​ ​ $ 683 ​ ​ ​ ​ ​ ​ ​ ​ 683 Non-specialty ​ ​ ​ ​ ​ ​ ​ 120 ​ ​ ​ ​ ​ ​ ​ ​ 120 Textile chemicals and dyes and digital inks ​ ​ ​ ​ ​ ​ ​ ​ ​ $ 583 ​ ​ ​ ​ ​ 583 Eliminations ​ ​ ​ ​ ​ ​ ​ ​ ​ ​ ​ ​ $ (57) ​ ​ (57) ​ $ 2,931 ​ $ 880 ​ $ 803 ​ $ 583 ​ $ (57) ​ $ 5,140 ​ ​ ​ ​ ​ ​ ​ ​ ​ ​ ​ ​ ​ ​ ​ ​ ​ ​ ​ 2018 Polyurethanes ​ Performance Products ​ Advanced Materials ​ Textile Effects ​ Corporate and Eliminations ​ Total Primary Geographic Markets(1) ​ ​ ​ ​ ​ ​ ​ ​ ​ ​ ​ ​ ​ ​ ​ ​ ​ U.S. and Canada $ 1,065 ​ $ 447 ​ $ 215 ​ $ 51 ​ $ 63 ​ $ 1,841 Europe ​ 992 ​ ​ 283 ​ ​ 342 ​ ​ 103 ​ ​ (15) ​ ​ 1,705 Asia Pacific ​ 944 ​ ​ 210 ​ ​ 226 ​ ​ 370 ​ ​ (4) ​ ​ 1,746 Rest of world ​ 267 ​ ​ 51 ​ ​ 67 ​ ​ 107 ​ ​ (1) ​ ​ 491 ​ $ 3,268 ​ $ 991 ​ $ 850 ​ $ 631 ​ $ 43 ​ $ 5,783 ​ ​ ​ ​ ​ ​ ​ ​ ​ ​ ​ ​ ​ ​ ​ ​ ​ ​ Major Product Groupings ​ ​ ​ ​ ​ ​ ​ ​ ​ ​ ​ ​ ​ ​ ​ ​ ​ MDI urethanes $ 3,268 ​ ​ ​ ​ ​ ​ ​ ​ ​ ​ ​ ​ ​ $ 3,268 Differentiated ​ ​ ​ $ 991 ​ ​ ​ ​ ​ ​ ​ ​ ​ ​ ​ 991 Upstream ​ ​ ​ ​ — ​ ​ ​ ​ ​ ​ ​ ​ ​ ​ ​ — Specialty ​ ​ ​ ​ ​ ​ $ 711 ​ ​ ​ ​ ​ ​ ​ ​ 711 Non-specialty ​ ​ ​ ​ ​ ​ ​ 139 ​ ​ ​ ​ ​ ​ ​ ​ 139 Textile chemicals and dyes and digital inks ​ ​ ​ ​ ​ ​ ​ ​ ​ $ 631 ​ ​ ​ ​ ​ 631 Eliminations ​ ​ ​ ​ ​ ​ ​ ​ ​ ​ ​ ​ $ 43 ​ ​ 43 ​ $ 3,268 ​ $ 991 ​ $ 850 ​ $ 631 ​ $ 43 ​ $ 5,783 (1) Geographic information for revenues is based upon countries into which product is sold.</t>
  </si>
  <si>
    <t>EMPLOYEE BENEFIT PLANS (Tables)</t>
  </si>
  <si>
    <t>Components of the net periodic benefit costs</t>
  </si>
  <si>
    <t>Components of the net periodic benefit costs from continuing operations for the three and nine months ended September 30, 2019 and 2018 were as follows (dollars in millions): ​ Huntsman Corporation ​ ​ ​ ​ ​ ​ ​ ​ ​ ​ ​ ​ ​ ​ ​ ​ ​ ​ ​ ​ ​ ​ Other Postretirement ​ ​ Defined Benefit Plans ​ Benefit Plans ​ ​ Three months ​ Three months ​ ​ ended ​ ended ​ ​ September 30, ​ September 30, ​ 2019 2018 2019 2018 Service cost ​ $ 14 ​ $ 13 ​ $ — ​ $ — Interest cost ​ ​ 19 ​ ​ 20 ​ ​ 1 ​ ​ — Expected return on assets ​ ​ (40) ​ ​ (40) ​ ​ — ​ ​ — Amortization of prior service benefit ​ ​ (1) ​ ​ (2) ​ ​ (1) ​ ​ (1) Amortization of actuarial loss ​ ​ 17 ​ ​ 17 ​ ​ — ​ ​ 1 Net periodic benefit cost ​ $ 9 ​ $ 8 ​ $ — ​ $ — ​ ​ ​ ​ ​ ​ ​ ​ ​ ​ ​ ​ ​ ​ ​ ​ ​ ​ ​ ​ ​ ​ Other Postretirement ​ ​ Defined Benefit Plans ​ Benefit Plans ​ ​ Nine months ​ Nine months ​ ​ ended ​ ended ​ ​ September 30, ​ September 30, ​ 2019 2018 2019 2018 Service cost ​ $ 39 ​ $ 41 ​ $ 1 ​ $ 1 Interest cost ​ ​ 59 ​ ​ 57 ​ ​ 2 ​ ​ 2 Expected return on assets ​ ​ (118) ​ ​ (122) ​ ​ — ​ ​ — Amortization of prior service benefit ​ ​ (4) ​ ​ (5) ​ ​ (4) ​ ​ (4) Amortization of actuarial loss ​ ​ 51 ​ ​ 52 ​ ​ 1 ​ ​ 2 Settlement loss ​ ​ — ​ ​ 2 ​ ​ — ​ ​ — Net periodic benefit cost ​ $ 27 ​ $ 25 ​ $ — ​ $ 1 ​</t>
  </si>
  <si>
    <t>​ ​ ​ ​ ​ ​ ​ ​ ​ ​ ​ ​ ​ ​ ​ ​ ​ ​ ​ ​ ​ ​ Other Postretirement ​ ​ Defined Benefit Plans ​ Benefit Plans ​ ​ Three months ​ Three months ​ ​ ended ​ ended ​ ​ September 30, ​ September 30, ​ 2019 2018 2019 2018 Service cost ​ $ 14 ​ $ 13 ​ $ — ​ $ — Interest cost ​ ​ 19 ​ ​ 20 ​ ​ 1 ​ ​ — Expected return on assets ​ ​ (40) ​ ​ (40) ​ ​ — ​ ​ — Amortization of prior service benefit ​ ​ (1) ​ ​ (2) ​ ​ (1) ​ ​ (1) Amortization of actuarial loss ​ ​ 17 ​ ​ 18 ​ ​ — ​ ​ 1 Net periodic benefit cost ​ $ 9 ​ $ 9 ​ $ — ​ $ — ​ ​ ​ ​ ​ ​ ​ ​ ​ ​ ​ ​ ​ ​ ​ ​ ​ ​ ​ ​ ​ ​ Other Postretirement ​ ​ Defined Benefit Plans ​ Benefit Plans ​ ​ Nine months ​ Nine months ​ ​ ended ​ ended ​ ​ September 30, ​ September 30, ​ 2019 2018 2019 2018 Service cost ​ $ 39 ​ $ 41 ​ $ 1 ​ $ 1 Interest cost ​ ​ 59 ​ ​ 57 ​ ​ 2 ​ ​ 2 Expected return on assets ​ ​ (118) ​ ​ (122) ​ ​ — ​ ​ — Amortization of prior service benefit ​ ​ (4) ​ ​ (5) ​ ​ (4) ​ ​ (4) Amortization of actuarial loss ​ ​ 53 ​ ​ 54 ​ ​ 1 ​ ​ 2 Settlement loss ​ ​ — ​ ​ 2 ​ ​ — ​ ​ — Net periodic benefit cost ​ $ 29 ​ $ 27 ​ $ — ​ $ 1</t>
  </si>
  <si>
    <t>OTHER COMPREHENSIVE INCOME (Tables)</t>
  </si>
  <si>
    <t>Schedule of other comprehensive loss</t>
  </si>
  <si>
    <t>The components of other comprehensive income and changes in accumulated other comprehensive loss by component were as follows (dollars in millions): ​ Huntsman Corporation ​ ​ ​ ​ ​ ​ ​ ​ ​ ​ ​ ​ ​ ​ ​ ​ ​ ​ ​ ​ ​ ​ ​ ​ ​ Pension and Other ​ ​ ​ ​ ​ ​ Foreign ​ other ​ comprehensive ​ ​ ​ ​ ​ ​ ​ Amounts ​ Amounts ​ ​ currency ​ postretirement ​ income of ​ ​ ​ ​ ​ ​ ​ attributable to ​ attributable to ​ ​ translation ​ benefits ​ unconsolidated ​ ​ ​ ​ ​ ​ ​ noncontrolling ​ Huntsman ​ ​ adjustment(a) ​ adjustments(b) ​ affiliates ​ Other, net ​ Total ​ interests ​ Corporation Beginning balance, January 1, 2019 ​ $ (371) ​ $ (994) ​ $ 8 ​ $ 5 ​ $ (1,352) ​ $ 36 ​ $ (1,316) Other comprehensive loss before reclassifications, gross ​ ​ (19) ​ ​ — ​ ​ — ​ ​ (1) ​ ​ (20) ​ ​ 6 ​ ​ (14) Tax benefit ​ ​ (1) ​ ​ — ​ ​ — ​ ​ — ​ ​ (1) ​ ​ — ​ ​ (1) Amounts reclassified from accumulated other comprehensive loss, gross(c) ​ ​ — ​ ​ 46 ​ ​ — ​ ​ — ​ ​ 46 ​ ​ — ​ ​ 46 Tax expense ​ ​ — ​ ​ (10) ​ ​ — ​ ​ — ​ ​ (10) ​ ​ — ​ ​ (10) Net current-period other comprehensive (loss) income ​ ​ (20) ​ ​ 36 ​ ​ — ​ ​ (1) ​ ​ 15 ​ ​ 6 ​ ​ 21 Acquisition of noncontrolling interest ​ ​ — ​ ​ — ​ ​ — ​ ​ — ​ ​ — ​ ​ (15) ​ ​ (15) Ending balance, September 30, 2019 ​ $ (391) ​ $ (958) ​ $ 8 ​ $ 4 ​ $ (1,337) ​ $ 27 ​ $ (1,310) (a) Amounts are net of tax of $72 and $71 as of September 30, 2019 and January 1, 2019, respectively. ​ (b) Amounts are net of tax of $125 and $135 as of September 30, 2019 and January 1, 2019, respectively. ​ (c) See table below for details about these reclassifications. ​ ​ ​ ​ ​ ​ ​ ​ ​ ​ ​ ​ ​ ​ ​ ​ ​ ​ ​ ​ ​ ​ ​ ​ ​ Pension and Other ​ ​ ​ ​ ​ ​ Foreign ​ other ​ comprehensive ​ ​ ​ ​ ​ ​ ​ Amounts ​ Amounts ​ ​ currency ​ postretirement ​ income of ​ ​ ​ ​ ​ ​ ​ attributable to ​ attributable to ​ ​ translation ​ benefits ​ unconsolidated ​ ​ ​ ​ ​ ​ ​ noncontrolling ​ Huntsman ​ ​ adjustment(a) ​ adjustments(b) ​ affiliates ​ Other, net ​ Total ​ interests ​ Corporation Beginning balance, January 1, 2018 ​ $ (249) ​ $ (1,189) ​ $ 3 ​ $ 24 ​ $ (1,411) ​ $ 143 ​ $ (1,268) Cumulative effect of changes in fair value of equity investments ​ ​ — ​ ​ — ​ ​ — ​ ​ (10) ​ ​ (10) ​ ​ — ​ ​ (10) Revised beginning balance, January 1, 2018 ​ ​ (249) ​ ​ (1,189) ​ ​ 3 ​ ​ 14 ​ ​ (1,421) ​ ​ 143 ​ ​ (1,278) Other comprehensive (loss) income before reclassifications, gross ​ ​ (155) ​ ​ 2 ​ ​ 1 ​ ​ — ​ ​ (152) ​ ​ 32 ​ ​ (120) Tax expense ​ ​ (1) ​ ​ — ​ ​ — ​ ​ (3) ​ ​ (4) ​ ​ — ​ ​ (4) Amounts reclassified from accumulated other comprehensive loss, gross(c) ​ ​ — ​ ​ 60 ​ ​ — ​ ​ — ​ ​ 60 ​ ​ — ​ ​ 60 Tax expense ​ ​ — ​ ​ (1) ​ ​ — ​ ​ (6) ​ ​ (7) ​ ​ — ​ ​ (7) Net current-period other comprehensive (loss) income ​ ​ (156) ​ ​ 61 ​ ​ 1 ​ ​ (9) ​ ​ (103) ​ ​ 32 ​ ​ (71) Disposition of a portion of Venator ​ ​ — ​ ​ — ​ ​ — ​ ​ — ​ ​ — ​ ​ (5) ​ ​ (5) Ending balance, September 30, 2018 ​ $ (405) ​ $ (1,128) ​ $ 4 ​ $ 5 ​ $ (1,524) ​ $ 170 ​ $ (1,354) (a) Amounts are net of tax of $66 and $65 as of September 30, 2018 and January 1, 2018, respectively. ​ (b) Amounts are net of tax of $171 and $172 as of September 30, 2018 and January 1, 2018, respectively. ​ (c) See table below for details about these reclassifications. ​</t>
  </si>
  <si>
    <t>Schedule of details about reclassifications from other comprehensive loss</t>
  </si>
  <si>
    <t>​ ​ ​ ​ ​ ​ ​ ​ ​ ​ ​ ​ Amounts reclassified ​ ​ ​ ​ from accumulated ​ ​ ​ ​ other ​ ​ ​ ​ comprehensive loss ​ Affected line item in ​ ​ Three months ​ Nine months ​ the statement Details about Accumulated Other ​ ended ​ ended ​ where net income Comprehensive Loss Components(a): September 30, 2019 ​ September 30, 2019 is presented Amortization of pension and other postretirement benefits: ​ ​ ​ ​ ​ ​ ​ ​ Prior service credit ​ $ (2) ​ $ (8) ​ (b) Actuarial loss ​ ​ 17 ​ ​ 54 ​ (b)(c) ​ ​ ​ 15 ​ ​ 46 ​ Total before tax ​ ​ ​ (4) ​ ​ (10) ​ Income tax expense Total reclassifications for the period ​ $ 11 ​ $ 36 ​ Net of tax ​ ​ ​ ​ ​ ​ ​ ​ ​ ​ ​ ​ ​ Amounts reclassified ​ ​ ​ ​ from accumulated ​ ​ ​ ​ other ​ ​ ​ ​ comprehensive loss ​ Affected line item in ​ ​ Three months ​ Nine months ​ the statement Details about Accumulated Other ​ ended ​ ended ​ where net income Comprehensive Loss Components(a): September 30, 2018 ​ September 30, 2018 is presented Amortization of pension and other postretirement benefits: ​ ​ ​ ​ ​ ​ ​ ​ Prior service credit ​ $ (2) ​ $ (9) ​ (b) Settlement loss ​ ​ — ​ ​ 2 ​ (b) Actuarial loss ​ ​ 21 ​ ​ 67 ​ (b)(c) ​ ​ ​ 19 ​ ​ 60 ​ Total before tax ​ ​ ​ (3) ​ ​ (1) ​ Income tax (expense) benefit Total reclassifications for the period ​ $ 16 ​ $ 59 ​ Net of tax (a) Pension and other postretirement benefits amounts in parentheses indicate credits on our condensed consolidated statements of operations. ​ (b) These accumulated other comprehensive loss components are included in the computation of net periodic pension costs. See “Note 12. Employee Benefit Plans.” ​ (c) Amounts contain approximately $1 and $9 of actuarial losses related to discontinued operations for the three months ended September 30, 2019 and 2018, respectively and $4 and $15 of actuarial losses related to discontinued operations for the nine months ended September 30, 2019 and 2018, respectively.</t>
  </si>
  <si>
    <t>Huntsman International ​ ​ ​ ​ ​ ​ ​ ​ ​ ​ ​ ​ ​ ​ ​ ​ ​ ​ ​ ​ ​ ​ ​ ​ Foreign Pension Other Other, net Total Amounts Amounts Beginning balance, January 1, 2019 $ (376) $ (977) $ 8 $ 1 $ (1,344) $ 36 $ (1,308) Other comprehensive loss before reclassifications, gross ​ ​ (20) ​ ​ — ​ ​ — ​ ​ (1) ​ ​ (21) ​ ​ 6 ​ ​ (15) Tax benefit ​ ​ (1) ​ ​ — ​ ​ — ​ ​ — ​ ​ (1) ​ ​ — ​ ​ (1) Amounts reclassified from accumulated other comprehensive loss, gross(c) ​ ​ — ​ ​ 48 ​ ​ — ​ ​ — ​ ​ 48 ​ ​ — ​ ​ 48 Tax expense ​ ​ — ​ ​ (10) ​ ​ — ​ ​ — ​ ​ (10) ​ ​ — ​ ​ (10) Net current-period other comprehensive (loss) income ​ ​ (21) ​ ​ 38 ​ ​ — ​ ​ (1) ​ ​ 16 ​ ​ 6 ​ ​ 22 Acquisition of noncontrolling interest ​ ​ — ​ ​ — ​ ​ — ​ ​ — ​ ​ — ​ ​ (15) ​ ​ (15) Ending balance, September 30, 2019 ​ $ (397) ​ $ (939) ​ $ 8 ​ $ — ​ $ (1,328) ​ $ 27 ​ $ (1,301) (a) Amounts are net of tax of $59 and $57 as of September 30, 2019 and January 1, 2019, respectively. ​ (b) Amounts are net of tax of $151 and $161 as of September 30, 2019 and January 1, 2019, respectively. ​ (c) See table below for details about these reclassifications. ​ ​ ​ ​ ​ ​ ​ ​ ​ ​ ​ ​ ​ ​ ​ ​ ​ ​ ​ ​ ​ ​ ​ ​ Foreign Pension Other Other, net Total Amounts Amounts Beginning balance, January 1, 2018 $ (252) $ (1,174) $ 3 $ 17 $ (1,406) $ 143 $ (1,263) Cumulative effect of changes in fair value of equity investments ​ ​ — ​ ​ — ​ ​ — ​ ​ (10) ​ ​ (10) ​ ​ — ​ ​ (10) Revised beginning balance, January 1, 2018 ​ ​ (252) ​ ​ (1,174) ​ ​ 3 ​ ​ 7 ​ ​ (1,416) ​ ​ 143 ​ ​ (1,273) Other comprehensive (loss) income before reclassifications, gross ​ ​ (156) ​ ​ 2 ​ ​ 1 ​ ​ — ​ ​ (153) ​ ​ 32 ​ ​ (121) Tax benefit (expense) ​ ​ (1) ​ ​ — ​ ​ — ​ ​ (1) ​ ​ (2) ​ ​ — ​ ​ (2) Amounts reclassified from accumulated other comprehensive loss, gross(c) ​ ​ — ​ ​ 61 ​ ​ — ​ ​ — ​ ​ 61 ​ ​ — ​ ​ 61 Tax expense ​ ​ — ​ ​ (1) ​ ​ — ​ ​ (5) ​ ​ (6) ​ ​ — ​ ​ (6) Net current-period other comprehensive (loss) income ​ ​ (157) ​ ​ 62 ​ ​ 1 ​ ​ (6) ​ ​ (100) ​ ​ 32 ​ ​ (68) Disposition of a portion of Venator ​ ​ — ​ ​ — ​ ​ — ​ ​ — ​ ​ — ​ ​ (5) ​ ​ (5) Ending balance, September 30, 2018 ​ $ (409) ​ $ (1,112) ​ $ 4 ​ $ 1 ​ $ (1,516) ​ $ 170 ​ $ (1,346) (a) Amounts are net of tax of $52 and $51 as of September 30, 2018 and January 1, 2018, respectively. ​ (b) Amounts are net of tax of $198 and $199 as of September 30, 2018 and January 1, 2018, respectively. ​ (c) See table below for details about these reclassifications. ​</t>
  </si>
  <si>
    <t>​ ​ ​ ​ ​ ​ ​ ​ ​ ​ ​ ​ Amounts reclassified ​ ​ ​ ​ from accumulated ​ ​ ​ ​ other ​ ​ ​ ​ comprehensive loss ​ Affected line item in ​ ​ Three months ​ Nine months ​ the statement Details about Accumulated Other ​ ended ​ ended ​ where net income Comprehensive Loss Components(a): September 30, 2019 ​ September 30, 2019 is presented Amortization of pension and other postretirement benefits: ​ ​ ​ ​ ​ ​ ​ ​ Prior service credit ​ $ (2) ​ $ (8) ​ (b) Actuarial loss ​ ​ 17 ​ ​ 56 ​ (b)(c) ​ ​ ​ 15 ​ ​ 48 ​ Total before tax ​ ​ ​ (3) ​ ​ (10) ​ Income tax expense Total reclassifications for the period ​ $ 12 ​ $ 38 ​ Net of tax ​ ​ ​ ​ ​ ​ ​ ​ ​ ​ ​ ​ Amounts reclassified ​ ​ ​ ​ from accumulated ​ ​ ​ ​ other ​ ​ ​ ​ comprehensive loss ​ Affected line item in ​ ​ Three months ​ Nine months ​ the statement Details about Accumulated Other ​ ended ​ ended ​ where net income Comprehensive Loss Components(a): September 30, 2018 ​ September 30, 2018 is presented Amortization of pension and other postretirement benefits: ​ ​ ​ ​ ​ ​ ​ ​ Prior service credit ​ $ (3) ​ $ (9) ​ (b) Settlement loss ​ ​ — ​ ​ 2 ​ ​ Actuarial loss ​ ​ 22 ​ ​ 68 ​ (b)(c) ​ ​ ​ 19 ​ ​ 61 ​ Total before tax ​ ​ ​ (2) ​ ​ (1) ​ Income tax (expense) benefit Total reclassifications for the period ​ $ 17 ​ $ 60 ​ Net of tax (a) Pension and other postretirement benefits amounts in parentheses indicate credits on our condensed consolidated statements of operations. ​ (b) These accumulated other comprehensive loss components are included in the computation of net periodic pension costs. See “Note 12. Employee Benefit Plans.” ​ (c) Amounts contain approximately $1 and $9 of actuarial losses related to discontinued operations for the three months ended September 30, 2019 and 2018, respectively and $4 and $15 of actuarial losses related to discontinued operations for the nine months ended September 30, 2019 and 2018, respectively.</t>
  </si>
  <si>
    <t>STOCK-BASED COMPENSATION PLANS (Tables)</t>
  </si>
  <si>
    <t>Schedule of compensation cost under the 2016 Stock Incentive Plan and the Prior Plan</t>
  </si>
  <si>
    <t>The compensation cost from continuing operations under the 2016 Stock Incentive Plan and the Prior Plan for our Company and Huntsman International were as follows (dollars in millions): ​ ​ ​ ​ ​ ​ ​ ​ ​ ​ ​ ​ ​ ​ ​ ​ Three months ​ Nine months ​ ​ ended ​ ended ​ ​ September 30, ​ September 30, ​ 2019 ​ 2018 ​ 2019 ​ 2018 Huntsman Corporation compensation cost $ 7 ​ $ 7 ​ $ 22 ​ $ 22 Huntsman International compensation cost ​ ​ 7 ​ ​ 7 ​ ​ 21 ​ ​ 21 ​</t>
  </si>
  <si>
    <t>Schedule of assumptions used to calculate fair value of each stock option award estimated on the date of grant using the Black-Scholes valuation model</t>
  </si>
  <si>
    <t>​ ​ ​ ​ ​ ​ ​ ​ ​ ​ ​ ​ ​ ​ ​ Three months ​ Nine months ​ ​ ended ​ ended ​ ​ September 30, ​ September 30, ​ ​ 2019 ​ 2018 ​ 2019 ​ 2018 Dividend yield ​ NA ​ 2.0 % ​ 2.9 % ​ 1.5 % Expected volatility ​ NA ​ 54.5 % ​ 54.0 % ​ 55.2 % Risk-free interest rate ​ NA ​ 2.8 % ​ 2.5 % ​ 2.6 % Expected life of stock options granted during the period ​ NA ​ 5.9 years ​ 5.9 years ​ 5.9 years</t>
  </si>
  <si>
    <t>Summary of stock option activity under the 2016 Stock Incentive Plan and the Prior Plan</t>
  </si>
  <si>
    <t>​ ​ ​ ​ ​ ​ ​ ​ ​ ​ ​ ​ ​ ​ ​ ​ ​ ​ ​ ​ ​ ​ Weighted ​ ​ ​ ​ ​ ​ ​ ​ Weighted ​ Average ​ ​ ​ ​ ​ ​ ​ ​ Average ​ Remaining ​ Aggregate ​ ​ ​ ​ ​ Exercise ​ Contractual ​ Intrinsic Option Awards Shares Price Term Value ​ ​ (in thousands) ​ ​ ​ ​ (years) ​ (in millions) Outstanding at January 1, 2019 ​ 4,545 ​ $ 17.81 ​ ​ ​ ​ ​ ​ Granted ​ ​ 896 ​ ​ 22.66 ​ ​ ​ ​ ​ ​ Exercised ​ ​ (214) ​ ​ 10.32 ​ ​ ​ ​ ​ ​ Forfeited ​ ​ (47) ​ ​ 25.24 ​ ​ ​ ​ ​ ​ Outstanding at September 30, 2019 ​ ​ 5,180 ​ ​ 18.89 ​ ​ 6.4 ​ $ 27 Exercisable at September 30, 2019 ​ ​ 3,750 ​ ​ 16.72 ​ ​ 5.5 ​ ​ 26 ​</t>
  </si>
  <si>
    <t>Summary of status of nonvested shares</t>
  </si>
  <si>
    <t>​ ​ ​ ​ ​ ​ ​ ​ ​ ​ ​ ​ ​ ​ ​ ​ Equity Awards ​ Liability Awards ​ ​ ​ ​ ​ Weighted ​ ​ ​ ​ Weighted ​ ​ ​ ​ ​ Average ​ ​ ​ ​ Average ​ ​ ​ ​ ​ Grant-Date ​ ​ ​ ​ Grant-Date ​ Shares Fair Value Shares Fair Value ​ ​ (in thousands) ​ ​ ​ ​ (in thousands) ​ ​ ​ Nonvested at January 1, 2019 ​ ​ 1,923 ​ $ 19.08 ​ ​ 504 ​ $ 20.66 Granted ​ ​ 708 ​ ​ 24.60 ​ ​ 256 ​ ​ 22.64 Vested ​ ​ (968) (1)(2) ​ 13.61 ​ ​ (313) ​ ​ 16.32 Forfeited ​ ​ (16) ​ ​ 26.15 ​ ​ (16) ​ ​ 25.17 Nonvested at September 30, 2019 ​ ​ 1,647 ​ ​ 24.60 ​ ​ 431 ​ ​ 24.81 (1) As of September 30, 2019, a total of 389,095 restricted stock units were vested but not yet issued, of which 30,486 vested during the nine months ended September 30, 2019. These shares have not been reflected as vested shares in this table because, in accordance with the restricted stock unit agreements, shares of common stock are not issued for vested restricted stock units until termination of employment. ​ (2) A total of 412,246 performance share unit awards are reflected in the vested shares in this table, which represents the target number of performance share unit awards for this grant and were included in the balance at December 31, 2018. During the nine months ended September 30, 2019, an additional 357,006 performance share unit awards with a grant date fair value of $10.22 vested above the target in accordance the performance criteria of these awards.</t>
  </si>
  <si>
    <t>NET INCOME PER SHARE (Tables)</t>
  </si>
  <si>
    <t>Schedule of basic and diluted income (loss) per share</t>
  </si>
  <si>
    <t>Basic and diluted income (loss) per share is determined using the following information (in millions): ​ ​ ​ ​ ​ ​ ​ ​ ​ ​ ​ ​ ​ ​ ​ ​ Three months ​ Nine months ​ ​ ended ​ ended ​ ​ September 30, ​ September 30, ​ 2019 2018 2019 2018 Numerator: ​ ​ ​ ​ ​ ​ ​ ​ ​ ​ ​ ​ Basic and diluted (loss) income from continuing operations: ​ ​ ​ ​ ​ ​ ​ ​ ​ ​ ​ ​ (Loss) income from continuing operations attributable to Huntsman Corporation ​ $ (38) ​ $ 173 ​ $ 133 ​ $ 562 Basic and diluted net income (loss): ​ ​ ​ ​ ​ ​ ​ ​ ​ ​ ​ ​ Net income (loss) attributable to Huntsman Corporation $ 30 ​ $ (11) ​ $ 259 ​ $ 677 Denominator: ​ ​ ​ ​ ​ ​ ​ ​ ​ ​ ​ ​ Weighted average shares outstanding ​ ​ 227.4 ​ ​ 237.9 ​ ​ 230.3 ​ ​ 239.1 Dilutive shares: ​ ​ ​ ​ ​ ​ ​ ​ ​ ​ ​ ​ Stock-based awards ​ ​ — ​ ​ 2.9 ​ ​ 1.7 ​ ​ 3.9 Total weighted average shares outstanding, including dilutive shares ​ ​ 227.4 ​ ​ 240.8 ​ ​ 232.0 ​ ​ 243.0 ​</t>
  </si>
  <si>
    <t>OPERATING SEGMENT INFORMATION (Tables)</t>
  </si>
  <si>
    <t>Schedule of major products by reportable operating segment</t>
  </si>
  <si>
    <t>​ ​ ​ ​ Segment Products Polyurethanes ​ MDI, PO, polyols, PG, TPU, aniline and MTBE Performance Products ​ Specialty amines, ethyleneamines, maleic anhydride and technology licenses Advanced Materials ​ Basic liquid and solid epoxy resins; specialty resin compounds; cross-linking, matting and curing agents; epoxy, acrylic and polyurethane-based formulations Textile Effects ​ Textile chemicals, dyes and digital inks ​</t>
  </si>
  <si>
    <t>Schedule of revenues and EBITDA for each of the entity's reportable operating segments and reconciliation of adjusted EBITDA to net income</t>
  </si>
  <si>
    <t>Sales between segments are generally recognized at external market prices and are eliminated in consolidation. Adjusted EBITDA is presented as a measure of the financial performance of our global business units and for reporting the results of our operating segments. The adjusted EBITDA of our reportable operating segments excludes items that principally apply to our Company as a whole. The revenues and adjusted EBITDA from continuing operations for each of our reportable operating segments are as follows (dollars in millions): ​ ​ ​ ​ ​ ​ ​ ​ ​ ​ ​ ​ ​ ​ ​ ​ Three months ​ Nine months ​ ​ ended ​ ended ​ ​ September 30, ​ September 30, ​ 2019 2018 2019 2018 Revenues: ​ ​ ​ ​ ​ ​ ​ ​ ​ Polyurethanes ​ $ 993 ​ $ 1,126 ​ $ 2,931 ​ $ 3,268 Performance Products ​ ​ 281 ​ ​ 329 ​ ​ 880 ​ ​ 991 Advanced Materials ​ ​ 256 ​ ​ 279 ​ ​ 803 ​ ​ 850 Textile Effects ​ ​ 179 ​ ​ 204 ​ ​ 583 ​ ​ 631 Corporate and eliminations ​ ​ (22) ​ ​ 30 ​ ​ (57) ​ ​ 43 Total ​ $ 1,687 ​ $ 1,968 ​ $ 5,140 ​ $ 5,783 ​ ​ ​ ​ ​ ​ ​ ​ ​ ​ ​ ​ ​ Huntsman Corporation: ​ ​ ​ ​ ​ ​ ​ ​ ​ ​ ​ ​ Segment adjusted EBITDA(1): ​ ​ ​ ​ ​ ​ ​ ​ ​ ​ ​ ​ Polyurethanes ​ $ 146 ​ $ 218 ​ $ 426 ​ $ 668 Performance Products ​ ​ 38 ​ ​ 54 ​ ​ 125 ​ ​ 158 Advanced Materials ​ ​ 51 ​ ​ 56 ​ ​ 159 ​ ​ 177 Textile Effects ​ ​ 16 ​ ​ 25 ​ ​ 66 ​ ​ 80 Corporate and other(2) ​ ​ (36) ​ ​ (45) ​ ​ (112) ​ ​ (129) Total ​ ​ 215 ​ ​ 308 ​ ​ 664 ​ ​ 954 Reconciliation of adjusted EBITDA to net income: ​ ​ ​ ​ ​ ​ ​ ​ ​ ​ ​ ​ Interest expense—continuing operations ​ ​ (27) ​ ​ (30) ​ ​ (86) ​ ​ (86) Interest expense—discontinued operations ​ ​ — ​ ​ (10) ​ ​ — ​ ​ (30) Income tax expense—continuing operations ​ ​ (30) ​ ​ (16) ​ ​ (113) ​ ​ (41) Income tax (expense) benefit—discontinued operations ​ ​ (25) ​ ​ 41 ​ ​ (44) ​ ​ (95) Depreciation and amortization—continuing operations ​ ​ (65) ​ ​ (62) ​ ​ (201) ​ ​ (187) Depreciation and amortization—discontinued operations ​ ​ (13) ​ ​ (23) ​ ​ (59) ​ ​ (63) Net income attributable to noncontrolling interests ​ ​ 11 ​ ​ 3 ​ ​ 31 ​ ​ 288 Other adjustments: ​ ​ ​ ​ ​ ​ ​ ​ ​ ​ ​ ​ Business acquisition and integration expenses ​ ​ (3) ​ ​ (2) ​ ​ (4) ​ ​ (10) Merger costs ​ ​ — ​ ​ (1) ​ ​ — ​ ​ (2) EBITDA from discontinued operations ​ ​ 106 ​ ​ (213) ​ ​ 229 ​ ​ 525 Noncontrolling interest of discontinued operations ​ ​ — ​ ​ 21 ​ ​ — ​ ​ (222) Fair value adjustments to Venator investment ​ ​ (148) ​ ​ — ​ ​ (90) ​ ​ — Loss on early extinguishment of debt ​ ​ — ​ ​ — ​ ​ (23) ​ ​ (3) Certain legal settlements and related expenses ​ ​ (1) ​ ​ (1) ​ ​ (1) ​ ​ (4) Certain nonrecurring information technology project implementation costs ​ ​ (1) ​ ​ — ​ ​ (1) ​ ​ — Amortization of pension and postretirement actuarial losses ​ ​ (16) ​ ​ (18) ​ ​ (49) ​ ​ (50) Plant incident remediation costs ​ ​ (5) ​ ​ — ​ ​ (5) ​ ​ — Restructuring, impairment and plant closing and transition credits (costs) ​ ​ 43 ​ ​ (5) ​ ​ 42 ​ ​ (9) Net income (loss) ​ $ 41 ​ $ (8) ​ $ 290 ​ $ 965 ​ ​ ​ ​ ​ ​ ​ ​ ​ ​ ​ ​ ​ ​ ​ ​ Three months ​ Nine months ​ ​ ended ​ ended ​ ​ September 30, ​ September 30, ​ 2019 2018 2019 2018 Huntsman International: ​ ​ ​ ​ ​ ​ ​ ​ ​ ​ Segment adjusted EBITDA(1): ​ ​ ​ ​ ​ ​ ​ ​ ​ ​ ​ ​ Polyurethanes ​ $ 146 ​ $ 218 ​ $ 426 ​ $ 668 Performance Products ​ ​ 38 ​ ​ 54 ​ ​ 125 ​ ​ 158 Advanced Materials ​ ​ 51 ​ ​ 56 ​ ​ 159 ​ ​ 177 Textile Effects ​ ​ 16 ​ ​ 25 ​ ​ 66 ​ ​ 80 Corporate and other(2) ​ ​ (35) ​ ​ (45) ​ ​ (108) ​ ​ (126) Total ​ ​ 216 ​ ​ 308 ​ ​ 668 ​ ​ 957 Reconciliation of adjusted EBITDA to net income: ​ ​ ​ ​ ​ ​ ​ ​ ​ ​ ​ ​ Interest expense—continuing operations ​ ​ (31) ​ ​ (36) ​ ​ (99) ​ ​ (102) Interest expense—discontinued operations ​ ​ — ​ ​ (10) ​ ​ — ​ ​ (30) Income tax expense—continuing operations ​ ​ (29) ​ ​ (15) ​ ​ (110) ​ ​ (38) Income tax (expense) benefit—discontinued operations ​ ​ (25) ​ ​ 41 ​ ​ (44) ​ ​ (95) Depreciation and amortization—continuing operations ​ ​ (65) ​ ​ (60) ​ ​ (201) ​ ​ (184) Depreciation and amortization—discontinued operations ​ ​ (13) ​ ​ (23) ​ ​ (59) ​ ​ (63) Net income attributable to noncontrolling interests ​ ​ 11 ​ ​ 3 ​ ​ 31 ​ ​ 288 Other adjustments: ​ ​ ​ ​ ​ ​ ​ ​ ​ ​ ​ ​ Business acquisition and integration expenses ​ ​ (3) ​ ​ (2) ​ ​ (4) ​ ​ (10) Merger costs ​ ​ — ​ ​ (1) ​ ​ — ​ ​ (2) EBITDA from discontinued operations ​ ​ 106 ​ ​ (213) ​ ​ 229 ​ ​ 525 Noncontrolling interest of discontinued operations ​ ​ — ​ ​ 21 ​ ​ — ​ ​ (222) Fair value adjustments to Venator investment ​ ​ (148) ​ ​ — ​ ​ (90) ​ ​ — Loss on early extinguishment of debt ​ ​ — ​ ​ — ​ ​ (23) ​ ​ (3) Certain legal settlements and related expenses ​ ​ (1) ​ ​ (1) ​ ​ (1) ​ ​ (4) Certain nonrecurring information technology project implementation costs ​ ​ (1) ​ ​ — ​ ​ (1) ​ ​ — Amortization of pension and postretirement actuarial losses ​ ​ (17) ​ ​ (18) ​ ​ (52) ​ ​ (52) Plant incident remediation costs ​ ​ (5) ​ ​ — ​ ​ (5) ​ ​ — Restructuring, impairment and plant closing and transition credits (costs) ​ ​ 43 ​ ​ (5) ​ ​ 42 ​ ​ (9) Net income (loss) ​ $ 38 ​ $ (11) ​ $ 281 ​ $ 956 (1) We use segment adjusted EBITDA as the measure of each segment’s profit or loss. We believe that segment adjusted EBITDA more accurately reflects what the chief operating decision maker uses to make decisions about resources to be allocated to the segments and assess their financial performance. Segment adjusted EBITDA is defined as net income of Huntsman Corporation or Huntsman International, as appropriate, before interest, income tax, depreciation and amortization, net income attributable to noncontrolling interests and certain Corporate and other items, as well as eliminating the following adjustments: (a) business acquisition and integration expenses; (b) merger costs; (c) EBITDA from discontinued operations; (d) noncontrolling interest of discontinued operations; (e) fair value adjustments to Venator investment; (f) loss on early extinguishment of debt; (g) certain legal settlements and related income (expenses); (h) certain nonrecurring information technology project implementation costs; (i) gain (loss) on sale of assets; (j) amortization of pension and postretirement actuarial losses; (k) plant incident remediation costs; (l) U.S. Tax Reform Act impact on noncontrolling interest; and (m) restructuring, impairment, plant closing and transition credits (costs). ​ (2) Corporate and other includes unallocated corporate overhead, unallocated foreign exchange gains and losses, LIFO inventory valuation reserve adjustments, loss on early extinguishment of debt, unallocated restructuring, impairment and plant closing costs, nonoperating income and expense and gains and losses on the disposition of corporate assets.</t>
  </si>
  <si>
    <t>GENERAL - BUSINESS (Details) lb in Millions, $ in Millions</t>
  </si>
  <si>
    <t>Sep. 30, 2019USD ($)lb</t>
  </si>
  <si>
    <t>Sep. 24, 2019</t>
  </si>
  <si>
    <t>Dec. 03, 2018</t>
  </si>
  <si>
    <t>Sep. 30, 2019USD ($)segmentlb</t>
  </si>
  <si>
    <t>Sep. 30, 2018USD ($)</t>
  </si>
  <si>
    <t>Aug. 07, 2019USD ($)</t>
  </si>
  <si>
    <t>Number of operating segments | segment</t>
  </si>
  <si>
    <t>Gain on sale of business/assets</t>
  </si>
  <si>
    <t>Discontinued Operations, Held-for-sale | Chemical Intermediates Businesses</t>
  </si>
  <si>
    <t>Purchase price of disposition</t>
  </si>
  <si>
    <t>Discontinued Operations, Held-for-sale | Chemical Intermediates Businesses | Maximum</t>
  </si>
  <si>
    <t>Underfunded pension and other post-employment benefit liabilities</t>
  </si>
  <si>
    <t>Disposal Group, Disposed of by Sale, Not Discontinued Operations | Basel Switzerland Production Facilities and Support Offices</t>
  </si>
  <si>
    <t>Venator Materials PLC</t>
  </si>
  <si>
    <t>Percentage of equity ownership interest sold</t>
  </si>
  <si>
    <t>4.00%</t>
  </si>
  <si>
    <t>Sasol Huntsman GmbH and Co. KG</t>
  </si>
  <si>
    <t>Percentage of joint interest acquired</t>
  </si>
  <si>
    <t>50.00%</t>
  </si>
  <si>
    <t>Capacity to produce of maleic anhydride | lb</t>
  </si>
  <si>
    <t>Payment to acquire adjusted for debt and other terms</t>
  </si>
  <si>
    <t>HUNTSMAN INTERNATIONAL LLC AND SUBSIDIARIES | Term loan</t>
  </si>
  <si>
    <t>Debt term</t>
  </si>
  <si>
    <t>364 days</t>
  </si>
  <si>
    <t>HUNTSMAN INTERNATIONAL LLC AND SUBSIDIARIES | Sasol Huntsman GmbH and Co. KG</t>
  </si>
  <si>
    <t>RECENTLY ISSUED ACCOUNTING PRONOUNCEMENTS (Details) - USD ($) $ in Millions</t>
  </si>
  <si>
    <t>Jan. 01, 2019</t>
  </si>
  <si>
    <t>Operating lease liabilities</t>
  </si>
  <si>
    <t>ASU 2016-02 | Restatement Adjustment</t>
  </si>
  <si>
    <t>BUSINESS COMBINATION AND ACQUISITIONS - DEMILEC (Details) - USD ($) $ / shares in Units, $ in Millions</t>
  </si>
  <si>
    <t>Apr. 23, 2018</t>
  </si>
  <si>
    <t>Transaction related costs</t>
  </si>
  <si>
    <t>Fair value of assets acquired and liabilities assumed:</t>
  </si>
  <si>
    <t>Estimated pro forma revenues and net income (loss) attributable to business acquisition</t>
  </si>
  <si>
    <t>Revenues</t>
  </si>
  <si>
    <t>Net income</t>
  </si>
  <si>
    <t>Net income attributable to business acquisition</t>
  </si>
  <si>
    <t>Income per share:</t>
  </si>
  <si>
    <t>Basic (in dollars per share)</t>
  </si>
  <si>
    <t>Diluted (in dollars per share)</t>
  </si>
  <si>
    <t>Demilec</t>
  </si>
  <si>
    <t>Equity interest acquired (as a percent)</t>
  </si>
  <si>
    <t>100.00%</t>
  </si>
  <si>
    <t>Acquired intangible assets estimated useful life</t>
  </si>
  <si>
    <t>15 years</t>
  </si>
  <si>
    <t>Cash paid for Demilec Acquisition in Q2 2018</t>
  </si>
  <si>
    <t>Purchase price adjustment received in Q3 2018</t>
  </si>
  <si>
    <t>Net acquisition cost</t>
  </si>
  <si>
    <t>Cash</t>
  </si>
  <si>
    <t>Accounts receivable</t>
  </si>
  <si>
    <t>Prepaid expenses and other current assets</t>
  </si>
  <si>
    <t>Intangible assets</t>
  </si>
  <si>
    <t>Total fair value of net assets acquired</t>
  </si>
  <si>
    <t>Prior Credit Facility | Demilec</t>
  </si>
  <si>
    <t>Maximum revolving credit facility</t>
  </si>
  <si>
    <t>BUSINESS COMBINATION AND ACQUISITIONS - SASOL (Details) - USD ($) $ in Millions</t>
  </si>
  <si>
    <t>Sep. 29, 2019</t>
  </si>
  <si>
    <t>Net income attributable to Huntsman Corporation / Huntsman International shareholders</t>
  </si>
  <si>
    <t>Decrease in Huntsman Corporation's / Huntsman International's paid-in capital for purchase of 50% interest in Sasol-Huntsman</t>
  </si>
  <si>
    <t>Term loan | HUNTSMAN INTERNATIONAL LLC AND SUBSIDIARIES</t>
  </si>
  <si>
    <t>Net transfers to noncontrolling interest</t>
  </si>
  <si>
    <t>Change from net income attributable to Huntsman Corporation / Huntsman International shareholders and transfers to noncontrolling interest</t>
  </si>
  <si>
    <t>Sasol Huntsman GmbH and Co. KG | HUNTSMAN INTERNATIONAL LLC AND SUBSIDIARIES</t>
  </si>
  <si>
    <t>Variable interest entity ownership percentage</t>
  </si>
  <si>
    <t>DISCONTINUED OPERATIONS AND BUSINESS DISPOSITIONS - CHEMICAL INTERMEDIATES (Details) - USD ($) $ in Millions</t>
  </si>
  <si>
    <t>Aug. 07, 2019</t>
  </si>
  <si>
    <t>Carrying amounts of major classes of assets held for sale:</t>
  </si>
  <si>
    <t>Total noncurrent assets</t>
  </si>
  <si>
    <t>Carrying amounts of major classes of liabilities held for sale:</t>
  </si>
  <si>
    <t>Total noncurrent liabilities</t>
  </si>
  <si>
    <t>Chemical Intermediates Businesses | Discontinued Operations, Held-for-sale</t>
  </si>
  <si>
    <t>BUSINESS DISPOSITIONS</t>
  </si>
  <si>
    <t>Total assets held for sale</t>
  </si>
  <si>
    <t>Total liabilities held for sale</t>
  </si>
  <si>
    <t>Chemical Intermediates Businesses | Discontinued Operations, Held-for-sale | Maximum</t>
  </si>
  <si>
    <t>DISCONTINUED OPERATIONS AND BUSINESS DISPOSITIONS - OPERATIONS DATA (Details) - USD ($) $ in Millions</t>
  </si>
  <si>
    <t>Major line items constituting pretax income of discontinued operations:</t>
  </si>
  <si>
    <t>Income tax expense (benefit)</t>
  </si>
  <si>
    <t>Net income (loss) attributable to discontinued operations</t>
  </si>
  <si>
    <t>Trade sales, services and fees, net</t>
  </si>
  <si>
    <t>Other expense items, net that are not major</t>
  </si>
  <si>
    <t>Income from discontinued operations before income taxes</t>
  </si>
  <si>
    <t>Valuation Allowance</t>
  </si>
  <si>
    <t>DISCONTINUED OPERATIONS AND BUSINESS DISPOSITIONS - VENATOR (Details) - USD ($) $ in Millions</t>
  </si>
  <si>
    <t>Feb. 28, 2019</t>
  </si>
  <si>
    <t>Jan. 03, 2018</t>
  </si>
  <si>
    <t>Aggregate proceeds from sale of investment</t>
  </si>
  <si>
    <t>Aggregate number shares sold</t>
  </si>
  <si>
    <t>Ownership interest (as a percent)</t>
  </si>
  <si>
    <t>49.00%</t>
  </si>
  <si>
    <t>Possible period of time in which investment shares are not able to be sold</t>
  </si>
  <si>
    <t>12 months</t>
  </si>
  <si>
    <t>Venator Materials PLC | Forward Swap</t>
  </si>
  <si>
    <t>Realized gain</t>
  </si>
  <si>
    <t>53.00%</t>
  </si>
  <si>
    <t>Over allotment | Venator Materials PLC</t>
  </si>
  <si>
    <t>Underwriters purchased an additional shares</t>
  </si>
  <si>
    <t>INVENTORIES (Details) - USD ($) $ in Millions</t>
  </si>
  <si>
    <t>Raw materials and supplies</t>
  </si>
  <si>
    <t>Work in progress</t>
  </si>
  <si>
    <t>Finished goods</t>
  </si>
  <si>
    <t>LIFO reserves</t>
  </si>
  <si>
    <t>Net inventories</t>
  </si>
  <si>
    <t>Percentage of inventories recorded using the LIFO cost method</t>
  </si>
  <si>
    <t>8.00%</t>
  </si>
  <si>
    <t>6.00%</t>
  </si>
  <si>
    <t>VARIABLE INTEREST ENTITIES (Details) - USD ($) $ in Millions</t>
  </si>
  <si>
    <t>Assets and liabilities of VIE</t>
  </si>
  <si>
    <t>Current assets</t>
  </si>
  <si>
    <t>Current liabilities</t>
  </si>
  <si>
    <t>Revenues, income from continuing operations before income taxes and net cash provided by operating activities for our variable interest entities</t>
  </si>
  <si>
    <t>Identification of variable interest entities through investments and transactions</t>
  </si>
  <si>
    <t>Rubicon, Arabian Amines, and Sasol Huntsman</t>
  </si>
  <si>
    <t>Rubicon LLC</t>
  </si>
  <si>
    <t>Arabian Amines Company</t>
  </si>
  <si>
    <t>LEASES - NARRATIVE (Details) $ in Millions</t>
  </si>
  <si>
    <t>Sep. 30, 2019USD ($)</t>
  </si>
  <si>
    <t>Lessee, Lease, Description [Line Items]</t>
  </si>
  <si>
    <t>Variable lease cost</t>
  </si>
  <si>
    <t>Practical expedients - Package</t>
  </si>
  <si>
    <t>Practical expedients - Land easement</t>
  </si>
  <si>
    <t>Practical expedients - Hindsight</t>
  </si>
  <si>
    <t>Option to extend</t>
  </si>
  <si>
    <t>Minimum</t>
  </si>
  <si>
    <t>Remaining lives</t>
  </si>
  <si>
    <t>1 month</t>
  </si>
  <si>
    <t>Option to extend period</t>
  </si>
  <si>
    <t>1 year</t>
  </si>
  <si>
    <t>Maximum</t>
  </si>
  <si>
    <t>38 years</t>
  </si>
  <si>
    <t>30 years</t>
  </si>
  <si>
    <t>LEASES - COMPONENTS OF LEASE EXPENSE AND CASH FLOWS (Details) - USD ($) $ in Millions</t>
  </si>
  <si>
    <t>Components of lease expense, cash flows, and supplemental noncash information</t>
  </si>
  <si>
    <t>Total operating lease expense</t>
  </si>
  <si>
    <t>Operating cash flow from operating leases</t>
  </si>
  <si>
    <t>Leases assets obtained in exchange for new operating lease liabilities</t>
  </si>
  <si>
    <t>Short-term lease expense</t>
  </si>
  <si>
    <t>LEASES - LEASE TERM AND DISCOUNT RATE (Details)</t>
  </si>
  <si>
    <t>Weighted-average remaining lease term (years)</t>
  </si>
  <si>
    <t>11 years</t>
  </si>
  <si>
    <t>Weighted-average discount rate</t>
  </si>
  <si>
    <t>4.30%</t>
  </si>
  <si>
    <t>LEASES - UNDISCOUNTED CASH FLOWS (Details) - USD ($) $ in Millions</t>
  </si>
  <si>
    <t>Undiscounted cash flows</t>
  </si>
  <si>
    <t>2019 (excluding the nine months ended September 30, 2019)</t>
  </si>
  <si>
    <t>2020</t>
  </si>
  <si>
    <t>2021</t>
  </si>
  <si>
    <t>2022</t>
  </si>
  <si>
    <t>2023</t>
  </si>
  <si>
    <t>Thereafter</t>
  </si>
  <si>
    <t>Total lease payments</t>
  </si>
  <si>
    <t>Less imputed interest</t>
  </si>
  <si>
    <t>Future minimum lease payments</t>
  </si>
  <si>
    <t>LEASES - ADDITIONAL OPERATION LEASES (Details) $ in Millions</t>
  </si>
  <si>
    <t>Lease not yet commenced expenses</t>
  </si>
  <si>
    <t>Lease not yet commenced term</t>
  </si>
  <si>
    <t>20 years</t>
  </si>
  <si>
    <t>DEBT - DEBT OUTSTANDING (Details) - USD ($) $ in Millions</t>
  </si>
  <si>
    <t>Total debt - excluding debt to affiliates</t>
  </si>
  <si>
    <t>Total current portion of debt</t>
  </si>
  <si>
    <t>Long-term portion of debt</t>
  </si>
  <si>
    <t>Total debt</t>
  </si>
  <si>
    <t>Notes payable to affiliates-current</t>
  </si>
  <si>
    <t>Notes payable to affiliates-noncurrent</t>
  </si>
  <si>
    <t>2018 Revolving Credit Facility</t>
  </si>
  <si>
    <t>2018 Revolving Credit Facility | HUNTSMAN INTERNATIONAL LLC AND SUBSIDIARIES</t>
  </si>
  <si>
    <t>Term loan</t>
  </si>
  <si>
    <t>Accounts receivable programs</t>
  </si>
  <si>
    <t>Accounts receivable programs | HUNTSMAN INTERNATIONAL LLC AND SUBSIDIARIES</t>
  </si>
  <si>
    <t>Senior notes</t>
  </si>
  <si>
    <t>Senior notes | HUNTSMAN INTERNATIONAL LLC AND SUBSIDIARIES</t>
  </si>
  <si>
    <t>Variable interest entities</t>
  </si>
  <si>
    <t>Variable interest entities | HUNTSMAN INTERNATIONAL LLC AND SUBSIDIARIES</t>
  </si>
  <si>
    <t>Other</t>
  </si>
  <si>
    <t>Other | HUNTSMAN INTERNATIONAL LLC AND SUBSIDIARIES</t>
  </si>
  <si>
    <t>DEBT - ISSUANCE COSTS (Details) - USD ($) $ in Millions</t>
  </si>
  <si>
    <t>Debt issuance costs</t>
  </si>
  <si>
    <t>DEBT - CREDIT FACILITIES (Details) € in Millions, $ in Millions</t>
  </si>
  <si>
    <t>Sep. 24, 2019EUR (€)</t>
  </si>
  <si>
    <t>May 21, 2018USD ($)</t>
  </si>
  <si>
    <t>Sep. 24, 2019USD ($)</t>
  </si>
  <si>
    <t>Committed Amount</t>
  </si>
  <si>
    <t>Optional increase to committed amount of facility</t>
  </si>
  <si>
    <t>Carrying value</t>
  </si>
  <si>
    <t>Amount of letter of credit and bank guarantees issued and outstanding</t>
  </si>
  <si>
    <t>2018 Revolving Credit Facility | HUNTSMAN INTERNATIONAL LLC AND SUBSIDIARIES | LIBOR</t>
  </si>
  <si>
    <t>Basis spread (as a percent)</t>
  </si>
  <si>
    <t>1.50%</t>
  </si>
  <si>
    <t>Prior Credit Facility | HUNTSMAN INTERNATIONAL LLC AND SUBSIDIARIES</t>
  </si>
  <si>
    <t>Principal amount of debt</t>
  </si>
  <si>
    <t>Term loan | HUNTSMAN INTERNATIONAL LLC AND SUBSIDIARIES | EURIBOR</t>
  </si>
  <si>
    <t>0.75%</t>
  </si>
  <si>
    <t>Term loan | HUNTSMAN INTERNATIONAL LLC AND SUBSIDIARIES | EURIBOR Floor</t>
  </si>
  <si>
    <t>0.00%</t>
  </si>
  <si>
    <t>DEBT - ACCOUNT RECEIVABLE PROGRAMS (Details) € in Millions, $ in Millions</t>
  </si>
  <si>
    <t>Sep. 30, 2019EUR (€)</t>
  </si>
  <si>
    <t>Apr. 18, 2019EUR (€)</t>
  </si>
  <si>
    <t>Apr. 17, 2019EUR (€)</t>
  </si>
  <si>
    <t>Dec. 31, 2018USD ($)</t>
  </si>
  <si>
    <t>Debt outstanding</t>
  </si>
  <si>
    <t>Accounts receivable pledged as collateral</t>
  </si>
  <si>
    <t>U.S. A/R Program Maturing April 2022 | HUNTSMAN INTERNATIONAL LLC AND SUBSIDIARIES</t>
  </si>
  <si>
    <t>Maximum Funding Availability</t>
  </si>
  <si>
    <t>EU A/R Program Maturing April 2022 | HUNTSMAN INTERNATIONAL LLC AND SUBSIDIARIES</t>
  </si>
  <si>
    <t>EU A/R Program Maturing March 2018 | HUNTSMAN INTERNATIONAL LLC AND SUBSIDIARIES</t>
  </si>
  <si>
    <t>Maximum Funding Availability | €</t>
  </si>
  <si>
    <t>USD LIBOR or CP | U.S. A/R Program Maturing April 2022 | HUNTSMAN INTERNATIONAL LLC AND SUBSIDIARIES</t>
  </si>
  <si>
    <t>0.90%</t>
  </si>
  <si>
    <t>GDP LIBOR, USD LIBOR, or EURIBOR | EU A/R Program Maturing April 2022 | HUNTSMAN INTERNATIONAL LLC AND SUBSIDIARIES</t>
  </si>
  <si>
    <t>1.30%</t>
  </si>
  <si>
    <t>DEBT - INTERCOMPANY NOTES AND OTHER (Details) - USD ($) $ in Millions</t>
  </si>
  <si>
    <t>Mar. 27, 2019</t>
  </si>
  <si>
    <t>Mar. 13, 2019</t>
  </si>
  <si>
    <t>Loan to subsidiary</t>
  </si>
  <si>
    <t>HUNTSMAN INTERNATIONAL LLC AND SUBSIDIARIES | U.S. A/R Program</t>
  </si>
  <si>
    <t>Reduction in applicable margin on borrowings (as a percent)</t>
  </si>
  <si>
    <t>0.10%</t>
  </si>
  <si>
    <t>Maximum | HUNTSMAN INTERNATIONAL LLC AND SUBSIDIARIES | U.S. A/R Program</t>
  </si>
  <si>
    <t>0.25%</t>
  </si>
  <si>
    <t>2029 Senior Notes | HUNTSMAN INTERNATIONAL LLC AND SUBSIDIARIES</t>
  </si>
  <si>
    <t>Face amount</t>
  </si>
  <si>
    <t>Interest rate (as a percent)</t>
  </si>
  <si>
    <t>4.50%</t>
  </si>
  <si>
    <t>Percentage of principal amount at which the entity may redeem debt</t>
  </si>
  <si>
    <t>2020 Senior Notes | HUNTSMAN INTERNATIONAL LLC AND SUBSIDIARIES</t>
  </si>
  <si>
    <t>Early repayment of debt</t>
  </si>
  <si>
    <t>4.875%</t>
  </si>
  <si>
    <t>Debt costs associated with redeemed debt</t>
  </si>
  <si>
    <t>Debt accrued interest</t>
  </si>
  <si>
    <t>DERIVATIVE INSTRUMENTS AND HEDGING ACTIVITIES (Details) € in Millions, $ in Millions</t>
  </si>
  <si>
    <t>Jan. 09, 2019USD ($)</t>
  </si>
  <si>
    <t>Feb. 28, 2019USD ($)</t>
  </si>
  <si>
    <t>Notional Amounts</t>
  </si>
  <si>
    <t>Amount of gain (loss) recognized on the hedge of net investments</t>
  </si>
  <si>
    <t>Forward foreign currency contracts</t>
  </si>
  <si>
    <t>Maximum maturity period of spot or forward exchange rate contracts</t>
  </si>
  <si>
    <t>Six-year interest rate contract entered in year 2019 | Designated as Hedging Instrument</t>
  </si>
  <si>
    <t>Hedging period of interest rate contract</t>
  </si>
  <si>
    <t>6 years</t>
  </si>
  <si>
    <t>Fixed rate</t>
  </si>
  <si>
    <t>2.66%</t>
  </si>
  <si>
    <t>Six-year interest rate contract entered in year 2019 | Designated as Hedging Instrument | Other noncurrent liabilities</t>
  </si>
  <si>
    <t>Fair value of the hedge</t>
  </si>
  <si>
    <t>FAIR VALUE - FAIR VALUES OF FINANCIAL INSTRUMENTS (Details) - USD ($) $ in Millions</t>
  </si>
  <si>
    <t>Carrying Amount</t>
  </si>
  <si>
    <t>Fair values of financial instruments</t>
  </si>
  <si>
    <t>Non-qualified employee benefit plan investments</t>
  </si>
  <si>
    <t>Forward swap contract related to the sale of investment in Venator</t>
  </si>
  <si>
    <t>Interest rate contracts</t>
  </si>
  <si>
    <t>Long-term debt (including current portion)</t>
  </si>
  <si>
    <t>Estimated Fair Value</t>
  </si>
  <si>
    <t>FAIR VALUE - ASSETS AND LIABILITIES MEASURED AT FAIR VALUE ON A RECURRING BASIS (Details) - Recurring basis - USD ($) $ in Millions</t>
  </si>
  <si>
    <t>Assets:</t>
  </si>
  <si>
    <t>Liabilities:</t>
  </si>
  <si>
    <t>Quoted prices in active markets for identical assets (Level 1)</t>
  </si>
  <si>
    <t>Significant other observable inputs (Level 2)</t>
  </si>
  <si>
    <t>FAIR VALUE - INSTRUMENTS MEASURED AT FAIR VALUE ON A RECURRING BASIS USING SIGNIFICANT UNOBSERVABLE INPUTS (LEVEL 3) AND INSTRUMENTS MEASURED AT FAIR VALUE ON A NON-RECURRING BASIS (Details) $ in Millions</t>
  </si>
  <si>
    <t>1 Months Ended</t>
  </si>
  <si>
    <t>Sep. 30, 2019USD ($)item</t>
  </si>
  <si>
    <t>Reconciliation of beginning and ending balances for assets measured at fair value on a recurring basis</t>
  </si>
  <si>
    <t>Number of instruments categorized as Level 3 | item</t>
  </si>
  <si>
    <t>Total (losses) gains:</t>
  </si>
  <si>
    <t>Recurring basis</t>
  </si>
  <si>
    <t>Included in earnings</t>
  </si>
  <si>
    <t>REVENUE RECOGNITION (Details) - USD ($) $ in Millions</t>
  </si>
  <si>
    <t>Disaggregation of revenue</t>
  </si>
  <si>
    <t>Practical expedient - incremental cost</t>
  </si>
  <si>
    <t>Practical expedient - financing component</t>
  </si>
  <si>
    <t>MDI Urethanes</t>
  </si>
  <si>
    <t>Differentiated</t>
  </si>
  <si>
    <t>Specialty</t>
  </si>
  <si>
    <t>Non-specialty</t>
  </si>
  <si>
    <t>Textile Chemicals and Dyes and Digital Inks</t>
  </si>
  <si>
    <t>U.S. and Canada</t>
  </si>
  <si>
    <t>Europe</t>
  </si>
  <si>
    <t>Asia Pacific</t>
  </si>
  <si>
    <t>Rest of world</t>
  </si>
  <si>
    <t>Polyurethanes</t>
  </si>
  <si>
    <t>Polyurethanes | MDI Urethanes</t>
  </si>
  <si>
    <t>Polyurethanes | U.S. and Canada</t>
  </si>
  <si>
    <t>Polyurethanes | Europe</t>
  </si>
  <si>
    <t>Polyurethanes | Asia Pacific</t>
  </si>
  <si>
    <t>Polyurethanes | Rest of world</t>
  </si>
  <si>
    <t>Performance Products</t>
  </si>
  <si>
    <t>Performance Products | Differentiated</t>
  </si>
  <si>
    <t>Performance Products | U.S. and Canada</t>
  </si>
  <si>
    <t>Performance Products | Europe</t>
  </si>
  <si>
    <t>Performance Products | Asia Pacific</t>
  </si>
  <si>
    <t>Performance Products | Rest of world</t>
  </si>
  <si>
    <t>Advanced Materials</t>
  </si>
  <si>
    <t>Advanced Materials | Specialty</t>
  </si>
  <si>
    <t>Advanced Materials | Non-specialty</t>
  </si>
  <si>
    <t>Advanced Materials | U.S. and Canada</t>
  </si>
  <si>
    <t>Advanced Materials | Europe</t>
  </si>
  <si>
    <t>Advanced Materials | Asia Pacific</t>
  </si>
  <si>
    <t>Advanced Materials | Rest of world</t>
  </si>
  <si>
    <t>Textile Effects</t>
  </si>
  <si>
    <t>Textile Effects | Textile Chemicals and Dyes and Digital Inks</t>
  </si>
  <si>
    <t>Textile Effects | U.S. and Canada</t>
  </si>
  <si>
    <t>Textile Effects | Europe</t>
  </si>
  <si>
    <t>Textile Effects | Asia Pacific</t>
  </si>
  <si>
    <t>Textile Effects | Rest of world</t>
  </si>
  <si>
    <t>Eliminations</t>
  </si>
  <si>
    <t>Eliminations | U.S. and Canada</t>
  </si>
  <si>
    <t>Eliminations | Europe</t>
  </si>
  <si>
    <t>Eliminations | Asia Pacific</t>
  </si>
  <si>
    <t>Eliminations | Rest of world</t>
  </si>
  <si>
    <t>EMPLOYEE BENEFIT PLANS (Details) - USD ($) $ in Millions</t>
  </si>
  <si>
    <t>Components of net periodic benefit cost</t>
  </si>
  <si>
    <t>Amortization of actuarial loss</t>
  </si>
  <si>
    <t>Contributions to pension and other postretirement benefit plans</t>
  </si>
  <si>
    <t>Expected contributions to pension and other postretirement benefit plans during remainder of the year</t>
  </si>
  <si>
    <t>Defined Benefit Plans</t>
  </si>
  <si>
    <t>Service cost</t>
  </si>
  <si>
    <t>Interest cost</t>
  </si>
  <si>
    <t>Expected return on assets</t>
  </si>
  <si>
    <t>Amortization of prior service benefit</t>
  </si>
  <si>
    <t>Settlement loss</t>
  </si>
  <si>
    <t>Net periodic benefit cost</t>
  </si>
  <si>
    <t>Defined Benefit Plans | HUNTSMAN INTERNATIONAL LLC AND SUBSIDIARIES</t>
  </si>
  <si>
    <t>Other Postretirement Benefit Plans</t>
  </si>
  <si>
    <t>Other Postretirement Benefit Plans | HUNTSMAN INTERNATIONAL LLC AND SUBSIDIARIES</t>
  </si>
  <si>
    <t>HUNTSMAN CORPORATION STOCKHOLDERS EQUITY (Details) - USD ($) $ / shares in Units, $ in Millions</t>
  </si>
  <si>
    <t>May 03, 2018</t>
  </si>
  <si>
    <t>SHARE REPURCHASE PROGRAM</t>
  </si>
  <si>
    <t>Number of shares repurchased</t>
  </si>
  <si>
    <t>Value of repurchase of common stock, excluding commission</t>
  </si>
  <si>
    <t>DIVIDENDS ON COMMON STOCK</t>
  </si>
  <si>
    <t>Cash dividends paid</t>
  </si>
  <si>
    <t>Cash dividends paid (in dollars per share)</t>
  </si>
  <si>
    <t>Share Repurchase Program 2015</t>
  </si>
  <si>
    <t>Remaining amount authorized for repurchase</t>
  </si>
  <si>
    <t>Share Repurchase Program 2018 | Maximum</t>
  </si>
  <si>
    <t>Value authorized to be repurchased</t>
  </si>
  <si>
    <t>OTHER COMPREHENSIVE INCOME - COMPONENTS AND CHANGES IN ACCUMULATED OTHER COMPREHENSIVE LOSS - HUNTSMAN CORPORATION (Details) - USD ($) $ in Millions</t>
  </si>
  <si>
    <t>12 Months Ended</t>
  </si>
  <si>
    <t>Dec. 31, 2017</t>
  </si>
  <si>
    <t>Components of other comprehensive income</t>
  </si>
  <si>
    <t>Balance at the beginning of the period</t>
  </si>
  <si>
    <t>Balance at the end of the period</t>
  </si>
  <si>
    <t>Other comprehensive (loss) income before reclassifications, gross</t>
  </si>
  <si>
    <t>Tax benefit (expense)</t>
  </si>
  <si>
    <t>Amounts reclassified from accumulated other comprehensive loss, gross</t>
  </si>
  <si>
    <t>Net current-period other comprehensive (loss) income</t>
  </si>
  <si>
    <t>Foreign currency translation adjustment</t>
  </si>
  <si>
    <t>Foreign currency translation adjustment, tax</t>
  </si>
  <si>
    <t>Pension and other postretirement benefits adjustments, tax</t>
  </si>
  <si>
    <t>Other comprehensive income of unconsolidated affiliates</t>
  </si>
  <si>
    <t>Amounts attributable to noncontrolling interests</t>
  </si>
  <si>
    <t>OTHER COMPREHENSIVE INCOME - RECLASSIFICATION DETAILS - HUNTSMAN CORPORATION (Details) - USD ($) $ in Millions</t>
  </si>
  <si>
    <t>Reclassification from accumulated other comprehensive loss</t>
  </si>
  <si>
    <t>Total before tax</t>
  </si>
  <si>
    <t>Income tax benefit (expense)</t>
  </si>
  <si>
    <t>Net of tax</t>
  </si>
  <si>
    <t>Prior service credit</t>
  </si>
  <si>
    <t>Actuarial loss</t>
  </si>
  <si>
    <t>Actuarial loss | Discontinued Operations</t>
  </si>
  <si>
    <t>OTHER COMPREHENSIVE INCOME - COMPONENTS AND CHANGES IN ACCUMULATED OTHER COMPREHENSIVE LOSS - HUNTSMAN INTERNATIONAL (Details) - USD ($) $ in Millions</t>
  </si>
  <si>
    <t>Tax benefit</t>
  </si>
  <si>
    <t>Total | HUNTSMAN INTERNATIONAL LLC AND SUBSIDIARIES</t>
  </si>
  <si>
    <t>Foreign currency translation adjustment | HUNTSMAN INTERNATIONAL LLC AND SUBSIDIARIES</t>
  </si>
  <si>
    <t>Pension and other postretirement benefits adjustments | HUNTSMAN INTERNATIONAL LLC AND SUBSIDIARIES</t>
  </si>
  <si>
    <t>Other comprehensive income of unconsolidated affiliates | HUNTSMAN INTERNATIONAL LLC AND SUBSIDIARIES</t>
  </si>
  <si>
    <t>Other, net | HUNTSMAN INTERNATIONAL LLC AND SUBSIDIARIES</t>
  </si>
  <si>
    <t>Amounts attributable to noncontrolling interests | HUNTSMAN INTERNATIONAL LLC AND SUBSIDIARIES</t>
  </si>
  <si>
    <t>Accumulated other comprehensive loss | HUNTSMAN INTERNATIONAL LLC AND SUBSIDIARIES</t>
  </si>
  <si>
    <t>OTHER COMPREHENSIVE INCOME - RECLASSIFICATION DETAILS - HUNTSMAN INTERNATIONAL (Details) - USD ($) $ in Millions</t>
  </si>
  <si>
    <t>Prior service credit | HUNTSMAN INTERNATIONAL LLC AND SUBSIDIARIES</t>
  </si>
  <si>
    <t>Settlement loss | HUNTSMAN INTERNATIONAL LLC AND SUBSIDIARIES</t>
  </si>
  <si>
    <t>Actuarial loss | HUNTSMAN INTERNATIONAL LLC AND SUBSIDIARIES</t>
  </si>
  <si>
    <t>Actuarial loss | HUNTSMAN INTERNATIONAL LLC AND SUBSIDIARIES | Discontinued Operations</t>
  </si>
  <si>
    <t>COMMITMENTS AND CONTINGENCIES - LEGAL MATTERS (Details) $ in Millions</t>
  </si>
  <si>
    <t>Indemnification Matters</t>
  </si>
  <si>
    <t>LEGAL MATTERS</t>
  </si>
  <si>
    <t>Accrued liability relating to the cases</t>
  </si>
  <si>
    <t>ENVIRONMENTAL, HEALTH AND SAFETY MATTERS (Details) $ in Millions</t>
  </si>
  <si>
    <t>Capital expenditures for EHS matters</t>
  </si>
  <si>
    <t>Accrued environmental liabilities</t>
  </si>
  <si>
    <t>Environmental liabilities, classified as accrued liabilities</t>
  </si>
  <si>
    <t>Environmental liabilities, classified as other noncurrent liabilities</t>
  </si>
  <si>
    <t>Maximum period for payment of remediation liabilities</t>
  </si>
  <si>
    <t>Number of former facilities or third-party sites with potential claims against the entity for cleanup liabilities | item</t>
  </si>
  <si>
    <t>STOCK-BASED COMPENSATION PLANS - COMPENSATION COST AND STOCK OPTIONS (Details) - USD ($) $ / shares in Units, $ in Millions</t>
  </si>
  <si>
    <t>May 05, 2016</t>
  </si>
  <si>
    <t>Compensation cost</t>
  </si>
  <si>
    <t>Total income tax benefit recognized in the statements of operations for stock-based compensation arrangements</t>
  </si>
  <si>
    <t>2016 Stock Incentive Plan</t>
  </si>
  <si>
    <t>Authorized number of shares to be granted under the Stock Incentive Plan</t>
  </si>
  <si>
    <t>Shares available for grant</t>
  </si>
  <si>
    <t>the "Prior Plan"</t>
  </si>
  <si>
    <t>Stock options</t>
  </si>
  <si>
    <t>Weighted average of the assumptions utilized for stock options granted</t>
  </si>
  <si>
    <t>Dividend yield (as a percent)</t>
  </si>
  <si>
    <t>2.00%</t>
  </si>
  <si>
    <t>2.90%</t>
  </si>
  <si>
    <t>Expected volatility (as a percent)</t>
  </si>
  <si>
    <t>54.50%</t>
  </si>
  <si>
    <t>54.00%</t>
  </si>
  <si>
    <t>55.20%</t>
  </si>
  <si>
    <t>Risk-free interest rate (as a percent)</t>
  </si>
  <si>
    <t>2.80%</t>
  </si>
  <si>
    <t>2.50%</t>
  </si>
  <si>
    <t>2.60%</t>
  </si>
  <si>
    <t>Expected life of stock options granted during the period</t>
  </si>
  <si>
    <t>5 years 10 months 24 days</t>
  </si>
  <si>
    <t>Shares</t>
  </si>
  <si>
    <t>Outstanding at the beginning of the period (in shares)</t>
  </si>
  <si>
    <t>Granted (in shares)</t>
  </si>
  <si>
    <t>Exercis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Outstanding, Weighted Average Remaining Contractual Term (years)</t>
  </si>
  <si>
    <t>6 years 4 months 24 days</t>
  </si>
  <si>
    <t>Exercisable, Weighted Average Remaining Contractual Term (years)</t>
  </si>
  <si>
    <t>5 years 6 months</t>
  </si>
  <si>
    <t>Outstanding, Aggregate Intrinsic Value (in dollars)</t>
  </si>
  <si>
    <t>Exercisable, Aggregate Intrinsic Value (in dollars)</t>
  </si>
  <si>
    <t>Weighted-average grant-date fair value of stock options granted (in dollars per share)</t>
  </si>
  <si>
    <t>Total unrecognized compensation cost</t>
  </si>
  <si>
    <t>Weighted-average period over which cost is expected to be recognized (years)</t>
  </si>
  <si>
    <t>2 years</t>
  </si>
  <si>
    <t>Total intrinsic value of stock options exercised</t>
  </si>
  <si>
    <t>Cash received from stock options exercised</t>
  </si>
  <si>
    <t>Cash tax benefit from stock options exercised</t>
  </si>
  <si>
    <t>Stock options | Maximum</t>
  </si>
  <si>
    <t>Contractual term</t>
  </si>
  <si>
    <t>10 years</t>
  </si>
  <si>
    <t>Outstanding stock-based awards</t>
  </si>
  <si>
    <t>Vesting period</t>
  </si>
  <si>
    <t>3 years</t>
  </si>
  <si>
    <t>STOCK-BASED COMPENSATION PLANS - NONVESTED SHARES (Details) - USD ($) $ / shares in Units, $ in Millions</t>
  </si>
  <si>
    <t>Nonvested shares</t>
  </si>
  <si>
    <t>Additional information</t>
  </si>
  <si>
    <t>1 year 10 months 24 days</t>
  </si>
  <si>
    <t>Value of share awards vested</t>
  </si>
  <si>
    <t>Performance Awards</t>
  </si>
  <si>
    <t>Weighted-average expected volatility rate</t>
  </si>
  <si>
    <t>34.60%</t>
  </si>
  <si>
    <t>44.30%</t>
  </si>
  <si>
    <t>Weighted-average risk-free interest rate (as a percent)</t>
  </si>
  <si>
    <t>2.30%</t>
  </si>
  <si>
    <t>Performance period</t>
  </si>
  <si>
    <t>Number of target shares awarded for grant</t>
  </si>
  <si>
    <t>Number of shares vested above target</t>
  </si>
  <si>
    <t>Grant date fair value of shares vested above target</t>
  </si>
  <si>
    <t>Equity Awards</t>
  </si>
  <si>
    <t>Nonvested at the beginning of the period (in shares)</t>
  </si>
  <si>
    <t>Vested (in shares)</t>
  </si>
  <si>
    <t>Nonvested at the end of the period (in shares)</t>
  </si>
  <si>
    <t>Weighted Average Grant-Date Fair Value</t>
  </si>
  <si>
    <t>Nonvested at the beginning of the period (in dollars per share)</t>
  </si>
  <si>
    <t>Vested (in dollars per share)</t>
  </si>
  <si>
    <t>Nonvested at the end of the period (in dollars per share)</t>
  </si>
  <si>
    <t>Liability Awards</t>
  </si>
  <si>
    <t>Restricted stock units</t>
  </si>
  <si>
    <t>Units vested but not yet issued</t>
  </si>
  <si>
    <t>INCOME TAXES (Details) - USD ($) $ in Millions</t>
  </si>
  <si>
    <t>Discrete tax benefit related to excess tax benefits from share-based compensation</t>
  </si>
  <si>
    <t>Effective tax rate (as a percent)</t>
  </si>
  <si>
    <t>41.00%</t>
  </si>
  <si>
    <t>Switzerland</t>
  </si>
  <si>
    <t>Decrease in net deferred tax assets</t>
  </si>
  <si>
    <t>Decrease in noncash tax expense</t>
  </si>
  <si>
    <t>Netherlands | Nonoperating Income</t>
  </si>
  <si>
    <t>Losses on fair value adjustments to Venator investment not subject to tax</t>
  </si>
  <si>
    <t>42.00%</t>
  </si>
  <si>
    <t>NET INCOME PER SHARE - BASIC AND DILUTED INCOME PER SHARE (Details) - USD ($) shares in Millions, $ in Millions</t>
  </si>
  <si>
    <t>Basic and diluted income (loss) from continuing operations:</t>
  </si>
  <si>
    <t>(Loss) income from continuing operations attributable to Huntsman Corporation</t>
  </si>
  <si>
    <t>Basic and diluted net income (loss):</t>
  </si>
  <si>
    <t>Net income (loss) attributable to Huntsman Corporation</t>
  </si>
  <si>
    <t>Denominator:</t>
  </si>
  <si>
    <t>Weighted average shares outstanding</t>
  </si>
  <si>
    <t>Dilutive shares:</t>
  </si>
  <si>
    <t>Stock-based awards (in shares)</t>
  </si>
  <si>
    <t>Total weighted average shares outstanding, including dilutive shares</t>
  </si>
  <si>
    <t>NET INCOME PER SHARE - INFORMATION ON STOCK-BASED AWARDS (Details) - shares shares in Millions</t>
  </si>
  <si>
    <t>Antidilutive shares not included in the computation of income (loss) per share</t>
  </si>
  <si>
    <t>Weighted average equivalent shares</t>
  </si>
  <si>
    <t>OPERATING SEGMENT INFORMATION - FINANCIAL INFORMATION BY SEGMENT (Details) $ in Millions</t>
  </si>
  <si>
    <t>Jun. 30, 2019USD ($)</t>
  </si>
  <si>
    <t>Mar. 31, 2019USD ($)</t>
  </si>
  <si>
    <t>Jun. 30, 2018USD ($)</t>
  </si>
  <si>
    <t>Mar. 31, 2018USD ($)</t>
  </si>
  <si>
    <t>Sep. 30, 2019USD ($)segment</t>
  </si>
  <si>
    <t>Number of reportable segments | segment</t>
  </si>
  <si>
    <t>Segment adjusted EBITDA</t>
  </si>
  <si>
    <t>Reconciliation of adjusted EBITDA to net income:</t>
  </si>
  <si>
    <t>Interest expense - continuing operations</t>
  </si>
  <si>
    <t>Interest expense - discontinued operations</t>
  </si>
  <si>
    <t>Income tax expense - continuing operations</t>
  </si>
  <si>
    <t>Income tax (expense) benefit - discontinued operations</t>
  </si>
  <si>
    <t>Depreciation and amortization - continuing operations</t>
  </si>
  <si>
    <t>Depreciation and amortization - discontinued operations</t>
  </si>
  <si>
    <t>Other adjustments:</t>
  </si>
  <si>
    <t>Business acquisition and integration expenses</t>
  </si>
  <si>
    <t>EBITDA from discontinued operations</t>
  </si>
  <si>
    <t>Noncontrolling interest of discontinued operations</t>
  </si>
  <si>
    <t>Certain legal and other settlements and related expenses</t>
  </si>
  <si>
    <t>Certain nonrecurring information technology project implementation costs</t>
  </si>
  <si>
    <t>Amortization of pension and postretirement actuarial losses</t>
  </si>
  <si>
    <t>Plant incident remediation costs</t>
  </si>
  <si>
    <t>Restructuring, impairment and plant closing and transition credits (costs)</t>
  </si>
  <si>
    <t>Operating segments | Polyurethanes</t>
  </si>
  <si>
    <t>Operating segments | Performance Products</t>
  </si>
  <si>
    <t>Operating segments | Advanced Materials</t>
  </si>
  <si>
    <t>Operating segments | Textile Effects</t>
  </si>
  <si>
    <t>Corporate and eliminations</t>
  </si>
  <si>
    <t>Corporate and other</t>
  </si>
  <si>
    <t>HUNTSMAN INTERNATIONAL LLC AND SUBSIDIARIES | Operating segments | Polyurethanes</t>
  </si>
  <si>
    <t>HUNTSMAN INTERNATIONAL LLC AND SUBSIDIARIES | Operating segments | Performance Products</t>
  </si>
  <si>
    <t>HUNTSMAN INTERNATIONAL LLC AND SUBSIDIARIES | Operating segments | Advanced Materials</t>
  </si>
  <si>
    <t>HUNTSMAN INTERNATIONAL LLC AND SUBSIDIARIES | Operating segments | Textile Effects</t>
  </si>
  <si>
    <t>HUNTSMAN INTERNATIONAL LLC AND SUBSIDIARIES | Corporate and oth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0_);_(&quot;$ &quot;(#,##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5</v>
      </c>
    </row>
    <row r="19" spans="1:3">
      <c r="A19" s="3" t="s">
        <v>36</v>
      </c>
      <c r="B19" s="3" t="s">
        <v>37</v>
      </c>
    </row>
    <row r="20" spans="1:3">
      <c r="A20" s="3" t="s">
        <v>38</v>
      </c>
      <c r="B20" s="3" t="s">
        <v>39</v>
      </c>
    </row>
    <row r="21" spans="1:3">
      <c r="A21" s="3" t="s">
        <v>40</v>
      </c>
      <c r="B21" s="3" t="s">
        <v>39</v>
      </c>
    </row>
    <row r="22" spans="1:3">
      <c r="A22" s="3" t="s">
        <v>41</v>
      </c>
      <c r="B22" s="3" t="s">
        <v>42</v>
      </c>
    </row>
    <row r="23" spans="1:3">
      <c r="A23" s="3" t="s">
        <v>43</v>
      </c>
      <c r="B23" s="3" t="s">
        <v>11</v>
      </c>
    </row>
    <row r="24" spans="1:3">
      <c r="A24" s="3" t="s">
        <v>44</v>
      </c>
      <c r="B24" s="3" t="s">
        <v>11</v>
      </c>
    </row>
    <row r="25" spans="1:3">
      <c r="A25" s="3" t="s">
        <v>45</v>
      </c>
      <c r="B25" s="3" t="s">
        <v>11</v>
      </c>
    </row>
    <row r="26" spans="1:3">
      <c r="A26" s="3" t="s">
        <v>46</v>
      </c>
      <c r="C26" s="4" t="n">
        <v>225462807</v>
      </c>
    </row>
    <row r="27" spans="1:3">
      <c r="A27" s="3" t="s">
        <v>47</v>
      </c>
      <c r="B27" s="3" t="s">
        <v>48</v>
      </c>
    </row>
    <row r="28" spans="1:3">
      <c r="A28" s="3" t="s">
        <v>49</v>
      </c>
      <c r="B28" s="3" t="s">
        <v>50</v>
      </c>
    </row>
    <row r="29" spans="1:3">
      <c r="A29" s="3" t="s">
        <v>51</v>
      </c>
      <c r="B29" s="3" t="s">
        <v>52</v>
      </c>
    </row>
    <row r="30" spans="1:3">
      <c r="A30" s="3" t="s">
        <v>53</v>
      </c>
      <c r="B30" s="3" t="s">
        <v>54</v>
      </c>
    </row>
    <row r="31" spans="1:3">
      <c r="A31" s="3" t="s">
        <v>55</v>
      </c>
      <c r="B31" s="3" t="s">
        <v>11</v>
      </c>
    </row>
    <row r="32" spans="1:3">
      <c r="A32" s="3" t="s">
        <v>56</v>
      </c>
    </row>
    <row r="33" spans="1:3">
      <c r="A33" s="3" t="s">
        <v>4</v>
      </c>
      <c r="B33" s="3" t="s">
        <v>5</v>
      </c>
    </row>
    <row r="34" spans="1:3">
      <c r="A34" s="3" t="s">
        <v>6</v>
      </c>
      <c r="B34" s="3" t="s">
        <v>7</v>
      </c>
    </row>
    <row r="35" spans="1:3">
      <c r="A35" s="3" t="s">
        <v>8</v>
      </c>
      <c r="B35" s="3" t="s">
        <v>9</v>
      </c>
    </row>
    <row r="36" spans="1:3">
      <c r="A36" s="3" t="s">
        <v>10</v>
      </c>
      <c r="B36" s="3" t="s">
        <v>11</v>
      </c>
    </row>
    <row r="37" spans="1:3">
      <c r="A37" s="3" t="s">
        <v>12</v>
      </c>
      <c r="B37" s="3" t="s">
        <v>57</v>
      </c>
    </row>
    <row r="38" spans="1:3">
      <c r="A38" s="3" t="s">
        <v>14</v>
      </c>
      <c r="B38" s="3" t="s">
        <v>58</v>
      </c>
    </row>
    <row r="39" spans="1:3">
      <c r="A39" s="3" t="s">
        <v>16</v>
      </c>
      <c r="B39" s="3" t="s">
        <v>17</v>
      </c>
    </row>
    <row r="40" spans="1:3">
      <c r="A40" s="3" t="s">
        <v>18</v>
      </c>
      <c r="B40" s="3" t="s">
        <v>19</v>
      </c>
    </row>
    <row r="41" spans="1:3">
      <c r="A41" s="3" t="s">
        <v>20</v>
      </c>
      <c r="B41" s="3" t="s">
        <v>21</v>
      </c>
    </row>
    <row r="42" spans="1:3">
      <c r="A42" s="3" t="s">
        <v>22</v>
      </c>
      <c r="B42" s="3" t="s">
        <v>23</v>
      </c>
    </row>
    <row r="43" spans="1:3">
      <c r="A43" s="3" t="s">
        <v>24</v>
      </c>
      <c r="B43" s="3" t="s">
        <v>25</v>
      </c>
    </row>
    <row r="44" spans="1:3">
      <c r="A44" s="3" t="s">
        <v>26</v>
      </c>
      <c r="B44" s="3" t="s">
        <v>27</v>
      </c>
    </row>
    <row r="45" spans="1:3">
      <c r="A45" s="3" t="s">
        <v>28</v>
      </c>
      <c r="B45" s="3" t="s">
        <v>29</v>
      </c>
    </row>
    <row r="46" spans="1:3">
      <c r="A46" s="3" t="s">
        <v>30</v>
      </c>
      <c r="B46" s="3" t="s">
        <v>59</v>
      </c>
    </row>
    <row r="47" spans="1:3">
      <c r="A47" s="3" t="s">
        <v>32</v>
      </c>
      <c r="B47" s="3" t="s">
        <v>60</v>
      </c>
    </row>
    <row r="48" spans="1:3">
      <c r="A48" s="3" t="s">
        <v>61</v>
      </c>
      <c r="B48" s="3" t="s">
        <v>7</v>
      </c>
    </row>
    <row r="49" spans="1:3">
      <c r="A49" s="3" t="s">
        <v>36</v>
      </c>
      <c r="B49" s="3" t="s">
        <v>60</v>
      </c>
    </row>
    <row r="50" spans="1:3">
      <c r="A50" s="3" t="s">
        <v>38</v>
      </c>
      <c r="B50" s="3" t="s">
        <v>39</v>
      </c>
    </row>
    <row r="51" spans="1:3">
      <c r="A51" s="3" t="s">
        <v>40</v>
      </c>
      <c r="B51" s="3" t="s">
        <v>39</v>
      </c>
    </row>
    <row r="52" spans="1:3">
      <c r="A52" s="3" t="s">
        <v>41</v>
      </c>
      <c r="B52" s="3" t="s">
        <v>62</v>
      </c>
    </row>
    <row r="53" spans="1:3">
      <c r="A53" s="3" t="s">
        <v>43</v>
      </c>
      <c r="B53" s="3" t="s">
        <v>11</v>
      </c>
    </row>
    <row r="54" spans="1:3">
      <c r="A54" s="3" t="s">
        <v>44</v>
      </c>
      <c r="B54" s="3" t="s">
        <v>11</v>
      </c>
    </row>
    <row r="55" spans="1:3">
      <c r="A55" s="3" t="s">
        <v>45</v>
      </c>
      <c r="B55" s="3" t="s">
        <v>11</v>
      </c>
    </row>
    <row r="56" spans="1:3">
      <c r="A56" s="3" t="s">
        <v>47</v>
      </c>
      <c r="B56" s="3" t="s">
        <v>63</v>
      </c>
    </row>
    <row r="57" spans="1:3">
      <c r="A57" s="3" t="s">
        <v>49</v>
      </c>
      <c r="B57" s="3" t="s">
        <v>50</v>
      </c>
    </row>
    <row r="58" spans="1:3">
      <c r="A58" s="3" t="s">
        <v>51</v>
      </c>
      <c r="B58" s="3" t="s">
        <v>52</v>
      </c>
    </row>
    <row r="59" spans="1:3">
      <c r="A59" s="3" t="s">
        <v>53</v>
      </c>
      <c r="B59" s="3" t="s">
        <v>54</v>
      </c>
    </row>
    <row r="60" spans="1:3">
      <c r="A60" s="3" t="s">
        <v>55</v>
      </c>
      <c r="B60" s="3"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304</v>
      </c>
      <c r="B1" s="2" t="s">
        <v>1</v>
      </c>
    </row>
    <row r="2" spans="1:2">
      <c r="B2" s="2" t="s">
        <v>2</v>
      </c>
    </row>
    <row r="3" spans="1:2">
      <c r="A3" s="5" t="s">
        <v>304</v>
      </c>
    </row>
    <row r="4" spans="1:2">
      <c r="A4" s="3" t="s">
        <v>304</v>
      </c>
      <c r="B4" s="3" t="s">
        <v>3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2</v>
      </c>
    </row>
    <row r="3" spans="1:2">
      <c r="A3" s="5" t="s">
        <v>306</v>
      </c>
    </row>
    <row r="4" spans="1:2">
      <c r="A4" s="3" t="s">
        <v>306</v>
      </c>
      <c r="B4" s="3" t="s">
        <v>3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5" t="s">
        <v>308</v>
      </c>
    </row>
    <row r="4" spans="1:2">
      <c r="A4" s="3" t="s">
        <v>308</v>
      </c>
      <c r="B4" s="3" t="s">
        <v>3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5" t="s">
        <v>310</v>
      </c>
    </row>
    <row r="4" spans="1:2">
      <c r="A4" s="3" t="s">
        <v>310</v>
      </c>
      <c r="B4" s="3" t="s">
        <v>3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12</v>
      </c>
      <c r="B1" s="2" t="s">
        <v>1</v>
      </c>
    </row>
    <row r="2" spans="1:2">
      <c r="B2" s="2" t="s">
        <v>2</v>
      </c>
    </row>
    <row r="3" spans="1:2">
      <c r="A3" s="5" t="s">
        <v>312</v>
      </c>
    </row>
    <row r="4" spans="1:2">
      <c r="A4" s="3" t="s">
        <v>312</v>
      </c>
      <c r="B4" s="3" t="s">
        <v>3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4</v>
      </c>
      <c r="B1" s="2" t="s">
        <v>1</v>
      </c>
    </row>
    <row r="2" spans="1:2">
      <c r="B2" s="2" t="s">
        <v>2</v>
      </c>
    </row>
    <row r="3" spans="1:2">
      <c r="A3" s="5" t="s">
        <v>314</v>
      </c>
    </row>
    <row r="4" spans="1:2">
      <c r="A4" s="3" t="s">
        <v>314</v>
      </c>
      <c r="B4" s="3" t="s">
        <v>3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316</v>
      </c>
      <c r="B1" s="2" t="s">
        <v>1</v>
      </c>
    </row>
    <row r="2" spans="1:2">
      <c r="B2" s="2" t="s">
        <v>2</v>
      </c>
    </row>
    <row r="3" spans="1:2">
      <c r="A3" s="5" t="s">
        <v>316</v>
      </c>
    </row>
    <row r="4" spans="1:2">
      <c r="A4" s="3" t="s">
        <v>316</v>
      </c>
      <c r="B4" s="3" t="s">
        <v>3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318</v>
      </c>
      <c r="B1" s="2" t="s">
        <v>1</v>
      </c>
    </row>
    <row r="2" spans="1:2">
      <c r="B2" s="2" t="s">
        <v>2</v>
      </c>
    </row>
    <row r="3" spans="1:2">
      <c r="A3" s="5" t="s">
        <v>318</v>
      </c>
    </row>
    <row r="4" spans="1:2">
      <c r="A4" s="3" t="s">
        <v>318</v>
      </c>
      <c r="B4" s="3" t="s">
        <v>3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0</v>
      </c>
      <c r="B1" s="2" t="s">
        <v>1</v>
      </c>
    </row>
    <row r="2" spans="1:2">
      <c r="B2" s="2" t="s">
        <v>2</v>
      </c>
    </row>
    <row r="3" spans="1:2">
      <c r="A3" s="5" t="s">
        <v>320</v>
      </c>
    </row>
    <row r="4" spans="1:2">
      <c r="A4" s="3" t="s">
        <v>320</v>
      </c>
      <c r="B4" s="3" t="s">
        <v>3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22</v>
      </c>
      <c r="B1" s="2" t="s">
        <v>1</v>
      </c>
    </row>
    <row r="2" spans="1:2">
      <c r="B2" s="2" t="s">
        <v>2</v>
      </c>
    </row>
    <row r="3" spans="1:2">
      <c r="A3" s="5" t="s">
        <v>322</v>
      </c>
    </row>
    <row r="4" spans="1:2">
      <c r="A4" s="3" t="s">
        <v>322</v>
      </c>
      <c r="B4" s="3" t="s">
        <v>3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v>
      </c>
      <c r="C1" s="2" t="s">
        <v>2</v>
      </c>
      <c r="D1" s="2" t="s">
        <v>65</v>
      </c>
    </row>
    <row r="2" spans="1:4">
      <c r="A2" s="5" t="s">
        <v>66</v>
      </c>
    </row>
    <row r="3" spans="1:4">
      <c r="A3" s="3" t="s">
        <v>67</v>
      </c>
      <c r="B3" s="3" t="s">
        <v>68</v>
      </c>
      <c r="C3" s="6" t="n">
        <v>418</v>
      </c>
      <c r="D3" s="6" t="n">
        <v>340</v>
      </c>
    </row>
    <row r="4" spans="1:4">
      <c r="A4" s="3" t="s">
        <v>69</v>
      </c>
      <c r="B4" s="3" t="s">
        <v>68</v>
      </c>
      <c r="C4" s="4" t="n">
        <v>1078</v>
      </c>
      <c r="D4" s="4" t="n">
        <v>1165</v>
      </c>
    </row>
    <row r="5" spans="1:4">
      <c r="A5" s="3" t="s">
        <v>70</v>
      </c>
      <c r="C5" s="4" t="n">
        <v>12</v>
      </c>
      <c r="D5" s="4" t="n">
        <v>18</v>
      </c>
    </row>
    <row r="6" spans="1:4">
      <c r="A6" s="3" t="s">
        <v>71</v>
      </c>
      <c r="B6" s="3" t="s">
        <v>68</v>
      </c>
      <c r="C6" s="4" t="n">
        <v>961</v>
      </c>
      <c r="D6" s="4" t="n">
        <v>1000</v>
      </c>
    </row>
    <row r="7" spans="1:4">
      <c r="A7" s="3" t="s">
        <v>72</v>
      </c>
      <c r="C7" s="4" t="n">
        <v>53</v>
      </c>
      <c r="D7" s="4" t="n">
        <v>58</v>
      </c>
    </row>
    <row r="8" spans="1:4">
      <c r="A8" s="3" t="s">
        <v>73</v>
      </c>
      <c r="B8" s="3" t="s">
        <v>68</v>
      </c>
      <c r="C8" s="4" t="n">
        <v>99</v>
      </c>
      <c r="D8" s="4" t="n">
        <v>145</v>
      </c>
    </row>
    <row r="9" spans="1:4">
      <c r="A9" s="3" t="s">
        <v>74</v>
      </c>
      <c r="C9" s="4" t="n">
        <v>1108</v>
      </c>
      <c r="D9" s="4" t="n">
        <v>232</v>
      </c>
    </row>
    <row r="10" spans="1:4">
      <c r="A10" s="3" t="s">
        <v>75</v>
      </c>
      <c r="C10" s="4" t="n">
        <v>3729</v>
      </c>
      <c r="D10" s="4" t="n">
        <v>2958</v>
      </c>
    </row>
    <row r="11" spans="1:4">
      <c r="A11" s="3" t="s">
        <v>76</v>
      </c>
      <c r="B11" s="3" t="s">
        <v>68</v>
      </c>
      <c r="C11" s="4" t="n">
        <v>2324</v>
      </c>
      <c r="D11" s="4" t="n">
        <v>2353</v>
      </c>
    </row>
    <row r="12" spans="1:4">
      <c r="A12" s="3" t="s">
        <v>77</v>
      </c>
      <c r="C12" s="4" t="n">
        <v>454</v>
      </c>
      <c r="D12" s="4" t="n">
        <v>526</v>
      </c>
    </row>
    <row r="13" spans="1:4">
      <c r="A13" s="3" t="s">
        <v>78</v>
      </c>
      <c r="B13" s="3" t="s">
        <v>68</v>
      </c>
      <c r="C13" s="4" t="n">
        <v>202</v>
      </c>
      <c r="D13" s="4" t="n">
        <v>213</v>
      </c>
    </row>
    <row r="14" spans="1:4">
      <c r="A14" s="3" t="s">
        <v>79</v>
      </c>
      <c r="C14" s="4" t="n">
        <v>274</v>
      </c>
      <c r="D14" s="4" t="n">
        <v>275</v>
      </c>
    </row>
    <row r="15" spans="1:4">
      <c r="A15" s="3" t="s">
        <v>80</v>
      </c>
      <c r="C15" s="4" t="n">
        <v>309</v>
      </c>
      <c r="D15" s="4" t="n">
        <v>324</v>
      </c>
    </row>
    <row r="16" spans="1:4">
      <c r="A16" s="3" t="s">
        <v>81</v>
      </c>
      <c r="C16" s="4" t="n">
        <v>34</v>
      </c>
      <c r="D16" s="4" t="n">
        <v>34</v>
      </c>
    </row>
    <row r="17" spans="1:4">
      <c r="A17" s="3" t="s">
        <v>82</v>
      </c>
      <c r="C17" s="4" t="n">
        <v>356</v>
      </c>
    </row>
    <row r="18" spans="1:4">
      <c r="A18" s="3" t="s">
        <v>83</v>
      </c>
      <c r="B18" s="3" t="s">
        <v>68</v>
      </c>
      <c r="C18" s="4" t="n">
        <v>433</v>
      </c>
      <c r="D18" s="4" t="n">
        <v>393</v>
      </c>
    </row>
    <row r="19" spans="1:4">
      <c r="A19" s="3" t="s">
        <v>84</v>
      </c>
      <c r="D19" s="4" t="n">
        <v>877</v>
      </c>
    </row>
    <row r="20" spans="1:4">
      <c r="A20" s="3" t="s">
        <v>85</v>
      </c>
      <c r="C20" s="4" t="n">
        <v>8115</v>
      </c>
      <c r="D20" s="4" t="n">
        <v>7953</v>
      </c>
    </row>
    <row r="21" spans="1:4">
      <c r="A21" s="5" t="s">
        <v>86</v>
      </c>
    </row>
    <row r="22" spans="1:4">
      <c r="A22" s="3" t="s">
        <v>87</v>
      </c>
      <c r="B22" s="3" t="s">
        <v>68</v>
      </c>
      <c r="C22" s="4" t="n">
        <v>715</v>
      </c>
      <c r="D22" s="4" t="n">
        <v>761</v>
      </c>
    </row>
    <row r="23" spans="1:4">
      <c r="A23" s="3" t="s">
        <v>88</v>
      </c>
      <c r="C23" s="4" t="n">
        <v>29</v>
      </c>
      <c r="D23" s="4" t="n">
        <v>32</v>
      </c>
    </row>
    <row r="24" spans="1:4">
      <c r="A24" s="3" t="s">
        <v>89</v>
      </c>
      <c r="B24" s="3" t="s">
        <v>68</v>
      </c>
      <c r="C24" s="4" t="n">
        <v>406</v>
      </c>
      <c r="D24" s="4" t="n">
        <v>497</v>
      </c>
    </row>
    <row r="25" spans="1:4">
      <c r="A25" s="3" t="s">
        <v>90</v>
      </c>
      <c r="B25" s="3" t="s">
        <v>68</v>
      </c>
      <c r="C25" s="4" t="n">
        <v>132</v>
      </c>
      <c r="D25" s="4" t="n">
        <v>96</v>
      </c>
    </row>
    <row r="26" spans="1:4">
      <c r="A26" s="3" t="s">
        <v>91</v>
      </c>
      <c r="B26" s="3" t="s">
        <v>68</v>
      </c>
      <c r="C26" s="4" t="n">
        <v>37</v>
      </c>
    </row>
    <row r="27" spans="1:4">
      <c r="A27" s="3" t="s">
        <v>92</v>
      </c>
      <c r="C27" s="4" t="n">
        <v>586</v>
      </c>
      <c r="D27" s="4" t="n">
        <v>225</v>
      </c>
    </row>
    <row r="28" spans="1:4">
      <c r="A28" s="3" t="s">
        <v>93</v>
      </c>
      <c r="C28" s="4" t="n">
        <v>1905</v>
      </c>
      <c r="D28" s="4" t="n">
        <v>1611</v>
      </c>
    </row>
    <row r="29" spans="1:4">
      <c r="A29" s="3" t="s">
        <v>94</v>
      </c>
      <c r="B29" s="3" t="s">
        <v>68</v>
      </c>
      <c r="C29" s="4" t="n">
        <v>2204</v>
      </c>
      <c r="D29" s="4" t="n">
        <v>2224</v>
      </c>
    </row>
    <row r="30" spans="1:4">
      <c r="A30" s="3" t="s">
        <v>80</v>
      </c>
      <c r="C30" s="4" t="n">
        <v>198</v>
      </c>
      <c r="D30" s="4" t="n">
        <v>137</v>
      </c>
    </row>
    <row r="31" spans="1:4">
      <c r="A31" s="3" t="s">
        <v>95</v>
      </c>
      <c r="B31" s="3" t="s">
        <v>68</v>
      </c>
      <c r="C31" s="4" t="n">
        <v>349</v>
      </c>
    </row>
    <row r="32" spans="1:4">
      <c r="A32" s="3" t="s">
        <v>96</v>
      </c>
      <c r="B32" s="3" t="s">
        <v>68</v>
      </c>
      <c r="C32" s="4" t="n">
        <v>821</v>
      </c>
      <c r="D32" s="4" t="n">
        <v>949</v>
      </c>
    </row>
    <row r="33" spans="1:4">
      <c r="A33" s="3" t="s">
        <v>97</v>
      </c>
      <c r="D33" s="4" t="n">
        <v>283</v>
      </c>
    </row>
    <row r="34" spans="1:4">
      <c r="A34" s="3" t="s">
        <v>98</v>
      </c>
      <c r="C34" s="4" t="n">
        <v>5477</v>
      </c>
      <c r="D34" s="4" t="n">
        <v>5204</v>
      </c>
    </row>
    <row r="35" spans="1:4">
      <c r="A35" s="3" t="s">
        <v>99</v>
      </c>
      <c r="C35" s="3" t="s">
        <v>100</v>
      </c>
      <c r="D35" s="3" t="s">
        <v>100</v>
      </c>
    </row>
    <row r="36" spans="1:4">
      <c r="A36" s="5" t="s">
        <v>101</v>
      </c>
    </row>
    <row r="37" spans="1:4">
      <c r="A37" s="3" t="s">
        <v>102</v>
      </c>
      <c r="C37" s="4" t="n">
        <v>3</v>
      </c>
      <c r="D37" s="4" t="n">
        <v>3</v>
      </c>
    </row>
    <row r="38" spans="1:4">
      <c r="A38" s="3" t="s">
        <v>103</v>
      </c>
      <c r="C38" s="4" t="n">
        <v>4009</v>
      </c>
      <c r="D38" s="4" t="n">
        <v>3984</v>
      </c>
    </row>
    <row r="39" spans="1:4">
      <c r="A39" s="3" t="s">
        <v>104</v>
      </c>
      <c r="C39" s="4" t="n">
        <v>-623</v>
      </c>
      <c r="D39" s="4" t="n">
        <v>-427</v>
      </c>
    </row>
    <row r="40" spans="1:4">
      <c r="A40" s="3" t="s">
        <v>105</v>
      </c>
      <c r="C40" s="4" t="n">
        <v>-21</v>
      </c>
      <c r="D40" s="4" t="n">
        <v>-16</v>
      </c>
    </row>
    <row r="41" spans="1:4">
      <c r="A41" s="3" t="s">
        <v>106</v>
      </c>
      <c r="C41" s="4" t="n">
        <v>424</v>
      </c>
      <c r="D41" s="4" t="n">
        <v>292</v>
      </c>
    </row>
    <row r="42" spans="1:4">
      <c r="A42" s="3" t="s">
        <v>107</v>
      </c>
      <c r="C42" s="4" t="n">
        <v>-1310</v>
      </c>
      <c r="D42" s="4" t="n">
        <v>-1316</v>
      </c>
    </row>
    <row r="43" spans="1:4">
      <c r="A43" s="3" t="s">
        <v>108</v>
      </c>
      <c r="C43" s="4" t="n">
        <v>2482</v>
      </c>
      <c r="D43" s="4" t="n">
        <v>2520</v>
      </c>
    </row>
    <row r="44" spans="1:4">
      <c r="A44" s="3" t="s">
        <v>109</v>
      </c>
      <c r="C44" s="4" t="n">
        <v>156</v>
      </c>
      <c r="D44" s="4" t="n">
        <v>229</v>
      </c>
    </row>
    <row r="45" spans="1:4">
      <c r="A45" s="3" t="s">
        <v>110</v>
      </c>
      <c r="C45" s="4" t="n">
        <v>2638</v>
      </c>
      <c r="D45" s="4" t="n">
        <v>2749</v>
      </c>
    </row>
    <row r="46" spans="1:4">
      <c r="A46" s="3" t="s">
        <v>111</v>
      </c>
      <c r="C46" s="4" t="n">
        <v>8115</v>
      </c>
      <c r="D46" s="4" t="n">
        <v>7953</v>
      </c>
    </row>
    <row r="47" spans="1:4">
      <c r="A47" s="3" t="s">
        <v>56</v>
      </c>
    </row>
    <row r="48" spans="1:4">
      <c r="A48" s="5" t="s">
        <v>66</v>
      </c>
    </row>
    <row r="49" spans="1:4">
      <c r="A49" s="3" t="s">
        <v>67</v>
      </c>
      <c r="B49" s="3" t="s">
        <v>68</v>
      </c>
      <c r="C49" s="4" t="n">
        <v>417</v>
      </c>
      <c r="D49" s="4" t="n">
        <v>340</v>
      </c>
    </row>
    <row r="50" spans="1:4">
      <c r="A50" s="3" t="s">
        <v>69</v>
      </c>
      <c r="B50" s="3" t="s">
        <v>68</v>
      </c>
      <c r="C50" s="4" t="n">
        <v>1078</v>
      </c>
      <c r="D50" s="4" t="n">
        <v>1165</v>
      </c>
    </row>
    <row r="51" spans="1:4">
      <c r="A51" s="3" t="s">
        <v>70</v>
      </c>
      <c r="C51" s="4" t="n">
        <v>408</v>
      </c>
      <c r="D51" s="4" t="n">
        <v>399</v>
      </c>
    </row>
    <row r="52" spans="1:4">
      <c r="A52" s="3" t="s">
        <v>71</v>
      </c>
      <c r="B52" s="3" t="s">
        <v>68</v>
      </c>
      <c r="C52" s="4" t="n">
        <v>961</v>
      </c>
      <c r="D52" s="4" t="n">
        <v>1000</v>
      </c>
    </row>
    <row r="53" spans="1:4">
      <c r="A53" s="3" t="s">
        <v>72</v>
      </c>
      <c r="C53" s="4" t="n">
        <v>51</v>
      </c>
      <c r="D53" s="4" t="n">
        <v>57</v>
      </c>
    </row>
    <row r="54" spans="1:4">
      <c r="A54" s="3" t="s">
        <v>73</v>
      </c>
      <c r="B54" s="3" t="s">
        <v>68</v>
      </c>
      <c r="C54" s="4" t="n">
        <v>102</v>
      </c>
      <c r="D54" s="4" t="n">
        <v>147</v>
      </c>
    </row>
    <row r="55" spans="1:4">
      <c r="A55" s="3" t="s">
        <v>74</v>
      </c>
      <c r="C55" s="4" t="n">
        <v>1108</v>
      </c>
      <c r="D55" s="4" t="n">
        <v>232</v>
      </c>
    </row>
    <row r="56" spans="1:4">
      <c r="A56" s="3" t="s">
        <v>75</v>
      </c>
      <c r="C56" s="4" t="n">
        <v>4125</v>
      </c>
      <c r="D56" s="4" t="n">
        <v>3340</v>
      </c>
    </row>
    <row r="57" spans="1:4">
      <c r="A57" s="3" t="s">
        <v>76</v>
      </c>
      <c r="B57" s="3" t="s">
        <v>68</v>
      </c>
      <c r="C57" s="4" t="n">
        <v>2324</v>
      </c>
      <c r="D57" s="4" t="n">
        <v>2353</v>
      </c>
    </row>
    <row r="58" spans="1:4">
      <c r="A58" s="3" t="s">
        <v>77</v>
      </c>
      <c r="C58" s="4" t="n">
        <v>454</v>
      </c>
      <c r="D58" s="4" t="n">
        <v>526</v>
      </c>
    </row>
    <row r="59" spans="1:4">
      <c r="A59" s="3" t="s">
        <v>78</v>
      </c>
      <c r="B59" s="3" t="s">
        <v>68</v>
      </c>
      <c r="C59" s="4" t="n">
        <v>202</v>
      </c>
      <c r="D59" s="4" t="n">
        <v>213</v>
      </c>
    </row>
    <row r="60" spans="1:4">
      <c r="A60" s="3" t="s">
        <v>79</v>
      </c>
      <c r="C60" s="4" t="n">
        <v>274</v>
      </c>
      <c r="D60" s="4" t="n">
        <v>275</v>
      </c>
    </row>
    <row r="61" spans="1:4">
      <c r="A61" s="3" t="s">
        <v>80</v>
      </c>
      <c r="C61" s="4" t="n">
        <v>309</v>
      </c>
      <c r="D61" s="4" t="n">
        <v>324</v>
      </c>
    </row>
    <row r="62" spans="1:4">
      <c r="A62" s="3" t="s">
        <v>81</v>
      </c>
      <c r="C62" s="4" t="n">
        <v>34</v>
      </c>
      <c r="D62" s="4" t="n">
        <v>34</v>
      </c>
    </row>
    <row r="63" spans="1:4">
      <c r="A63" s="3" t="s">
        <v>82</v>
      </c>
      <c r="C63" s="4" t="n">
        <v>356</v>
      </c>
    </row>
    <row r="64" spans="1:4">
      <c r="A64" s="3" t="s">
        <v>83</v>
      </c>
      <c r="B64" s="3" t="s">
        <v>68</v>
      </c>
      <c r="C64" s="4" t="n">
        <v>433</v>
      </c>
      <c r="D64" s="4" t="n">
        <v>393</v>
      </c>
    </row>
    <row r="65" spans="1:4">
      <c r="A65" s="3" t="s">
        <v>84</v>
      </c>
      <c r="D65" s="4" t="n">
        <v>877</v>
      </c>
    </row>
    <row r="66" spans="1:4">
      <c r="A66" s="3" t="s">
        <v>85</v>
      </c>
      <c r="C66" s="4" t="n">
        <v>8511</v>
      </c>
      <c r="D66" s="4" t="n">
        <v>8335</v>
      </c>
    </row>
    <row r="67" spans="1:4">
      <c r="A67" s="5" t="s">
        <v>86</v>
      </c>
    </row>
    <row r="68" spans="1:4">
      <c r="A68" s="3" t="s">
        <v>87</v>
      </c>
      <c r="B68" s="3" t="s">
        <v>68</v>
      </c>
      <c r="C68" s="4" t="n">
        <v>714</v>
      </c>
      <c r="D68" s="4" t="n">
        <v>761</v>
      </c>
    </row>
    <row r="69" spans="1:4">
      <c r="A69" s="3" t="s">
        <v>88</v>
      </c>
      <c r="C69" s="4" t="n">
        <v>112</v>
      </c>
      <c r="D69" s="4" t="n">
        <v>104</v>
      </c>
    </row>
    <row r="70" spans="1:4">
      <c r="A70" s="3" t="s">
        <v>89</v>
      </c>
      <c r="B70" s="3" t="s">
        <v>68</v>
      </c>
      <c r="C70" s="4" t="n">
        <v>403</v>
      </c>
      <c r="D70" s="4" t="n">
        <v>494</v>
      </c>
    </row>
    <row r="71" spans="1:4">
      <c r="A71" s="3" t="s">
        <v>112</v>
      </c>
      <c r="C71" s="4" t="n">
        <v>100</v>
      </c>
      <c r="D71" s="4" t="n">
        <v>100</v>
      </c>
    </row>
    <row r="72" spans="1:4">
      <c r="A72" s="3" t="s">
        <v>90</v>
      </c>
      <c r="B72" s="3" t="s">
        <v>68</v>
      </c>
      <c r="C72" s="4" t="n">
        <v>132</v>
      </c>
      <c r="D72" s="4" t="n">
        <v>96</v>
      </c>
    </row>
    <row r="73" spans="1:4">
      <c r="A73" s="3" t="s">
        <v>91</v>
      </c>
      <c r="B73" s="3" t="s">
        <v>68</v>
      </c>
      <c r="C73" s="4" t="n">
        <v>37</v>
      </c>
    </row>
    <row r="74" spans="1:4">
      <c r="A74" s="3" t="s">
        <v>92</v>
      </c>
      <c r="C74" s="4" t="n">
        <v>586</v>
      </c>
      <c r="D74" s="4" t="n">
        <v>225</v>
      </c>
    </row>
    <row r="75" spans="1:4">
      <c r="A75" s="3" t="s">
        <v>93</v>
      </c>
      <c r="C75" s="4" t="n">
        <v>2084</v>
      </c>
      <c r="D75" s="4" t="n">
        <v>1780</v>
      </c>
    </row>
    <row r="76" spans="1:4">
      <c r="A76" s="3" t="s">
        <v>94</v>
      </c>
      <c r="B76" s="3" t="s">
        <v>68</v>
      </c>
      <c r="C76" s="4" t="n">
        <v>2204</v>
      </c>
      <c r="D76" s="4" t="n">
        <v>2224</v>
      </c>
    </row>
    <row r="77" spans="1:4">
      <c r="A77" s="3" t="s">
        <v>112</v>
      </c>
      <c r="C77" s="4" t="n">
        <v>291</v>
      </c>
      <c r="D77" s="4" t="n">
        <v>488</v>
      </c>
    </row>
    <row r="78" spans="1:4">
      <c r="A78" s="3" t="s">
        <v>80</v>
      </c>
      <c r="C78" s="4" t="n">
        <v>195</v>
      </c>
      <c r="D78" s="4" t="n">
        <v>135</v>
      </c>
    </row>
    <row r="79" spans="1:4">
      <c r="A79" s="3" t="s">
        <v>95</v>
      </c>
      <c r="B79" s="3" t="s">
        <v>68</v>
      </c>
      <c r="C79" s="4" t="n">
        <v>349</v>
      </c>
    </row>
    <row r="80" spans="1:4">
      <c r="A80" s="3" t="s">
        <v>96</v>
      </c>
      <c r="B80" s="3" t="s">
        <v>68</v>
      </c>
      <c r="C80" s="4" t="n">
        <v>813</v>
      </c>
      <c r="D80" s="4" t="n">
        <v>937</v>
      </c>
    </row>
    <row r="81" spans="1:4">
      <c r="A81" s="3" t="s">
        <v>97</v>
      </c>
      <c r="D81" s="4" t="n">
        <v>283</v>
      </c>
    </row>
    <row r="82" spans="1:4">
      <c r="A82" s="3" t="s">
        <v>98</v>
      </c>
      <c r="C82" s="4" t="n">
        <v>5936</v>
      </c>
      <c r="D82" s="4" t="n">
        <v>5847</v>
      </c>
    </row>
    <row r="83" spans="1:4">
      <c r="A83" s="3" t="s">
        <v>99</v>
      </c>
      <c r="C83" s="3" t="s">
        <v>100</v>
      </c>
      <c r="D83" s="3" t="s">
        <v>100</v>
      </c>
    </row>
    <row r="84" spans="1:4">
      <c r="A84" s="5" t="s">
        <v>101</v>
      </c>
    </row>
    <row r="85" spans="1:4">
      <c r="A85" s="3" t="s">
        <v>113</v>
      </c>
      <c r="C85" s="4" t="n">
        <v>3673</v>
      </c>
      <c r="D85" s="4" t="n">
        <v>3658</v>
      </c>
    </row>
    <row r="86" spans="1:4">
      <c r="A86" s="3" t="s">
        <v>106</v>
      </c>
      <c r="C86" s="4" t="n">
        <v>47</v>
      </c>
      <c r="D86" s="4" t="n">
        <v>-91</v>
      </c>
    </row>
    <row r="87" spans="1:4">
      <c r="A87" s="3" t="s">
        <v>107</v>
      </c>
      <c r="C87" s="4" t="n">
        <v>-1301</v>
      </c>
      <c r="D87" s="4" t="n">
        <v>-1308</v>
      </c>
    </row>
    <row r="88" spans="1:4">
      <c r="A88" s="3" t="s">
        <v>114</v>
      </c>
      <c r="C88" s="4" t="n">
        <v>2419</v>
      </c>
      <c r="D88" s="4" t="n">
        <v>2259</v>
      </c>
    </row>
    <row r="89" spans="1:4">
      <c r="A89" s="3" t="s">
        <v>109</v>
      </c>
      <c r="C89" s="4" t="n">
        <v>156</v>
      </c>
      <c r="D89" s="4" t="n">
        <v>229</v>
      </c>
    </row>
    <row r="90" spans="1:4">
      <c r="A90" s="3" t="s">
        <v>110</v>
      </c>
      <c r="C90" s="4" t="n">
        <v>2575</v>
      </c>
      <c r="D90" s="4" t="n">
        <v>2488</v>
      </c>
    </row>
    <row r="91" spans="1:4">
      <c r="A91" s="3" t="s">
        <v>111</v>
      </c>
      <c r="C91" s="6" t="n">
        <v>8511</v>
      </c>
      <c r="D91" s="6" t="n">
        <v>8335</v>
      </c>
    </row>
    <row r="92" spans="1:4"/>
    <row r="93" spans="1:4">
      <c r="A93" s="3" t="s">
        <v>68</v>
      </c>
      <c r="B93" s="3" t="s">
        <v>115</v>
      </c>
    </row>
  </sheetData>
  <mergeCells count="3">
    <mergeCell ref="A1:B1"/>
    <mergeCell ref="A92:C92"/>
    <mergeCell ref="B93:C9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24</v>
      </c>
      <c r="B1" s="2" t="s">
        <v>1</v>
      </c>
    </row>
    <row r="2" spans="1:2">
      <c r="B2" s="2" t="s">
        <v>2</v>
      </c>
    </row>
    <row r="3" spans="1:2">
      <c r="A3" s="5" t="s">
        <v>324</v>
      </c>
    </row>
    <row r="4" spans="1:2">
      <c r="A4" s="3" t="s">
        <v>324</v>
      </c>
      <c r="B4" s="3" t="s">
        <v>3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6</v>
      </c>
      <c r="B1" s="2" t="s">
        <v>1</v>
      </c>
    </row>
    <row r="2" spans="1:2">
      <c r="B2" s="2" t="s">
        <v>2</v>
      </c>
    </row>
    <row r="3" spans="1:2">
      <c r="A3" s="5" t="s">
        <v>326</v>
      </c>
    </row>
    <row r="4" spans="1:2">
      <c r="A4" s="3" t="s">
        <v>326</v>
      </c>
      <c r="B4" s="3" t="s">
        <v>3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8</v>
      </c>
      <c r="B1" s="2" t="s">
        <v>1</v>
      </c>
    </row>
    <row r="2" spans="1:2">
      <c r="B2" s="2" t="s">
        <v>2</v>
      </c>
    </row>
    <row r="3" spans="1:2">
      <c r="A3" s="5" t="s">
        <v>329</v>
      </c>
    </row>
    <row r="4" spans="1:2">
      <c r="A4" s="3" t="s">
        <v>329</v>
      </c>
      <c r="B4" s="3" t="s">
        <v>3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1</v>
      </c>
      <c r="B1" s="2" t="s">
        <v>1</v>
      </c>
    </row>
    <row r="2" spans="1:2">
      <c r="B2" s="2" t="s">
        <v>2</v>
      </c>
    </row>
    <row r="3" spans="1:2">
      <c r="A3" s="5" t="s">
        <v>331</v>
      </c>
    </row>
    <row r="4" spans="1:2">
      <c r="A4" s="3" t="s">
        <v>331</v>
      </c>
      <c r="B4" s="3" t="s">
        <v>3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3</v>
      </c>
      <c r="B1" s="2" t="s">
        <v>1</v>
      </c>
    </row>
    <row r="2" spans="1:2">
      <c r="B2" s="2" t="s">
        <v>2</v>
      </c>
    </row>
    <row r="3" spans="1:2">
      <c r="A3" s="5" t="s">
        <v>333</v>
      </c>
    </row>
    <row r="4" spans="1:2">
      <c r="A4" s="3" t="s">
        <v>333</v>
      </c>
      <c r="B4" s="3" t="s">
        <v>3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5</v>
      </c>
      <c r="B1" s="2" t="s">
        <v>1</v>
      </c>
    </row>
    <row r="2" spans="1:2">
      <c r="B2" s="2" t="s">
        <v>2</v>
      </c>
    </row>
    <row r="3" spans="1:2">
      <c r="A3" s="5" t="s">
        <v>335</v>
      </c>
    </row>
    <row r="4" spans="1:2">
      <c r="A4" s="3" t="s">
        <v>335</v>
      </c>
      <c r="B4" s="3" t="s">
        <v>3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7</v>
      </c>
      <c r="B1" s="2" t="s">
        <v>1</v>
      </c>
    </row>
    <row r="2" spans="1:2">
      <c r="B2" s="2" t="s">
        <v>2</v>
      </c>
    </row>
    <row r="3" spans="1:2">
      <c r="A3" s="5" t="s">
        <v>337</v>
      </c>
    </row>
    <row r="4" spans="1:2">
      <c r="A4" s="3" t="s">
        <v>337</v>
      </c>
      <c r="B4" s="3" t="s">
        <v>3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39</v>
      </c>
      <c r="B1" s="2" t="s">
        <v>1</v>
      </c>
    </row>
    <row r="2" spans="1:2">
      <c r="B2" s="2" t="s">
        <v>2</v>
      </c>
    </row>
    <row r="3" spans="1:2">
      <c r="A3" s="5" t="s">
        <v>339</v>
      </c>
    </row>
    <row r="4" spans="1:2">
      <c r="A4" s="3" t="s">
        <v>339</v>
      </c>
      <c r="B4" s="3" t="s">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41</v>
      </c>
      <c r="B1" s="2" t="s">
        <v>1</v>
      </c>
    </row>
    <row r="2" spans="1:2">
      <c r="B2" s="2" t="s">
        <v>2</v>
      </c>
    </row>
    <row r="3" spans="1:2">
      <c r="A3" s="5" t="s">
        <v>341</v>
      </c>
    </row>
    <row r="4" spans="1:2">
      <c r="A4" s="3" t="s">
        <v>341</v>
      </c>
      <c r="B4" s="3"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3</v>
      </c>
      <c r="B1" s="2" t="s">
        <v>1</v>
      </c>
    </row>
    <row r="2" spans="1:2">
      <c r="B2" s="2" t="s">
        <v>2</v>
      </c>
    </row>
    <row r="3" spans="1:2">
      <c r="A3" s="5" t="s">
        <v>343</v>
      </c>
    </row>
    <row r="4" spans="1:2">
      <c r="A4" s="3" t="s">
        <v>343</v>
      </c>
      <c r="B4" s="3"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116</v>
      </c>
      <c r="C1" s="2" t="s">
        <v>2</v>
      </c>
      <c r="D1" s="2" t="s">
        <v>65</v>
      </c>
    </row>
    <row r="2" spans="1:4">
      <c r="A2" s="3" t="s">
        <v>117</v>
      </c>
      <c r="C2" s="6" t="n">
        <v>20</v>
      </c>
      <c r="D2" s="6" t="n">
        <v>21</v>
      </c>
    </row>
    <row r="3" spans="1:4">
      <c r="A3" s="3" t="s">
        <v>118</v>
      </c>
      <c r="C3" s="6" t="n">
        <v>325</v>
      </c>
      <c r="D3" s="6" t="n">
        <v>341</v>
      </c>
    </row>
    <row r="4" spans="1:4">
      <c r="A4" s="3" t="s">
        <v>119</v>
      </c>
      <c r="C4" s="7" t="n">
        <v>0.01</v>
      </c>
      <c r="D4" s="7" t="n">
        <v>0.01</v>
      </c>
    </row>
    <row r="5" spans="1:4">
      <c r="A5" s="3" t="s">
        <v>120</v>
      </c>
      <c r="C5" s="4" t="n">
        <v>1200000000</v>
      </c>
      <c r="D5" s="4" t="n">
        <v>1200000000</v>
      </c>
    </row>
    <row r="6" spans="1:4">
      <c r="A6" s="3" t="s">
        <v>121</v>
      </c>
      <c r="C6" s="4" t="n">
        <v>257299669</v>
      </c>
      <c r="D6" s="4" t="n">
        <v>256006849</v>
      </c>
    </row>
    <row r="7" spans="1:4">
      <c r="A7" s="3" t="s">
        <v>122</v>
      </c>
      <c r="C7" s="4" t="n">
        <v>224690660</v>
      </c>
      <c r="D7" s="4" t="n">
        <v>232994172</v>
      </c>
    </row>
    <row r="8" spans="1:4">
      <c r="A8" s="3" t="s">
        <v>123</v>
      </c>
      <c r="C8" s="4" t="n">
        <v>32609012</v>
      </c>
      <c r="D8" s="4" t="n">
        <v>23012680</v>
      </c>
    </row>
    <row r="9" spans="1:4">
      <c r="A9" s="5" t="s">
        <v>124</v>
      </c>
    </row>
    <row r="10" spans="1:4">
      <c r="A10" s="3" t="s">
        <v>67</v>
      </c>
      <c r="B10" s="3" t="s">
        <v>68</v>
      </c>
      <c r="C10" s="6" t="n">
        <v>418</v>
      </c>
      <c r="D10" s="6" t="n">
        <v>340</v>
      </c>
    </row>
    <row r="11" spans="1:4">
      <c r="A11" s="3" t="s">
        <v>125</v>
      </c>
      <c r="B11" s="3" t="s">
        <v>68</v>
      </c>
      <c r="C11" s="4" t="n">
        <v>1078</v>
      </c>
      <c r="D11" s="4" t="n">
        <v>1165</v>
      </c>
    </row>
    <row r="12" spans="1:4">
      <c r="A12" s="3" t="s">
        <v>71</v>
      </c>
      <c r="B12" s="3" t="s">
        <v>68</v>
      </c>
      <c r="C12" s="4" t="n">
        <v>961</v>
      </c>
      <c r="D12" s="4" t="n">
        <v>1000</v>
      </c>
    </row>
    <row r="13" spans="1:4">
      <c r="A13" s="3" t="s">
        <v>73</v>
      </c>
      <c r="B13" s="3" t="s">
        <v>68</v>
      </c>
      <c r="C13" s="4" t="n">
        <v>99</v>
      </c>
      <c r="D13" s="4" t="n">
        <v>145</v>
      </c>
    </row>
    <row r="14" spans="1:4">
      <c r="A14" s="3" t="s">
        <v>126</v>
      </c>
      <c r="B14" s="3" t="s">
        <v>68</v>
      </c>
      <c r="C14" s="4" t="n">
        <v>2324</v>
      </c>
      <c r="D14" s="4" t="n">
        <v>2353</v>
      </c>
    </row>
    <row r="15" spans="1:4">
      <c r="A15" s="3" t="s">
        <v>127</v>
      </c>
      <c r="B15" s="3" t="s">
        <v>68</v>
      </c>
      <c r="C15" s="4" t="n">
        <v>202</v>
      </c>
      <c r="D15" s="4" t="n">
        <v>213</v>
      </c>
    </row>
    <row r="16" spans="1:4">
      <c r="A16" s="3" t="s">
        <v>83</v>
      </c>
      <c r="B16" s="3" t="s">
        <v>68</v>
      </c>
      <c r="C16" s="4" t="n">
        <v>433</v>
      </c>
      <c r="D16" s="4" t="n">
        <v>393</v>
      </c>
    </row>
    <row r="17" spans="1:4">
      <c r="A17" s="3" t="s">
        <v>87</v>
      </c>
      <c r="B17" s="3" t="s">
        <v>68</v>
      </c>
      <c r="C17" s="4" t="n">
        <v>715</v>
      </c>
      <c r="D17" s="4" t="n">
        <v>761</v>
      </c>
    </row>
    <row r="18" spans="1:4">
      <c r="A18" s="3" t="s">
        <v>89</v>
      </c>
      <c r="B18" s="3" t="s">
        <v>68</v>
      </c>
      <c r="C18" s="4" t="n">
        <v>406</v>
      </c>
      <c r="D18" s="4" t="n">
        <v>497</v>
      </c>
    </row>
    <row r="19" spans="1:4">
      <c r="A19" s="3" t="s">
        <v>90</v>
      </c>
      <c r="B19" s="3" t="s">
        <v>68</v>
      </c>
      <c r="C19" s="4" t="n">
        <v>132</v>
      </c>
      <c r="D19" s="4" t="n">
        <v>96</v>
      </c>
    </row>
    <row r="20" spans="1:4">
      <c r="A20" s="3" t="s">
        <v>91</v>
      </c>
      <c r="B20" s="3" t="s">
        <v>68</v>
      </c>
      <c r="C20" s="4" t="n">
        <v>37</v>
      </c>
    </row>
    <row r="21" spans="1:4">
      <c r="A21" s="3" t="s">
        <v>94</v>
      </c>
      <c r="B21" s="3" t="s">
        <v>68</v>
      </c>
      <c r="C21" s="4" t="n">
        <v>2204</v>
      </c>
      <c r="D21" s="4" t="n">
        <v>2224</v>
      </c>
    </row>
    <row r="22" spans="1:4">
      <c r="A22" s="3" t="s">
        <v>95</v>
      </c>
      <c r="B22" s="3" t="s">
        <v>68</v>
      </c>
      <c r="C22" s="4" t="n">
        <v>349</v>
      </c>
    </row>
    <row r="23" spans="1:4">
      <c r="A23" s="3" t="s">
        <v>96</v>
      </c>
      <c r="B23" s="3" t="s">
        <v>68</v>
      </c>
      <c r="C23" s="4" t="n">
        <v>821</v>
      </c>
      <c r="D23" s="4" t="n">
        <v>949</v>
      </c>
    </row>
    <row r="24" spans="1:4">
      <c r="A24" s="3" t="s">
        <v>128</v>
      </c>
    </row>
    <row r="25" spans="1:4">
      <c r="A25" s="5" t="s">
        <v>124</v>
      </c>
    </row>
    <row r="26" spans="1:4">
      <c r="A26" s="3" t="s">
        <v>67</v>
      </c>
      <c r="C26" s="4" t="n">
        <v>4</v>
      </c>
      <c r="D26" s="4" t="n">
        <v>7</v>
      </c>
    </row>
    <row r="27" spans="1:4">
      <c r="A27" s="3" t="s">
        <v>125</v>
      </c>
      <c r="C27" s="4" t="n">
        <v>11</v>
      </c>
      <c r="D27" s="4" t="n">
        <v>30</v>
      </c>
    </row>
    <row r="28" spans="1:4">
      <c r="A28" s="3" t="s">
        <v>71</v>
      </c>
      <c r="C28" s="4" t="n">
        <v>36</v>
      </c>
      <c r="D28" s="4" t="n">
        <v>49</v>
      </c>
    </row>
    <row r="29" spans="1:4">
      <c r="A29" s="3" t="s">
        <v>73</v>
      </c>
      <c r="C29" s="4" t="n">
        <v>0</v>
      </c>
      <c r="D29" s="4" t="n">
        <v>5</v>
      </c>
    </row>
    <row r="30" spans="1:4">
      <c r="A30" s="3" t="s">
        <v>126</v>
      </c>
      <c r="C30" s="4" t="n">
        <v>199</v>
      </c>
      <c r="D30" s="4" t="n">
        <v>265</v>
      </c>
    </row>
    <row r="31" spans="1:4">
      <c r="A31" s="3" t="s">
        <v>127</v>
      </c>
      <c r="C31" s="4" t="n">
        <v>0</v>
      </c>
      <c r="D31" s="4" t="n">
        <v>10</v>
      </c>
    </row>
    <row r="32" spans="1:4">
      <c r="A32" s="3" t="s">
        <v>83</v>
      </c>
      <c r="C32" s="4" t="n">
        <v>20</v>
      </c>
      <c r="D32" s="4" t="n">
        <v>52</v>
      </c>
    </row>
    <row r="33" spans="1:4">
      <c r="A33" s="3" t="s">
        <v>87</v>
      </c>
      <c r="C33" s="4" t="n">
        <v>85</v>
      </c>
      <c r="D33" s="4" t="n">
        <v>123</v>
      </c>
    </row>
    <row r="34" spans="1:4">
      <c r="A34" s="3" t="s">
        <v>89</v>
      </c>
      <c r="C34" s="4" t="n">
        <v>15</v>
      </c>
      <c r="D34" s="4" t="n">
        <v>30</v>
      </c>
    </row>
    <row r="35" spans="1:4">
      <c r="A35" s="3" t="s">
        <v>90</v>
      </c>
      <c r="C35" s="4" t="n">
        <v>30</v>
      </c>
      <c r="D35" s="4" t="n">
        <v>25</v>
      </c>
    </row>
    <row r="36" spans="1:4">
      <c r="A36" s="3" t="s">
        <v>91</v>
      </c>
      <c r="C36" s="4" t="n">
        <v>5</v>
      </c>
      <c r="D36" s="4" t="n">
        <v>0</v>
      </c>
    </row>
    <row r="37" spans="1:4">
      <c r="A37" s="3" t="s">
        <v>94</v>
      </c>
      <c r="C37" s="4" t="n">
        <v>42</v>
      </c>
      <c r="D37" s="4" t="n">
        <v>61</v>
      </c>
    </row>
    <row r="38" spans="1:4">
      <c r="A38" s="3" t="s">
        <v>95</v>
      </c>
      <c r="C38" s="4" t="n">
        <v>13</v>
      </c>
      <c r="D38" s="4" t="n">
        <v>0</v>
      </c>
    </row>
    <row r="39" spans="1:4">
      <c r="A39" s="3" t="s">
        <v>96</v>
      </c>
      <c r="C39" s="4" t="n">
        <v>88</v>
      </c>
      <c r="D39" s="4" t="n">
        <v>97</v>
      </c>
    </row>
    <row r="40" spans="1:4">
      <c r="A40" s="3" t="s">
        <v>56</v>
      </c>
    </row>
    <row r="41" spans="1:4">
      <c r="A41" s="3" t="s">
        <v>117</v>
      </c>
      <c r="C41" s="4" t="n">
        <v>20</v>
      </c>
      <c r="D41" s="4" t="n">
        <v>21</v>
      </c>
    </row>
    <row r="42" spans="1:4">
      <c r="A42" s="3" t="s">
        <v>118</v>
      </c>
      <c r="C42" s="6" t="n">
        <v>325</v>
      </c>
      <c r="D42" s="6" t="n">
        <v>341</v>
      </c>
    </row>
    <row r="43" spans="1:4">
      <c r="A43" s="3" t="s">
        <v>129</v>
      </c>
      <c r="C43" s="4" t="n">
        <v>2728</v>
      </c>
      <c r="D43" s="4" t="n">
        <v>2728</v>
      </c>
    </row>
    <row r="44" spans="1:4">
      <c r="A44" s="3" t="s">
        <v>130</v>
      </c>
      <c r="C44" s="4" t="n">
        <v>2728</v>
      </c>
      <c r="D44" s="4" t="n">
        <v>2728</v>
      </c>
    </row>
    <row r="45" spans="1:4">
      <c r="A45" s="5" t="s">
        <v>124</v>
      </c>
    </row>
    <row r="46" spans="1:4">
      <c r="A46" s="3" t="s">
        <v>67</v>
      </c>
      <c r="B46" s="3" t="s">
        <v>68</v>
      </c>
      <c r="C46" s="6" t="n">
        <v>417</v>
      </c>
      <c r="D46" s="6" t="n">
        <v>340</v>
      </c>
    </row>
    <row r="47" spans="1:4">
      <c r="A47" s="3" t="s">
        <v>125</v>
      </c>
      <c r="B47" s="3" t="s">
        <v>68</v>
      </c>
      <c r="C47" s="4" t="n">
        <v>1078</v>
      </c>
      <c r="D47" s="4" t="n">
        <v>1165</v>
      </c>
    </row>
    <row r="48" spans="1:4">
      <c r="A48" s="3" t="s">
        <v>71</v>
      </c>
      <c r="B48" s="3" t="s">
        <v>68</v>
      </c>
      <c r="C48" s="4" t="n">
        <v>961</v>
      </c>
      <c r="D48" s="4" t="n">
        <v>1000</v>
      </c>
    </row>
    <row r="49" spans="1:4">
      <c r="A49" s="3" t="s">
        <v>73</v>
      </c>
      <c r="B49" s="3" t="s">
        <v>68</v>
      </c>
      <c r="C49" s="4" t="n">
        <v>102</v>
      </c>
      <c r="D49" s="4" t="n">
        <v>147</v>
      </c>
    </row>
    <row r="50" spans="1:4">
      <c r="A50" s="3" t="s">
        <v>126</v>
      </c>
      <c r="B50" s="3" t="s">
        <v>68</v>
      </c>
      <c r="C50" s="4" t="n">
        <v>2324</v>
      </c>
      <c r="D50" s="4" t="n">
        <v>2353</v>
      </c>
    </row>
    <row r="51" spans="1:4">
      <c r="A51" s="3" t="s">
        <v>127</v>
      </c>
      <c r="B51" s="3" t="s">
        <v>68</v>
      </c>
      <c r="C51" s="4" t="n">
        <v>202</v>
      </c>
      <c r="D51" s="4" t="n">
        <v>213</v>
      </c>
    </row>
    <row r="52" spans="1:4">
      <c r="A52" s="3" t="s">
        <v>83</v>
      </c>
      <c r="B52" s="3" t="s">
        <v>68</v>
      </c>
      <c r="C52" s="4" t="n">
        <v>433</v>
      </c>
      <c r="D52" s="4" t="n">
        <v>393</v>
      </c>
    </row>
    <row r="53" spans="1:4">
      <c r="A53" s="3" t="s">
        <v>87</v>
      </c>
      <c r="B53" s="3" t="s">
        <v>68</v>
      </c>
      <c r="C53" s="4" t="n">
        <v>714</v>
      </c>
      <c r="D53" s="4" t="n">
        <v>761</v>
      </c>
    </row>
    <row r="54" spans="1:4">
      <c r="A54" s="3" t="s">
        <v>89</v>
      </c>
      <c r="B54" s="3" t="s">
        <v>68</v>
      </c>
      <c r="C54" s="4" t="n">
        <v>403</v>
      </c>
      <c r="D54" s="4" t="n">
        <v>494</v>
      </c>
    </row>
    <row r="55" spans="1:4">
      <c r="A55" s="3" t="s">
        <v>90</v>
      </c>
      <c r="B55" s="3" t="s">
        <v>68</v>
      </c>
      <c r="C55" s="4" t="n">
        <v>132</v>
      </c>
      <c r="D55" s="4" t="n">
        <v>96</v>
      </c>
    </row>
    <row r="56" spans="1:4">
      <c r="A56" s="3" t="s">
        <v>91</v>
      </c>
      <c r="B56" s="3" t="s">
        <v>68</v>
      </c>
      <c r="C56" s="4" t="n">
        <v>37</v>
      </c>
    </row>
    <row r="57" spans="1:4">
      <c r="A57" s="3" t="s">
        <v>94</v>
      </c>
      <c r="B57" s="3" t="s">
        <v>68</v>
      </c>
      <c r="C57" s="4" t="n">
        <v>2204</v>
      </c>
      <c r="D57" s="4" t="n">
        <v>2224</v>
      </c>
    </row>
    <row r="58" spans="1:4">
      <c r="A58" s="3" t="s">
        <v>95</v>
      </c>
      <c r="B58" s="3" t="s">
        <v>68</v>
      </c>
      <c r="C58" s="4" t="n">
        <v>349</v>
      </c>
    </row>
    <row r="59" spans="1:4">
      <c r="A59" s="3" t="s">
        <v>96</v>
      </c>
      <c r="B59" s="3" t="s">
        <v>68</v>
      </c>
      <c r="C59" s="4" t="n">
        <v>813</v>
      </c>
      <c r="D59" s="4" t="n">
        <v>937</v>
      </c>
    </row>
    <row r="60" spans="1:4">
      <c r="A60" s="3" t="s">
        <v>131</v>
      </c>
    </row>
    <row r="61" spans="1:4">
      <c r="A61" s="5" t="s">
        <v>124</v>
      </c>
    </row>
    <row r="62" spans="1:4">
      <c r="A62" s="3" t="s">
        <v>67</v>
      </c>
      <c r="C62" s="4" t="n">
        <v>4</v>
      </c>
      <c r="D62" s="4" t="n">
        <v>7</v>
      </c>
    </row>
    <row r="63" spans="1:4">
      <c r="A63" s="3" t="s">
        <v>125</v>
      </c>
      <c r="C63" s="4" t="n">
        <v>11</v>
      </c>
      <c r="D63" s="4" t="n">
        <v>30</v>
      </c>
    </row>
    <row r="64" spans="1:4">
      <c r="A64" s="3" t="s">
        <v>71</v>
      </c>
      <c r="C64" s="4" t="n">
        <v>36</v>
      </c>
      <c r="D64" s="4" t="n">
        <v>49</v>
      </c>
    </row>
    <row r="65" spans="1:4">
      <c r="A65" s="3" t="s">
        <v>73</v>
      </c>
      <c r="C65" s="4" t="n">
        <v>0</v>
      </c>
      <c r="D65" s="4" t="n">
        <v>5</v>
      </c>
    </row>
    <row r="66" spans="1:4">
      <c r="A66" s="3" t="s">
        <v>126</v>
      </c>
      <c r="C66" s="4" t="n">
        <v>199</v>
      </c>
      <c r="D66" s="4" t="n">
        <v>265</v>
      </c>
    </row>
    <row r="67" spans="1:4">
      <c r="A67" s="3" t="s">
        <v>127</v>
      </c>
      <c r="C67" s="4" t="n">
        <v>0</v>
      </c>
      <c r="D67" s="4" t="n">
        <v>10</v>
      </c>
    </row>
    <row r="68" spans="1:4">
      <c r="A68" s="3" t="s">
        <v>83</v>
      </c>
      <c r="C68" s="4" t="n">
        <v>20</v>
      </c>
      <c r="D68" s="4" t="n">
        <v>52</v>
      </c>
    </row>
    <row r="69" spans="1:4">
      <c r="A69" s="3" t="s">
        <v>87</v>
      </c>
      <c r="C69" s="4" t="n">
        <v>85</v>
      </c>
      <c r="D69" s="4" t="n">
        <v>123</v>
      </c>
    </row>
    <row r="70" spans="1:4">
      <c r="A70" s="3" t="s">
        <v>89</v>
      </c>
      <c r="C70" s="4" t="n">
        <v>15</v>
      </c>
      <c r="D70" s="4" t="n">
        <v>30</v>
      </c>
    </row>
    <row r="71" spans="1:4">
      <c r="A71" s="3" t="s">
        <v>90</v>
      </c>
      <c r="C71" s="4" t="n">
        <v>30</v>
      </c>
      <c r="D71" s="4" t="n">
        <v>25</v>
      </c>
    </row>
    <row r="72" spans="1:4">
      <c r="A72" s="3" t="s">
        <v>91</v>
      </c>
      <c r="C72" s="4" t="n">
        <v>5</v>
      </c>
      <c r="D72" s="4" t="n">
        <v>0</v>
      </c>
    </row>
    <row r="73" spans="1:4">
      <c r="A73" s="3" t="s">
        <v>94</v>
      </c>
      <c r="C73" s="4" t="n">
        <v>42</v>
      </c>
      <c r="D73" s="4" t="n">
        <v>61</v>
      </c>
    </row>
    <row r="74" spans="1:4">
      <c r="A74" s="3" t="s">
        <v>95</v>
      </c>
      <c r="C74" s="4" t="n">
        <v>13</v>
      </c>
      <c r="D74" s="4" t="n">
        <v>0</v>
      </c>
    </row>
    <row r="75" spans="1:4">
      <c r="A75" s="3" t="s">
        <v>96</v>
      </c>
      <c r="C75" s="6" t="n">
        <v>88</v>
      </c>
      <c r="D75" s="6" t="n">
        <v>97</v>
      </c>
    </row>
    <row r="76" spans="1:4"/>
    <row r="77" spans="1:4">
      <c r="A77" s="3" t="s">
        <v>68</v>
      </c>
      <c r="B77" s="3" t="s">
        <v>115</v>
      </c>
    </row>
  </sheetData>
  <mergeCells count="3">
    <mergeCell ref="A1:B1"/>
    <mergeCell ref="A76:C76"/>
    <mergeCell ref="B77:C7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8"/>
    <col customWidth="1" max="2" min="2" width="80"/>
  </cols>
  <sheetData>
    <row r="1" spans="1:2">
      <c r="A1" s="1" t="s">
        <v>345</v>
      </c>
      <c r="B1" s="2" t="s">
        <v>1</v>
      </c>
    </row>
    <row r="2" spans="1:2">
      <c r="B2" s="2" t="s">
        <v>2</v>
      </c>
    </row>
    <row r="3" spans="1:2">
      <c r="A3" s="5" t="s">
        <v>304</v>
      </c>
    </row>
    <row r="4" spans="1:2">
      <c r="A4" s="3" t="s">
        <v>346</v>
      </c>
      <c r="B4" s="3" t="s">
        <v>347</v>
      </c>
    </row>
    <row r="5" spans="1:2">
      <c r="A5" s="3" t="s">
        <v>348</v>
      </c>
      <c r="B5" s="3" t="s">
        <v>349</v>
      </c>
    </row>
    <row r="6" spans="1:2">
      <c r="A6" s="3" t="s">
        <v>350</v>
      </c>
      <c r="B6" s="3"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5" t="s">
        <v>353</v>
      </c>
    </row>
    <row r="4" spans="1:2">
      <c r="A4" s="3" t="s">
        <v>354</v>
      </c>
      <c r="B4" s="3" t="s">
        <v>355</v>
      </c>
    </row>
    <row r="5" spans="1:2">
      <c r="A5" s="3" t="s">
        <v>356</v>
      </c>
      <c r="B5" s="3" t="s">
        <v>357</v>
      </c>
    </row>
    <row r="6" spans="1:2">
      <c r="A6" s="3" t="s">
        <v>358</v>
      </c>
      <c r="B6" s="3" t="s">
        <v>359</v>
      </c>
    </row>
    <row r="7" spans="1:2">
      <c r="A7" s="3" t="s">
        <v>56</v>
      </c>
    </row>
    <row r="8" spans="1:2">
      <c r="A8" s="5" t="s">
        <v>353</v>
      </c>
    </row>
    <row r="9" spans="1:2">
      <c r="A9" s="3" t="s">
        <v>356</v>
      </c>
      <c r="B9" s="3" t="s">
        <v>360</v>
      </c>
    </row>
    <row r="10" spans="1:2">
      <c r="A10" s="3" t="s">
        <v>358</v>
      </c>
      <c r="B10" s="3"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2</v>
      </c>
      <c r="B1" s="2" t="s">
        <v>1</v>
      </c>
    </row>
    <row r="2" spans="1:2">
      <c r="B2" s="2" t="s">
        <v>2</v>
      </c>
    </row>
    <row r="3" spans="1:2">
      <c r="A3" s="5" t="s">
        <v>310</v>
      </c>
    </row>
    <row r="4" spans="1:2">
      <c r="A4" s="3" t="s">
        <v>363</v>
      </c>
      <c r="B4" s="3"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5</v>
      </c>
      <c r="B1" s="2" t="s">
        <v>1</v>
      </c>
    </row>
    <row r="2" spans="1:2">
      <c r="B2" s="2" t="s">
        <v>2</v>
      </c>
    </row>
    <row r="3" spans="1:2">
      <c r="A3" s="5" t="s">
        <v>312</v>
      </c>
    </row>
    <row r="4" spans="1:2">
      <c r="A4" s="3" t="s">
        <v>366</v>
      </c>
      <c r="B4" s="3"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8</v>
      </c>
      <c r="B1" s="2" t="s">
        <v>1</v>
      </c>
    </row>
    <row r="2" spans="1:2">
      <c r="B2" s="2" t="s">
        <v>2</v>
      </c>
    </row>
    <row r="3" spans="1:2">
      <c r="A3" s="5" t="s">
        <v>314</v>
      </c>
    </row>
    <row r="4" spans="1:2">
      <c r="A4" s="3" t="s">
        <v>369</v>
      </c>
      <c r="B4" s="3"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5" t="s">
        <v>316</v>
      </c>
    </row>
    <row r="4" spans="1:2">
      <c r="A4" s="3" t="s">
        <v>372</v>
      </c>
      <c r="B4" s="3" t="s">
        <v>373</v>
      </c>
    </row>
    <row r="5" spans="1:2">
      <c r="A5" s="3" t="s">
        <v>374</v>
      </c>
      <c r="B5" s="3" t="s">
        <v>375</v>
      </c>
    </row>
    <row r="6" spans="1:2">
      <c r="A6" s="3" t="s">
        <v>376</v>
      </c>
      <c r="B6" s="3" t="s">
        <v>377</v>
      </c>
    </row>
    <row r="7" spans="1:2">
      <c r="A7" s="3" t="s">
        <v>378</v>
      </c>
      <c r="B7" s="3"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380</v>
      </c>
      <c r="B1" s="2" t="s">
        <v>1</v>
      </c>
    </row>
    <row r="2" spans="1:2">
      <c r="B2" s="2" t="s">
        <v>2</v>
      </c>
    </row>
    <row r="3" spans="1:2">
      <c r="A3" s="5" t="s">
        <v>381</v>
      </c>
    </row>
    <row r="4" spans="1:2">
      <c r="A4" s="3" t="s">
        <v>382</v>
      </c>
      <c r="B4" s="3" t="s">
        <v>383</v>
      </c>
    </row>
    <row r="5" spans="1:2">
      <c r="A5" s="3" t="s">
        <v>56</v>
      </c>
    </row>
    <row r="6" spans="1:2">
      <c r="A6" s="5" t="s">
        <v>381</v>
      </c>
    </row>
    <row r="7" spans="1:2">
      <c r="A7" s="3" t="s">
        <v>382</v>
      </c>
      <c r="B7" s="3" t="s">
        <v>384</v>
      </c>
    </row>
    <row r="8" spans="1:2">
      <c r="A8" s="3" t="s">
        <v>385</v>
      </c>
      <c r="B8" s="3" t="s">
        <v>386</v>
      </c>
    </row>
    <row r="9" spans="1:2">
      <c r="A9" s="3" t="s">
        <v>387</v>
      </c>
      <c r="B9" s="3"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5" t="s">
        <v>322</v>
      </c>
    </row>
    <row r="4" spans="1:2">
      <c r="A4" s="3" t="s">
        <v>390</v>
      </c>
      <c r="B4" s="3" t="s">
        <v>391</v>
      </c>
    </row>
    <row r="5" spans="1:2">
      <c r="A5" s="3" t="s">
        <v>392</v>
      </c>
      <c r="B5" s="3"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2</v>
      </c>
    </row>
    <row r="3" spans="1:2">
      <c r="A3" s="5" t="s">
        <v>324</v>
      </c>
    </row>
    <row r="4" spans="1:2">
      <c r="A4" s="3" t="s">
        <v>395</v>
      </c>
      <c r="B4" s="3"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97</v>
      </c>
      <c r="B1" s="2" t="s">
        <v>1</v>
      </c>
    </row>
    <row r="2" spans="1:2">
      <c r="B2" s="2" t="s">
        <v>2</v>
      </c>
    </row>
    <row r="3" spans="1:2">
      <c r="A3" s="5" t="s">
        <v>326</v>
      </c>
    </row>
    <row r="4" spans="1:2">
      <c r="A4" s="3" t="s">
        <v>398</v>
      </c>
      <c r="B4" s="3" t="s">
        <v>399</v>
      </c>
    </row>
    <row r="5" spans="1:2">
      <c r="A5" s="3" t="s">
        <v>56</v>
      </c>
    </row>
    <row r="6" spans="1:2">
      <c r="A6" s="5" t="s">
        <v>326</v>
      </c>
    </row>
    <row r="7" spans="1:2">
      <c r="A7" s="3" t="s">
        <v>398</v>
      </c>
      <c r="B7" s="3"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133</v>
      </c>
      <c r="D1" s="2" t="s">
        <v>1</v>
      </c>
    </row>
    <row r="2" spans="1:5">
      <c r="B2" s="2" t="s">
        <v>2</v>
      </c>
      <c r="C2" s="2" t="s">
        <v>134</v>
      </c>
      <c r="D2" s="2" t="s">
        <v>2</v>
      </c>
      <c r="E2" s="2" t="s">
        <v>134</v>
      </c>
    </row>
    <row r="3" spans="1:5">
      <c r="A3" s="5" t="s">
        <v>135</v>
      </c>
    </row>
    <row r="4" spans="1:5">
      <c r="A4" s="3" t="s">
        <v>136</v>
      </c>
      <c r="B4" s="6" t="n">
        <v>1687</v>
      </c>
      <c r="C4" s="6" t="n">
        <v>1968</v>
      </c>
      <c r="D4" s="6" t="n">
        <v>5140</v>
      </c>
      <c r="E4" s="6" t="n">
        <v>5783</v>
      </c>
    </row>
    <row r="5" spans="1:5">
      <c r="A5" s="3" t="s">
        <v>137</v>
      </c>
      <c r="B5" s="4" t="n">
        <v>1347</v>
      </c>
      <c r="C5" s="4" t="n">
        <v>1501</v>
      </c>
      <c r="D5" s="4" t="n">
        <v>4068</v>
      </c>
      <c r="E5" s="4" t="n">
        <v>4371</v>
      </c>
    </row>
    <row r="6" spans="1:5">
      <c r="A6" s="3" t="s">
        <v>138</v>
      </c>
      <c r="B6" s="4" t="n">
        <v>340</v>
      </c>
      <c r="C6" s="4" t="n">
        <v>467</v>
      </c>
      <c r="D6" s="4" t="n">
        <v>1072</v>
      </c>
      <c r="E6" s="4" t="n">
        <v>1412</v>
      </c>
    </row>
    <row r="7" spans="1:5">
      <c r="A7" s="5" t="s">
        <v>139</v>
      </c>
    </row>
    <row r="8" spans="1:5">
      <c r="A8" s="3" t="s">
        <v>140</v>
      </c>
      <c r="B8" s="4" t="n">
        <v>193</v>
      </c>
      <c r="C8" s="4" t="n">
        <v>203</v>
      </c>
      <c r="D8" s="4" t="n">
        <v>585</v>
      </c>
      <c r="E8" s="4" t="n">
        <v>578</v>
      </c>
    </row>
    <row r="9" spans="1:5">
      <c r="A9" s="3" t="s">
        <v>141</v>
      </c>
      <c r="B9" s="4" t="n">
        <v>35</v>
      </c>
      <c r="C9" s="4" t="n">
        <v>35</v>
      </c>
      <c r="D9" s="4" t="n">
        <v>109</v>
      </c>
      <c r="E9" s="4" t="n">
        <v>108</v>
      </c>
    </row>
    <row r="10" spans="1:5">
      <c r="A10" s="3" t="s">
        <v>142</v>
      </c>
      <c r="B10" s="4" t="n">
        <v>-43</v>
      </c>
      <c r="C10" s="4" t="n">
        <v>5</v>
      </c>
      <c r="D10" s="4" t="n">
        <v>-42</v>
      </c>
      <c r="E10" s="4" t="n">
        <v>8</v>
      </c>
    </row>
    <row r="11" spans="1:5">
      <c r="A11" s="3" t="s">
        <v>143</v>
      </c>
      <c r="C11" s="4" t="n">
        <v>1</v>
      </c>
      <c r="E11" s="4" t="n">
        <v>2</v>
      </c>
    </row>
    <row r="12" spans="1:5">
      <c r="A12" s="3" t="s">
        <v>144</v>
      </c>
      <c r="B12" s="4" t="n">
        <v>3</v>
      </c>
      <c r="D12" s="4" t="n">
        <v>1</v>
      </c>
      <c r="E12" s="4" t="n">
        <v>25</v>
      </c>
    </row>
    <row r="13" spans="1:5">
      <c r="A13" s="3" t="s">
        <v>145</v>
      </c>
      <c r="B13" s="4" t="n">
        <v>188</v>
      </c>
      <c r="C13" s="4" t="n">
        <v>244</v>
      </c>
      <c r="D13" s="4" t="n">
        <v>653</v>
      </c>
      <c r="E13" s="4" t="n">
        <v>721</v>
      </c>
    </row>
    <row r="14" spans="1:5">
      <c r="A14" s="3" t="s">
        <v>146</v>
      </c>
      <c r="B14" s="4" t="n">
        <v>152</v>
      </c>
      <c r="C14" s="4" t="n">
        <v>223</v>
      </c>
      <c r="D14" s="4" t="n">
        <v>419</v>
      </c>
      <c r="E14" s="4" t="n">
        <v>691</v>
      </c>
    </row>
    <row r="15" spans="1:5">
      <c r="A15" s="3" t="s">
        <v>147</v>
      </c>
      <c r="B15" s="4" t="n">
        <v>-27</v>
      </c>
      <c r="C15" s="4" t="n">
        <v>-30</v>
      </c>
      <c r="D15" s="4" t="n">
        <v>-86</v>
      </c>
      <c r="E15" s="4" t="n">
        <v>-86</v>
      </c>
    </row>
    <row r="16" spans="1:5">
      <c r="A16" s="3" t="s">
        <v>148</v>
      </c>
      <c r="B16" s="4" t="n">
        <v>19</v>
      </c>
      <c r="C16" s="4" t="n">
        <v>14</v>
      </c>
      <c r="D16" s="4" t="n">
        <v>41</v>
      </c>
      <c r="E16" s="4" t="n">
        <v>45</v>
      </c>
    </row>
    <row r="17" spans="1:5">
      <c r="A17" s="3" t="s">
        <v>149</v>
      </c>
      <c r="B17" s="4" t="n">
        <v>-148</v>
      </c>
      <c r="D17" s="4" t="n">
        <v>-90</v>
      </c>
    </row>
    <row r="18" spans="1:5">
      <c r="A18" s="3" t="s">
        <v>150</v>
      </c>
      <c r="D18" s="4" t="n">
        <v>-23</v>
      </c>
      <c r="E18" s="4" t="n">
        <v>-3</v>
      </c>
    </row>
    <row r="19" spans="1:5">
      <c r="A19" s="3" t="s">
        <v>151</v>
      </c>
      <c r="B19" s="4" t="n">
        <v>7</v>
      </c>
      <c r="C19" s="4" t="n">
        <v>6</v>
      </c>
      <c r="D19" s="4" t="n">
        <v>16</v>
      </c>
      <c r="E19" s="4" t="n">
        <v>22</v>
      </c>
    </row>
    <row r="20" spans="1:5">
      <c r="A20" s="3" t="s">
        <v>152</v>
      </c>
      <c r="B20" s="4" t="n">
        <v>3</v>
      </c>
      <c r="C20" s="4" t="n">
        <v>213</v>
      </c>
      <c r="D20" s="4" t="n">
        <v>277</v>
      </c>
      <c r="E20" s="4" t="n">
        <v>669</v>
      </c>
    </row>
    <row r="21" spans="1:5">
      <c r="A21" s="3" t="s">
        <v>153</v>
      </c>
      <c r="B21" s="4" t="n">
        <v>-30</v>
      </c>
      <c r="C21" s="4" t="n">
        <v>-16</v>
      </c>
      <c r="D21" s="4" t="n">
        <v>-113</v>
      </c>
      <c r="E21" s="4" t="n">
        <v>-41</v>
      </c>
    </row>
    <row r="22" spans="1:5">
      <c r="A22" s="3" t="s">
        <v>154</v>
      </c>
      <c r="B22" s="4" t="n">
        <v>-27</v>
      </c>
      <c r="C22" s="4" t="n">
        <v>197</v>
      </c>
      <c r="D22" s="4" t="n">
        <v>164</v>
      </c>
      <c r="E22" s="4" t="n">
        <v>628</v>
      </c>
    </row>
    <row r="23" spans="1:5">
      <c r="A23" s="3" t="s">
        <v>155</v>
      </c>
      <c r="B23" s="4" t="n">
        <v>68</v>
      </c>
      <c r="C23" s="4" t="n">
        <v>-205</v>
      </c>
      <c r="D23" s="4" t="n">
        <v>126</v>
      </c>
      <c r="E23" s="4" t="n">
        <v>337</v>
      </c>
    </row>
    <row r="24" spans="1:5">
      <c r="A24" s="3" t="s">
        <v>156</v>
      </c>
      <c r="B24" s="4" t="n">
        <v>41</v>
      </c>
      <c r="C24" s="4" t="n">
        <v>-8</v>
      </c>
      <c r="D24" s="4" t="n">
        <v>290</v>
      </c>
      <c r="E24" s="4" t="n">
        <v>965</v>
      </c>
    </row>
    <row r="25" spans="1:5">
      <c r="A25" s="3" t="s">
        <v>157</v>
      </c>
      <c r="B25" s="4" t="n">
        <v>-11</v>
      </c>
      <c r="C25" s="4" t="n">
        <v>-3</v>
      </c>
      <c r="D25" s="4" t="n">
        <v>-31</v>
      </c>
      <c r="E25" s="4" t="n">
        <v>-288</v>
      </c>
    </row>
    <row r="26" spans="1:5">
      <c r="A26" s="3" t="s">
        <v>158</v>
      </c>
      <c r="B26" s="6" t="n">
        <v>30</v>
      </c>
      <c r="C26" s="6" t="n">
        <v>-11</v>
      </c>
      <c r="D26" s="6" t="n">
        <v>259</v>
      </c>
      <c r="E26" s="6" t="n">
        <v>677</v>
      </c>
    </row>
    <row r="27" spans="1:5">
      <c r="A27" s="5" t="s">
        <v>159</v>
      </c>
    </row>
    <row r="28" spans="1:5">
      <c r="A28" s="3" t="s">
        <v>160</v>
      </c>
      <c r="B28" s="7" t="n">
        <v>-0.17</v>
      </c>
      <c r="C28" s="7" t="n">
        <v>0.72</v>
      </c>
      <c r="D28" s="7" t="n">
        <v>0.58</v>
      </c>
      <c r="E28" s="7" t="n">
        <v>2.35</v>
      </c>
    </row>
    <row r="29" spans="1:5">
      <c r="A29" s="3" t="s">
        <v>161</v>
      </c>
      <c r="B29" s="8" t="n">
        <v>0.3</v>
      </c>
      <c r="C29" s="8" t="n">
        <v>-0.77</v>
      </c>
      <c r="D29" s="8" t="n">
        <v>0.54</v>
      </c>
      <c r="E29" s="8" t="n">
        <v>0.48</v>
      </c>
    </row>
    <row r="30" spans="1:5">
      <c r="A30" s="3" t="s">
        <v>162</v>
      </c>
      <c r="B30" s="7" t="n">
        <v>0.13</v>
      </c>
      <c r="C30" s="7" t="n">
        <v>-0.05</v>
      </c>
      <c r="D30" s="7" t="n">
        <v>1.12</v>
      </c>
      <c r="E30" s="7" t="n">
        <v>2.83</v>
      </c>
    </row>
    <row r="31" spans="1:5">
      <c r="A31" s="3" t="s">
        <v>163</v>
      </c>
      <c r="B31" s="9" t="n">
        <v>227.4</v>
      </c>
      <c r="C31" s="9" t="n">
        <v>237.9</v>
      </c>
      <c r="D31" s="9" t="n">
        <v>230.3</v>
      </c>
      <c r="E31" s="9" t="n">
        <v>239.1</v>
      </c>
    </row>
    <row r="32" spans="1:5">
      <c r="A32" s="5" t="s">
        <v>164</v>
      </c>
    </row>
    <row r="33" spans="1:5">
      <c r="A33" s="3" t="s">
        <v>160</v>
      </c>
      <c r="B33" s="7" t="n">
        <v>-0.17</v>
      </c>
      <c r="C33" s="7" t="n">
        <v>0.72</v>
      </c>
      <c r="D33" s="7" t="n">
        <v>0.58</v>
      </c>
      <c r="E33" s="7" t="n">
        <v>2.31</v>
      </c>
    </row>
    <row r="34" spans="1:5">
      <c r="A34" s="3" t="s">
        <v>161</v>
      </c>
      <c r="B34" s="8" t="n">
        <v>0.3</v>
      </c>
      <c r="C34" s="8" t="n">
        <v>-0.77</v>
      </c>
      <c r="D34" s="8" t="n">
        <v>0.54</v>
      </c>
      <c r="E34" s="8" t="n">
        <v>0.48</v>
      </c>
    </row>
    <row r="35" spans="1:5">
      <c r="A35" s="3" t="s">
        <v>162</v>
      </c>
      <c r="B35" s="7" t="n">
        <v>0.13</v>
      </c>
      <c r="C35" s="7" t="n">
        <v>-0.05</v>
      </c>
      <c r="D35" s="7" t="n">
        <v>1.12</v>
      </c>
      <c r="E35" s="7" t="n">
        <v>2.79</v>
      </c>
    </row>
    <row r="36" spans="1:5">
      <c r="A36" s="3" t="s">
        <v>163</v>
      </c>
      <c r="B36" s="9" t="n">
        <v>227.4</v>
      </c>
      <c r="C36" s="9" t="n">
        <v>240.8</v>
      </c>
      <c r="D36" s="4" t="n">
        <v>232</v>
      </c>
      <c r="E36" s="4" t="n">
        <v>243</v>
      </c>
    </row>
    <row r="37" spans="1:5">
      <c r="A37" s="5" t="s">
        <v>165</v>
      </c>
    </row>
    <row r="38" spans="1:5">
      <c r="A38" s="3" t="s">
        <v>154</v>
      </c>
      <c r="B38" s="6" t="n">
        <v>-38</v>
      </c>
      <c r="C38" s="6" t="n">
        <v>173</v>
      </c>
      <c r="D38" s="6" t="n">
        <v>133</v>
      </c>
      <c r="E38" s="6" t="n">
        <v>562</v>
      </c>
    </row>
    <row r="39" spans="1:5">
      <c r="A39" s="3" t="s">
        <v>155</v>
      </c>
      <c r="B39" s="4" t="n">
        <v>68</v>
      </c>
      <c r="C39" s="4" t="n">
        <v>-184</v>
      </c>
      <c r="D39" s="4" t="n">
        <v>126</v>
      </c>
      <c r="E39" s="4" t="n">
        <v>115</v>
      </c>
    </row>
    <row r="40" spans="1:5">
      <c r="A40" s="3" t="s">
        <v>158</v>
      </c>
      <c r="B40" s="4" t="n">
        <v>30</v>
      </c>
      <c r="C40" s="4" t="n">
        <v>-11</v>
      </c>
      <c r="D40" s="4" t="n">
        <v>259</v>
      </c>
      <c r="E40" s="4" t="n">
        <v>677</v>
      </c>
    </row>
    <row r="41" spans="1:5">
      <c r="A41" s="3" t="s">
        <v>166</v>
      </c>
    </row>
    <row r="42" spans="1:5">
      <c r="A42" s="5" t="s">
        <v>135</v>
      </c>
    </row>
    <row r="43" spans="1:5">
      <c r="A43" s="3" t="s">
        <v>136</v>
      </c>
      <c r="B43" s="4" t="n">
        <v>1653</v>
      </c>
      <c r="C43" s="4" t="n">
        <v>1928</v>
      </c>
      <c r="D43" s="4" t="n">
        <v>5044</v>
      </c>
      <c r="E43" s="4" t="n">
        <v>5668</v>
      </c>
    </row>
    <row r="44" spans="1:5">
      <c r="A44" s="3" t="s">
        <v>167</v>
      </c>
    </row>
    <row r="45" spans="1:5">
      <c r="A45" s="5" t="s">
        <v>135</v>
      </c>
    </row>
    <row r="46" spans="1:5">
      <c r="A46" s="3" t="s">
        <v>136</v>
      </c>
      <c r="B46" s="4" t="n">
        <v>34</v>
      </c>
      <c r="C46" s="4" t="n">
        <v>40</v>
      </c>
      <c r="D46" s="4" t="n">
        <v>96</v>
      </c>
      <c r="E46" s="4" t="n">
        <v>115</v>
      </c>
    </row>
    <row r="47" spans="1:5">
      <c r="A47" s="3" t="s">
        <v>56</v>
      </c>
    </row>
    <row r="48" spans="1:5">
      <c r="A48" s="5" t="s">
        <v>135</v>
      </c>
    </row>
    <row r="49" spans="1:5">
      <c r="A49" s="3" t="s">
        <v>136</v>
      </c>
      <c r="B49" s="4" t="n">
        <v>1687</v>
      </c>
      <c r="C49" s="4" t="n">
        <v>1968</v>
      </c>
      <c r="D49" s="4" t="n">
        <v>5140</v>
      </c>
      <c r="E49" s="4" t="n">
        <v>5783</v>
      </c>
    </row>
    <row r="50" spans="1:5">
      <c r="A50" s="3" t="s">
        <v>137</v>
      </c>
      <c r="B50" s="4" t="n">
        <v>1347</v>
      </c>
      <c r="C50" s="4" t="n">
        <v>1500</v>
      </c>
      <c r="D50" s="4" t="n">
        <v>4068</v>
      </c>
      <c r="E50" s="4" t="n">
        <v>4368</v>
      </c>
    </row>
    <row r="51" spans="1:5">
      <c r="A51" s="3" t="s">
        <v>138</v>
      </c>
      <c r="B51" s="4" t="n">
        <v>340</v>
      </c>
      <c r="C51" s="4" t="n">
        <v>468</v>
      </c>
      <c r="D51" s="4" t="n">
        <v>1072</v>
      </c>
      <c r="E51" s="4" t="n">
        <v>1415</v>
      </c>
    </row>
    <row r="52" spans="1:5">
      <c r="A52" s="5" t="s">
        <v>139</v>
      </c>
    </row>
    <row r="53" spans="1:5">
      <c r="A53" s="3" t="s">
        <v>140</v>
      </c>
      <c r="B53" s="4" t="n">
        <v>192</v>
      </c>
      <c r="C53" s="4" t="n">
        <v>202</v>
      </c>
      <c r="D53" s="4" t="n">
        <v>581</v>
      </c>
      <c r="E53" s="4" t="n">
        <v>575</v>
      </c>
    </row>
    <row r="54" spans="1:5">
      <c r="A54" s="3" t="s">
        <v>141</v>
      </c>
      <c r="B54" s="4" t="n">
        <v>35</v>
      </c>
      <c r="C54" s="4" t="n">
        <v>35</v>
      </c>
      <c r="D54" s="4" t="n">
        <v>109</v>
      </c>
      <c r="E54" s="4" t="n">
        <v>108</v>
      </c>
    </row>
    <row r="55" spans="1:5">
      <c r="A55" s="3" t="s">
        <v>142</v>
      </c>
      <c r="B55" s="4" t="n">
        <v>-43</v>
      </c>
      <c r="C55" s="4" t="n">
        <v>5</v>
      </c>
      <c r="D55" s="4" t="n">
        <v>-42</v>
      </c>
      <c r="E55" s="4" t="n">
        <v>8</v>
      </c>
    </row>
    <row r="56" spans="1:5">
      <c r="A56" s="3" t="s">
        <v>143</v>
      </c>
      <c r="C56" s="4" t="n">
        <v>1</v>
      </c>
      <c r="E56" s="4" t="n">
        <v>2</v>
      </c>
    </row>
    <row r="57" spans="1:5">
      <c r="A57" s="3" t="s">
        <v>144</v>
      </c>
      <c r="B57" s="4" t="n">
        <v>3</v>
      </c>
      <c r="C57" s="4" t="n">
        <v>2</v>
      </c>
      <c r="D57" s="4" t="n">
        <v>1</v>
      </c>
      <c r="E57" s="4" t="n">
        <v>27</v>
      </c>
    </row>
    <row r="58" spans="1:5">
      <c r="A58" s="3" t="s">
        <v>145</v>
      </c>
      <c r="B58" s="4" t="n">
        <v>187</v>
      </c>
      <c r="C58" s="4" t="n">
        <v>245</v>
      </c>
      <c r="D58" s="4" t="n">
        <v>649</v>
      </c>
      <c r="E58" s="4" t="n">
        <v>720</v>
      </c>
    </row>
    <row r="59" spans="1:5">
      <c r="A59" s="3" t="s">
        <v>146</v>
      </c>
      <c r="B59" s="4" t="n">
        <v>153</v>
      </c>
      <c r="C59" s="4" t="n">
        <v>223</v>
      </c>
      <c r="D59" s="4" t="n">
        <v>423</v>
      </c>
      <c r="E59" s="4" t="n">
        <v>695</v>
      </c>
    </row>
    <row r="60" spans="1:5">
      <c r="A60" s="3" t="s">
        <v>147</v>
      </c>
      <c r="B60" s="4" t="n">
        <v>-31</v>
      </c>
      <c r="C60" s="4" t="n">
        <v>-36</v>
      </c>
      <c r="D60" s="4" t="n">
        <v>-99</v>
      </c>
      <c r="E60" s="4" t="n">
        <v>-102</v>
      </c>
    </row>
    <row r="61" spans="1:5">
      <c r="A61" s="3" t="s">
        <v>148</v>
      </c>
      <c r="B61" s="4" t="n">
        <v>19</v>
      </c>
      <c r="C61" s="4" t="n">
        <v>14</v>
      </c>
      <c r="D61" s="4" t="n">
        <v>41</v>
      </c>
      <c r="E61" s="4" t="n">
        <v>45</v>
      </c>
    </row>
    <row r="62" spans="1:5">
      <c r="A62" s="3" t="s">
        <v>149</v>
      </c>
      <c r="B62" s="4" t="n">
        <v>-148</v>
      </c>
      <c r="D62" s="4" t="n">
        <v>-90</v>
      </c>
    </row>
    <row r="63" spans="1:5">
      <c r="A63" s="3" t="s">
        <v>150</v>
      </c>
      <c r="D63" s="4" t="n">
        <v>-23</v>
      </c>
      <c r="E63" s="4" t="n">
        <v>-3</v>
      </c>
    </row>
    <row r="64" spans="1:5">
      <c r="A64" s="3" t="s">
        <v>151</v>
      </c>
      <c r="B64" s="4" t="n">
        <v>6</v>
      </c>
      <c r="C64" s="4" t="n">
        <v>8</v>
      </c>
      <c r="D64" s="4" t="n">
        <v>13</v>
      </c>
      <c r="E64" s="4" t="n">
        <v>22</v>
      </c>
    </row>
    <row r="65" spans="1:5">
      <c r="A65" s="3" t="s">
        <v>152</v>
      </c>
      <c r="B65" s="4" t="n">
        <v>-1</v>
      </c>
      <c r="C65" s="4" t="n">
        <v>209</v>
      </c>
      <c r="D65" s="4" t="n">
        <v>265</v>
      </c>
      <c r="E65" s="4" t="n">
        <v>657</v>
      </c>
    </row>
    <row r="66" spans="1:5">
      <c r="A66" s="3" t="s">
        <v>153</v>
      </c>
      <c r="B66" s="4" t="n">
        <v>-29</v>
      </c>
      <c r="C66" s="4" t="n">
        <v>-15</v>
      </c>
      <c r="D66" s="4" t="n">
        <v>-110</v>
      </c>
      <c r="E66" s="4" t="n">
        <v>-38</v>
      </c>
    </row>
    <row r="67" spans="1:5">
      <c r="A67" s="3" t="s">
        <v>154</v>
      </c>
      <c r="B67" s="4" t="n">
        <v>-30</v>
      </c>
      <c r="C67" s="4" t="n">
        <v>194</v>
      </c>
      <c r="D67" s="4" t="n">
        <v>155</v>
      </c>
      <c r="E67" s="4" t="n">
        <v>619</v>
      </c>
    </row>
    <row r="68" spans="1:5">
      <c r="A68" s="3" t="s">
        <v>155</v>
      </c>
      <c r="B68" s="4" t="n">
        <v>68</v>
      </c>
      <c r="C68" s="4" t="n">
        <v>-205</v>
      </c>
      <c r="D68" s="4" t="n">
        <v>126</v>
      </c>
      <c r="E68" s="4" t="n">
        <v>337</v>
      </c>
    </row>
    <row r="69" spans="1:5">
      <c r="A69" s="3" t="s">
        <v>156</v>
      </c>
      <c r="B69" s="4" t="n">
        <v>38</v>
      </c>
      <c r="C69" s="4" t="n">
        <v>-11</v>
      </c>
      <c r="D69" s="4" t="n">
        <v>281</v>
      </c>
      <c r="E69" s="4" t="n">
        <v>956</v>
      </c>
    </row>
    <row r="70" spans="1:5">
      <c r="A70" s="3" t="s">
        <v>157</v>
      </c>
      <c r="B70" s="4" t="n">
        <v>-11</v>
      </c>
      <c r="C70" s="4" t="n">
        <v>-3</v>
      </c>
      <c r="D70" s="4" t="n">
        <v>-31</v>
      </c>
      <c r="E70" s="4" t="n">
        <v>-288</v>
      </c>
    </row>
    <row r="71" spans="1:5">
      <c r="A71" s="3" t="s">
        <v>158</v>
      </c>
      <c r="B71" s="4" t="n">
        <v>27</v>
      </c>
      <c r="C71" s="4" t="n">
        <v>-14</v>
      </c>
      <c r="D71" s="4" t="n">
        <v>250</v>
      </c>
      <c r="E71" s="4" t="n">
        <v>668</v>
      </c>
    </row>
    <row r="72" spans="1:5">
      <c r="A72" s="5" t="s">
        <v>165</v>
      </c>
    </row>
    <row r="73" spans="1:5">
      <c r="A73" s="3" t="s">
        <v>158</v>
      </c>
      <c r="B73" s="4" t="n">
        <v>27</v>
      </c>
      <c r="C73" s="4" t="n">
        <v>-14</v>
      </c>
      <c r="D73" s="4" t="n">
        <v>250</v>
      </c>
      <c r="E73" s="4" t="n">
        <v>668</v>
      </c>
    </row>
    <row r="74" spans="1:5">
      <c r="A74" s="3" t="s">
        <v>168</v>
      </c>
    </row>
    <row r="75" spans="1:5">
      <c r="A75" s="5" t="s">
        <v>135</v>
      </c>
    </row>
    <row r="76" spans="1:5">
      <c r="A76" s="3" t="s">
        <v>136</v>
      </c>
      <c r="B76" s="4" t="n">
        <v>1653</v>
      </c>
      <c r="C76" s="4" t="n">
        <v>1928</v>
      </c>
      <c r="D76" s="4" t="n">
        <v>5044</v>
      </c>
      <c r="E76" s="4" t="n">
        <v>5668</v>
      </c>
    </row>
    <row r="77" spans="1:5">
      <c r="A77" s="3" t="s">
        <v>169</v>
      </c>
    </row>
    <row r="78" spans="1:5">
      <c r="A78" s="5" t="s">
        <v>135</v>
      </c>
    </row>
    <row r="79" spans="1:5">
      <c r="A79" s="3" t="s">
        <v>136</v>
      </c>
      <c r="B79" s="6" t="n">
        <v>34</v>
      </c>
      <c r="C79" s="6" t="n">
        <v>40</v>
      </c>
      <c r="D79" s="6" t="n">
        <v>96</v>
      </c>
      <c r="E79" s="6" t="n">
        <v>1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401</v>
      </c>
      <c r="B1" s="2" t="s">
        <v>1</v>
      </c>
    </row>
    <row r="2" spans="1:2">
      <c r="B2" s="2" t="s">
        <v>2</v>
      </c>
    </row>
    <row r="3" spans="1:2">
      <c r="A3" s="5" t="s">
        <v>331</v>
      </c>
    </row>
    <row r="4" spans="1:2">
      <c r="A4" s="3" t="s">
        <v>402</v>
      </c>
      <c r="B4" s="3" t="s">
        <v>403</v>
      </c>
    </row>
    <row r="5" spans="1:2">
      <c r="A5" s="3" t="s">
        <v>404</v>
      </c>
      <c r="B5" s="3" t="s">
        <v>405</v>
      </c>
    </row>
    <row r="6" spans="1:2">
      <c r="A6" s="3" t="s">
        <v>56</v>
      </c>
    </row>
    <row r="7" spans="1:2">
      <c r="A7" s="5" t="s">
        <v>331</v>
      </c>
    </row>
    <row r="8" spans="1:2">
      <c r="A8" s="3" t="s">
        <v>402</v>
      </c>
      <c r="B8" s="3" t="s">
        <v>406</v>
      </c>
    </row>
    <row r="9" spans="1:2">
      <c r="A9" s="3" t="s">
        <v>404</v>
      </c>
      <c r="B9" s="3"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5" t="s">
        <v>337</v>
      </c>
    </row>
    <row r="4" spans="1:2">
      <c r="A4" s="3" t="s">
        <v>409</v>
      </c>
      <c r="B4" s="3" t="s">
        <v>410</v>
      </c>
    </row>
    <row r="5" spans="1:2">
      <c r="A5" s="3" t="s">
        <v>411</v>
      </c>
      <c r="B5" s="3" t="s">
        <v>412</v>
      </c>
    </row>
    <row r="6" spans="1:2">
      <c r="A6" s="3" t="s">
        <v>413</v>
      </c>
      <c r="B6" s="3" t="s">
        <v>414</v>
      </c>
    </row>
    <row r="7" spans="1:2">
      <c r="A7" s="3" t="s">
        <v>415</v>
      </c>
      <c r="B7" s="3"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7</v>
      </c>
      <c r="B1" s="2" t="s">
        <v>1</v>
      </c>
    </row>
    <row r="2" spans="1:2">
      <c r="B2" s="2" t="s">
        <v>2</v>
      </c>
    </row>
    <row r="3" spans="1:2">
      <c r="A3" s="5" t="s">
        <v>341</v>
      </c>
    </row>
    <row r="4" spans="1:2">
      <c r="A4" s="3" t="s">
        <v>418</v>
      </c>
      <c r="B4" s="3"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5" t="s">
        <v>343</v>
      </c>
    </row>
    <row r="4" spans="1:2">
      <c r="A4" s="3" t="s">
        <v>421</v>
      </c>
      <c r="B4" s="3" t="s">
        <v>422</v>
      </c>
    </row>
    <row r="5" spans="1:2">
      <c r="A5" s="3" t="s">
        <v>423</v>
      </c>
      <c r="B5" s="3"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23"/>
    <col customWidth="1" max="6" min="6" width="30"/>
    <col customWidth="1" max="7" min="7" width="21"/>
    <col customWidth="1" max="8" min="8" width="21"/>
  </cols>
  <sheetData>
    <row r="1" spans="1:8">
      <c r="A1" s="1" t="s">
        <v>425</v>
      </c>
      <c r="B1" s="2" t="s">
        <v>426</v>
      </c>
      <c r="C1" s="2" t="s">
        <v>427</v>
      </c>
      <c r="D1" s="2" t="s">
        <v>428</v>
      </c>
      <c r="E1" s="2" t="s">
        <v>426</v>
      </c>
      <c r="F1" s="2" t="s">
        <v>429</v>
      </c>
      <c r="G1" s="2" t="s">
        <v>430</v>
      </c>
      <c r="H1" s="2" t="s">
        <v>431</v>
      </c>
    </row>
    <row r="2" spans="1:8">
      <c r="A2" s="5" t="s">
        <v>304</v>
      </c>
    </row>
    <row r="3" spans="1:8">
      <c r="A3" s="3" t="s">
        <v>432</v>
      </c>
      <c r="F3" s="4" t="n">
        <v>4</v>
      </c>
    </row>
    <row r="4" spans="1:8">
      <c r="A4" s="3" t="s">
        <v>266</v>
      </c>
      <c r="F4" s="6" t="n">
        <v>49</v>
      </c>
    </row>
    <row r="5" spans="1:8">
      <c r="A5" s="3" t="s">
        <v>433</v>
      </c>
      <c r="F5" s="6" t="n">
        <v>49</v>
      </c>
      <c r="G5" s="6" t="n">
        <v>-2</v>
      </c>
    </row>
    <row r="6" spans="1:8">
      <c r="A6" s="3" t="s">
        <v>434</v>
      </c>
    </row>
    <row r="7" spans="1:8">
      <c r="A7" s="5" t="s">
        <v>304</v>
      </c>
    </row>
    <row r="8" spans="1:8">
      <c r="A8" s="3" t="s">
        <v>435</v>
      </c>
      <c r="H8" s="6" t="n">
        <v>2000</v>
      </c>
    </row>
    <row r="9" spans="1:8">
      <c r="A9" s="3" t="s">
        <v>436</v>
      </c>
    </row>
    <row r="10" spans="1:8">
      <c r="A10" s="5" t="s">
        <v>304</v>
      </c>
    </row>
    <row r="11" spans="1:8">
      <c r="A11" s="3" t="s">
        <v>437</v>
      </c>
      <c r="H11" s="6" t="n">
        <v>76</v>
      </c>
    </row>
    <row r="12" spans="1:8">
      <c r="A12" s="3" t="s">
        <v>438</v>
      </c>
    </row>
    <row r="13" spans="1:8">
      <c r="A13" s="5" t="s">
        <v>304</v>
      </c>
    </row>
    <row r="14" spans="1:8">
      <c r="A14" s="3" t="s">
        <v>266</v>
      </c>
      <c r="E14" s="6" t="n">
        <v>49</v>
      </c>
    </row>
    <row r="15" spans="1:8">
      <c r="A15" s="3" t="s">
        <v>433</v>
      </c>
      <c r="E15" s="6" t="n">
        <v>49</v>
      </c>
    </row>
    <row r="16" spans="1:8">
      <c r="A16" s="3" t="s">
        <v>439</v>
      </c>
    </row>
    <row r="17" spans="1:8">
      <c r="A17" s="5" t="s">
        <v>304</v>
      </c>
    </row>
    <row r="18" spans="1:8">
      <c r="A18" s="3" t="s">
        <v>440</v>
      </c>
      <c r="D18" s="3" t="s">
        <v>441</v>
      </c>
    </row>
    <row r="19" spans="1:8">
      <c r="A19" s="3" t="s">
        <v>442</v>
      </c>
    </row>
    <row r="20" spans="1:8">
      <c r="A20" s="5" t="s">
        <v>304</v>
      </c>
    </row>
    <row r="21" spans="1:8">
      <c r="A21" s="3" t="s">
        <v>443</v>
      </c>
      <c r="B21" s="3" t="s">
        <v>444</v>
      </c>
    </row>
    <row r="22" spans="1:8">
      <c r="A22" s="3" t="s">
        <v>445</v>
      </c>
      <c r="B22" s="4" t="n">
        <v>230</v>
      </c>
      <c r="E22" s="4" t="n">
        <v>230</v>
      </c>
      <c r="F22" s="4" t="n">
        <v>230</v>
      </c>
    </row>
    <row r="23" spans="1:8">
      <c r="A23" s="3" t="s">
        <v>446</v>
      </c>
      <c r="B23" s="6" t="n">
        <v>100</v>
      </c>
    </row>
    <row r="24" spans="1:8">
      <c r="A24" s="3" t="s">
        <v>56</v>
      </c>
    </row>
    <row r="25" spans="1:8">
      <c r="A25" s="5" t="s">
        <v>304</v>
      </c>
    </row>
    <row r="26" spans="1:8">
      <c r="A26" s="3" t="s">
        <v>266</v>
      </c>
      <c r="F26" s="6" t="n">
        <v>49</v>
      </c>
    </row>
    <row r="27" spans="1:8">
      <c r="A27" s="3" t="s">
        <v>433</v>
      </c>
      <c r="F27" s="6" t="n">
        <v>49</v>
      </c>
      <c r="G27" s="6" t="n">
        <v>-2</v>
      </c>
    </row>
    <row r="28" spans="1:8">
      <c r="A28" s="3" t="s">
        <v>447</v>
      </c>
    </row>
    <row r="29" spans="1:8">
      <c r="A29" s="5" t="s">
        <v>304</v>
      </c>
    </row>
    <row r="30" spans="1:8">
      <c r="A30" s="3" t="s">
        <v>448</v>
      </c>
      <c r="C30" s="3" t="s">
        <v>449</v>
      </c>
    </row>
    <row r="31" spans="1:8">
      <c r="A31" s="3" t="s">
        <v>450</v>
      </c>
    </row>
    <row r="32" spans="1:8">
      <c r="A32" s="5" t="s">
        <v>304</v>
      </c>
    </row>
    <row r="33" spans="1:8">
      <c r="A33" s="3" t="s">
        <v>443</v>
      </c>
      <c r="B33" s="3" t="s">
        <v>4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51</v>
      </c>
      <c r="B1" s="2" t="s">
        <v>2</v>
      </c>
      <c r="C1" s="2" t="s">
        <v>452</v>
      </c>
    </row>
    <row r="2" spans="1:3">
      <c r="A2" s="5" t="s">
        <v>306</v>
      </c>
    </row>
    <row r="3" spans="1:3">
      <c r="A3" s="3" t="s">
        <v>453</v>
      </c>
      <c r="B3" s="6" t="n">
        <v>386</v>
      </c>
    </row>
    <row r="4" spans="1:3">
      <c r="A4" s="3" t="s">
        <v>82</v>
      </c>
      <c r="B4" s="6" t="n">
        <v>356</v>
      </c>
    </row>
    <row r="5" spans="1:3">
      <c r="A5" s="3" t="s">
        <v>454</v>
      </c>
    </row>
    <row r="6" spans="1:3">
      <c r="A6" s="5" t="s">
        <v>306</v>
      </c>
    </row>
    <row r="7" spans="1:3">
      <c r="A7" s="3" t="s">
        <v>453</v>
      </c>
      <c r="C7" s="6" t="n">
        <v>495</v>
      </c>
    </row>
    <row r="8" spans="1:3">
      <c r="A8" s="3" t="s">
        <v>82</v>
      </c>
      <c r="C8" s="6" t="n">
        <v>4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5</v>
      </c>
      <c r="B1" s="2" t="s">
        <v>456</v>
      </c>
      <c r="C1" s="2" t="s">
        <v>134</v>
      </c>
      <c r="D1" s="2" t="s">
        <v>134</v>
      </c>
      <c r="E1" s="2" t="s">
        <v>2</v>
      </c>
      <c r="F1" s="2" t="s">
        <v>65</v>
      </c>
    </row>
    <row r="2" spans="1:6">
      <c r="A2" s="5" t="s">
        <v>353</v>
      </c>
    </row>
    <row r="3" spans="1:6">
      <c r="A3" s="3" t="s">
        <v>457</v>
      </c>
      <c r="C3" s="6" t="n">
        <v>1</v>
      </c>
      <c r="D3" s="6" t="n">
        <v>2</v>
      </c>
    </row>
    <row r="4" spans="1:6">
      <c r="A4" s="5" t="s">
        <v>458</v>
      </c>
    </row>
    <row r="5" spans="1:6">
      <c r="A5" s="3" t="s">
        <v>79</v>
      </c>
      <c r="E5" s="6" t="n">
        <v>274</v>
      </c>
      <c r="F5" s="6" t="n">
        <v>275</v>
      </c>
    </row>
    <row r="6" spans="1:6">
      <c r="A6" s="5" t="s">
        <v>459</v>
      </c>
    </row>
    <row r="7" spans="1:6">
      <c r="A7" s="3" t="s">
        <v>460</v>
      </c>
      <c r="D7" s="4" t="n">
        <v>5841</v>
      </c>
    </row>
    <row r="8" spans="1:6">
      <c r="A8" s="3" t="s">
        <v>461</v>
      </c>
      <c r="D8" s="4" t="n">
        <v>954</v>
      </c>
    </row>
    <row r="9" spans="1:6">
      <c r="A9" s="3" t="s">
        <v>462</v>
      </c>
      <c r="D9" s="6" t="n">
        <v>666</v>
      </c>
    </row>
    <row r="10" spans="1:6">
      <c r="A10" s="5" t="s">
        <v>463</v>
      </c>
    </row>
    <row r="11" spans="1:6">
      <c r="A11" s="3" t="s">
        <v>464</v>
      </c>
      <c r="D11" s="7" t="n">
        <v>2.79</v>
      </c>
    </row>
    <row r="12" spans="1:6">
      <c r="A12" s="3" t="s">
        <v>465</v>
      </c>
      <c r="D12" s="7" t="n">
        <v>2.74</v>
      </c>
    </row>
    <row r="13" spans="1:6">
      <c r="A13" s="3" t="s">
        <v>466</v>
      </c>
    </row>
    <row r="14" spans="1:6">
      <c r="A14" s="5" t="s">
        <v>353</v>
      </c>
    </row>
    <row r="15" spans="1:6">
      <c r="A15" s="3" t="s">
        <v>467</v>
      </c>
      <c r="B15" s="3" t="s">
        <v>468</v>
      </c>
    </row>
    <row r="16" spans="1:6">
      <c r="A16" s="3" t="s">
        <v>457</v>
      </c>
      <c r="D16" s="6" t="n">
        <v>3</v>
      </c>
    </row>
    <row r="17" spans="1:6">
      <c r="A17" s="3" t="s">
        <v>469</v>
      </c>
      <c r="B17" s="3" t="s">
        <v>470</v>
      </c>
    </row>
    <row r="18" spans="1:6">
      <c r="A18" s="5" t="s">
        <v>458</v>
      </c>
    </row>
    <row r="19" spans="1:6">
      <c r="A19" s="3" t="s">
        <v>471</v>
      </c>
      <c r="B19" s="6" t="n">
        <v>357</v>
      </c>
    </row>
    <row r="20" spans="1:6">
      <c r="A20" s="3" t="s">
        <v>472</v>
      </c>
      <c r="B20" s="4" t="n">
        <v>-4</v>
      </c>
      <c r="C20" s="4" t="n">
        <v>-4</v>
      </c>
    </row>
    <row r="21" spans="1:6">
      <c r="A21" s="3" t="s">
        <v>473</v>
      </c>
      <c r="B21" s="4" t="n">
        <v>353</v>
      </c>
    </row>
    <row r="22" spans="1:6">
      <c r="A22" s="3" t="s">
        <v>474</v>
      </c>
      <c r="B22" s="4" t="n">
        <v>1</v>
      </c>
    </row>
    <row r="23" spans="1:6">
      <c r="A23" s="3" t="s">
        <v>475</v>
      </c>
      <c r="B23" s="4" t="n">
        <v>31</v>
      </c>
    </row>
    <row r="24" spans="1:6">
      <c r="A24" s="3" t="s">
        <v>71</v>
      </c>
      <c r="B24" s="4" t="n">
        <v>23</v>
      </c>
    </row>
    <row r="25" spans="1:6">
      <c r="A25" s="3" t="s">
        <v>476</v>
      </c>
      <c r="B25" s="4" t="n">
        <v>1</v>
      </c>
    </row>
    <row r="26" spans="1:6">
      <c r="A26" s="3" t="s">
        <v>76</v>
      </c>
      <c r="B26" s="4" t="n">
        <v>21</v>
      </c>
    </row>
    <row r="27" spans="1:6">
      <c r="A27" s="3" t="s">
        <v>477</v>
      </c>
      <c r="B27" s="4" t="n">
        <v>177</v>
      </c>
    </row>
    <row r="28" spans="1:6">
      <c r="A28" s="3" t="s">
        <v>79</v>
      </c>
      <c r="B28" s="4" t="n">
        <v>140</v>
      </c>
    </row>
    <row r="29" spans="1:6">
      <c r="A29" s="3" t="s">
        <v>87</v>
      </c>
      <c r="B29" s="4" t="n">
        <v>-16</v>
      </c>
    </row>
    <row r="30" spans="1:6">
      <c r="A30" s="3" t="s">
        <v>89</v>
      </c>
      <c r="B30" s="4" t="n">
        <v>-3</v>
      </c>
    </row>
    <row r="31" spans="1:6">
      <c r="A31" s="3" t="s">
        <v>80</v>
      </c>
      <c r="B31" s="4" t="n">
        <v>-22</v>
      </c>
    </row>
    <row r="32" spans="1:6">
      <c r="A32" s="3" t="s">
        <v>478</v>
      </c>
      <c r="B32" s="4" t="n">
        <v>353</v>
      </c>
    </row>
    <row r="33" spans="1:6">
      <c r="A33" s="3" t="s">
        <v>479</v>
      </c>
    </row>
    <row r="34" spans="1:6">
      <c r="A34" s="5" t="s">
        <v>353</v>
      </c>
    </row>
    <row r="35" spans="1:6">
      <c r="A35" s="3" t="s">
        <v>480</v>
      </c>
      <c r="B35" s="6" t="n">
        <v>650</v>
      </c>
    </row>
    <row r="36" spans="1:6">
      <c r="A36" s="3" t="s">
        <v>56</v>
      </c>
    </row>
    <row r="37" spans="1:6">
      <c r="A37" s="5" t="s">
        <v>353</v>
      </c>
    </row>
    <row r="38" spans="1:6">
      <c r="A38" s="3" t="s">
        <v>457</v>
      </c>
      <c r="C38" s="6" t="n">
        <v>1</v>
      </c>
      <c r="D38" s="4" t="n">
        <v>2</v>
      </c>
    </row>
    <row r="39" spans="1:6">
      <c r="A39" s="5" t="s">
        <v>458</v>
      </c>
    </row>
    <row r="40" spans="1:6">
      <c r="A40" s="3" t="s">
        <v>79</v>
      </c>
      <c r="E40" s="6" t="n">
        <v>274</v>
      </c>
      <c r="F40" s="6" t="n">
        <v>275</v>
      </c>
    </row>
    <row r="41" spans="1:6">
      <c r="A41" s="5" t="s">
        <v>459</v>
      </c>
    </row>
    <row r="42" spans="1:6">
      <c r="A42" s="3" t="s">
        <v>460</v>
      </c>
      <c r="D42" s="4" t="n">
        <v>5841</v>
      </c>
    </row>
    <row r="43" spans="1:6">
      <c r="A43" s="3" t="s">
        <v>461</v>
      </c>
      <c r="D43" s="4" t="n">
        <v>945</v>
      </c>
    </row>
    <row r="44" spans="1:6">
      <c r="A44" s="3" t="s">
        <v>462</v>
      </c>
      <c r="D44" s="6" t="n">
        <v>6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1</v>
      </c>
      <c r="B1" s="2" t="s">
        <v>2</v>
      </c>
      <c r="C1" s="2" t="s">
        <v>427</v>
      </c>
      <c r="D1" s="2" t="s">
        <v>2</v>
      </c>
      <c r="E1" s="2" t="s">
        <v>134</v>
      </c>
      <c r="F1" s="2" t="s">
        <v>2</v>
      </c>
      <c r="G1" s="2" t="s">
        <v>482</v>
      </c>
      <c r="H1" s="2" t="s">
        <v>134</v>
      </c>
    </row>
    <row r="2" spans="1:8">
      <c r="A2" s="5" t="s">
        <v>353</v>
      </c>
    </row>
    <row r="3" spans="1:8">
      <c r="A3" s="3" t="s">
        <v>483</v>
      </c>
      <c r="D3" s="6" t="n">
        <v>30</v>
      </c>
      <c r="E3" s="6" t="n">
        <v>-11</v>
      </c>
      <c r="F3" s="6" t="n">
        <v>259</v>
      </c>
      <c r="H3" s="6" t="n">
        <v>677</v>
      </c>
    </row>
    <row r="4" spans="1:8">
      <c r="A4" s="3" t="s">
        <v>484</v>
      </c>
      <c r="D4" s="4" t="n">
        <v>-79</v>
      </c>
    </row>
    <row r="5" spans="1:8">
      <c r="A5" s="3" t="s">
        <v>56</v>
      </c>
    </row>
    <row r="6" spans="1:8">
      <c r="A6" s="5" t="s">
        <v>353</v>
      </c>
    </row>
    <row r="7" spans="1:8">
      <c r="A7" s="3" t="s">
        <v>483</v>
      </c>
      <c r="D7" s="4" t="n">
        <v>27</v>
      </c>
      <c r="E7" s="6" t="n">
        <v>-14</v>
      </c>
      <c r="F7" s="4" t="n">
        <v>250</v>
      </c>
      <c r="H7" s="4" t="n">
        <v>668</v>
      </c>
    </row>
    <row r="8" spans="1:8">
      <c r="A8" s="3" t="s">
        <v>484</v>
      </c>
      <c r="D8" s="6" t="n">
        <v>-79</v>
      </c>
    </row>
    <row r="9" spans="1:8">
      <c r="A9" s="3" t="s">
        <v>485</v>
      </c>
    </row>
    <row r="10" spans="1:8">
      <c r="A10" s="5" t="s">
        <v>353</v>
      </c>
    </row>
    <row r="11" spans="1:8">
      <c r="A11" s="3" t="s">
        <v>448</v>
      </c>
      <c r="C11" s="3" t="s">
        <v>449</v>
      </c>
    </row>
    <row r="12" spans="1:8">
      <c r="A12" s="3" t="s">
        <v>442</v>
      </c>
    </row>
    <row r="13" spans="1:8">
      <c r="A13" s="5" t="s">
        <v>353</v>
      </c>
    </row>
    <row r="14" spans="1:8">
      <c r="A14" s="3" t="s">
        <v>443</v>
      </c>
      <c r="B14" s="3" t="s">
        <v>444</v>
      </c>
    </row>
    <row r="15" spans="1:8">
      <c r="A15" s="3" t="s">
        <v>446</v>
      </c>
      <c r="B15" s="6" t="n">
        <v>100</v>
      </c>
    </row>
    <row r="16" spans="1:8">
      <c r="A16" s="3" t="s">
        <v>483</v>
      </c>
      <c r="F16" s="4" t="n">
        <v>259</v>
      </c>
      <c r="H16" s="4" t="n">
        <v>677</v>
      </c>
    </row>
    <row r="17" spans="1:8">
      <c r="A17" s="3" t="s">
        <v>484</v>
      </c>
      <c r="B17" s="6" t="n">
        <v>-6</v>
      </c>
      <c r="F17" s="4" t="n">
        <v>-6</v>
      </c>
    </row>
    <row r="18" spans="1:8">
      <c r="A18" s="3" t="s">
        <v>486</v>
      </c>
      <c r="F18" s="4" t="n">
        <v>-6</v>
      </c>
    </row>
    <row r="19" spans="1:8">
      <c r="A19" s="3" t="s">
        <v>487</v>
      </c>
      <c r="F19" s="4" t="n">
        <v>253</v>
      </c>
      <c r="H19" s="4" t="n">
        <v>677</v>
      </c>
    </row>
    <row r="20" spans="1:8">
      <c r="A20" s="3" t="s">
        <v>488</v>
      </c>
    </row>
    <row r="21" spans="1:8">
      <c r="A21" s="5" t="s">
        <v>353</v>
      </c>
    </row>
    <row r="22" spans="1:8">
      <c r="A22" s="3" t="s">
        <v>443</v>
      </c>
      <c r="B22" s="3" t="s">
        <v>444</v>
      </c>
    </row>
    <row r="23" spans="1:8">
      <c r="A23" s="3" t="s">
        <v>483</v>
      </c>
      <c r="F23" s="4" t="n">
        <v>250</v>
      </c>
      <c r="H23" s="4" t="n">
        <v>668</v>
      </c>
    </row>
    <row r="24" spans="1:8">
      <c r="A24" s="3" t="s">
        <v>484</v>
      </c>
      <c r="F24" s="4" t="n">
        <v>-6</v>
      </c>
    </row>
    <row r="25" spans="1:8">
      <c r="A25" s="3" t="s">
        <v>486</v>
      </c>
      <c r="F25" s="4" t="n">
        <v>-6</v>
      </c>
    </row>
    <row r="26" spans="1:8">
      <c r="A26" s="3" t="s">
        <v>487</v>
      </c>
      <c r="F26" s="6" t="n">
        <v>244</v>
      </c>
      <c r="H26" s="6" t="n">
        <v>668</v>
      </c>
    </row>
    <row r="27" spans="1:8">
      <c r="A27" s="3" t="s">
        <v>442</v>
      </c>
    </row>
    <row r="28" spans="1:8">
      <c r="A28" s="5" t="s">
        <v>353</v>
      </c>
    </row>
    <row r="29" spans="1:8">
      <c r="A29" s="3" t="s">
        <v>489</v>
      </c>
      <c r="G29" s="3" t="s">
        <v>4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0</v>
      </c>
      <c r="B1" s="2" t="s">
        <v>2</v>
      </c>
      <c r="C1" s="2" t="s">
        <v>491</v>
      </c>
      <c r="D1" s="2" t="s">
        <v>65</v>
      </c>
    </row>
    <row r="2" spans="1:4">
      <c r="A2" s="5" t="s">
        <v>492</v>
      </c>
    </row>
    <row r="3" spans="1:4">
      <c r="A3" s="3" t="s">
        <v>75</v>
      </c>
      <c r="B3" s="6" t="n">
        <v>1108</v>
      </c>
      <c r="D3" s="6" t="n">
        <v>232</v>
      </c>
    </row>
    <row r="4" spans="1:4">
      <c r="A4" s="3" t="s">
        <v>493</v>
      </c>
      <c r="D4" s="4" t="n">
        <v>877</v>
      </c>
    </row>
    <row r="5" spans="1:4">
      <c r="A5" s="5" t="s">
        <v>494</v>
      </c>
    </row>
    <row r="6" spans="1:4">
      <c r="A6" s="3" t="s">
        <v>93</v>
      </c>
      <c r="B6" s="4" t="n">
        <v>586</v>
      </c>
      <c r="D6" s="4" t="n">
        <v>225</v>
      </c>
    </row>
    <row r="7" spans="1:4">
      <c r="A7" s="3" t="s">
        <v>495</v>
      </c>
      <c r="D7" s="4" t="n">
        <v>283</v>
      </c>
    </row>
    <row r="8" spans="1:4">
      <c r="A8" s="3" t="s">
        <v>496</v>
      </c>
    </row>
    <row r="9" spans="1:4">
      <c r="A9" s="5" t="s">
        <v>497</v>
      </c>
    </row>
    <row r="10" spans="1:4">
      <c r="A10" s="3" t="s">
        <v>435</v>
      </c>
      <c r="C10" s="6" t="n">
        <v>2000</v>
      </c>
    </row>
    <row r="11" spans="1:4">
      <c r="A11" s="5" t="s">
        <v>492</v>
      </c>
    </row>
    <row r="12" spans="1:4">
      <c r="A12" s="3" t="s">
        <v>475</v>
      </c>
      <c r="B12" s="4" t="n">
        <v>73</v>
      </c>
      <c r="D12" s="4" t="n">
        <v>89</v>
      </c>
    </row>
    <row r="13" spans="1:4">
      <c r="A13" s="3" t="s">
        <v>71</v>
      </c>
      <c r="B13" s="4" t="n">
        <v>107</v>
      </c>
      <c r="D13" s="4" t="n">
        <v>134</v>
      </c>
    </row>
    <row r="14" spans="1:4">
      <c r="A14" s="3" t="s">
        <v>73</v>
      </c>
      <c r="B14" s="4" t="n">
        <v>1</v>
      </c>
      <c r="D14" s="4" t="n">
        <v>9</v>
      </c>
    </row>
    <row r="15" spans="1:4">
      <c r="A15" s="3" t="s">
        <v>75</v>
      </c>
      <c r="D15" s="4" t="n">
        <v>232</v>
      </c>
    </row>
    <row r="16" spans="1:4">
      <c r="A16" s="3" t="s">
        <v>76</v>
      </c>
      <c r="B16" s="4" t="n">
        <v>690</v>
      </c>
      <c r="D16" s="4" t="n">
        <v>711</v>
      </c>
    </row>
    <row r="17" spans="1:4">
      <c r="A17" s="3" t="s">
        <v>82</v>
      </c>
      <c r="B17" s="4" t="n">
        <v>76</v>
      </c>
    </row>
    <row r="18" spans="1:4">
      <c r="A18" s="3" t="s">
        <v>83</v>
      </c>
      <c r="B18" s="4" t="n">
        <v>161</v>
      </c>
      <c r="D18" s="4" t="n">
        <v>166</v>
      </c>
    </row>
    <row r="19" spans="1:4">
      <c r="A19" s="3" t="s">
        <v>493</v>
      </c>
      <c r="D19" s="4" t="n">
        <v>877</v>
      </c>
    </row>
    <row r="20" spans="1:4">
      <c r="A20" s="3" t="s">
        <v>498</v>
      </c>
      <c r="B20" s="4" t="n">
        <v>1108</v>
      </c>
      <c r="D20" s="4" t="n">
        <v>1109</v>
      </c>
    </row>
    <row r="21" spans="1:4">
      <c r="A21" s="5" t="s">
        <v>494</v>
      </c>
    </row>
    <row r="22" spans="1:4">
      <c r="A22" s="3" t="s">
        <v>87</v>
      </c>
      <c r="B22" s="4" t="n">
        <v>142</v>
      </c>
      <c r="D22" s="4" t="n">
        <v>168</v>
      </c>
    </row>
    <row r="23" spans="1:4">
      <c r="A23" s="3" t="s">
        <v>89</v>
      </c>
      <c r="B23" s="4" t="n">
        <v>47</v>
      </c>
      <c r="D23" s="4" t="n">
        <v>57</v>
      </c>
    </row>
    <row r="24" spans="1:4">
      <c r="A24" s="3" t="s">
        <v>91</v>
      </c>
      <c r="B24" s="4" t="n">
        <v>21</v>
      </c>
    </row>
    <row r="25" spans="1:4">
      <c r="A25" s="3" t="s">
        <v>93</v>
      </c>
      <c r="D25" s="4" t="n">
        <v>225</v>
      </c>
    </row>
    <row r="26" spans="1:4">
      <c r="A26" s="3" t="s">
        <v>80</v>
      </c>
      <c r="B26" s="4" t="n">
        <v>171</v>
      </c>
      <c r="D26" s="4" t="n">
        <v>159</v>
      </c>
    </row>
    <row r="27" spans="1:4">
      <c r="A27" s="3" t="s">
        <v>95</v>
      </c>
      <c r="B27" s="4" t="n">
        <v>57</v>
      </c>
    </row>
    <row r="28" spans="1:4">
      <c r="A28" s="3" t="s">
        <v>96</v>
      </c>
      <c r="B28" s="4" t="n">
        <v>148</v>
      </c>
      <c r="D28" s="4" t="n">
        <v>124</v>
      </c>
    </row>
    <row r="29" spans="1:4">
      <c r="A29" s="3" t="s">
        <v>495</v>
      </c>
      <c r="D29" s="4" t="n">
        <v>283</v>
      </c>
    </row>
    <row r="30" spans="1:4">
      <c r="A30" s="3" t="s">
        <v>499</v>
      </c>
      <c r="B30" s="6" t="n">
        <v>586</v>
      </c>
      <c r="D30" s="6" t="n">
        <v>508</v>
      </c>
    </row>
    <row r="31" spans="1:4">
      <c r="A31" s="3" t="s">
        <v>500</v>
      </c>
    </row>
    <row r="32" spans="1:4">
      <c r="A32" s="5" t="s">
        <v>497</v>
      </c>
    </row>
    <row r="33" spans="1:4">
      <c r="A33" s="3" t="s">
        <v>437</v>
      </c>
      <c r="C33" s="6" t="n">
        <v>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133</v>
      </c>
      <c r="D1" s="2" t="s">
        <v>1</v>
      </c>
    </row>
    <row r="2" spans="1:5">
      <c r="B2" s="2" t="s">
        <v>2</v>
      </c>
      <c r="C2" s="2" t="s">
        <v>134</v>
      </c>
      <c r="D2" s="2" t="s">
        <v>2</v>
      </c>
      <c r="E2" s="2" t="s">
        <v>134</v>
      </c>
    </row>
    <row r="3" spans="1:5">
      <c r="A3" s="5" t="s">
        <v>502</v>
      </c>
    </row>
    <row r="4" spans="1:5">
      <c r="A4" s="3" t="s">
        <v>503</v>
      </c>
      <c r="B4" s="6" t="n">
        <v>-25</v>
      </c>
      <c r="C4" s="6" t="n">
        <v>41</v>
      </c>
      <c r="D4" s="6" t="n">
        <v>-44</v>
      </c>
      <c r="E4" s="6" t="n">
        <v>-95</v>
      </c>
    </row>
    <row r="5" spans="1:5">
      <c r="A5" s="3" t="s">
        <v>155</v>
      </c>
      <c r="B5" s="4" t="n">
        <v>68</v>
      </c>
      <c r="C5" s="4" t="n">
        <v>-205</v>
      </c>
      <c r="D5" s="4" t="n">
        <v>126</v>
      </c>
      <c r="E5" s="4" t="n">
        <v>337</v>
      </c>
    </row>
    <row r="6" spans="1:5">
      <c r="A6" s="3" t="s">
        <v>504</v>
      </c>
      <c r="B6" s="4" t="n">
        <v>68</v>
      </c>
      <c r="C6" s="4" t="n">
        <v>-184</v>
      </c>
      <c r="D6" s="4" t="n">
        <v>126</v>
      </c>
      <c r="E6" s="4" t="n">
        <v>115</v>
      </c>
    </row>
    <row r="7" spans="1:5">
      <c r="A7" s="3" t="s">
        <v>496</v>
      </c>
    </row>
    <row r="8" spans="1:5">
      <c r="A8" s="5" t="s">
        <v>502</v>
      </c>
    </row>
    <row r="9" spans="1:5">
      <c r="A9" s="3" t="s">
        <v>505</v>
      </c>
      <c r="B9" s="4" t="n">
        <v>400</v>
      </c>
      <c r="C9" s="4" t="n">
        <v>1015</v>
      </c>
      <c r="D9" s="4" t="n">
        <v>1183</v>
      </c>
      <c r="E9" s="4" t="n">
        <v>3156</v>
      </c>
    </row>
    <row r="10" spans="1:5">
      <c r="A10" s="3" t="s">
        <v>137</v>
      </c>
      <c r="B10" s="4" t="n">
        <v>292</v>
      </c>
      <c r="C10" s="4" t="n">
        <v>857</v>
      </c>
      <c r="D10" s="4" t="n">
        <v>976</v>
      </c>
      <c r="E10" s="4" t="n">
        <v>2185</v>
      </c>
    </row>
    <row r="11" spans="1:5">
      <c r="A11" s="3" t="s">
        <v>506</v>
      </c>
      <c r="B11" s="4" t="n">
        <v>15</v>
      </c>
      <c r="C11" s="4" t="n">
        <v>134</v>
      </c>
      <c r="D11" s="4" t="n">
        <v>37</v>
      </c>
      <c r="E11" s="4" t="n">
        <v>269</v>
      </c>
    </row>
    <row r="12" spans="1:5">
      <c r="A12" s="3" t="s">
        <v>507</v>
      </c>
      <c r="B12" s="4" t="n">
        <v>93</v>
      </c>
      <c r="C12" s="4" t="n">
        <v>24</v>
      </c>
      <c r="D12" s="4" t="n">
        <v>170</v>
      </c>
      <c r="E12" s="4" t="n">
        <v>702</v>
      </c>
    </row>
    <row r="13" spans="1:5">
      <c r="A13" s="3" t="s">
        <v>503</v>
      </c>
      <c r="B13" s="4" t="n">
        <v>-25</v>
      </c>
      <c r="C13" s="4" t="n">
        <v>41</v>
      </c>
      <c r="D13" s="4" t="n">
        <v>-44</v>
      </c>
      <c r="E13" s="4" t="n">
        <v>-95</v>
      </c>
    </row>
    <row r="14" spans="1:5">
      <c r="A14" s="3" t="s">
        <v>508</v>
      </c>
      <c r="C14" s="4" t="n">
        <v>-270</v>
      </c>
      <c r="E14" s="4" t="n">
        <v>-270</v>
      </c>
    </row>
    <row r="15" spans="1:5">
      <c r="A15" s="3" t="s">
        <v>155</v>
      </c>
      <c r="B15" s="4" t="n">
        <v>68</v>
      </c>
      <c r="C15" s="4" t="n">
        <v>-205</v>
      </c>
      <c r="D15" s="4" t="n">
        <v>126</v>
      </c>
      <c r="E15" s="4" t="n">
        <v>337</v>
      </c>
    </row>
    <row r="16" spans="1:5">
      <c r="A16" s="3" t="s">
        <v>157</v>
      </c>
      <c r="C16" s="4" t="n">
        <v>-2</v>
      </c>
      <c r="E16" s="4" t="n">
        <v>-6</v>
      </c>
    </row>
    <row r="17" spans="1:5">
      <c r="A17" s="3" t="s">
        <v>504</v>
      </c>
      <c r="B17" s="4" t="n">
        <v>68</v>
      </c>
      <c r="C17" s="4" t="n">
        <v>-207</v>
      </c>
      <c r="D17" s="4" t="n">
        <v>126</v>
      </c>
      <c r="E17" s="4" t="n">
        <v>331</v>
      </c>
    </row>
    <row r="18" spans="1:5">
      <c r="A18" s="3" t="s">
        <v>56</v>
      </c>
    </row>
    <row r="19" spans="1:5">
      <c r="A19" s="5" t="s">
        <v>502</v>
      </c>
    </row>
    <row r="20" spans="1:5">
      <c r="A20" s="3" t="s">
        <v>503</v>
      </c>
      <c r="B20" s="4" t="n">
        <v>-25</v>
      </c>
      <c r="C20" s="4" t="n">
        <v>41</v>
      </c>
      <c r="D20" s="4" t="n">
        <v>-44</v>
      </c>
      <c r="E20" s="4" t="n">
        <v>-95</v>
      </c>
    </row>
    <row r="21" spans="1:5">
      <c r="A21" s="3" t="s">
        <v>155</v>
      </c>
      <c r="B21" s="6" t="n">
        <v>68</v>
      </c>
      <c r="C21" s="6" t="n">
        <v>-205</v>
      </c>
      <c r="D21" s="6" t="n">
        <v>126</v>
      </c>
      <c r="E21" s="6" t="n">
        <v>3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0</v>
      </c>
      <c r="B1" s="2" t="s">
        <v>133</v>
      </c>
      <c r="D1" s="2" t="s">
        <v>1</v>
      </c>
    </row>
    <row r="2" spans="1:5">
      <c r="B2" s="2" t="s">
        <v>2</v>
      </c>
      <c r="C2" s="2" t="s">
        <v>134</v>
      </c>
      <c r="D2" s="2" t="s">
        <v>2</v>
      </c>
      <c r="E2" s="2" t="s">
        <v>134</v>
      </c>
    </row>
    <row r="3" spans="1:5">
      <c r="A3" s="3" t="s">
        <v>156</v>
      </c>
      <c r="B3" s="6" t="n">
        <v>41</v>
      </c>
      <c r="C3" s="6" t="n">
        <v>-8</v>
      </c>
      <c r="D3" s="6" t="n">
        <v>290</v>
      </c>
      <c r="E3" s="6" t="n">
        <v>965</v>
      </c>
    </row>
    <row r="4" spans="1:5">
      <c r="A4" s="5" t="s">
        <v>171</v>
      </c>
    </row>
    <row r="5" spans="1:5">
      <c r="A5" s="3" t="s">
        <v>172</v>
      </c>
      <c r="B5" s="4" t="n">
        <v>-40</v>
      </c>
      <c r="C5" s="4" t="n">
        <v>-41</v>
      </c>
      <c r="D5" s="4" t="n">
        <v>-20</v>
      </c>
      <c r="E5" s="4" t="n">
        <v>-156</v>
      </c>
    </row>
    <row r="6" spans="1:5">
      <c r="A6" s="3" t="s">
        <v>173</v>
      </c>
      <c r="B6" s="4" t="n">
        <v>11</v>
      </c>
      <c r="C6" s="4" t="n">
        <v>16</v>
      </c>
      <c r="D6" s="4" t="n">
        <v>36</v>
      </c>
      <c r="E6" s="4" t="n">
        <v>61</v>
      </c>
    </row>
    <row r="7" spans="1:5">
      <c r="A7" s="3" t="s">
        <v>174</v>
      </c>
      <c r="B7" s="4" t="n">
        <v>-1</v>
      </c>
      <c r="D7" s="4" t="n">
        <v>-1</v>
      </c>
      <c r="E7" s="4" t="n">
        <v>-8</v>
      </c>
    </row>
    <row r="8" spans="1:5">
      <c r="A8" s="3" t="s">
        <v>175</v>
      </c>
      <c r="B8" s="4" t="n">
        <v>-30</v>
      </c>
      <c r="C8" s="4" t="n">
        <v>-25</v>
      </c>
      <c r="D8" s="4" t="n">
        <v>15</v>
      </c>
      <c r="E8" s="4" t="n">
        <v>-103</v>
      </c>
    </row>
    <row r="9" spans="1:5">
      <c r="A9" s="3" t="s">
        <v>176</v>
      </c>
      <c r="B9" s="4" t="n">
        <v>11</v>
      </c>
      <c r="C9" s="4" t="n">
        <v>-33</v>
      </c>
      <c r="D9" s="4" t="n">
        <v>305</v>
      </c>
      <c r="E9" s="4" t="n">
        <v>862</v>
      </c>
    </row>
    <row r="10" spans="1:5">
      <c r="A10" s="3" t="s">
        <v>177</v>
      </c>
      <c r="B10" s="4" t="n">
        <v>-5</v>
      </c>
      <c r="C10" s="4" t="n">
        <v>-2</v>
      </c>
      <c r="D10" s="4" t="n">
        <v>-25</v>
      </c>
      <c r="E10" s="4" t="n">
        <v>-256</v>
      </c>
    </row>
    <row r="11" spans="1:5">
      <c r="A11" s="3" t="s">
        <v>178</v>
      </c>
      <c r="B11" s="4" t="n">
        <v>6</v>
      </c>
      <c r="C11" s="4" t="n">
        <v>-35</v>
      </c>
      <c r="D11" s="4" t="n">
        <v>280</v>
      </c>
      <c r="E11" s="4" t="n">
        <v>606</v>
      </c>
    </row>
    <row r="12" spans="1:5">
      <c r="A12" s="3" t="s">
        <v>56</v>
      </c>
    </row>
    <row r="13" spans="1:5">
      <c r="A13" s="3" t="s">
        <v>156</v>
      </c>
      <c r="B13" s="4" t="n">
        <v>38</v>
      </c>
      <c r="C13" s="4" t="n">
        <v>-11</v>
      </c>
      <c r="D13" s="4" t="n">
        <v>281</v>
      </c>
      <c r="E13" s="4" t="n">
        <v>956</v>
      </c>
    </row>
    <row r="14" spans="1:5">
      <c r="A14" s="5" t="s">
        <v>171</v>
      </c>
    </row>
    <row r="15" spans="1:5">
      <c r="A15" s="3" t="s">
        <v>172</v>
      </c>
      <c r="B15" s="4" t="n">
        <v>-41</v>
      </c>
      <c r="C15" s="4" t="n">
        <v>-42</v>
      </c>
      <c r="D15" s="4" t="n">
        <v>-21</v>
      </c>
      <c r="E15" s="4" t="n">
        <v>-157</v>
      </c>
    </row>
    <row r="16" spans="1:5">
      <c r="A16" s="3" t="s">
        <v>173</v>
      </c>
      <c r="B16" s="4" t="n">
        <v>12</v>
      </c>
      <c r="C16" s="4" t="n">
        <v>17</v>
      </c>
      <c r="D16" s="4" t="n">
        <v>38</v>
      </c>
      <c r="E16" s="4" t="n">
        <v>62</v>
      </c>
    </row>
    <row r="17" spans="1:5">
      <c r="A17" s="3" t="s">
        <v>174</v>
      </c>
      <c r="B17" s="4" t="n">
        <v>-1</v>
      </c>
      <c r="D17" s="4" t="n">
        <v>-1</v>
      </c>
      <c r="E17" s="4" t="n">
        <v>-5</v>
      </c>
    </row>
    <row r="18" spans="1:5">
      <c r="A18" s="3" t="s">
        <v>175</v>
      </c>
      <c r="B18" s="4" t="n">
        <v>-30</v>
      </c>
      <c r="C18" s="4" t="n">
        <v>-25</v>
      </c>
      <c r="D18" s="4" t="n">
        <v>16</v>
      </c>
      <c r="E18" s="4" t="n">
        <v>-100</v>
      </c>
    </row>
    <row r="19" spans="1:5">
      <c r="A19" s="3" t="s">
        <v>176</v>
      </c>
      <c r="B19" s="4" t="n">
        <v>8</v>
      </c>
      <c r="C19" s="4" t="n">
        <v>-36</v>
      </c>
      <c r="D19" s="4" t="n">
        <v>297</v>
      </c>
      <c r="E19" s="4" t="n">
        <v>856</v>
      </c>
    </row>
    <row r="20" spans="1:5">
      <c r="A20" s="3" t="s">
        <v>177</v>
      </c>
      <c r="B20" s="4" t="n">
        <v>-5</v>
      </c>
      <c r="C20" s="4" t="n">
        <v>-2</v>
      </c>
      <c r="D20" s="4" t="n">
        <v>-25</v>
      </c>
      <c r="E20" s="4" t="n">
        <v>-256</v>
      </c>
    </row>
    <row r="21" spans="1:5">
      <c r="A21" s="3" t="s">
        <v>178</v>
      </c>
      <c r="B21" s="6" t="n">
        <v>3</v>
      </c>
      <c r="C21" s="6" t="n">
        <v>-38</v>
      </c>
      <c r="D21" s="6" t="n">
        <v>272</v>
      </c>
      <c r="E21" s="6" t="n">
        <v>6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9</v>
      </c>
      <c r="B1" s="2" t="s">
        <v>428</v>
      </c>
      <c r="C1" s="2" t="s">
        <v>510</v>
      </c>
      <c r="D1" s="2" t="s">
        <v>2</v>
      </c>
      <c r="E1" s="2" t="s">
        <v>239</v>
      </c>
      <c r="F1" s="2" t="s">
        <v>2</v>
      </c>
      <c r="G1" s="2" t="s">
        <v>2</v>
      </c>
      <c r="H1" s="2" t="s">
        <v>511</v>
      </c>
    </row>
    <row r="2" spans="1:8">
      <c r="A2" s="5" t="s">
        <v>497</v>
      </c>
    </row>
    <row r="3" spans="1:8">
      <c r="A3" s="3" t="s">
        <v>512</v>
      </c>
      <c r="C3" s="6" t="n">
        <v>16</v>
      </c>
      <c r="F3" s="6" t="n">
        <v>16</v>
      </c>
    </row>
    <row r="4" spans="1:8">
      <c r="A4" s="3" t="s">
        <v>249</v>
      </c>
      <c r="F4" s="6" t="n">
        <v>91</v>
      </c>
    </row>
    <row r="5" spans="1:8">
      <c r="A5" s="3" t="s">
        <v>439</v>
      </c>
    </row>
    <row r="6" spans="1:8">
      <c r="A6" s="5" t="s">
        <v>497</v>
      </c>
    </row>
    <row r="7" spans="1:8">
      <c r="A7" s="3" t="s">
        <v>513</v>
      </c>
      <c r="B7" s="4" t="n">
        <v>4334389</v>
      </c>
    </row>
    <row r="8" spans="1:8">
      <c r="A8" s="3" t="s">
        <v>440</v>
      </c>
      <c r="B8" s="3" t="s">
        <v>441</v>
      </c>
    </row>
    <row r="9" spans="1:8">
      <c r="A9" s="3" t="s">
        <v>512</v>
      </c>
      <c r="E9" s="6" t="n">
        <v>16</v>
      </c>
      <c r="G9" s="6" t="n">
        <v>19</v>
      </c>
    </row>
    <row r="10" spans="1:8">
      <c r="A10" s="3" t="s">
        <v>514</v>
      </c>
      <c r="B10" s="3" t="s">
        <v>515</v>
      </c>
      <c r="D10" s="3" t="s">
        <v>515</v>
      </c>
      <c r="F10" s="3" t="s">
        <v>515</v>
      </c>
      <c r="G10" s="3" t="s">
        <v>515</v>
      </c>
    </row>
    <row r="11" spans="1:8">
      <c r="A11" s="3" t="s">
        <v>249</v>
      </c>
      <c r="D11" s="6" t="n">
        <v>148</v>
      </c>
      <c r="F11" s="6" t="n">
        <v>91</v>
      </c>
    </row>
    <row r="12" spans="1:8">
      <c r="A12" s="3" t="s">
        <v>516</v>
      </c>
      <c r="F12" s="3" t="s">
        <v>517</v>
      </c>
    </row>
    <row r="13" spans="1:8">
      <c r="A13" s="3" t="s">
        <v>518</v>
      </c>
    </row>
    <row r="14" spans="1:8">
      <c r="A14" s="5" t="s">
        <v>497</v>
      </c>
    </row>
    <row r="15" spans="1:8">
      <c r="A15" s="3" t="s">
        <v>519</v>
      </c>
      <c r="E15" s="6" t="n">
        <v>1</v>
      </c>
    </row>
    <row r="16" spans="1:8">
      <c r="A16" s="3" t="s">
        <v>439</v>
      </c>
    </row>
    <row r="17" spans="1:8">
      <c r="A17" s="5" t="s">
        <v>497</v>
      </c>
    </row>
    <row r="18" spans="1:8">
      <c r="A18" s="3" t="s">
        <v>514</v>
      </c>
      <c r="H18" s="3" t="s">
        <v>520</v>
      </c>
    </row>
    <row r="19" spans="1:8">
      <c r="A19" s="3" t="s">
        <v>521</v>
      </c>
    </row>
    <row r="20" spans="1:8">
      <c r="A20" s="5" t="s">
        <v>497</v>
      </c>
    </row>
    <row r="21" spans="1:8">
      <c r="A21" s="3" t="s">
        <v>522</v>
      </c>
      <c r="H21" s="4" t="n">
        <v>19489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523</v>
      </c>
      <c r="C1" s="2" t="s">
        <v>2</v>
      </c>
      <c r="D1" s="2" t="s">
        <v>65</v>
      </c>
    </row>
    <row r="2" spans="1:4">
      <c r="A2" s="5" t="s">
        <v>71</v>
      </c>
    </row>
    <row r="3" spans="1:4">
      <c r="A3" s="3" t="s">
        <v>524</v>
      </c>
      <c r="C3" s="6" t="n">
        <v>191</v>
      </c>
      <c r="D3" s="6" t="n">
        <v>191</v>
      </c>
    </row>
    <row r="4" spans="1:4">
      <c r="A4" s="3" t="s">
        <v>525</v>
      </c>
      <c r="C4" s="4" t="n">
        <v>58</v>
      </c>
      <c r="D4" s="4" t="n">
        <v>51</v>
      </c>
    </row>
    <row r="5" spans="1:4">
      <c r="A5" s="3" t="s">
        <v>526</v>
      </c>
      <c r="C5" s="4" t="n">
        <v>745</v>
      </c>
      <c r="D5" s="4" t="n">
        <v>798</v>
      </c>
    </row>
    <row r="6" spans="1:4">
      <c r="A6" s="3" t="s">
        <v>187</v>
      </c>
      <c r="C6" s="4" t="n">
        <v>994</v>
      </c>
      <c r="D6" s="4" t="n">
        <v>1040</v>
      </c>
    </row>
    <row r="7" spans="1:4">
      <c r="A7" s="3" t="s">
        <v>527</v>
      </c>
      <c r="C7" s="4" t="n">
        <v>-33</v>
      </c>
      <c r="D7" s="4" t="n">
        <v>-40</v>
      </c>
    </row>
    <row r="8" spans="1:4">
      <c r="A8" s="3" t="s">
        <v>528</v>
      </c>
      <c r="B8" s="3" t="s">
        <v>68</v>
      </c>
      <c r="C8" s="6" t="n">
        <v>961</v>
      </c>
      <c r="D8" s="6" t="n">
        <v>1000</v>
      </c>
    </row>
    <row r="9" spans="1:4">
      <c r="A9" s="3" t="s">
        <v>529</v>
      </c>
      <c r="C9" s="3" t="s">
        <v>530</v>
      </c>
      <c r="D9" s="3" t="s">
        <v>531</v>
      </c>
    </row>
    <row r="10" spans="1:4"/>
    <row r="11" spans="1:4">
      <c r="A11" s="3" t="s">
        <v>68</v>
      </c>
      <c r="B11" s="3" t="s">
        <v>115</v>
      </c>
    </row>
  </sheetData>
  <mergeCells count="3">
    <mergeCell ref="A1:B1"/>
    <mergeCell ref="A10:C10"/>
    <mergeCell ref="B11:C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2</v>
      </c>
      <c r="C1" s="2" t="s">
        <v>2</v>
      </c>
      <c r="D1" s="2" t="s">
        <v>2</v>
      </c>
      <c r="E1" s="2" t="s">
        <v>134</v>
      </c>
      <c r="F1" s="2" t="s">
        <v>2</v>
      </c>
      <c r="G1" s="2" t="s">
        <v>482</v>
      </c>
      <c r="H1" s="2" t="s">
        <v>134</v>
      </c>
      <c r="I1" s="2" t="s">
        <v>65</v>
      </c>
    </row>
    <row r="2" spans="1:9">
      <c r="A2" s="5" t="s">
        <v>533</v>
      </c>
    </row>
    <row r="3" spans="1:9">
      <c r="A3" s="3" t="s">
        <v>534</v>
      </c>
      <c r="C3" s="6" t="n">
        <v>3729</v>
      </c>
      <c r="D3" s="6" t="n">
        <v>3729</v>
      </c>
      <c r="F3" s="6" t="n">
        <v>3729</v>
      </c>
      <c r="I3" s="6" t="n">
        <v>2958</v>
      </c>
    </row>
    <row r="4" spans="1:9">
      <c r="A4" s="3" t="s">
        <v>76</v>
      </c>
      <c r="B4" s="3" t="s">
        <v>68</v>
      </c>
      <c r="C4" s="4" t="n">
        <v>2324</v>
      </c>
      <c r="D4" s="4" t="n">
        <v>2324</v>
      </c>
      <c r="F4" s="4" t="n">
        <v>2324</v>
      </c>
      <c r="I4" s="4" t="n">
        <v>2353</v>
      </c>
    </row>
    <row r="5" spans="1:9">
      <c r="A5" s="3" t="s">
        <v>82</v>
      </c>
      <c r="C5" s="4" t="n">
        <v>356</v>
      </c>
      <c r="D5" s="4" t="n">
        <v>356</v>
      </c>
      <c r="F5" s="4" t="n">
        <v>356</v>
      </c>
    </row>
    <row r="6" spans="1:9">
      <c r="A6" s="3" t="s">
        <v>83</v>
      </c>
      <c r="B6" s="3" t="s">
        <v>68</v>
      </c>
      <c r="C6" s="4" t="n">
        <v>433</v>
      </c>
      <c r="D6" s="4" t="n">
        <v>433</v>
      </c>
      <c r="F6" s="4" t="n">
        <v>433</v>
      </c>
      <c r="I6" s="4" t="n">
        <v>393</v>
      </c>
    </row>
    <row r="7" spans="1:9">
      <c r="A7" s="3" t="s">
        <v>80</v>
      </c>
      <c r="C7" s="4" t="n">
        <v>309</v>
      </c>
      <c r="D7" s="4" t="n">
        <v>309</v>
      </c>
      <c r="F7" s="4" t="n">
        <v>309</v>
      </c>
      <c r="I7" s="4" t="n">
        <v>324</v>
      </c>
    </row>
    <row r="8" spans="1:9">
      <c r="A8" s="3" t="s">
        <v>477</v>
      </c>
      <c r="B8" s="3" t="s">
        <v>68</v>
      </c>
      <c r="C8" s="4" t="n">
        <v>202</v>
      </c>
      <c r="D8" s="4" t="n">
        <v>202</v>
      </c>
      <c r="F8" s="4" t="n">
        <v>202</v>
      </c>
      <c r="I8" s="4" t="n">
        <v>213</v>
      </c>
    </row>
    <row r="9" spans="1:9">
      <c r="A9" s="3" t="s">
        <v>79</v>
      </c>
      <c r="C9" s="4" t="n">
        <v>274</v>
      </c>
      <c r="D9" s="4" t="n">
        <v>274</v>
      </c>
      <c r="F9" s="4" t="n">
        <v>274</v>
      </c>
      <c r="I9" s="4" t="n">
        <v>275</v>
      </c>
    </row>
    <row r="10" spans="1:9">
      <c r="A10" s="3" t="s">
        <v>85</v>
      </c>
      <c r="C10" s="4" t="n">
        <v>8115</v>
      </c>
      <c r="D10" s="4" t="n">
        <v>8115</v>
      </c>
      <c r="F10" s="4" t="n">
        <v>8115</v>
      </c>
      <c r="I10" s="4" t="n">
        <v>7953</v>
      </c>
    </row>
    <row r="11" spans="1:9">
      <c r="A11" s="3" t="s">
        <v>535</v>
      </c>
      <c r="C11" s="4" t="n">
        <v>1905</v>
      </c>
      <c r="D11" s="4" t="n">
        <v>1905</v>
      </c>
      <c r="F11" s="4" t="n">
        <v>1905</v>
      </c>
      <c r="I11" s="4" t="n">
        <v>1611</v>
      </c>
    </row>
    <row r="12" spans="1:9">
      <c r="A12" s="3" t="s">
        <v>94</v>
      </c>
      <c r="B12" s="3" t="s">
        <v>68</v>
      </c>
      <c r="C12" s="4" t="n">
        <v>2204</v>
      </c>
      <c r="D12" s="4" t="n">
        <v>2204</v>
      </c>
      <c r="F12" s="4" t="n">
        <v>2204</v>
      </c>
      <c r="I12" s="4" t="n">
        <v>2224</v>
      </c>
    </row>
    <row r="13" spans="1:9">
      <c r="A13" s="3" t="s">
        <v>80</v>
      </c>
      <c r="C13" s="4" t="n">
        <v>198</v>
      </c>
      <c r="D13" s="4" t="n">
        <v>198</v>
      </c>
      <c r="F13" s="4" t="n">
        <v>198</v>
      </c>
      <c r="I13" s="4" t="n">
        <v>137</v>
      </c>
    </row>
    <row r="14" spans="1:9">
      <c r="A14" s="3" t="s">
        <v>95</v>
      </c>
      <c r="B14" s="3" t="s">
        <v>68</v>
      </c>
      <c r="C14" s="4" t="n">
        <v>349</v>
      </c>
      <c r="D14" s="4" t="n">
        <v>349</v>
      </c>
      <c r="F14" s="4" t="n">
        <v>349</v>
      </c>
    </row>
    <row r="15" spans="1:9">
      <c r="A15" s="3" t="s">
        <v>96</v>
      </c>
      <c r="B15" s="3" t="s">
        <v>68</v>
      </c>
      <c r="C15" s="4" t="n">
        <v>821</v>
      </c>
      <c r="D15" s="4" t="n">
        <v>821</v>
      </c>
      <c r="F15" s="4" t="n">
        <v>821</v>
      </c>
      <c r="I15" s="4" t="n">
        <v>949</v>
      </c>
    </row>
    <row r="16" spans="1:9">
      <c r="A16" s="3" t="s">
        <v>98</v>
      </c>
      <c r="C16" s="6" t="n">
        <v>5477</v>
      </c>
      <c r="D16" s="4" t="n">
        <v>5477</v>
      </c>
      <c r="F16" s="4" t="n">
        <v>5477</v>
      </c>
      <c r="I16" s="4" t="n">
        <v>5204</v>
      </c>
    </row>
    <row r="17" spans="1:9">
      <c r="A17" s="5" t="s">
        <v>536</v>
      </c>
    </row>
    <row r="18" spans="1:9">
      <c r="A18" s="3" t="s">
        <v>136</v>
      </c>
      <c r="D18" s="4" t="n">
        <v>1687</v>
      </c>
      <c r="E18" s="6" t="n">
        <v>1968</v>
      </c>
      <c r="F18" s="4" t="n">
        <v>5140</v>
      </c>
      <c r="H18" s="6" t="n">
        <v>5783</v>
      </c>
    </row>
    <row r="19" spans="1:9">
      <c r="A19" s="3" t="s">
        <v>152</v>
      </c>
      <c r="D19" s="4" t="n">
        <v>3</v>
      </c>
      <c r="E19" s="4" t="n">
        <v>213</v>
      </c>
      <c r="F19" s="4" t="n">
        <v>277</v>
      </c>
      <c r="H19" s="4" t="n">
        <v>669</v>
      </c>
    </row>
    <row r="20" spans="1:9">
      <c r="A20" s="3" t="s">
        <v>262</v>
      </c>
      <c r="F20" s="4" t="n">
        <v>656</v>
      </c>
      <c r="H20" s="4" t="n">
        <v>934</v>
      </c>
    </row>
    <row r="21" spans="1:9">
      <c r="A21" s="3" t="s">
        <v>442</v>
      </c>
    </row>
    <row r="22" spans="1:9">
      <c r="A22" s="5" t="s">
        <v>537</v>
      </c>
    </row>
    <row r="23" spans="1:9">
      <c r="A23" s="3" t="s">
        <v>443</v>
      </c>
      <c r="C23" s="3" t="s">
        <v>444</v>
      </c>
    </row>
    <row r="24" spans="1:9">
      <c r="A24" s="3" t="s">
        <v>538</v>
      </c>
    </row>
    <row r="25" spans="1:9">
      <c r="A25" s="5" t="s">
        <v>533</v>
      </c>
    </row>
    <row r="26" spans="1:9">
      <c r="A26" s="3" t="s">
        <v>534</v>
      </c>
      <c r="C26" s="6" t="n">
        <v>51</v>
      </c>
      <c r="D26" s="4" t="n">
        <v>51</v>
      </c>
      <c r="F26" s="4" t="n">
        <v>51</v>
      </c>
      <c r="I26" s="4" t="n">
        <v>92</v>
      </c>
    </row>
    <row r="27" spans="1:9">
      <c r="A27" s="3" t="s">
        <v>76</v>
      </c>
      <c r="C27" s="4" t="n">
        <v>199</v>
      </c>
      <c r="D27" s="4" t="n">
        <v>199</v>
      </c>
      <c r="F27" s="4" t="n">
        <v>199</v>
      </c>
      <c r="I27" s="4" t="n">
        <v>265</v>
      </c>
    </row>
    <row r="28" spans="1:9">
      <c r="A28" s="3" t="s">
        <v>82</v>
      </c>
      <c r="C28" s="4" t="n">
        <v>17</v>
      </c>
      <c r="D28" s="4" t="n">
        <v>17</v>
      </c>
      <c r="F28" s="4" t="n">
        <v>17</v>
      </c>
    </row>
    <row r="29" spans="1:9">
      <c r="A29" s="3" t="s">
        <v>83</v>
      </c>
      <c r="C29" s="4" t="n">
        <v>122</v>
      </c>
      <c r="D29" s="4" t="n">
        <v>122</v>
      </c>
      <c r="F29" s="4" t="n">
        <v>122</v>
      </c>
      <c r="I29" s="4" t="n">
        <v>136</v>
      </c>
    </row>
    <row r="30" spans="1:9">
      <c r="A30" s="3" t="s">
        <v>80</v>
      </c>
      <c r="C30" s="4" t="n">
        <v>32</v>
      </c>
      <c r="D30" s="4" t="n">
        <v>32</v>
      </c>
      <c r="F30" s="4" t="n">
        <v>32</v>
      </c>
      <c r="I30" s="4" t="n">
        <v>32</v>
      </c>
    </row>
    <row r="31" spans="1:9">
      <c r="A31" s="3" t="s">
        <v>477</v>
      </c>
      <c r="I31" s="4" t="n">
        <v>10</v>
      </c>
    </row>
    <row r="32" spans="1:9">
      <c r="A32" s="3" t="s">
        <v>79</v>
      </c>
      <c r="I32" s="4" t="n">
        <v>14</v>
      </c>
    </row>
    <row r="33" spans="1:9">
      <c r="A33" s="3" t="s">
        <v>85</v>
      </c>
      <c r="C33" s="4" t="n">
        <v>421</v>
      </c>
      <c r="D33" s="4" t="n">
        <v>421</v>
      </c>
      <c r="F33" s="4" t="n">
        <v>421</v>
      </c>
      <c r="I33" s="4" t="n">
        <v>549</v>
      </c>
    </row>
    <row r="34" spans="1:9">
      <c r="A34" s="3" t="s">
        <v>535</v>
      </c>
      <c r="C34" s="4" t="n">
        <v>135</v>
      </c>
      <c r="D34" s="4" t="n">
        <v>135</v>
      </c>
      <c r="F34" s="4" t="n">
        <v>135</v>
      </c>
      <c r="I34" s="4" t="n">
        <v>178</v>
      </c>
    </row>
    <row r="35" spans="1:9">
      <c r="A35" s="3" t="s">
        <v>94</v>
      </c>
      <c r="C35" s="4" t="n">
        <v>42</v>
      </c>
      <c r="D35" s="4" t="n">
        <v>42</v>
      </c>
      <c r="F35" s="4" t="n">
        <v>42</v>
      </c>
      <c r="I35" s="4" t="n">
        <v>61</v>
      </c>
    </row>
    <row r="36" spans="1:9">
      <c r="A36" s="3" t="s">
        <v>80</v>
      </c>
      <c r="I36" s="4" t="n">
        <v>11</v>
      </c>
    </row>
    <row r="37" spans="1:9">
      <c r="A37" s="3" t="s">
        <v>95</v>
      </c>
      <c r="C37" s="4" t="n">
        <v>13</v>
      </c>
      <c r="D37" s="4" t="n">
        <v>13</v>
      </c>
      <c r="F37" s="4" t="n">
        <v>13</v>
      </c>
    </row>
    <row r="38" spans="1:9">
      <c r="A38" s="3" t="s">
        <v>96</v>
      </c>
      <c r="C38" s="4" t="n">
        <v>88</v>
      </c>
      <c r="D38" s="4" t="n">
        <v>88</v>
      </c>
      <c r="F38" s="4" t="n">
        <v>88</v>
      </c>
      <c r="I38" s="4" t="n">
        <v>97</v>
      </c>
    </row>
    <row r="39" spans="1:9">
      <c r="A39" s="3" t="s">
        <v>98</v>
      </c>
      <c r="C39" s="6" t="n">
        <v>278</v>
      </c>
      <c r="D39" s="4" t="n">
        <v>278</v>
      </c>
      <c r="F39" s="4" t="n">
        <v>278</v>
      </c>
      <c r="I39" s="6" t="n">
        <v>347</v>
      </c>
    </row>
    <row r="40" spans="1:9">
      <c r="A40" s="5" t="s">
        <v>536</v>
      </c>
    </row>
    <row r="41" spans="1:9">
      <c r="A41" s="3" t="s">
        <v>136</v>
      </c>
      <c r="D41" s="4" t="n">
        <v>28</v>
      </c>
      <c r="E41" s="4" t="n">
        <v>39</v>
      </c>
      <c r="F41" s="4" t="n">
        <v>95</v>
      </c>
      <c r="H41" s="4" t="n">
        <v>116</v>
      </c>
    </row>
    <row r="42" spans="1:9">
      <c r="A42" s="3" t="s">
        <v>152</v>
      </c>
      <c r="D42" s="4" t="n">
        <v>3</v>
      </c>
      <c r="E42" s="4" t="n">
        <v>8</v>
      </c>
      <c r="F42" s="4" t="n">
        <v>16</v>
      </c>
      <c r="H42" s="4" t="n">
        <v>27</v>
      </c>
    </row>
    <row r="43" spans="1:9">
      <c r="A43" s="3" t="s">
        <v>262</v>
      </c>
      <c r="D43" s="6" t="n">
        <v>12</v>
      </c>
      <c r="E43" s="6" t="n">
        <v>21</v>
      </c>
      <c r="F43" s="6" t="n">
        <v>72</v>
      </c>
      <c r="H43" s="6" t="n">
        <v>50</v>
      </c>
    </row>
    <row r="44" spans="1:9">
      <c r="A44" s="3" t="s">
        <v>539</v>
      </c>
    </row>
    <row r="45" spans="1:9">
      <c r="A45" s="5" t="s">
        <v>537</v>
      </c>
    </row>
    <row r="46" spans="1:9">
      <c r="A46" s="3" t="s">
        <v>489</v>
      </c>
      <c r="F46" s="3" t="s">
        <v>444</v>
      </c>
    </row>
    <row r="47" spans="1:9">
      <c r="A47" s="3" t="s">
        <v>540</v>
      </c>
    </row>
    <row r="48" spans="1:9">
      <c r="A48" s="5" t="s">
        <v>537</v>
      </c>
    </row>
    <row r="49" spans="1:9">
      <c r="A49" s="3" t="s">
        <v>489</v>
      </c>
      <c r="F49" s="3" t="s">
        <v>444</v>
      </c>
    </row>
    <row r="50" spans="1:9">
      <c r="A50" s="3" t="s">
        <v>442</v>
      </c>
    </row>
    <row r="51" spans="1:9">
      <c r="A51" s="5" t="s">
        <v>537</v>
      </c>
    </row>
    <row r="52" spans="1:9">
      <c r="A52" s="3" t="s">
        <v>489</v>
      </c>
      <c r="G52" s="3" t="s">
        <v>444</v>
      </c>
    </row>
    <row r="53" spans="1:9"/>
    <row r="54" spans="1:9">
      <c r="A54" s="3" t="s">
        <v>68</v>
      </c>
      <c r="B54" s="3" t="s">
        <v>115</v>
      </c>
    </row>
  </sheetData>
  <mergeCells count="3">
    <mergeCell ref="A1:B1"/>
    <mergeCell ref="A53:H53"/>
    <mergeCell ref="B54:H5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1"/>
    <col customWidth="1" max="3" min="3" width="21"/>
  </cols>
  <sheetData>
    <row r="1" spans="1:3">
      <c r="A1" s="1" t="s">
        <v>541</v>
      </c>
      <c r="B1" s="2" t="s">
        <v>133</v>
      </c>
      <c r="C1" s="2" t="s">
        <v>1</v>
      </c>
    </row>
    <row r="2" spans="1:3">
      <c r="B2" s="2" t="s">
        <v>542</v>
      </c>
      <c r="C2" s="2" t="s">
        <v>542</v>
      </c>
    </row>
    <row r="3" spans="1:3">
      <c r="A3" s="5" t="s">
        <v>543</v>
      </c>
    </row>
    <row r="4" spans="1:3">
      <c r="A4" s="3" t="s">
        <v>544</v>
      </c>
      <c r="B4" s="6" t="n">
        <v>0</v>
      </c>
      <c r="C4" s="6" t="n">
        <v>0</v>
      </c>
    </row>
    <row r="5" spans="1:3">
      <c r="A5" s="3" t="s">
        <v>545</v>
      </c>
      <c r="C5" s="3" t="s">
        <v>7</v>
      </c>
    </row>
    <row r="6" spans="1:3">
      <c r="A6" s="3" t="s">
        <v>546</v>
      </c>
      <c r="C6" s="3" t="s">
        <v>7</v>
      </c>
    </row>
    <row r="7" spans="1:3">
      <c r="A7" s="3" t="s">
        <v>547</v>
      </c>
      <c r="C7" s="3" t="s">
        <v>7</v>
      </c>
    </row>
    <row r="8" spans="1:3">
      <c r="A8" s="3" t="s">
        <v>548</v>
      </c>
      <c r="C8" s="3" t="s">
        <v>7</v>
      </c>
    </row>
    <row r="9" spans="1:3">
      <c r="A9" s="3" t="s">
        <v>549</v>
      </c>
    </row>
    <row r="10" spans="1:3">
      <c r="A10" s="5" t="s">
        <v>543</v>
      </c>
    </row>
    <row r="11" spans="1:3">
      <c r="A11" s="3" t="s">
        <v>550</v>
      </c>
      <c r="C11" s="3" t="s">
        <v>551</v>
      </c>
    </row>
    <row r="12" spans="1:3">
      <c r="A12" s="3" t="s">
        <v>552</v>
      </c>
      <c r="B12" s="3" t="s">
        <v>553</v>
      </c>
      <c r="C12" s="3" t="s">
        <v>553</v>
      </c>
    </row>
    <row r="13" spans="1:3">
      <c r="A13" s="3" t="s">
        <v>554</v>
      </c>
    </row>
    <row r="14" spans="1:3">
      <c r="A14" s="5" t="s">
        <v>543</v>
      </c>
    </row>
    <row r="15" spans="1:3">
      <c r="A15" s="3" t="s">
        <v>550</v>
      </c>
      <c r="C15" s="3" t="s">
        <v>555</v>
      </c>
    </row>
    <row r="16" spans="1:3">
      <c r="A16" s="3" t="s">
        <v>552</v>
      </c>
      <c r="B16" s="3" t="s">
        <v>556</v>
      </c>
      <c r="C16" s="3" t="s">
        <v>5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7</v>
      </c>
      <c r="B1" s="2" t="s">
        <v>133</v>
      </c>
      <c r="C1" s="2" t="s">
        <v>1</v>
      </c>
    </row>
    <row r="2" spans="1:3">
      <c r="B2" s="2" t="s">
        <v>2</v>
      </c>
      <c r="C2" s="2" t="s">
        <v>2</v>
      </c>
    </row>
    <row r="3" spans="1:3">
      <c r="A3" s="5" t="s">
        <v>558</v>
      </c>
    </row>
    <row r="4" spans="1:3">
      <c r="A4" s="3" t="s">
        <v>559</v>
      </c>
      <c r="B4" s="6" t="n">
        <v>14</v>
      </c>
      <c r="C4" s="6" t="n">
        <v>41</v>
      </c>
    </row>
    <row r="5" spans="1:3">
      <c r="A5" s="3" t="s">
        <v>560</v>
      </c>
      <c r="B5" s="4" t="n">
        <v>15</v>
      </c>
      <c r="C5" s="4" t="n">
        <v>39</v>
      </c>
    </row>
    <row r="6" spans="1:3">
      <c r="A6" s="3" t="s">
        <v>561</v>
      </c>
      <c r="B6" s="4" t="n">
        <v>1</v>
      </c>
      <c r="C6" s="4" t="n">
        <v>387</v>
      </c>
    </row>
    <row r="7" spans="1:3">
      <c r="A7" s="3" t="s">
        <v>562</v>
      </c>
      <c r="B7" s="4" t="n">
        <v>0</v>
      </c>
      <c r="C7" s="4" t="n">
        <v>1</v>
      </c>
    </row>
    <row r="8" spans="1:3">
      <c r="A8" s="3" t="s">
        <v>137</v>
      </c>
    </row>
    <row r="9" spans="1:3">
      <c r="A9" s="5" t="s">
        <v>558</v>
      </c>
    </row>
    <row r="10" spans="1:3">
      <c r="A10" s="3" t="s">
        <v>559</v>
      </c>
      <c r="B10" s="4" t="n">
        <v>8</v>
      </c>
      <c r="C10" s="4" t="n">
        <v>27</v>
      </c>
    </row>
    <row r="11" spans="1:3">
      <c r="A11" s="3" t="s">
        <v>140</v>
      </c>
    </row>
    <row r="12" spans="1:3">
      <c r="A12" s="5" t="s">
        <v>558</v>
      </c>
    </row>
    <row r="13" spans="1:3">
      <c r="A13" s="3" t="s">
        <v>559</v>
      </c>
      <c r="B13" s="4" t="n">
        <v>5</v>
      </c>
      <c r="C13" s="4" t="n">
        <v>10</v>
      </c>
    </row>
    <row r="14" spans="1:3">
      <c r="A14" s="3" t="s">
        <v>141</v>
      </c>
    </row>
    <row r="15" spans="1:3">
      <c r="A15" s="5" t="s">
        <v>558</v>
      </c>
    </row>
    <row r="16" spans="1:3">
      <c r="A16" s="3" t="s">
        <v>559</v>
      </c>
      <c r="B16" s="6" t="n">
        <v>1</v>
      </c>
      <c r="C16" s="6" t="n">
        <v>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4"/>
  </cols>
  <sheetData>
    <row r="1" spans="1:2">
      <c r="A1" s="1" t="s">
        <v>563</v>
      </c>
      <c r="B1" s="2" t="s">
        <v>2</v>
      </c>
    </row>
    <row r="2" spans="1:2">
      <c r="A2" s="5" t="s">
        <v>316</v>
      </c>
    </row>
    <row r="3" spans="1:2">
      <c r="A3" s="3" t="s">
        <v>564</v>
      </c>
      <c r="B3" s="3" t="s">
        <v>565</v>
      </c>
    </row>
    <row r="4" spans="1:2">
      <c r="A4" s="3" t="s">
        <v>566</v>
      </c>
      <c r="B4" s="3" t="s">
        <v>5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8</v>
      </c>
      <c r="B1" s="2" t="s">
        <v>2</v>
      </c>
      <c r="C1" s="2" t="s">
        <v>65</v>
      </c>
    </row>
    <row r="2" spans="1:3">
      <c r="A2" s="5" t="s">
        <v>569</v>
      </c>
    </row>
    <row r="3" spans="1:3">
      <c r="A3" s="3" t="s">
        <v>570</v>
      </c>
      <c r="B3" s="6" t="n">
        <v>12</v>
      </c>
    </row>
    <row r="4" spans="1:3">
      <c r="A4" s="3" t="s">
        <v>571</v>
      </c>
      <c r="B4" s="4" t="n">
        <v>51</v>
      </c>
    </row>
    <row r="5" spans="1:3">
      <c r="A5" s="3" t="s">
        <v>572</v>
      </c>
      <c r="B5" s="4" t="n">
        <v>51</v>
      </c>
    </row>
    <row r="6" spans="1:3">
      <c r="A6" s="3" t="s">
        <v>573</v>
      </c>
      <c r="B6" s="4" t="n">
        <v>45</v>
      </c>
    </row>
    <row r="7" spans="1:3">
      <c r="A7" s="3" t="s">
        <v>574</v>
      </c>
      <c r="B7" s="4" t="n">
        <v>42</v>
      </c>
    </row>
    <row r="8" spans="1:3">
      <c r="A8" s="3" t="s">
        <v>575</v>
      </c>
      <c r="B8" s="4" t="n">
        <v>284</v>
      </c>
    </row>
    <row r="9" spans="1:3">
      <c r="A9" s="3" t="s">
        <v>576</v>
      </c>
      <c r="B9" s="4" t="n">
        <v>485</v>
      </c>
    </row>
    <row r="10" spans="1:3">
      <c r="A10" s="3" t="s">
        <v>577</v>
      </c>
      <c r="B10" s="4" t="n">
        <v>-99</v>
      </c>
    </row>
    <row r="11" spans="1:3">
      <c r="A11" s="3" t="s">
        <v>187</v>
      </c>
      <c r="B11" s="6" t="n">
        <v>386</v>
      </c>
    </row>
    <row r="12" spans="1:3">
      <c r="A12" s="5" t="s">
        <v>578</v>
      </c>
    </row>
    <row r="13" spans="1:3">
      <c r="A13" s="3" t="s">
        <v>52</v>
      </c>
      <c r="C13" s="6" t="n">
        <v>37</v>
      </c>
    </row>
    <row r="14" spans="1:3">
      <c r="A14" s="3" t="s">
        <v>571</v>
      </c>
      <c r="C14" s="4" t="n">
        <v>33</v>
      </c>
    </row>
    <row r="15" spans="1:3">
      <c r="A15" s="3" t="s">
        <v>572</v>
      </c>
      <c r="C15" s="4" t="n">
        <v>36</v>
      </c>
    </row>
    <row r="16" spans="1:3">
      <c r="A16" s="3" t="s">
        <v>573</v>
      </c>
      <c r="C16" s="4" t="n">
        <v>34</v>
      </c>
    </row>
    <row r="17" spans="1:3">
      <c r="A17" s="3" t="s">
        <v>574</v>
      </c>
      <c r="C17" s="4" t="n">
        <v>32</v>
      </c>
    </row>
    <row r="18" spans="1:3">
      <c r="A18" s="3" t="s">
        <v>575</v>
      </c>
      <c r="C18" s="4" t="n">
        <v>224</v>
      </c>
    </row>
    <row r="19" spans="1:3">
      <c r="A19" s="3" t="s">
        <v>187</v>
      </c>
      <c r="C19" s="6" t="n">
        <v>3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579</v>
      </c>
      <c r="B1" s="2" t="s">
        <v>1</v>
      </c>
    </row>
    <row r="2" spans="1:2">
      <c r="B2" s="2" t="s">
        <v>542</v>
      </c>
    </row>
    <row r="3" spans="1:2">
      <c r="A3" s="5" t="s">
        <v>558</v>
      </c>
    </row>
    <row r="4" spans="1:2">
      <c r="A4" s="3" t="s">
        <v>580</v>
      </c>
      <c r="B4" s="6" t="n">
        <v>42</v>
      </c>
    </row>
    <row r="5" spans="1:2">
      <c r="A5" s="3" t="s">
        <v>554</v>
      </c>
    </row>
    <row r="6" spans="1:2">
      <c r="A6" s="5" t="s">
        <v>558</v>
      </c>
    </row>
    <row r="7" spans="1:2">
      <c r="A7" s="3" t="s">
        <v>581</v>
      </c>
      <c r="B7" s="3" t="s">
        <v>58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583</v>
      </c>
      <c r="C1" s="2" t="s">
        <v>2</v>
      </c>
      <c r="D1" s="2" t="s">
        <v>65</v>
      </c>
    </row>
    <row r="2" spans="1:4">
      <c r="A2" s="5" t="s">
        <v>381</v>
      </c>
    </row>
    <row r="3" spans="1:4">
      <c r="A3" s="3" t="s">
        <v>584</v>
      </c>
      <c r="C3" s="6" t="n">
        <v>2336</v>
      </c>
      <c r="D3" s="6" t="n">
        <v>2320</v>
      </c>
    </row>
    <row r="4" spans="1:4">
      <c r="A4" s="3" t="s">
        <v>585</v>
      </c>
      <c r="B4" s="3" t="s">
        <v>68</v>
      </c>
      <c r="C4" s="4" t="n">
        <v>132</v>
      </c>
      <c r="D4" s="4" t="n">
        <v>96</v>
      </c>
    </row>
    <row r="5" spans="1:4">
      <c r="A5" s="3" t="s">
        <v>586</v>
      </c>
      <c r="B5" s="3" t="s">
        <v>68</v>
      </c>
      <c r="C5" s="4" t="n">
        <v>2204</v>
      </c>
      <c r="D5" s="4" t="n">
        <v>2224</v>
      </c>
    </row>
    <row r="6" spans="1:4">
      <c r="A6" s="3" t="s">
        <v>587</v>
      </c>
      <c r="C6" s="4" t="n">
        <v>2336</v>
      </c>
      <c r="D6" s="4" t="n">
        <v>2320</v>
      </c>
    </row>
    <row r="7" spans="1:4">
      <c r="A7" s="3" t="s">
        <v>56</v>
      </c>
    </row>
    <row r="8" spans="1:4">
      <c r="A8" s="5" t="s">
        <v>381</v>
      </c>
    </row>
    <row r="9" spans="1:4">
      <c r="A9" s="3" t="s">
        <v>584</v>
      </c>
      <c r="C9" s="4" t="n">
        <v>2336</v>
      </c>
      <c r="D9" s="4" t="n">
        <v>2320</v>
      </c>
    </row>
    <row r="10" spans="1:4">
      <c r="A10" s="3" t="s">
        <v>585</v>
      </c>
      <c r="B10" s="3" t="s">
        <v>68</v>
      </c>
      <c r="C10" s="4" t="n">
        <v>132</v>
      </c>
      <c r="D10" s="4" t="n">
        <v>96</v>
      </c>
    </row>
    <row r="11" spans="1:4">
      <c r="A11" s="3" t="s">
        <v>586</v>
      </c>
      <c r="B11" s="3" t="s">
        <v>68</v>
      </c>
      <c r="C11" s="4" t="n">
        <v>2204</v>
      </c>
      <c r="D11" s="4" t="n">
        <v>2224</v>
      </c>
    </row>
    <row r="12" spans="1:4">
      <c r="A12" s="3" t="s">
        <v>588</v>
      </c>
      <c r="C12" s="4" t="n">
        <v>100</v>
      </c>
      <c r="D12" s="4" t="n">
        <v>100</v>
      </c>
    </row>
    <row r="13" spans="1:4">
      <c r="A13" s="3" t="s">
        <v>589</v>
      </c>
      <c r="C13" s="4" t="n">
        <v>291</v>
      </c>
      <c r="D13" s="4" t="n">
        <v>488</v>
      </c>
    </row>
    <row r="14" spans="1:4">
      <c r="A14" s="3" t="s">
        <v>587</v>
      </c>
      <c r="C14" s="4" t="n">
        <v>2727</v>
      </c>
      <c r="D14" s="4" t="n">
        <v>2908</v>
      </c>
    </row>
    <row r="15" spans="1:4">
      <c r="A15" s="3" t="s">
        <v>590</v>
      </c>
    </row>
    <row r="16" spans="1:4">
      <c r="A16" s="5" t="s">
        <v>381</v>
      </c>
    </row>
    <row r="17" spans="1:4">
      <c r="A17" s="3" t="s">
        <v>584</v>
      </c>
      <c r="D17" s="4" t="n">
        <v>50</v>
      </c>
    </row>
    <row r="18" spans="1:4">
      <c r="A18" s="3" t="s">
        <v>591</v>
      </c>
    </row>
    <row r="19" spans="1:4">
      <c r="A19" s="5" t="s">
        <v>381</v>
      </c>
    </row>
    <row r="20" spans="1:4">
      <c r="A20" s="3" t="s">
        <v>584</v>
      </c>
      <c r="D20" s="4" t="n">
        <v>50</v>
      </c>
    </row>
    <row r="21" spans="1:4">
      <c r="A21" s="3" t="s">
        <v>592</v>
      </c>
    </row>
    <row r="22" spans="1:4">
      <c r="A22" s="5" t="s">
        <v>381</v>
      </c>
    </row>
    <row r="23" spans="1:4">
      <c r="A23" s="3" t="s">
        <v>584</v>
      </c>
      <c r="C23" s="4" t="n">
        <v>101</v>
      </c>
    </row>
    <row r="24" spans="1:4">
      <c r="A24" s="3" t="s">
        <v>485</v>
      </c>
    </row>
    <row r="25" spans="1:4">
      <c r="A25" s="5" t="s">
        <v>381</v>
      </c>
    </row>
    <row r="26" spans="1:4">
      <c r="A26" s="3" t="s">
        <v>584</v>
      </c>
      <c r="C26" s="4" t="n">
        <v>101</v>
      </c>
    </row>
    <row r="27" spans="1:4">
      <c r="A27" s="3" t="s">
        <v>593</v>
      </c>
    </row>
    <row r="28" spans="1:4">
      <c r="A28" s="5" t="s">
        <v>381</v>
      </c>
    </row>
    <row r="29" spans="1:4">
      <c r="A29" s="3" t="s">
        <v>584</v>
      </c>
      <c r="C29" s="4" t="n">
        <v>197</v>
      </c>
      <c r="D29" s="4" t="n">
        <v>252</v>
      </c>
    </row>
    <row r="30" spans="1:4">
      <c r="A30" s="3" t="s">
        <v>594</v>
      </c>
    </row>
    <row r="31" spans="1:4">
      <c r="A31" s="5" t="s">
        <v>381</v>
      </c>
    </row>
    <row r="32" spans="1:4">
      <c r="A32" s="3" t="s">
        <v>584</v>
      </c>
      <c r="C32" s="4" t="n">
        <v>197</v>
      </c>
      <c r="D32" s="4" t="n">
        <v>252</v>
      </c>
    </row>
    <row r="33" spans="1:4">
      <c r="A33" s="3" t="s">
        <v>595</v>
      </c>
    </row>
    <row r="34" spans="1:4">
      <c r="A34" s="5" t="s">
        <v>381</v>
      </c>
    </row>
    <row r="35" spans="1:4">
      <c r="A35" s="3" t="s">
        <v>584</v>
      </c>
      <c r="C35" s="4" t="n">
        <v>1947</v>
      </c>
      <c r="D35" s="4" t="n">
        <v>1892</v>
      </c>
    </row>
    <row r="36" spans="1:4">
      <c r="A36" s="3" t="s">
        <v>596</v>
      </c>
    </row>
    <row r="37" spans="1:4">
      <c r="A37" s="5" t="s">
        <v>381</v>
      </c>
    </row>
    <row r="38" spans="1:4">
      <c r="A38" s="3" t="s">
        <v>584</v>
      </c>
      <c r="C38" s="4" t="n">
        <v>1947</v>
      </c>
      <c r="D38" s="4" t="n">
        <v>1892</v>
      </c>
    </row>
    <row r="39" spans="1:4">
      <c r="A39" s="3" t="s">
        <v>597</v>
      </c>
    </row>
    <row r="40" spans="1:4">
      <c r="A40" s="5" t="s">
        <v>381</v>
      </c>
    </row>
    <row r="41" spans="1:4">
      <c r="A41" s="3" t="s">
        <v>584</v>
      </c>
      <c r="C41" s="4" t="n">
        <v>72</v>
      </c>
      <c r="D41" s="4" t="n">
        <v>86</v>
      </c>
    </row>
    <row r="42" spans="1:4">
      <c r="A42" s="3" t="s">
        <v>598</v>
      </c>
    </row>
    <row r="43" spans="1:4">
      <c r="A43" s="5" t="s">
        <v>381</v>
      </c>
    </row>
    <row r="44" spans="1:4">
      <c r="A44" s="3" t="s">
        <v>584</v>
      </c>
      <c r="C44" s="4" t="n">
        <v>72</v>
      </c>
      <c r="D44" s="4" t="n">
        <v>86</v>
      </c>
    </row>
    <row r="45" spans="1:4">
      <c r="A45" s="3" t="s">
        <v>599</v>
      </c>
    </row>
    <row r="46" spans="1:4">
      <c r="A46" s="5" t="s">
        <v>381</v>
      </c>
    </row>
    <row r="47" spans="1:4">
      <c r="A47" s="3" t="s">
        <v>584</v>
      </c>
      <c r="C47" s="4" t="n">
        <v>19</v>
      </c>
      <c r="D47" s="4" t="n">
        <v>40</v>
      </c>
    </row>
    <row r="48" spans="1:4">
      <c r="A48" s="3" t="s">
        <v>600</v>
      </c>
    </row>
    <row r="49" spans="1:4">
      <c r="A49" s="5" t="s">
        <v>381</v>
      </c>
    </row>
    <row r="50" spans="1:4">
      <c r="A50" s="3" t="s">
        <v>584</v>
      </c>
      <c r="C50" s="6" t="n">
        <v>19</v>
      </c>
      <c r="D50" s="6" t="n">
        <v>40</v>
      </c>
    </row>
    <row r="51" spans="1:4"/>
    <row r="52" spans="1:4">
      <c r="A52" s="3" t="s">
        <v>68</v>
      </c>
      <c r="B52" s="3" t="s">
        <v>115</v>
      </c>
    </row>
  </sheetData>
  <mergeCells count="3">
    <mergeCell ref="A1:B1"/>
    <mergeCell ref="A51:C51"/>
    <mergeCell ref="B52:C5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01</v>
      </c>
      <c r="B1" s="2" t="s">
        <v>2</v>
      </c>
      <c r="C1" s="2" t="s">
        <v>65</v>
      </c>
    </row>
    <row r="2" spans="1:3">
      <c r="A2" s="5" t="s">
        <v>318</v>
      </c>
    </row>
    <row r="3" spans="1:3">
      <c r="A3" s="3" t="s">
        <v>602</v>
      </c>
      <c r="B3" s="6" t="n">
        <v>12</v>
      </c>
      <c r="C3" s="6" t="n">
        <v>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166"/>
  <sheetViews>
    <sheetView workbookViewId="0">
      <selection activeCell="A1" sqref="A1"/>
    </sheetView>
  </sheetViews>
  <sheetFormatPr baseColWidth="8" defaultRowHeight="15" outlineLevelCol="0"/>
  <cols>
    <col customWidth="1" max="1" min="1" width="68"/>
    <col customWidth="1" max="2" min="2" width="59"/>
    <col customWidth="1" max="3" min="3" width="80"/>
    <col customWidth="1" max="4" min="4" width="80"/>
    <col customWidth="1" max="5" min="5" width="80"/>
    <col customWidth="1" max="6" min="6" width="44"/>
    <col customWidth="1" max="7" min="7" width="13"/>
    <col customWidth="1" max="8" min="8" width="27"/>
    <col customWidth="1" max="9" min="9" width="15"/>
    <col customWidth="1" max="10" min="10" width="34"/>
    <col customWidth="1" max="11" min="11" width="40"/>
    <col customWidth="1" max="12" min="12" width="37"/>
    <col customWidth="1" max="13" min="13" width="41"/>
    <col customWidth="1" max="14" min="14" width="10"/>
  </cols>
  <sheetData>
    <row r="1" spans="1:14">
      <c r="A1" s="1" t="s">
        <v>179</v>
      </c>
      <c r="B1" s="2" t="s">
        <v>180</v>
      </c>
      <c r="C1" s="2" t="s">
        <v>181</v>
      </c>
      <c r="D1" s="2" t="s">
        <v>182</v>
      </c>
      <c r="E1" s="2" t="s">
        <v>183</v>
      </c>
      <c r="F1" s="2" t="s">
        <v>56</v>
      </c>
      <c r="G1" s="2" t="s">
        <v>184</v>
      </c>
      <c r="H1" s="2" t="s">
        <v>103</v>
      </c>
      <c r="I1" s="2" t="s">
        <v>185</v>
      </c>
      <c r="J1" s="2" t="s">
        <v>105</v>
      </c>
      <c r="K1" s="2" t="s">
        <v>186</v>
      </c>
      <c r="L1" s="2" t="s">
        <v>107</v>
      </c>
      <c r="M1" s="2" t="s">
        <v>109</v>
      </c>
      <c r="N1" s="2" t="s">
        <v>187</v>
      </c>
    </row>
    <row r="2" spans="1:14">
      <c r="A2" s="5" t="s">
        <v>188</v>
      </c>
    </row>
    <row r="3" spans="1:14">
      <c r="A3" s="3" t="s">
        <v>189</v>
      </c>
      <c r="C3" s="6" t="n">
        <v>10</v>
      </c>
      <c r="D3" s="6" t="n">
        <v>-10</v>
      </c>
      <c r="L3" s="6" t="n">
        <v>-10</v>
      </c>
    </row>
    <row r="4" spans="1:14">
      <c r="A4" s="3" t="s">
        <v>190</v>
      </c>
      <c r="L4" s="4" t="n">
        <v>-1278</v>
      </c>
    </row>
    <row r="5" spans="1:14">
      <c r="A5" s="3" t="s">
        <v>190</v>
      </c>
      <c r="D5" s="4" t="n">
        <v>-1273</v>
      </c>
    </row>
    <row r="6" spans="1:14">
      <c r="A6" s="3" t="s">
        <v>191</v>
      </c>
      <c r="G6" s="6" t="n">
        <v>3</v>
      </c>
      <c r="H6" s="6" t="n">
        <v>3889</v>
      </c>
      <c r="I6" s="6" t="n">
        <v>-150</v>
      </c>
      <c r="J6" s="6" t="n">
        <v>-15</v>
      </c>
      <c r="K6" s="6" t="n">
        <v>161</v>
      </c>
      <c r="L6" s="4" t="n">
        <v>-1268</v>
      </c>
      <c r="M6" s="6" t="n">
        <v>751</v>
      </c>
      <c r="N6" s="6" t="n">
        <v>3371</v>
      </c>
    </row>
    <row r="7" spans="1:14">
      <c r="A7" s="3" t="s">
        <v>192</v>
      </c>
      <c r="G7" s="4" t="n">
        <v>240213606</v>
      </c>
    </row>
    <row r="8" spans="1:14">
      <c r="A8" s="3" t="s">
        <v>191</v>
      </c>
      <c r="B8" s="6" t="n">
        <v>3616</v>
      </c>
      <c r="C8" s="4" t="n">
        <v>-270</v>
      </c>
      <c r="D8" s="4" t="n">
        <v>-1263</v>
      </c>
      <c r="E8" s="6" t="n">
        <v>751</v>
      </c>
      <c r="F8" s="6" t="n">
        <v>2834</v>
      </c>
    </row>
    <row r="9" spans="1:14">
      <c r="A9" s="3" t="s">
        <v>193</v>
      </c>
      <c r="B9" s="4" t="n">
        <v>2728</v>
      </c>
    </row>
    <row r="10" spans="1:14">
      <c r="A10" s="5" t="s">
        <v>188</v>
      </c>
    </row>
    <row r="11" spans="1:14">
      <c r="A11" s="3" t="s">
        <v>156</v>
      </c>
      <c r="C11" s="4" t="n">
        <v>271</v>
      </c>
      <c r="E11" s="4" t="n">
        <v>76</v>
      </c>
      <c r="F11" s="4" t="n">
        <v>347</v>
      </c>
      <c r="K11" s="4" t="n">
        <v>274</v>
      </c>
      <c r="M11" s="4" t="n">
        <v>76</v>
      </c>
      <c r="N11" s="4" t="n">
        <v>350</v>
      </c>
    </row>
    <row r="12" spans="1:14">
      <c r="A12" s="3" t="s">
        <v>194</v>
      </c>
      <c r="D12" s="4" t="n">
        <v>82</v>
      </c>
      <c r="E12" s="4" t="n">
        <v>23</v>
      </c>
      <c r="F12" s="4" t="n">
        <v>105</v>
      </c>
      <c r="L12" s="4" t="n">
        <v>80</v>
      </c>
      <c r="M12" s="4" t="n">
        <v>23</v>
      </c>
      <c r="N12" s="4" t="n">
        <v>103</v>
      </c>
    </row>
    <row r="13" spans="1:14">
      <c r="A13" s="3" t="s">
        <v>195</v>
      </c>
      <c r="H13" s="4" t="n">
        <v>14</v>
      </c>
      <c r="J13" s="4" t="n">
        <v>-14</v>
      </c>
    </row>
    <row r="14" spans="1:14">
      <c r="A14" s="3" t="s">
        <v>196</v>
      </c>
      <c r="C14" s="4" t="n">
        <v>-39</v>
      </c>
      <c r="F14" s="4" t="n">
        <v>-39</v>
      </c>
    </row>
    <row r="15" spans="1:14">
      <c r="A15" s="3" t="s">
        <v>197</v>
      </c>
      <c r="B15" s="6" t="n">
        <v>7</v>
      </c>
      <c r="F15" s="4" t="n">
        <v>7</v>
      </c>
    </row>
    <row r="16" spans="1:14">
      <c r="A16" s="3" t="s">
        <v>198</v>
      </c>
      <c r="H16" s="4" t="n">
        <v>11</v>
      </c>
      <c r="N16" s="4" t="n">
        <v>11</v>
      </c>
    </row>
    <row r="17" spans="1:14">
      <c r="A17" s="3" t="s">
        <v>199</v>
      </c>
      <c r="G17" s="4" t="n">
        <v>985493</v>
      </c>
    </row>
    <row r="18" spans="1:14">
      <c r="A18" s="3" t="s">
        <v>200</v>
      </c>
      <c r="H18" s="4" t="n">
        <v>2</v>
      </c>
      <c r="J18" s="4" t="n">
        <v>3</v>
      </c>
      <c r="N18" s="4" t="n">
        <v>5</v>
      </c>
    </row>
    <row r="19" spans="1:14">
      <c r="A19" s="3" t="s">
        <v>201</v>
      </c>
      <c r="K19" s="4" t="n">
        <v>-11</v>
      </c>
      <c r="N19" s="4" t="n">
        <v>-11</v>
      </c>
    </row>
    <row r="20" spans="1:14">
      <c r="A20" s="3" t="s">
        <v>202</v>
      </c>
      <c r="G20" s="4" t="n">
        <v>-253345</v>
      </c>
    </row>
    <row r="21" spans="1:14">
      <c r="A21" s="3" t="s">
        <v>203</v>
      </c>
      <c r="H21" s="4" t="n">
        <v>7</v>
      </c>
      <c r="K21" s="4" t="n">
        <v>-2</v>
      </c>
      <c r="N21" s="4" t="n">
        <v>5</v>
      </c>
    </row>
    <row r="22" spans="1:14">
      <c r="A22" s="3" t="s">
        <v>204</v>
      </c>
      <c r="G22" s="4" t="n">
        <v>571417</v>
      </c>
    </row>
    <row r="23" spans="1:14">
      <c r="A23" s="3" t="s">
        <v>205</v>
      </c>
      <c r="I23" s="4" t="n">
        <v>-51</v>
      </c>
      <c r="N23" s="4" t="n">
        <v>-51</v>
      </c>
    </row>
    <row r="24" spans="1:14">
      <c r="A24" s="3" t="s">
        <v>206</v>
      </c>
      <c r="G24" s="4" t="n">
        <v>-1685300</v>
      </c>
    </row>
    <row r="25" spans="1:14">
      <c r="A25" s="3" t="s">
        <v>207</v>
      </c>
      <c r="B25" s="4" t="n">
        <v>18</v>
      </c>
      <c r="F25" s="4" t="n">
        <v>18</v>
      </c>
      <c r="H25" s="4" t="n">
        <v>18</v>
      </c>
      <c r="N25" s="4" t="n">
        <v>18</v>
      </c>
    </row>
    <row r="26" spans="1:14">
      <c r="A26" s="3" t="s">
        <v>208</v>
      </c>
      <c r="B26" s="4" t="n">
        <v>-2</v>
      </c>
      <c r="F26" s="4" t="n">
        <v>-2</v>
      </c>
      <c r="H26" s="4" t="n">
        <v>-2</v>
      </c>
      <c r="N26" s="4" t="n">
        <v>-2</v>
      </c>
    </row>
    <row r="27" spans="1:14">
      <c r="A27" s="3" t="s">
        <v>209</v>
      </c>
      <c r="E27" s="4" t="n">
        <v>27</v>
      </c>
      <c r="F27" s="4" t="n">
        <v>27</v>
      </c>
      <c r="M27" s="4" t="n">
        <v>27</v>
      </c>
      <c r="N27" s="4" t="n">
        <v>27</v>
      </c>
    </row>
    <row r="28" spans="1:14">
      <c r="A28" s="3" t="s">
        <v>210</v>
      </c>
      <c r="E28" s="4" t="n">
        <v>-18</v>
      </c>
      <c r="F28" s="4" t="n">
        <v>-18</v>
      </c>
      <c r="M28" s="4" t="n">
        <v>-18</v>
      </c>
      <c r="N28" s="4" t="n">
        <v>-18</v>
      </c>
    </row>
    <row r="29" spans="1:14">
      <c r="A29" s="3" t="s">
        <v>211</v>
      </c>
      <c r="K29" s="4" t="n">
        <v>-39</v>
      </c>
      <c r="N29" s="4" t="n">
        <v>-39</v>
      </c>
    </row>
    <row r="30" spans="1:14">
      <c r="A30" s="3" t="s">
        <v>212</v>
      </c>
      <c r="G30" s="6" t="n">
        <v>3</v>
      </c>
      <c r="H30" s="4" t="n">
        <v>3939</v>
      </c>
      <c r="I30" s="4" t="n">
        <v>-201</v>
      </c>
      <c r="J30" s="4" t="n">
        <v>-26</v>
      </c>
      <c r="K30" s="4" t="n">
        <v>393</v>
      </c>
      <c r="L30" s="4" t="n">
        <v>-1198</v>
      </c>
      <c r="M30" s="4" t="n">
        <v>859</v>
      </c>
      <c r="N30" s="4" t="n">
        <v>3769</v>
      </c>
    </row>
    <row r="31" spans="1:14">
      <c r="A31" s="3" t="s">
        <v>213</v>
      </c>
      <c r="G31" s="4" t="n">
        <v>239831871</v>
      </c>
    </row>
    <row r="32" spans="1:14">
      <c r="A32" s="3" t="s">
        <v>212</v>
      </c>
      <c r="B32" s="6" t="n">
        <v>3639</v>
      </c>
      <c r="C32" s="4" t="n">
        <v>-28</v>
      </c>
      <c r="D32" s="4" t="n">
        <v>-1191</v>
      </c>
      <c r="E32" s="4" t="n">
        <v>859</v>
      </c>
      <c r="F32" s="4" t="n">
        <v>3279</v>
      </c>
    </row>
    <row r="33" spans="1:14">
      <c r="A33" s="3" t="s">
        <v>214</v>
      </c>
      <c r="B33" s="4" t="n">
        <v>2728</v>
      </c>
    </row>
    <row r="34" spans="1:14">
      <c r="A34" s="3" t="s">
        <v>191</v>
      </c>
      <c r="G34" s="6" t="n">
        <v>3</v>
      </c>
      <c r="H34" s="4" t="n">
        <v>3889</v>
      </c>
      <c r="I34" s="4" t="n">
        <v>-150</v>
      </c>
      <c r="J34" s="4" t="n">
        <v>-15</v>
      </c>
      <c r="K34" s="4" t="n">
        <v>161</v>
      </c>
      <c r="L34" s="4" t="n">
        <v>-1268</v>
      </c>
      <c r="M34" s="4" t="n">
        <v>751</v>
      </c>
      <c r="N34" s="4" t="n">
        <v>3371</v>
      </c>
    </row>
    <row r="35" spans="1:14">
      <c r="A35" s="3" t="s">
        <v>192</v>
      </c>
      <c r="G35" s="4" t="n">
        <v>240213606</v>
      </c>
    </row>
    <row r="36" spans="1:14">
      <c r="A36" s="3" t="s">
        <v>191</v>
      </c>
      <c r="B36" s="6" t="n">
        <v>3616</v>
      </c>
      <c r="C36" s="4" t="n">
        <v>-270</v>
      </c>
      <c r="D36" s="4" t="n">
        <v>-1263</v>
      </c>
      <c r="E36" s="4" t="n">
        <v>751</v>
      </c>
      <c r="F36" s="4" t="n">
        <v>2834</v>
      </c>
    </row>
    <row r="37" spans="1:14">
      <c r="A37" s="3" t="s">
        <v>193</v>
      </c>
      <c r="B37" s="4" t="n">
        <v>2728</v>
      </c>
    </row>
    <row r="38" spans="1:14">
      <c r="A38" s="5" t="s">
        <v>188</v>
      </c>
    </row>
    <row r="39" spans="1:14">
      <c r="A39" s="3" t="s">
        <v>156</v>
      </c>
      <c r="F39" s="4" t="n">
        <v>956</v>
      </c>
      <c r="N39" s="4" t="n">
        <v>965</v>
      </c>
    </row>
    <row r="40" spans="1:14">
      <c r="A40" s="3" t="s">
        <v>194</v>
      </c>
      <c r="F40" s="4" t="n">
        <v>-100</v>
      </c>
      <c r="N40" s="4" t="n">
        <v>-103</v>
      </c>
    </row>
    <row r="41" spans="1:14">
      <c r="A41" s="3" t="s">
        <v>215</v>
      </c>
      <c r="G41" s="6" t="n">
        <v>3</v>
      </c>
      <c r="H41" s="4" t="n">
        <v>3982</v>
      </c>
      <c r="I41" s="4" t="n">
        <v>-325</v>
      </c>
      <c r="J41" s="4" t="n">
        <v>-19</v>
      </c>
      <c r="K41" s="4" t="n">
        <v>671</v>
      </c>
      <c r="L41" s="4" t="n">
        <v>-1354</v>
      </c>
      <c r="M41" s="4" t="n">
        <v>1006</v>
      </c>
      <c r="N41" s="4" t="n">
        <v>3964</v>
      </c>
    </row>
    <row r="42" spans="1:14">
      <c r="A42" s="3" t="s">
        <v>216</v>
      </c>
      <c r="G42" s="4" t="n">
        <v>237446147</v>
      </c>
    </row>
    <row r="43" spans="1:14">
      <c r="A43" s="3" t="s">
        <v>215</v>
      </c>
      <c r="B43" s="6" t="n">
        <v>3653</v>
      </c>
      <c r="C43" s="4" t="n">
        <v>291</v>
      </c>
      <c r="D43" s="4" t="n">
        <v>-1346</v>
      </c>
      <c r="E43" s="4" t="n">
        <v>1006</v>
      </c>
      <c r="F43" s="4" t="n">
        <v>3604</v>
      </c>
    </row>
    <row r="44" spans="1:14">
      <c r="A44" s="3" t="s">
        <v>217</v>
      </c>
      <c r="B44" s="4" t="n">
        <v>2728000000</v>
      </c>
    </row>
    <row r="45" spans="1:14">
      <c r="A45" s="5" t="s">
        <v>188</v>
      </c>
    </row>
    <row r="46" spans="1:14">
      <c r="A46" s="3" t="s">
        <v>189</v>
      </c>
      <c r="K46" s="4" t="n">
        <v>10</v>
      </c>
      <c r="L46" s="4" t="n">
        <v>-10</v>
      </c>
    </row>
    <row r="47" spans="1:14">
      <c r="A47" s="3" t="s">
        <v>218</v>
      </c>
      <c r="G47" s="6" t="n">
        <v>3</v>
      </c>
      <c r="H47" s="4" t="n">
        <v>3939</v>
      </c>
      <c r="I47" s="4" t="n">
        <v>-201</v>
      </c>
      <c r="J47" s="4" t="n">
        <v>-26</v>
      </c>
      <c r="K47" s="4" t="n">
        <v>393</v>
      </c>
      <c r="L47" s="4" t="n">
        <v>-1198</v>
      </c>
      <c r="M47" s="4" t="n">
        <v>859</v>
      </c>
      <c r="N47" s="4" t="n">
        <v>3769</v>
      </c>
    </row>
    <row r="48" spans="1:14">
      <c r="A48" s="3" t="s">
        <v>213</v>
      </c>
      <c r="G48" s="4" t="n">
        <v>239831871</v>
      </c>
    </row>
    <row r="49" spans="1:14">
      <c r="A49" s="3" t="s">
        <v>218</v>
      </c>
      <c r="B49" s="6" t="n">
        <v>3639</v>
      </c>
      <c r="C49" s="4" t="n">
        <v>-28</v>
      </c>
      <c r="D49" s="4" t="n">
        <v>-1191</v>
      </c>
      <c r="E49" s="4" t="n">
        <v>859</v>
      </c>
      <c r="F49" s="4" t="n">
        <v>3279</v>
      </c>
    </row>
    <row r="50" spans="1:14">
      <c r="A50" s="3" t="s">
        <v>214</v>
      </c>
      <c r="B50" s="4" t="n">
        <v>2728</v>
      </c>
    </row>
    <row r="51" spans="1:14">
      <c r="A51" s="5" t="s">
        <v>188</v>
      </c>
    </row>
    <row r="52" spans="1:14">
      <c r="A52" s="3" t="s">
        <v>156</v>
      </c>
      <c r="C52" s="4" t="n">
        <v>411</v>
      </c>
      <c r="E52" s="4" t="n">
        <v>209</v>
      </c>
      <c r="F52" s="4" t="n">
        <v>620</v>
      </c>
      <c r="K52" s="4" t="n">
        <v>414</v>
      </c>
      <c r="M52" s="4" t="n">
        <v>209</v>
      </c>
      <c r="N52" s="4" t="n">
        <v>623</v>
      </c>
    </row>
    <row r="53" spans="1:14">
      <c r="A53" s="3" t="s">
        <v>194</v>
      </c>
      <c r="D53" s="4" t="n">
        <v>-131</v>
      </c>
      <c r="E53" s="4" t="n">
        <v>-49</v>
      </c>
      <c r="F53" s="4" t="n">
        <v>-180</v>
      </c>
      <c r="L53" s="4" t="n">
        <v>-132</v>
      </c>
      <c r="M53" s="4" t="n">
        <v>-49</v>
      </c>
      <c r="N53" s="4" t="n">
        <v>-181</v>
      </c>
    </row>
    <row r="54" spans="1:14">
      <c r="A54" s="3" t="s">
        <v>196</v>
      </c>
      <c r="C54" s="4" t="n">
        <v>-39</v>
      </c>
      <c r="F54" s="4" t="n">
        <v>-39</v>
      </c>
    </row>
    <row r="55" spans="1:14">
      <c r="A55" s="3" t="s">
        <v>197</v>
      </c>
      <c r="B55" s="6" t="n">
        <v>7</v>
      </c>
      <c r="F55" s="4" t="n">
        <v>7</v>
      </c>
    </row>
    <row r="56" spans="1:14">
      <c r="A56" s="3" t="s">
        <v>199</v>
      </c>
      <c r="G56" s="4" t="n">
        <v>124320</v>
      </c>
    </row>
    <row r="57" spans="1:14">
      <c r="A57" s="3" t="s">
        <v>200</v>
      </c>
      <c r="H57" s="4" t="n">
        <v>2</v>
      </c>
      <c r="J57" s="4" t="n">
        <v>4</v>
      </c>
      <c r="N57" s="4" t="n">
        <v>6</v>
      </c>
    </row>
    <row r="58" spans="1:14">
      <c r="A58" s="3" t="s">
        <v>201</v>
      </c>
      <c r="K58" s="4" t="n">
        <v>-18</v>
      </c>
      <c r="N58" s="4" t="n">
        <v>-18</v>
      </c>
    </row>
    <row r="59" spans="1:14">
      <c r="A59" s="3" t="s">
        <v>202</v>
      </c>
      <c r="G59" s="4" t="n">
        <v>-1533</v>
      </c>
    </row>
    <row r="60" spans="1:14">
      <c r="A60" s="3" t="s">
        <v>203</v>
      </c>
      <c r="H60" s="4" t="n">
        <v>36</v>
      </c>
      <c r="K60" s="4" t="n">
        <v>-26</v>
      </c>
      <c r="N60" s="4" t="n">
        <v>10</v>
      </c>
    </row>
    <row r="61" spans="1:14">
      <c r="A61" s="3" t="s">
        <v>204</v>
      </c>
      <c r="G61" s="4" t="n">
        <v>1517717</v>
      </c>
    </row>
    <row r="62" spans="1:14">
      <c r="A62" s="3" t="s">
        <v>205</v>
      </c>
      <c r="I62" s="4" t="n">
        <v>-87</v>
      </c>
      <c r="N62" s="4" t="n">
        <v>-87</v>
      </c>
    </row>
    <row r="63" spans="1:14">
      <c r="A63" s="3" t="s">
        <v>206</v>
      </c>
      <c r="G63" s="4" t="n">
        <v>-2947102</v>
      </c>
    </row>
    <row r="64" spans="1:14">
      <c r="A64" s="3" t="s">
        <v>210</v>
      </c>
      <c r="E64" s="4" t="n">
        <v>-13</v>
      </c>
      <c r="F64" s="4" t="n">
        <v>-13</v>
      </c>
      <c r="M64" s="4" t="n">
        <v>-13</v>
      </c>
      <c r="N64" s="4" t="n">
        <v>-13</v>
      </c>
    </row>
    <row r="65" spans="1:14">
      <c r="A65" s="3" t="s">
        <v>211</v>
      </c>
      <c r="K65" s="4" t="n">
        <v>-39</v>
      </c>
      <c r="N65" s="4" t="n">
        <v>-39</v>
      </c>
    </row>
    <row r="66" spans="1:14">
      <c r="A66" s="3" t="s">
        <v>219</v>
      </c>
      <c r="G66" s="6" t="n">
        <v>3</v>
      </c>
      <c r="H66" s="4" t="n">
        <v>3977</v>
      </c>
      <c r="I66" s="4" t="n">
        <v>-288</v>
      </c>
      <c r="J66" s="4" t="n">
        <v>-22</v>
      </c>
      <c r="K66" s="4" t="n">
        <v>724</v>
      </c>
      <c r="L66" s="4" t="n">
        <v>-1330</v>
      </c>
      <c r="M66" s="4" t="n">
        <v>1006</v>
      </c>
      <c r="N66" s="4" t="n">
        <v>4070</v>
      </c>
    </row>
    <row r="67" spans="1:14">
      <c r="A67" s="3" t="s">
        <v>220</v>
      </c>
      <c r="G67" s="4" t="n">
        <v>238525273</v>
      </c>
    </row>
    <row r="68" spans="1:14">
      <c r="A68" s="3" t="s">
        <v>219</v>
      </c>
      <c r="B68" s="6" t="n">
        <v>3646</v>
      </c>
      <c r="C68" s="4" t="n">
        <v>344</v>
      </c>
      <c r="D68" s="4" t="n">
        <v>-1322</v>
      </c>
      <c r="E68" s="4" t="n">
        <v>1006</v>
      </c>
      <c r="F68" s="4" t="n">
        <v>3674</v>
      </c>
    </row>
    <row r="69" spans="1:14">
      <c r="A69" s="3" t="s">
        <v>221</v>
      </c>
      <c r="B69" s="4" t="n">
        <v>2728000000</v>
      </c>
    </row>
    <row r="70" spans="1:14">
      <c r="A70" s="5" t="s">
        <v>188</v>
      </c>
    </row>
    <row r="71" spans="1:14">
      <c r="A71" s="3" t="s">
        <v>156</v>
      </c>
      <c r="C71" s="4" t="n">
        <v>-14</v>
      </c>
      <c r="E71" s="4" t="n">
        <v>3</v>
      </c>
      <c r="F71" s="4" t="n">
        <v>-11</v>
      </c>
      <c r="K71" s="4" t="n">
        <v>-11</v>
      </c>
      <c r="M71" s="4" t="n">
        <v>3</v>
      </c>
      <c r="N71" s="4" t="n">
        <v>-8</v>
      </c>
    </row>
    <row r="72" spans="1:14">
      <c r="A72" s="3" t="s">
        <v>194</v>
      </c>
      <c r="D72" s="4" t="n">
        <v>-24</v>
      </c>
      <c r="E72" s="4" t="n">
        <v>-1</v>
      </c>
      <c r="F72" s="4" t="n">
        <v>-25</v>
      </c>
      <c r="L72" s="4" t="n">
        <v>-24</v>
      </c>
      <c r="M72" s="4" t="n">
        <v>-1</v>
      </c>
      <c r="N72" s="4" t="n">
        <v>-25</v>
      </c>
    </row>
    <row r="73" spans="1:14">
      <c r="A73" s="3" t="s">
        <v>196</v>
      </c>
      <c r="C73" s="4" t="n">
        <v>-39</v>
      </c>
      <c r="F73" s="4" t="n">
        <v>-39</v>
      </c>
    </row>
    <row r="74" spans="1:14">
      <c r="A74" s="3" t="s">
        <v>197</v>
      </c>
      <c r="B74" s="6" t="n">
        <v>7</v>
      </c>
      <c r="F74" s="4" t="n">
        <v>7</v>
      </c>
    </row>
    <row r="75" spans="1:14">
      <c r="A75" s="3" t="s">
        <v>199</v>
      </c>
      <c r="G75" s="4" t="n">
        <v>17398</v>
      </c>
    </row>
    <row r="76" spans="1:14">
      <c r="A76" s="3" t="s">
        <v>200</v>
      </c>
      <c r="H76" s="4" t="n">
        <v>2</v>
      </c>
      <c r="J76" s="4" t="n">
        <v>3</v>
      </c>
      <c r="N76" s="4" t="n">
        <v>5</v>
      </c>
    </row>
    <row r="77" spans="1:14">
      <c r="A77" s="3" t="s">
        <v>201</v>
      </c>
      <c r="K77" s="4" t="n">
        <v>-1</v>
      </c>
      <c r="N77" s="4" t="n">
        <v>-1</v>
      </c>
    </row>
    <row r="78" spans="1:14">
      <c r="A78" s="3" t="s">
        <v>202</v>
      </c>
      <c r="G78" s="4" t="n">
        <v>-4617</v>
      </c>
    </row>
    <row r="79" spans="1:14">
      <c r="A79" s="3" t="s">
        <v>203</v>
      </c>
      <c r="H79" s="4" t="n">
        <v>3</v>
      </c>
      <c r="K79" s="4" t="n">
        <v>-1</v>
      </c>
      <c r="N79" s="4" t="n">
        <v>2</v>
      </c>
    </row>
    <row r="80" spans="1:14">
      <c r="A80" s="3" t="s">
        <v>204</v>
      </c>
      <c r="G80" s="4" t="n">
        <v>171356</v>
      </c>
    </row>
    <row r="81" spans="1:14">
      <c r="A81" s="3" t="s">
        <v>205</v>
      </c>
      <c r="I81" s="4" t="n">
        <v>-37</v>
      </c>
      <c r="N81" s="4" t="n">
        <v>-37</v>
      </c>
    </row>
    <row r="82" spans="1:14">
      <c r="A82" s="3" t="s">
        <v>206</v>
      </c>
      <c r="G82" s="4" t="n">
        <v>-1263263</v>
      </c>
    </row>
    <row r="83" spans="1:14">
      <c r="A83" s="3" t="s">
        <v>210</v>
      </c>
      <c r="E83" s="4" t="n">
        <v>-2</v>
      </c>
      <c r="F83" s="4" t="n">
        <v>-2</v>
      </c>
      <c r="M83" s="4" t="n">
        <v>-2</v>
      </c>
      <c r="N83" s="4" t="n">
        <v>-2</v>
      </c>
    </row>
    <row r="84" spans="1:14">
      <c r="A84" s="3" t="s">
        <v>222</v>
      </c>
      <c r="K84" s="4" t="n">
        <v>-1</v>
      </c>
      <c r="N84" s="4" t="n">
        <v>-1</v>
      </c>
    </row>
    <row r="85" spans="1:14">
      <c r="A85" s="3" t="s">
        <v>211</v>
      </c>
      <c r="K85" s="4" t="n">
        <v>-39</v>
      </c>
      <c r="N85" s="4" t="n">
        <v>-39</v>
      </c>
    </row>
    <row r="86" spans="1:14">
      <c r="A86" s="3" t="s">
        <v>215</v>
      </c>
      <c r="G86" s="6" t="n">
        <v>3</v>
      </c>
      <c r="H86" s="4" t="n">
        <v>3982</v>
      </c>
      <c r="I86" s="4" t="n">
        <v>-325</v>
      </c>
      <c r="J86" s="4" t="n">
        <v>-19</v>
      </c>
      <c r="K86" s="4" t="n">
        <v>671</v>
      </c>
      <c r="L86" s="4" t="n">
        <v>-1354</v>
      </c>
      <c r="M86" s="4" t="n">
        <v>1006</v>
      </c>
      <c r="N86" s="4" t="n">
        <v>3964</v>
      </c>
    </row>
    <row r="87" spans="1:14">
      <c r="A87" s="3" t="s">
        <v>216</v>
      </c>
      <c r="G87" s="4" t="n">
        <v>237446147</v>
      </c>
    </row>
    <row r="88" spans="1:14">
      <c r="A88" s="3" t="s">
        <v>215</v>
      </c>
      <c r="B88" s="6" t="n">
        <v>3653</v>
      </c>
      <c r="C88" s="4" t="n">
        <v>291</v>
      </c>
      <c r="D88" s="4" t="n">
        <v>-1346</v>
      </c>
      <c r="E88" s="4" t="n">
        <v>1006</v>
      </c>
      <c r="F88" s="4" t="n">
        <v>3604</v>
      </c>
    </row>
    <row r="89" spans="1:14">
      <c r="A89" s="3" t="s">
        <v>217</v>
      </c>
      <c r="B89" s="4" t="n">
        <v>2728000000</v>
      </c>
    </row>
    <row r="90" spans="1:14">
      <c r="A90" s="3" t="s">
        <v>223</v>
      </c>
      <c r="G90" s="6" t="n">
        <v>3</v>
      </c>
      <c r="H90" s="4" t="n">
        <v>3984</v>
      </c>
      <c r="I90" s="4" t="n">
        <v>-427</v>
      </c>
      <c r="J90" s="4" t="n">
        <v>-16</v>
      </c>
      <c r="K90" s="4" t="n">
        <v>292</v>
      </c>
      <c r="L90" s="4" t="n">
        <v>-1316</v>
      </c>
      <c r="M90" s="4" t="n">
        <v>229</v>
      </c>
      <c r="N90" s="6" t="n">
        <v>2749</v>
      </c>
    </row>
    <row r="91" spans="1:14">
      <c r="A91" s="3" t="s">
        <v>224</v>
      </c>
      <c r="G91" s="4" t="n">
        <v>232994172</v>
      </c>
      <c r="N91" s="4" t="n">
        <v>232994172</v>
      </c>
    </row>
    <row r="92" spans="1:14">
      <c r="A92" s="3" t="s">
        <v>223</v>
      </c>
      <c r="B92" s="6" t="n">
        <v>3658</v>
      </c>
      <c r="C92" s="4" t="n">
        <v>-91</v>
      </c>
      <c r="D92" s="4" t="n">
        <v>-1308</v>
      </c>
      <c r="E92" s="4" t="n">
        <v>229</v>
      </c>
      <c r="F92" s="6" t="n">
        <v>2488</v>
      </c>
    </row>
    <row r="93" spans="1:14">
      <c r="A93" s="3" t="s">
        <v>225</v>
      </c>
      <c r="B93" s="4" t="n">
        <v>2728</v>
      </c>
      <c r="F93" s="4" t="n">
        <v>2728</v>
      </c>
    </row>
    <row r="94" spans="1:14">
      <c r="A94" s="5" t="s">
        <v>188</v>
      </c>
    </row>
    <row r="95" spans="1:14">
      <c r="A95" s="3" t="s">
        <v>156</v>
      </c>
      <c r="C95" s="4" t="n">
        <v>116</v>
      </c>
      <c r="E95" s="4" t="n">
        <v>12</v>
      </c>
      <c r="F95" s="6" t="n">
        <v>128</v>
      </c>
      <c r="K95" s="4" t="n">
        <v>119</v>
      </c>
      <c r="M95" s="4" t="n">
        <v>12</v>
      </c>
      <c r="N95" s="6" t="n">
        <v>131</v>
      </c>
    </row>
    <row r="96" spans="1:14">
      <c r="A96" s="3" t="s">
        <v>194</v>
      </c>
      <c r="D96" s="4" t="n">
        <v>52</v>
      </c>
      <c r="E96" s="4" t="n">
        <v>2</v>
      </c>
      <c r="F96" s="4" t="n">
        <v>54</v>
      </c>
      <c r="L96" s="4" t="n">
        <v>52</v>
      </c>
      <c r="M96" s="4" t="n">
        <v>2</v>
      </c>
      <c r="N96" s="4" t="n">
        <v>54</v>
      </c>
    </row>
    <row r="97" spans="1:14">
      <c r="A97" s="3" t="s">
        <v>195</v>
      </c>
      <c r="H97" s="4" t="n">
        <v>16</v>
      </c>
      <c r="J97" s="4" t="n">
        <v>-16</v>
      </c>
    </row>
    <row r="98" spans="1:14">
      <c r="A98" s="3" t="s">
        <v>196</v>
      </c>
      <c r="C98" s="4" t="n">
        <v>-37</v>
      </c>
      <c r="F98" s="4" t="n">
        <v>-37</v>
      </c>
    </row>
    <row r="99" spans="1:14">
      <c r="A99" s="3" t="s">
        <v>197</v>
      </c>
      <c r="B99" s="6" t="n">
        <v>7</v>
      </c>
      <c r="F99" s="4" t="n">
        <v>7</v>
      </c>
    </row>
    <row r="100" spans="1:14">
      <c r="A100" s="3" t="s">
        <v>198</v>
      </c>
      <c r="H100" s="4" t="n">
        <v>7</v>
      </c>
      <c r="N100" s="4" t="n">
        <v>7</v>
      </c>
    </row>
    <row r="101" spans="1:14">
      <c r="A101" s="3" t="s">
        <v>199</v>
      </c>
      <c r="G101" s="4" t="n">
        <v>1619502</v>
      </c>
    </row>
    <row r="102" spans="1:14">
      <c r="A102" s="3" t="s">
        <v>200</v>
      </c>
      <c r="H102" s="4" t="n">
        <v>2</v>
      </c>
      <c r="J102" s="4" t="n">
        <v>4</v>
      </c>
      <c r="N102" s="4" t="n">
        <v>6</v>
      </c>
    </row>
    <row r="103" spans="1:14">
      <c r="A103" s="3" t="s">
        <v>201</v>
      </c>
      <c r="K103" s="4" t="n">
        <v>-12</v>
      </c>
      <c r="N103" s="4" t="n">
        <v>-12</v>
      </c>
    </row>
    <row r="104" spans="1:14">
      <c r="A104" s="3" t="s">
        <v>202</v>
      </c>
      <c r="G104" s="4" t="n">
        <v>-483053</v>
      </c>
    </row>
    <row r="105" spans="1:14">
      <c r="A105" s="3" t="s">
        <v>203</v>
      </c>
      <c r="H105" s="4" t="n">
        <v>1</v>
      </c>
      <c r="N105" s="4" t="n">
        <v>1</v>
      </c>
    </row>
    <row r="106" spans="1:14">
      <c r="A106" s="3" t="s">
        <v>204</v>
      </c>
      <c r="G106" s="4" t="n">
        <v>78054</v>
      </c>
    </row>
    <row r="107" spans="1:14">
      <c r="A107" s="3" t="s">
        <v>205</v>
      </c>
      <c r="I107" s="4" t="n">
        <v>-34</v>
      </c>
      <c r="N107" s="4" t="n">
        <v>-34</v>
      </c>
    </row>
    <row r="108" spans="1:14">
      <c r="A108" s="3" t="s">
        <v>206</v>
      </c>
      <c r="G108" s="4" t="n">
        <v>-1525767</v>
      </c>
    </row>
    <row r="109" spans="1:14">
      <c r="A109" s="3" t="s">
        <v>211</v>
      </c>
      <c r="K109" s="4" t="n">
        <v>-39</v>
      </c>
      <c r="N109" s="4" t="n">
        <v>-39</v>
      </c>
    </row>
    <row r="110" spans="1:14">
      <c r="A110" s="3" t="s">
        <v>226</v>
      </c>
      <c r="G110" s="6" t="n">
        <v>3</v>
      </c>
      <c r="H110" s="4" t="n">
        <v>4010</v>
      </c>
      <c r="I110" s="4" t="n">
        <v>-461</v>
      </c>
      <c r="J110" s="4" t="n">
        <v>-28</v>
      </c>
      <c r="K110" s="4" t="n">
        <v>360</v>
      </c>
      <c r="L110" s="4" t="n">
        <v>-1264</v>
      </c>
      <c r="M110" s="4" t="n">
        <v>243</v>
      </c>
      <c r="N110" s="4" t="n">
        <v>2863</v>
      </c>
    </row>
    <row r="111" spans="1:14">
      <c r="A111" s="3" t="s">
        <v>227</v>
      </c>
      <c r="G111" s="4" t="n">
        <v>232682908</v>
      </c>
    </row>
    <row r="112" spans="1:14">
      <c r="A112" s="3" t="s">
        <v>226</v>
      </c>
      <c r="B112" s="6" t="n">
        <v>3665</v>
      </c>
      <c r="C112" s="4" t="n">
        <v>-12</v>
      </c>
      <c r="D112" s="4" t="n">
        <v>-1256</v>
      </c>
      <c r="E112" s="4" t="n">
        <v>243</v>
      </c>
      <c r="F112" s="4" t="n">
        <v>2640</v>
      </c>
    </row>
    <row r="113" spans="1:14">
      <c r="A113" s="3" t="s">
        <v>228</v>
      </c>
      <c r="B113" s="4" t="n">
        <v>2728</v>
      </c>
    </row>
    <row r="114" spans="1:14">
      <c r="A114" s="3" t="s">
        <v>223</v>
      </c>
      <c r="G114" s="6" t="n">
        <v>3</v>
      </c>
      <c r="H114" s="4" t="n">
        <v>3984</v>
      </c>
      <c r="I114" s="4" t="n">
        <v>-427</v>
      </c>
      <c r="J114" s="4" t="n">
        <v>-16</v>
      </c>
      <c r="K114" s="4" t="n">
        <v>292</v>
      </c>
      <c r="L114" s="4" t="n">
        <v>-1316</v>
      </c>
      <c r="M114" s="4" t="n">
        <v>229</v>
      </c>
      <c r="N114" s="6" t="n">
        <v>2749</v>
      </c>
    </row>
    <row r="115" spans="1:14">
      <c r="A115" s="3" t="s">
        <v>224</v>
      </c>
      <c r="G115" s="4" t="n">
        <v>232994172</v>
      </c>
      <c r="N115" s="4" t="n">
        <v>232994172</v>
      </c>
    </row>
    <row r="116" spans="1:14">
      <c r="A116" s="3" t="s">
        <v>223</v>
      </c>
      <c r="B116" s="6" t="n">
        <v>3658</v>
      </c>
      <c r="C116" s="4" t="n">
        <v>-91</v>
      </c>
      <c r="D116" s="4" t="n">
        <v>-1308</v>
      </c>
      <c r="E116" s="4" t="n">
        <v>229</v>
      </c>
      <c r="F116" s="6" t="n">
        <v>2488</v>
      </c>
    </row>
    <row r="117" spans="1:14">
      <c r="A117" s="3" t="s">
        <v>225</v>
      </c>
      <c r="B117" s="4" t="n">
        <v>2728</v>
      </c>
      <c r="F117" s="4" t="n">
        <v>2728</v>
      </c>
    </row>
    <row r="118" spans="1:14">
      <c r="A118" s="5" t="s">
        <v>188</v>
      </c>
    </row>
    <row r="119" spans="1:14">
      <c r="A119" s="3" t="s">
        <v>156</v>
      </c>
      <c r="F119" s="6" t="n">
        <v>281</v>
      </c>
      <c r="N119" s="6" t="n">
        <v>290</v>
      </c>
    </row>
    <row r="120" spans="1:14">
      <c r="A120" s="3" t="s">
        <v>194</v>
      </c>
      <c r="F120" s="4" t="n">
        <v>16</v>
      </c>
      <c r="N120" s="4" t="n">
        <v>15</v>
      </c>
    </row>
    <row r="121" spans="1:14">
      <c r="A121" s="3" t="s">
        <v>229</v>
      </c>
      <c r="D121" s="4" t="n">
        <v>-15</v>
      </c>
      <c r="L121" s="4" t="n">
        <v>-15</v>
      </c>
    </row>
    <row r="122" spans="1:14">
      <c r="A122" s="3" t="s">
        <v>205</v>
      </c>
      <c r="N122" s="6" t="n">
        <v>-196</v>
      </c>
    </row>
    <row r="123" spans="1:14">
      <c r="A123" s="3" t="s">
        <v>206</v>
      </c>
      <c r="N123" s="4" t="n">
        <v>-9596332</v>
      </c>
    </row>
    <row r="124" spans="1:14">
      <c r="A124" s="3" t="s">
        <v>230</v>
      </c>
      <c r="G124" s="6" t="n">
        <v>3</v>
      </c>
      <c r="H124" s="4" t="n">
        <v>4009</v>
      </c>
      <c r="I124" s="4" t="n">
        <v>-623</v>
      </c>
      <c r="J124" s="4" t="n">
        <v>-21</v>
      </c>
      <c r="K124" s="4" t="n">
        <v>424</v>
      </c>
      <c r="L124" s="4" t="n">
        <v>-1310</v>
      </c>
      <c r="M124" s="4" t="n">
        <v>156</v>
      </c>
      <c r="N124" s="6" t="n">
        <v>2638</v>
      </c>
    </row>
    <row r="125" spans="1:14">
      <c r="A125" s="3" t="s">
        <v>231</v>
      </c>
      <c r="G125" s="4" t="n">
        <v>224690660</v>
      </c>
      <c r="N125" s="4" t="n">
        <v>224690660</v>
      </c>
    </row>
    <row r="126" spans="1:14">
      <c r="A126" s="3" t="s">
        <v>230</v>
      </c>
      <c r="B126" s="6" t="n">
        <v>3673</v>
      </c>
      <c r="C126" s="4" t="n">
        <v>47</v>
      </c>
      <c r="D126" s="4" t="n">
        <v>-1301</v>
      </c>
      <c r="E126" s="4" t="n">
        <v>156</v>
      </c>
      <c r="F126" s="6" t="n">
        <v>2575</v>
      </c>
    </row>
    <row r="127" spans="1:14">
      <c r="A127" s="3" t="s">
        <v>232</v>
      </c>
      <c r="B127" s="4" t="n">
        <v>2728000000</v>
      </c>
      <c r="F127" s="4" t="n">
        <v>2728</v>
      </c>
    </row>
    <row r="128" spans="1:14">
      <c r="A128" s="3" t="s">
        <v>233</v>
      </c>
      <c r="G128" s="6" t="n">
        <v>3</v>
      </c>
      <c r="H128" s="4" t="n">
        <v>4010</v>
      </c>
      <c r="I128" s="4" t="n">
        <v>-461</v>
      </c>
      <c r="J128" s="4" t="n">
        <v>-28</v>
      </c>
      <c r="K128" s="4" t="n">
        <v>360</v>
      </c>
      <c r="L128" s="4" t="n">
        <v>-1264</v>
      </c>
      <c r="M128" s="4" t="n">
        <v>243</v>
      </c>
      <c r="N128" s="6" t="n">
        <v>2863</v>
      </c>
    </row>
    <row r="129" spans="1:14">
      <c r="A129" s="3" t="s">
        <v>227</v>
      </c>
      <c r="G129" s="4" t="n">
        <v>232682908</v>
      </c>
    </row>
    <row r="130" spans="1:14">
      <c r="A130" s="3" t="s">
        <v>233</v>
      </c>
      <c r="B130" s="6" t="n">
        <v>3665</v>
      </c>
      <c r="C130" s="4" t="n">
        <v>-12</v>
      </c>
      <c r="D130" s="4" t="n">
        <v>-1256</v>
      </c>
      <c r="E130" s="4" t="n">
        <v>243</v>
      </c>
      <c r="F130" s="6" t="n">
        <v>2640</v>
      </c>
    </row>
    <row r="131" spans="1:14">
      <c r="A131" s="3" t="s">
        <v>228</v>
      </c>
      <c r="B131" s="4" t="n">
        <v>2728</v>
      </c>
    </row>
    <row r="132" spans="1:14">
      <c r="A132" s="5" t="s">
        <v>188</v>
      </c>
    </row>
    <row r="133" spans="1:14">
      <c r="A133" s="3" t="s">
        <v>156</v>
      </c>
      <c r="C133" s="4" t="n">
        <v>107</v>
      </c>
      <c r="E133" s="4" t="n">
        <v>8</v>
      </c>
      <c r="F133" s="4" t="n">
        <v>115</v>
      </c>
      <c r="K133" s="4" t="n">
        <v>110</v>
      </c>
      <c r="M133" s="4" t="n">
        <v>8</v>
      </c>
      <c r="N133" s="4" t="n">
        <v>118</v>
      </c>
    </row>
    <row r="134" spans="1:14">
      <c r="A134" s="3" t="s">
        <v>194</v>
      </c>
      <c r="D134" s="4" t="n">
        <v>-6</v>
      </c>
      <c r="E134" s="4" t="n">
        <v>-2</v>
      </c>
      <c r="F134" s="4" t="n">
        <v>-8</v>
      </c>
      <c r="L134" s="4" t="n">
        <v>-7</v>
      </c>
      <c r="M134" s="4" t="n">
        <v>-2</v>
      </c>
      <c r="N134" s="4" t="n">
        <v>-9</v>
      </c>
    </row>
    <row r="135" spans="1:14">
      <c r="A135" s="3" t="s">
        <v>196</v>
      </c>
      <c r="C135" s="4" t="n">
        <v>-38</v>
      </c>
      <c r="F135" s="4" t="n">
        <v>-38</v>
      </c>
    </row>
    <row r="136" spans="1:14">
      <c r="A136" s="3" t="s">
        <v>197</v>
      </c>
      <c r="B136" s="6" t="n">
        <v>7</v>
      </c>
      <c r="F136" s="4" t="n">
        <v>7</v>
      </c>
    </row>
    <row r="137" spans="1:14">
      <c r="A137" s="3" t="s">
        <v>199</v>
      </c>
      <c r="G137" s="4" t="n">
        <v>6701</v>
      </c>
    </row>
    <row r="138" spans="1:14">
      <c r="A138" s="3" t="s">
        <v>200</v>
      </c>
      <c r="H138" s="4" t="n">
        <v>2</v>
      </c>
      <c r="J138" s="4" t="n">
        <v>4</v>
      </c>
      <c r="N138" s="4" t="n">
        <v>6</v>
      </c>
    </row>
    <row r="139" spans="1:14">
      <c r="A139" s="3" t="s">
        <v>202</v>
      </c>
      <c r="G139" s="4" t="n">
        <v>-1732</v>
      </c>
    </row>
    <row r="140" spans="1:14">
      <c r="A140" s="3" t="s">
        <v>203</v>
      </c>
      <c r="H140" s="4" t="n">
        <v>1</v>
      </c>
      <c r="N140" s="4" t="n">
        <v>1</v>
      </c>
    </row>
    <row r="141" spans="1:14">
      <c r="A141" s="3" t="s">
        <v>204</v>
      </c>
      <c r="G141" s="4" t="n">
        <v>27180</v>
      </c>
    </row>
    <row r="142" spans="1:14">
      <c r="A142" s="3" t="s">
        <v>205</v>
      </c>
      <c r="I142" s="4" t="n">
        <v>-81</v>
      </c>
      <c r="N142" s="4" t="n">
        <v>-81</v>
      </c>
    </row>
    <row r="143" spans="1:14">
      <c r="A143" s="3" t="s">
        <v>206</v>
      </c>
      <c r="G143" s="4" t="n">
        <v>-4014487</v>
      </c>
    </row>
    <row r="144" spans="1:14">
      <c r="A144" s="3" t="s">
        <v>210</v>
      </c>
      <c r="E144" s="4" t="n">
        <v>-40</v>
      </c>
      <c r="F144" s="4" t="n">
        <v>-40</v>
      </c>
      <c r="M144" s="4" t="n">
        <v>-40</v>
      </c>
      <c r="N144" s="4" t="n">
        <v>-40</v>
      </c>
    </row>
    <row r="145" spans="1:14">
      <c r="A145" s="3" t="s">
        <v>211</v>
      </c>
      <c r="K145" s="4" t="n">
        <v>-38</v>
      </c>
      <c r="N145" s="4" t="n">
        <v>-38</v>
      </c>
    </row>
    <row r="146" spans="1:14">
      <c r="A146" s="3" t="s">
        <v>234</v>
      </c>
      <c r="G146" s="6" t="n">
        <v>3</v>
      </c>
      <c r="H146" s="4" t="n">
        <v>4013</v>
      </c>
      <c r="I146" s="4" t="n">
        <v>-542</v>
      </c>
      <c r="J146" s="4" t="n">
        <v>-24</v>
      </c>
      <c r="K146" s="4" t="n">
        <v>432</v>
      </c>
      <c r="L146" s="4" t="n">
        <v>-1271</v>
      </c>
      <c r="M146" s="4" t="n">
        <v>209</v>
      </c>
      <c r="N146" s="4" t="n">
        <v>2820</v>
      </c>
    </row>
    <row r="147" spans="1:14">
      <c r="A147" s="3" t="s">
        <v>235</v>
      </c>
      <c r="G147" s="4" t="n">
        <v>228700570</v>
      </c>
    </row>
    <row r="148" spans="1:14">
      <c r="A148" s="3" t="s">
        <v>234</v>
      </c>
      <c r="B148" s="6" t="n">
        <v>3672</v>
      </c>
      <c r="C148" s="4" t="n">
        <v>57</v>
      </c>
      <c r="D148" s="4" t="n">
        <v>-1262</v>
      </c>
      <c r="E148" s="4" t="n">
        <v>209</v>
      </c>
      <c r="F148" s="4" t="n">
        <v>2676</v>
      </c>
    </row>
    <row r="149" spans="1:14">
      <c r="A149" s="3" t="s">
        <v>236</v>
      </c>
      <c r="B149" s="4" t="n">
        <v>2728000000</v>
      </c>
    </row>
    <row r="150" spans="1:14">
      <c r="A150" s="5" t="s">
        <v>188</v>
      </c>
    </row>
    <row r="151" spans="1:14">
      <c r="A151" s="3" t="s">
        <v>156</v>
      </c>
      <c r="C151" s="4" t="n">
        <v>27</v>
      </c>
      <c r="E151" s="4" t="n">
        <v>11</v>
      </c>
      <c r="F151" s="4" t="n">
        <v>38</v>
      </c>
      <c r="K151" s="4" t="n">
        <v>30</v>
      </c>
      <c r="M151" s="4" t="n">
        <v>11</v>
      </c>
      <c r="N151" s="4" t="n">
        <v>41</v>
      </c>
    </row>
    <row r="152" spans="1:14">
      <c r="A152" s="3" t="s">
        <v>194</v>
      </c>
      <c r="D152" s="4" t="n">
        <v>-39</v>
      </c>
      <c r="E152" s="4" t="n">
        <v>9</v>
      </c>
      <c r="F152" s="4" t="n">
        <v>-30</v>
      </c>
      <c r="L152" s="4" t="n">
        <v>-39</v>
      </c>
      <c r="M152" s="4" t="n">
        <v>9</v>
      </c>
      <c r="N152" s="4" t="n">
        <v>-30</v>
      </c>
    </row>
    <row r="153" spans="1:14">
      <c r="A153" s="3" t="s">
        <v>229</v>
      </c>
      <c r="B153" s="6" t="n">
        <v>-6</v>
      </c>
      <c r="E153" s="4" t="n">
        <v>-73</v>
      </c>
      <c r="F153" s="4" t="n">
        <v>-79</v>
      </c>
      <c r="H153" s="4" t="n">
        <v>-6</v>
      </c>
      <c r="M153" s="4" t="n">
        <v>-73</v>
      </c>
      <c r="N153" s="4" t="n">
        <v>-79</v>
      </c>
    </row>
    <row r="154" spans="1:14">
      <c r="A154" s="3" t="s">
        <v>196</v>
      </c>
      <c r="C154" s="4" t="n">
        <v>-37</v>
      </c>
      <c r="F154" s="4" t="n">
        <v>-37</v>
      </c>
    </row>
    <row r="155" spans="1:14">
      <c r="A155" s="3" t="s">
        <v>197</v>
      </c>
      <c r="B155" s="4" t="n">
        <v>7</v>
      </c>
      <c r="F155" s="4" t="n">
        <v>7</v>
      </c>
    </row>
    <row r="156" spans="1:14">
      <c r="A156" s="3" t="s">
        <v>199</v>
      </c>
      <c r="G156" s="4" t="n">
        <v>11488</v>
      </c>
    </row>
    <row r="157" spans="1:14">
      <c r="A157" s="3" t="s">
        <v>200</v>
      </c>
      <c r="H157" s="4" t="n">
        <v>2</v>
      </c>
      <c r="J157" s="4" t="n">
        <v>3</v>
      </c>
      <c r="N157" s="4" t="n">
        <v>5</v>
      </c>
    </row>
    <row r="158" spans="1:14">
      <c r="A158" s="3" t="s">
        <v>202</v>
      </c>
      <c r="G158" s="4" t="n">
        <v>-2273</v>
      </c>
    </row>
    <row r="159" spans="1:14">
      <c r="A159" s="3" t="s">
        <v>204</v>
      </c>
      <c r="G159" s="4" t="n">
        <v>36953</v>
      </c>
    </row>
    <row r="160" spans="1:14">
      <c r="A160" s="3" t="s">
        <v>205</v>
      </c>
      <c r="I160" s="4" t="n">
        <v>-81</v>
      </c>
      <c r="N160" s="4" t="n">
        <v>-81</v>
      </c>
    </row>
    <row r="161" spans="1:14">
      <c r="A161" s="3" t="s">
        <v>206</v>
      </c>
      <c r="G161" s="4" t="n">
        <v>-4056078</v>
      </c>
    </row>
    <row r="162" spans="1:14">
      <c r="A162" s="3" t="s">
        <v>211</v>
      </c>
      <c r="K162" s="4" t="n">
        <v>-38</v>
      </c>
      <c r="N162" s="4" t="n">
        <v>-38</v>
      </c>
    </row>
    <row r="163" spans="1:14">
      <c r="A163" s="3" t="s">
        <v>230</v>
      </c>
      <c r="G163" s="6" t="n">
        <v>3</v>
      </c>
      <c r="H163" s="6" t="n">
        <v>4009</v>
      </c>
      <c r="I163" s="6" t="n">
        <v>-623</v>
      </c>
      <c r="J163" s="6" t="n">
        <v>-21</v>
      </c>
      <c r="K163" s="6" t="n">
        <v>424</v>
      </c>
      <c r="L163" s="6" t="n">
        <v>-1310</v>
      </c>
      <c r="M163" s="6" t="n">
        <v>156</v>
      </c>
      <c r="N163" s="6" t="n">
        <v>2638</v>
      </c>
    </row>
    <row r="164" spans="1:14">
      <c r="A164" s="3" t="s">
        <v>231</v>
      </c>
      <c r="G164" s="4" t="n">
        <v>224690660</v>
      </c>
      <c r="N164" s="4" t="n">
        <v>224690660</v>
      </c>
    </row>
    <row r="165" spans="1:14">
      <c r="A165" s="3" t="s">
        <v>230</v>
      </c>
      <c r="B165" s="6" t="n">
        <v>3673</v>
      </c>
      <c r="C165" s="6" t="n">
        <v>47</v>
      </c>
      <c r="D165" s="6" t="n">
        <v>-1301</v>
      </c>
      <c r="E165" s="6" t="n">
        <v>156</v>
      </c>
      <c r="F165" s="6" t="n">
        <v>2575</v>
      </c>
    </row>
    <row r="166" spans="1:14">
      <c r="A166" s="3" t="s">
        <v>232</v>
      </c>
      <c r="B166" s="4" t="n">
        <v>2728000000</v>
      </c>
      <c r="F166" s="4" t="n">
        <v>27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s>
  <sheetData>
    <row r="1" spans="1:7">
      <c r="A1" s="1" t="s">
        <v>603</v>
      </c>
      <c r="B1" s="2" t="s">
        <v>542</v>
      </c>
      <c r="C1" s="2" t="s">
        <v>604</v>
      </c>
      <c r="D1" s="2" t="s">
        <v>605</v>
      </c>
      <c r="E1" s="2" t="s">
        <v>542</v>
      </c>
      <c r="F1" s="2" t="s">
        <v>430</v>
      </c>
      <c r="G1" s="2" t="s">
        <v>606</v>
      </c>
    </row>
    <row r="2" spans="1:7">
      <c r="A2" s="5" t="s">
        <v>381</v>
      </c>
    </row>
    <row r="3" spans="1:7">
      <c r="A3" s="3" t="s">
        <v>150</v>
      </c>
      <c r="E3" s="6" t="n">
        <v>23</v>
      </c>
      <c r="F3" s="6" t="n">
        <v>3</v>
      </c>
    </row>
    <row r="4" spans="1:7">
      <c r="A4" s="3" t="s">
        <v>442</v>
      </c>
    </row>
    <row r="5" spans="1:7">
      <c r="A5" s="5" t="s">
        <v>381</v>
      </c>
    </row>
    <row r="6" spans="1:7">
      <c r="A6" s="3" t="s">
        <v>443</v>
      </c>
      <c r="B6" s="3" t="s">
        <v>444</v>
      </c>
    </row>
    <row r="7" spans="1:7">
      <c r="A7" s="3" t="s">
        <v>56</v>
      </c>
    </row>
    <row r="8" spans="1:7">
      <c r="A8" s="5" t="s">
        <v>381</v>
      </c>
    </row>
    <row r="9" spans="1:7">
      <c r="A9" s="3" t="s">
        <v>150</v>
      </c>
      <c r="E9" s="4" t="n">
        <v>23</v>
      </c>
      <c r="F9" s="6" t="n">
        <v>3</v>
      </c>
    </row>
    <row r="10" spans="1:7">
      <c r="A10" s="3" t="s">
        <v>450</v>
      </c>
    </row>
    <row r="11" spans="1:7">
      <c r="A11" s="5" t="s">
        <v>381</v>
      </c>
    </row>
    <row r="12" spans="1:7">
      <c r="A12" s="3" t="s">
        <v>443</v>
      </c>
      <c r="B12" s="3" t="s">
        <v>444</v>
      </c>
    </row>
    <row r="13" spans="1:7">
      <c r="A13" s="3" t="s">
        <v>591</v>
      </c>
    </row>
    <row r="14" spans="1:7">
      <c r="A14" s="5" t="s">
        <v>381</v>
      </c>
    </row>
    <row r="15" spans="1:7">
      <c r="A15" s="3" t="s">
        <v>607</v>
      </c>
      <c r="B15" s="6" t="n">
        <v>1200</v>
      </c>
      <c r="D15" s="6" t="n">
        <v>1200</v>
      </c>
      <c r="E15" s="4" t="n">
        <v>1200</v>
      </c>
    </row>
    <row r="16" spans="1:7">
      <c r="A16" s="3" t="s">
        <v>608</v>
      </c>
      <c r="D16" s="4" t="n">
        <v>500</v>
      </c>
    </row>
    <row r="17" spans="1:7">
      <c r="A17" s="3" t="s">
        <v>609</v>
      </c>
      <c r="B17" s="4" t="n">
        <v>1200</v>
      </c>
      <c r="E17" s="4" t="n">
        <v>1200</v>
      </c>
    </row>
    <row r="18" spans="1:7">
      <c r="A18" s="3" t="s">
        <v>610</v>
      </c>
      <c r="B18" s="6" t="n">
        <v>7</v>
      </c>
      <c r="E18" s="6" t="n">
        <v>7</v>
      </c>
    </row>
    <row r="19" spans="1:7">
      <c r="A19" s="3" t="s">
        <v>611</v>
      </c>
    </row>
    <row r="20" spans="1:7">
      <c r="A20" s="5" t="s">
        <v>381</v>
      </c>
    </row>
    <row r="21" spans="1:7">
      <c r="A21" s="3" t="s">
        <v>612</v>
      </c>
      <c r="E21" s="3" t="s">
        <v>613</v>
      </c>
    </row>
    <row r="22" spans="1:7">
      <c r="A22" s="3" t="s">
        <v>614</v>
      </c>
    </row>
    <row r="23" spans="1:7">
      <c r="A23" s="5" t="s">
        <v>381</v>
      </c>
    </row>
    <row r="24" spans="1:7">
      <c r="A24" s="3" t="s">
        <v>150</v>
      </c>
      <c r="D24" s="6" t="n">
        <v>3</v>
      </c>
    </row>
    <row r="25" spans="1:7">
      <c r="A25" s="3" t="s">
        <v>485</v>
      </c>
    </row>
    <row r="26" spans="1:7">
      <c r="A26" s="5" t="s">
        <v>381</v>
      </c>
    </row>
    <row r="27" spans="1:7">
      <c r="A27" s="3" t="s">
        <v>615</v>
      </c>
      <c r="C27" s="11" t="n">
        <v>92</v>
      </c>
      <c r="G27" s="6" t="n">
        <v>101</v>
      </c>
    </row>
    <row r="28" spans="1:7">
      <c r="A28" s="3" t="s">
        <v>448</v>
      </c>
      <c r="C28" s="3" t="s">
        <v>449</v>
      </c>
    </row>
    <row r="29" spans="1:7">
      <c r="A29" s="3" t="s">
        <v>616</v>
      </c>
    </row>
    <row r="30" spans="1:7">
      <c r="A30" s="5" t="s">
        <v>381</v>
      </c>
    </row>
    <row r="31" spans="1:7">
      <c r="A31" s="3" t="s">
        <v>612</v>
      </c>
      <c r="C31" s="3" t="s">
        <v>617</v>
      </c>
    </row>
    <row r="32" spans="1:7">
      <c r="A32" s="3" t="s">
        <v>618</v>
      </c>
    </row>
    <row r="33" spans="1:7">
      <c r="A33" s="5" t="s">
        <v>381</v>
      </c>
    </row>
    <row r="34" spans="1:7">
      <c r="A34" s="3" t="s">
        <v>612</v>
      </c>
      <c r="C34" s="3" t="s">
        <v>6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20</v>
      </c>
      <c r="B1" s="2" t="s">
        <v>1</v>
      </c>
    </row>
    <row r="2" spans="1:6">
      <c r="B2" s="2" t="s">
        <v>621</v>
      </c>
      <c r="C2" s="2" t="s">
        <v>542</v>
      </c>
      <c r="D2" s="2" t="s">
        <v>622</v>
      </c>
      <c r="E2" s="2" t="s">
        <v>623</v>
      </c>
      <c r="F2" s="2" t="s">
        <v>624</v>
      </c>
    </row>
    <row r="3" spans="1:6">
      <c r="A3" s="5" t="s">
        <v>381</v>
      </c>
    </row>
    <row r="4" spans="1:6">
      <c r="A4" s="3" t="s">
        <v>625</v>
      </c>
      <c r="C4" s="6" t="n">
        <v>2336</v>
      </c>
      <c r="F4" s="6" t="n">
        <v>2320</v>
      </c>
    </row>
    <row r="5" spans="1:6">
      <c r="A5" s="3" t="s">
        <v>56</v>
      </c>
    </row>
    <row r="6" spans="1:6">
      <c r="A6" s="5" t="s">
        <v>381</v>
      </c>
    </row>
    <row r="7" spans="1:6">
      <c r="A7" s="3" t="s">
        <v>625</v>
      </c>
      <c r="C7" s="4" t="n">
        <v>2727</v>
      </c>
      <c r="F7" s="4" t="n">
        <v>2908</v>
      </c>
    </row>
    <row r="8" spans="1:6">
      <c r="A8" s="3" t="s">
        <v>594</v>
      </c>
    </row>
    <row r="9" spans="1:6">
      <c r="A9" s="5" t="s">
        <v>381</v>
      </c>
    </row>
    <row r="10" spans="1:6">
      <c r="A10" s="3" t="s">
        <v>626</v>
      </c>
      <c r="C10" s="4" t="n">
        <v>325</v>
      </c>
      <c r="F10" s="6" t="n">
        <v>341</v>
      </c>
    </row>
    <row r="11" spans="1:6">
      <c r="A11" s="3" t="s">
        <v>627</v>
      </c>
    </row>
    <row r="12" spans="1:6">
      <c r="A12" s="5" t="s">
        <v>381</v>
      </c>
    </row>
    <row r="13" spans="1:6">
      <c r="A13" s="3" t="s">
        <v>628</v>
      </c>
      <c r="C13" s="4" t="n">
        <v>250</v>
      </c>
    </row>
    <row r="14" spans="1:6">
      <c r="A14" s="3" t="s">
        <v>625</v>
      </c>
      <c r="C14" s="4" t="n">
        <v>120</v>
      </c>
    </row>
    <row r="15" spans="1:6">
      <c r="A15" s="3" t="s">
        <v>610</v>
      </c>
      <c r="C15" s="4" t="n">
        <v>5</v>
      </c>
    </row>
    <row r="16" spans="1:6">
      <c r="A16" s="3" t="s">
        <v>629</v>
      </c>
    </row>
    <row r="17" spans="1:6">
      <c r="A17" s="5" t="s">
        <v>381</v>
      </c>
    </row>
    <row r="18" spans="1:6">
      <c r="A18" s="3" t="s">
        <v>628</v>
      </c>
      <c r="B18" s="11" t="n">
        <v>100</v>
      </c>
      <c r="C18" s="4" t="n">
        <v>109</v>
      </c>
      <c r="D18" s="11" t="n">
        <v>100</v>
      </c>
    </row>
    <row r="19" spans="1:6">
      <c r="A19" s="3" t="s">
        <v>625</v>
      </c>
      <c r="B19" s="11" t="n">
        <v>70</v>
      </c>
      <c r="C19" s="6" t="n">
        <v>77</v>
      </c>
    </row>
    <row r="20" spans="1:6">
      <c r="A20" s="3" t="s">
        <v>630</v>
      </c>
    </row>
    <row r="21" spans="1:6">
      <c r="A21" s="5" t="s">
        <v>381</v>
      </c>
    </row>
    <row r="22" spans="1:6">
      <c r="A22" s="3" t="s">
        <v>631</v>
      </c>
      <c r="E22" s="11" t="n">
        <v>150</v>
      </c>
    </row>
    <row r="23" spans="1:6">
      <c r="A23" s="3" t="s">
        <v>632</v>
      </c>
    </row>
    <row r="24" spans="1:6">
      <c r="A24" s="5" t="s">
        <v>381</v>
      </c>
    </row>
    <row r="25" spans="1:6">
      <c r="A25" s="3" t="s">
        <v>612</v>
      </c>
      <c r="B25" s="3" t="s">
        <v>633</v>
      </c>
    </row>
    <row r="26" spans="1:6">
      <c r="A26" s="3" t="s">
        <v>634</v>
      </c>
    </row>
    <row r="27" spans="1:6">
      <c r="A27" s="5" t="s">
        <v>381</v>
      </c>
    </row>
    <row r="28" spans="1:6">
      <c r="A28" s="3" t="s">
        <v>612</v>
      </c>
      <c r="B28" s="3" t="s">
        <v>6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636</v>
      </c>
      <c r="B1" s="2" t="s">
        <v>637</v>
      </c>
      <c r="C1" s="2" t="s">
        <v>2</v>
      </c>
      <c r="D1" s="2" t="s">
        <v>134</v>
      </c>
      <c r="E1" s="2" t="s">
        <v>638</v>
      </c>
      <c r="F1" s="2" t="s">
        <v>65</v>
      </c>
    </row>
    <row r="2" spans="1:6">
      <c r="A2" s="5" t="s">
        <v>381</v>
      </c>
    </row>
    <row r="3" spans="1:6">
      <c r="A3" s="3" t="s">
        <v>150</v>
      </c>
      <c r="C3" s="6" t="n">
        <v>23</v>
      </c>
      <c r="D3" s="6" t="n">
        <v>3</v>
      </c>
    </row>
    <row r="4" spans="1:6">
      <c r="A4" s="3" t="s">
        <v>639</v>
      </c>
      <c r="C4" s="4" t="n">
        <v>391</v>
      </c>
    </row>
    <row r="5" spans="1:6">
      <c r="A5" s="3" t="s">
        <v>56</v>
      </c>
    </row>
    <row r="6" spans="1:6">
      <c r="A6" s="5" t="s">
        <v>381</v>
      </c>
    </row>
    <row r="7" spans="1:6">
      <c r="A7" s="3" t="s">
        <v>150</v>
      </c>
      <c r="C7" s="4" t="n">
        <v>23</v>
      </c>
      <c r="D7" s="6" t="n">
        <v>3</v>
      </c>
    </row>
    <row r="8" spans="1:6">
      <c r="A8" s="3" t="s">
        <v>588</v>
      </c>
      <c r="C8" s="6" t="n">
        <v>100</v>
      </c>
      <c r="F8" s="6" t="n">
        <v>100</v>
      </c>
    </row>
    <row r="9" spans="1:6">
      <c r="A9" s="3" t="s">
        <v>640</v>
      </c>
    </row>
    <row r="10" spans="1:6">
      <c r="A10" s="5" t="s">
        <v>381</v>
      </c>
    </row>
    <row r="11" spans="1:6">
      <c r="A11" s="3" t="s">
        <v>641</v>
      </c>
      <c r="C11" s="3" t="s">
        <v>642</v>
      </c>
    </row>
    <row r="12" spans="1:6">
      <c r="A12" s="3" t="s">
        <v>643</v>
      </c>
    </row>
    <row r="13" spans="1:6">
      <c r="A13" s="5" t="s">
        <v>381</v>
      </c>
    </row>
    <row r="14" spans="1:6">
      <c r="A14" s="3" t="s">
        <v>641</v>
      </c>
      <c r="C14" s="3" t="s">
        <v>644</v>
      </c>
    </row>
    <row r="15" spans="1:6">
      <c r="A15" s="3" t="s">
        <v>645</v>
      </c>
    </row>
    <row r="16" spans="1:6">
      <c r="A16" s="5" t="s">
        <v>381</v>
      </c>
    </row>
    <row r="17" spans="1:6">
      <c r="A17" s="3" t="s">
        <v>646</v>
      </c>
      <c r="E17" s="6" t="n">
        <v>750</v>
      </c>
    </row>
    <row r="18" spans="1:6">
      <c r="A18" s="3" t="s">
        <v>647</v>
      </c>
      <c r="C18" s="3" t="s">
        <v>648</v>
      </c>
      <c r="E18" s="3" t="s">
        <v>648</v>
      </c>
    </row>
    <row r="19" spans="1:6">
      <c r="A19" s="3" t="s">
        <v>649</v>
      </c>
      <c r="C19" s="3" t="s">
        <v>468</v>
      </c>
    </row>
    <row r="20" spans="1:6">
      <c r="A20" s="3" t="s">
        <v>650</v>
      </c>
    </row>
    <row r="21" spans="1:6">
      <c r="A21" s="5" t="s">
        <v>381</v>
      </c>
    </row>
    <row r="22" spans="1:6">
      <c r="A22" s="3" t="s">
        <v>651</v>
      </c>
      <c r="B22" s="6" t="n">
        <v>650</v>
      </c>
    </row>
    <row r="23" spans="1:6">
      <c r="A23" s="3" t="s">
        <v>647</v>
      </c>
      <c r="B23" s="3" t="s">
        <v>652</v>
      </c>
    </row>
    <row r="24" spans="1:6">
      <c r="A24" s="3" t="s">
        <v>653</v>
      </c>
      <c r="B24" s="6" t="n">
        <v>21</v>
      </c>
    </row>
    <row r="25" spans="1:6">
      <c r="A25" s="3" t="s">
        <v>654</v>
      </c>
      <c r="B25" s="4" t="n">
        <v>12</v>
      </c>
    </row>
    <row r="26" spans="1:6">
      <c r="A26" s="3" t="s">
        <v>150</v>
      </c>
      <c r="B26" s="6" t="n">
        <v>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55</v>
      </c>
      <c r="B1" s="2" t="s">
        <v>656</v>
      </c>
      <c r="C1" s="2" t="s">
        <v>657</v>
      </c>
      <c r="D1" s="2" t="s">
        <v>542</v>
      </c>
      <c r="E1" s="2" t="s">
        <v>430</v>
      </c>
      <c r="F1" s="2" t="s">
        <v>621</v>
      </c>
      <c r="G1" s="2" t="s">
        <v>542</v>
      </c>
    </row>
    <row r="2" spans="1:7">
      <c r="A2" s="5" t="s">
        <v>320</v>
      </c>
    </row>
    <row r="3" spans="1:7">
      <c r="A3" s="3" t="s">
        <v>658</v>
      </c>
      <c r="F3" s="11" t="n">
        <v>480</v>
      </c>
      <c r="G3" s="6" t="n">
        <v>525</v>
      </c>
    </row>
    <row r="4" spans="1:7">
      <c r="A4" s="3" t="s">
        <v>659</v>
      </c>
      <c r="D4" s="6" t="n">
        <v>23</v>
      </c>
      <c r="E4" s="6" t="n">
        <v>16</v>
      </c>
    </row>
    <row r="5" spans="1:7">
      <c r="A5" s="3" t="s">
        <v>267</v>
      </c>
      <c r="C5" s="6" t="n">
        <v>16</v>
      </c>
      <c r="D5" s="6" t="n">
        <v>16</v>
      </c>
    </row>
    <row r="6" spans="1:7">
      <c r="A6" s="3" t="s">
        <v>660</v>
      </c>
    </row>
    <row r="7" spans="1:7">
      <c r="A7" s="5" t="s">
        <v>320</v>
      </c>
    </row>
    <row r="8" spans="1:7">
      <c r="A8" s="3" t="s">
        <v>658</v>
      </c>
      <c r="G8" s="4" t="n">
        <v>177</v>
      </c>
    </row>
    <row r="9" spans="1:7">
      <c r="A9" s="3" t="s">
        <v>661</v>
      </c>
      <c r="D9" s="3" t="s">
        <v>553</v>
      </c>
    </row>
    <row r="10" spans="1:7">
      <c r="A10" s="3" t="s">
        <v>662</v>
      </c>
    </row>
    <row r="11" spans="1:7">
      <c r="A11" s="5" t="s">
        <v>320</v>
      </c>
    </row>
    <row r="12" spans="1:7">
      <c r="A12" s="3" t="s">
        <v>663</v>
      </c>
      <c r="B12" s="3" t="s">
        <v>664</v>
      </c>
    </row>
    <row r="13" spans="1:7">
      <c r="A13" s="3" t="s">
        <v>658</v>
      </c>
      <c r="B13" s="6" t="n">
        <v>17</v>
      </c>
    </row>
    <row r="14" spans="1:7">
      <c r="A14" s="3" t="s">
        <v>665</v>
      </c>
      <c r="B14" s="3" t="s">
        <v>666</v>
      </c>
    </row>
    <row r="15" spans="1:7">
      <c r="A15" s="3" t="s">
        <v>667</v>
      </c>
    </row>
    <row r="16" spans="1:7">
      <c r="A16" s="5" t="s">
        <v>320</v>
      </c>
    </row>
    <row r="17" spans="1:7">
      <c r="A17" s="3" t="s">
        <v>668</v>
      </c>
      <c r="G17" s="6"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65</v>
      </c>
    </row>
    <row r="2" spans="1:3">
      <c r="A2" s="3" t="s">
        <v>670</v>
      </c>
    </row>
    <row r="3" spans="1:3">
      <c r="A3" s="5" t="s">
        <v>671</v>
      </c>
    </row>
    <row r="4" spans="1:3">
      <c r="A4" s="3" t="s">
        <v>672</v>
      </c>
      <c r="B4" s="6" t="n">
        <v>25</v>
      </c>
      <c r="C4" s="6" t="n">
        <v>23</v>
      </c>
    </row>
    <row r="5" spans="1:3">
      <c r="A5" s="3" t="s">
        <v>673</v>
      </c>
      <c r="C5" s="4" t="n">
        <v>14</v>
      </c>
    </row>
    <row r="6" spans="1:3">
      <c r="A6" s="3" t="s">
        <v>674</v>
      </c>
      <c r="B6" s="4" t="n">
        <v>-1</v>
      </c>
    </row>
    <row r="7" spans="1:3">
      <c r="A7" s="3" t="s">
        <v>675</v>
      </c>
      <c r="B7" s="4" t="n">
        <v>-2336</v>
      </c>
      <c r="C7" s="4" t="n">
        <v>-2320</v>
      </c>
    </row>
    <row r="8" spans="1:3">
      <c r="A8" s="3" t="s">
        <v>676</v>
      </c>
    </row>
    <row r="9" spans="1:3">
      <c r="A9" s="5" t="s">
        <v>671</v>
      </c>
    </row>
    <row r="10" spans="1:3">
      <c r="A10" s="3" t="s">
        <v>672</v>
      </c>
      <c r="B10" s="4" t="n">
        <v>25</v>
      </c>
      <c r="C10" s="4" t="n">
        <v>23</v>
      </c>
    </row>
    <row r="11" spans="1:3">
      <c r="A11" s="3" t="s">
        <v>673</v>
      </c>
      <c r="C11" s="4" t="n">
        <v>14</v>
      </c>
    </row>
    <row r="12" spans="1:3">
      <c r="A12" s="3" t="s">
        <v>674</v>
      </c>
      <c r="B12" s="4" t="n">
        <v>-1</v>
      </c>
    </row>
    <row r="13" spans="1:3">
      <c r="A13" s="3" t="s">
        <v>675</v>
      </c>
      <c r="B13" s="6" t="n">
        <v>-2504</v>
      </c>
      <c r="C13" s="6" t="n">
        <v>-24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65</v>
      </c>
    </row>
    <row r="2" spans="1:3">
      <c r="A2" s="5" t="s">
        <v>678</v>
      </c>
    </row>
    <row r="3" spans="1:3">
      <c r="A3" s="3" t="s">
        <v>672</v>
      </c>
      <c r="B3" s="6" t="n">
        <v>25</v>
      </c>
      <c r="C3" s="6" t="n">
        <v>23</v>
      </c>
    </row>
    <row r="4" spans="1:3">
      <c r="A4" s="3" t="s">
        <v>673</v>
      </c>
      <c r="C4" s="4" t="n">
        <v>14</v>
      </c>
    </row>
    <row r="5" spans="1:3">
      <c r="A5" s="3" t="s">
        <v>85</v>
      </c>
      <c r="C5" s="4" t="n">
        <v>37</v>
      </c>
    </row>
    <row r="6" spans="1:3">
      <c r="A6" s="5" t="s">
        <v>679</v>
      </c>
    </row>
    <row r="7" spans="1:3">
      <c r="A7" s="3" t="s">
        <v>674</v>
      </c>
      <c r="B7" s="4" t="n">
        <v>-1</v>
      </c>
    </row>
    <row r="8" spans="1:3">
      <c r="A8" s="3" t="s">
        <v>680</v>
      </c>
    </row>
    <row r="9" spans="1:3">
      <c r="A9" s="5" t="s">
        <v>678</v>
      </c>
    </row>
    <row r="10" spans="1:3">
      <c r="A10" s="3" t="s">
        <v>672</v>
      </c>
      <c r="B10" s="4" t="n">
        <v>25</v>
      </c>
      <c r="C10" s="4" t="n">
        <v>23</v>
      </c>
    </row>
    <row r="11" spans="1:3">
      <c r="A11" s="3" t="s">
        <v>85</v>
      </c>
      <c r="C11" s="4" t="n">
        <v>23</v>
      </c>
    </row>
    <row r="12" spans="1:3">
      <c r="A12" s="3" t="s">
        <v>681</v>
      </c>
    </row>
    <row r="13" spans="1:3">
      <c r="A13" s="5" t="s">
        <v>678</v>
      </c>
    </row>
    <row r="14" spans="1:3">
      <c r="A14" s="3" t="s">
        <v>673</v>
      </c>
      <c r="C14" s="4" t="n">
        <v>14</v>
      </c>
    </row>
    <row r="15" spans="1:3">
      <c r="A15" s="3" t="s">
        <v>85</v>
      </c>
      <c r="C15" s="6" t="n">
        <v>14</v>
      </c>
    </row>
    <row r="16" spans="1:3">
      <c r="A16" s="5" t="s">
        <v>679</v>
      </c>
    </row>
    <row r="17" spans="1:3">
      <c r="A17" s="3" t="s">
        <v>674</v>
      </c>
      <c r="B17" s="6"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682</v>
      </c>
      <c r="B1" s="2" t="s">
        <v>683</v>
      </c>
      <c r="C1" s="2" t="s">
        <v>1</v>
      </c>
    </row>
    <row r="2" spans="1:3">
      <c r="B2" s="2" t="s">
        <v>657</v>
      </c>
      <c r="C2" s="2" t="s">
        <v>684</v>
      </c>
    </row>
    <row r="3" spans="1:3">
      <c r="A3" s="5" t="s">
        <v>685</v>
      </c>
    </row>
    <row r="4" spans="1:3">
      <c r="A4" s="3" t="s">
        <v>686</v>
      </c>
      <c r="C4" s="4" t="n">
        <v>0</v>
      </c>
    </row>
    <row r="5" spans="1:3">
      <c r="A5" s="5" t="s">
        <v>687</v>
      </c>
    </row>
    <row r="6" spans="1:3">
      <c r="A6" s="3" t="s">
        <v>267</v>
      </c>
      <c r="B6" s="6" t="n">
        <v>16</v>
      </c>
      <c r="C6" s="6" t="n">
        <v>16</v>
      </c>
    </row>
    <row r="7" spans="1:3">
      <c r="A7" s="3" t="s">
        <v>688</v>
      </c>
    </row>
    <row r="8" spans="1:3">
      <c r="A8" s="5" t="s">
        <v>687</v>
      </c>
    </row>
    <row r="9" spans="1:3">
      <c r="A9" s="3" t="s">
        <v>689</v>
      </c>
      <c r="C9" s="6" t="n">
        <v>0</v>
      </c>
    </row>
    <row r="10" spans="1:3">
      <c r="A10" s="3" t="s">
        <v>267</v>
      </c>
      <c r="B10" s="6" t="n">
        <v>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90</v>
      </c>
      <c r="B1" s="2" t="s">
        <v>133</v>
      </c>
      <c r="D1" s="2" t="s">
        <v>1</v>
      </c>
    </row>
    <row r="2" spans="1:5">
      <c r="B2" s="2" t="s">
        <v>2</v>
      </c>
      <c r="C2" s="2" t="s">
        <v>134</v>
      </c>
      <c r="D2" s="2" t="s">
        <v>2</v>
      </c>
      <c r="E2" s="2" t="s">
        <v>134</v>
      </c>
    </row>
    <row r="3" spans="1:5">
      <c r="A3" s="5" t="s">
        <v>691</v>
      </c>
    </row>
    <row r="4" spans="1:5">
      <c r="A4" s="3" t="s">
        <v>692</v>
      </c>
      <c r="D4" s="3" t="s">
        <v>7</v>
      </c>
    </row>
    <row r="5" spans="1:5">
      <c r="A5" s="3" t="s">
        <v>693</v>
      </c>
      <c r="D5" s="3" t="s">
        <v>7</v>
      </c>
    </row>
    <row r="6" spans="1:5">
      <c r="A6" s="3" t="s">
        <v>136</v>
      </c>
      <c r="B6" s="6" t="n">
        <v>1687</v>
      </c>
      <c r="C6" s="6" t="n">
        <v>1968</v>
      </c>
      <c r="D6" s="6" t="n">
        <v>5140</v>
      </c>
      <c r="E6" s="6" t="n">
        <v>5783</v>
      </c>
    </row>
    <row r="7" spans="1:5">
      <c r="A7" s="3" t="s">
        <v>694</v>
      </c>
    </row>
    <row r="8" spans="1:5">
      <c r="A8" s="5" t="s">
        <v>691</v>
      </c>
    </row>
    <row r="9" spans="1:5">
      <c r="A9" s="3" t="s">
        <v>136</v>
      </c>
      <c r="B9" s="4" t="n">
        <v>993</v>
      </c>
      <c r="C9" s="4" t="n">
        <v>1126</v>
      </c>
      <c r="D9" s="4" t="n">
        <v>2931</v>
      </c>
      <c r="E9" s="4" t="n">
        <v>3268</v>
      </c>
    </row>
    <row r="10" spans="1:5">
      <c r="A10" s="3" t="s">
        <v>695</v>
      </c>
    </row>
    <row r="11" spans="1:5">
      <c r="A11" s="5" t="s">
        <v>691</v>
      </c>
    </row>
    <row r="12" spans="1:5">
      <c r="A12" s="3" t="s">
        <v>136</v>
      </c>
      <c r="B12" s="4" t="n">
        <v>281</v>
      </c>
      <c r="C12" s="4" t="n">
        <v>329</v>
      </c>
      <c r="D12" s="4" t="n">
        <v>880</v>
      </c>
      <c r="E12" s="4" t="n">
        <v>991</v>
      </c>
    </row>
    <row r="13" spans="1:5">
      <c r="A13" s="3" t="s">
        <v>696</v>
      </c>
    </row>
    <row r="14" spans="1:5">
      <c r="A14" s="5" t="s">
        <v>691</v>
      </c>
    </row>
    <row r="15" spans="1:5">
      <c r="A15" s="3" t="s">
        <v>136</v>
      </c>
      <c r="B15" s="4" t="n">
        <v>222</v>
      </c>
      <c r="C15" s="4" t="n">
        <v>233</v>
      </c>
      <c r="D15" s="4" t="n">
        <v>683</v>
      </c>
      <c r="E15" s="4" t="n">
        <v>711</v>
      </c>
    </row>
    <row r="16" spans="1:5">
      <c r="A16" s="3" t="s">
        <v>697</v>
      </c>
    </row>
    <row r="17" spans="1:5">
      <c r="A17" s="5" t="s">
        <v>691</v>
      </c>
    </row>
    <row r="18" spans="1:5">
      <c r="A18" s="3" t="s">
        <v>136</v>
      </c>
      <c r="B18" s="4" t="n">
        <v>34</v>
      </c>
      <c r="C18" s="4" t="n">
        <v>46</v>
      </c>
      <c r="D18" s="4" t="n">
        <v>120</v>
      </c>
      <c r="E18" s="4" t="n">
        <v>139</v>
      </c>
    </row>
    <row r="19" spans="1:5">
      <c r="A19" s="3" t="s">
        <v>698</v>
      </c>
    </row>
    <row r="20" spans="1:5">
      <c r="A20" s="5" t="s">
        <v>691</v>
      </c>
    </row>
    <row r="21" spans="1:5">
      <c r="A21" s="3" t="s">
        <v>136</v>
      </c>
      <c r="B21" s="4" t="n">
        <v>179</v>
      </c>
      <c r="C21" s="4" t="n">
        <v>204</v>
      </c>
      <c r="D21" s="4" t="n">
        <v>583</v>
      </c>
      <c r="E21" s="4" t="n">
        <v>631</v>
      </c>
    </row>
    <row r="22" spans="1:5">
      <c r="A22" s="3" t="s">
        <v>699</v>
      </c>
    </row>
    <row r="23" spans="1:5">
      <c r="A23" s="5" t="s">
        <v>691</v>
      </c>
    </row>
    <row r="24" spans="1:5">
      <c r="A24" s="3" t="s">
        <v>136</v>
      </c>
      <c r="B24" s="4" t="n">
        <v>564</v>
      </c>
      <c r="C24" s="4" t="n">
        <v>663</v>
      </c>
      <c r="D24" s="4" t="n">
        <v>1726</v>
      </c>
      <c r="E24" s="4" t="n">
        <v>1841</v>
      </c>
    </row>
    <row r="25" spans="1:5">
      <c r="A25" s="3" t="s">
        <v>700</v>
      </c>
    </row>
    <row r="26" spans="1:5">
      <c r="A26" s="5" t="s">
        <v>691</v>
      </c>
    </row>
    <row r="27" spans="1:5">
      <c r="A27" s="3" t="s">
        <v>136</v>
      </c>
      <c r="B27" s="4" t="n">
        <v>466</v>
      </c>
      <c r="C27" s="4" t="n">
        <v>543</v>
      </c>
      <c r="D27" s="4" t="n">
        <v>1464</v>
      </c>
      <c r="E27" s="4" t="n">
        <v>1705</v>
      </c>
    </row>
    <row r="28" spans="1:5">
      <c r="A28" s="3" t="s">
        <v>701</v>
      </c>
    </row>
    <row r="29" spans="1:5">
      <c r="A29" s="5" t="s">
        <v>691</v>
      </c>
    </row>
    <row r="30" spans="1:5">
      <c r="A30" s="3" t="s">
        <v>136</v>
      </c>
      <c r="B30" s="4" t="n">
        <v>520</v>
      </c>
      <c r="C30" s="4" t="n">
        <v>605</v>
      </c>
      <c r="D30" s="4" t="n">
        <v>1518</v>
      </c>
      <c r="E30" s="4" t="n">
        <v>1746</v>
      </c>
    </row>
    <row r="31" spans="1:5">
      <c r="A31" s="3" t="s">
        <v>702</v>
      </c>
    </row>
    <row r="32" spans="1:5">
      <c r="A32" s="5" t="s">
        <v>691</v>
      </c>
    </row>
    <row r="33" spans="1:5">
      <c r="A33" s="3" t="s">
        <v>136</v>
      </c>
      <c r="B33" s="4" t="n">
        <v>137</v>
      </c>
      <c r="C33" s="4" t="n">
        <v>157</v>
      </c>
      <c r="D33" s="4" t="n">
        <v>432</v>
      </c>
      <c r="E33" s="4" t="n">
        <v>491</v>
      </c>
    </row>
    <row r="34" spans="1:5">
      <c r="A34" s="3" t="s">
        <v>703</v>
      </c>
    </row>
    <row r="35" spans="1:5">
      <c r="A35" s="5" t="s">
        <v>691</v>
      </c>
    </row>
    <row r="36" spans="1:5">
      <c r="A36" s="3" t="s">
        <v>136</v>
      </c>
      <c r="B36" s="4" t="n">
        <v>993</v>
      </c>
      <c r="C36" s="4" t="n">
        <v>1126</v>
      </c>
      <c r="D36" s="4" t="n">
        <v>2931</v>
      </c>
      <c r="E36" s="4" t="n">
        <v>3268</v>
      </c>
    </row>
    <row r="37" spans="1:5">
      <c r="A37" s="3" t="s">
        <v>704</v>
      </c>
    </row>
    <row r="38" spans="1:5">
      <c r="A38" s="5" t="s">
        <v>691</v>
      </c>
    </row>
    <row r="39" spans="1:5">
      <c r="A39" s="3" t="s">
        <v>136</v>
      </c>
      <c r="B39" s="4" t="n">
        <v>993</v>
      </c>
      <c r="C39" s="4" t="n">
        <v>1126</v>
      </c>
      <c r="D39" s="4" t="n">
        <v>2931</v>
      </c>
      <c r="E39" s="4" t="n">
        <v>3268</v>
      </c>
    </row>
    <row r="40" spans="1:5">
      <c r="A40" s="3" t="s">
        <v>705</v>
      </c>
    </row>
    <row r="41" spans="1:5">
      <c r="A41" s="5" t="s">
        <v>691</v>
      </c>
    </row>
    <row r="42" spans="1:5">
      <c r="A42" s="3" t="s">
        <v>136</v>
      </c>
      <c r="B42" s="4" t="n">
        <v>362</v>
      </c>
      <c r="C42" s="4" t="n">
        <v>386</v>
      </c>
      <c r="D42" s="4" t="n">
        <v>1094</v>
      </c>
      <c r="E42" s="4" t="n">
        <v>1065</v>
      </c>
    </row>
    <row r="43" spans="1:5">
      <c r="A43" s="3" t="s">
        <v>706</v>
      </c>
    </row>
    <row r="44" spans="1:5">
      <c r="A44" s="5" t="s">
        <v>691</v>
      </c>
    </row>
    <row r="45" spans="1:5">
      <c r="A45" s="3" t="s">
        <v>136</v>
      </c>
      <c r="B45" s="4" t="n">
        <v>272</v>
      </c>
      <c r="C45" s="4" t="n">
        <v>317</v>
      </c>
      <c r="D45" s="4" t="n">
        <v>802</v>
      </c>
      <c r="E45" s="4" t="n">
        <v>992</v>
      </c>
    </row>
    <row r="46" spans="1:5">
      <c r="A46" s="3" t="s">
        <v>707</v>
      </c>
    </row>
    <row r="47" spans="1:5">
      <c r="A47" s="5" t="s">
        <v>691</v>
      </c>
    </row>
    <row r="48" spans="1:5">
      <c r="A48" s="3" t="s">
        <v>136</v>
      </c>
      <c r="B48" s="4" t="n">
        <v>287</v>
      </c>
      <c r="C48" s="4" t="n">
        <v>336</v>
      </c>
      <c r="D48" s="4" t="n">
        <v>803</v>
      </c>
      <c r="E48" s="4" t="n">
        <v>944</v>
      </c>
    </row>
    <row r="49" spans="1:5">
      <c r="A49" s="3" t="s">
        <v>708</v>
      </c>
    </row>
    <row r="50" spans="1:5">
      <c r="A50" s="5" t="s">
        <v>691</v>
      </c>
    </row>
    <row r="51" spans="1:5">
      <c r="A51" s="3" t="s">
        <v>136</v>
      </c>
      <c r="B51" s="4" t="n">
        <v>72</v>
      </c>
      <c r="C51" s="4" t="n">
        <v>87</v>
      </c>
      <c r="D51" s="4" t="n">
        <v>232</v>
      </c>
      <c r="E51" s="4" t="n">
        <v>267</v>
      </c>
    </row>
    <row r="52" spans="1:5">
      <c r="A52" s="3" t="s">
        <v>709</v>
      </c>
    </row>
    <row r="53" spans="1:5">
      <c r="A53" s="5" t="s">
        <v>691</v>
      </c>
    </row>
    <row r="54" spans="1:5">
      <c r="A54" s="3" t="s">
        <v>136</v>
      </c>
      <c r="B54" s="4" t="n">
        <v>281</v>
      </c>
      <c r="C54" s="4" t="n">
        <v>329</v>
      </c>
      <c r="D54" s="4" t="n">
        <v>880</v>
      </c>
      <c r="E54" s="4" t="n">
        <v>991</v>
      </c>
    </row>
    <row r="55" spans="1:5">
      <c r="A55" s="3" t="s">
        <v>710</v>
      </c>
    </row>
    <row r="56" spans="1:5">
      <c r="A56" s="5" t="s">
        <v>691</v>
      </c>
    </row>
    <row r="57" spans="1:5">
      <c r="A57" s="3" t="s">
        <v>136</v>
      </c>
      <c r="B57" s="4" t="n">
        <v>281</v>
      </c>
      <c r="C57" s="4" t="n">
        <v>329</v>
      </c>
      <c r="D57" s="4" t="n">
        <v>880</v>
      </c>
      <c r="E57" s="4" t="n">
        <v>991</v>
      </c>
    </row>
    <row r="58" spans="1:5">
      <c r="A58" s="3" t="s">
        <v>711</v>
      </c>
    </row>
    <row r="59" spans="1:5">
      <c r="A59" s="5" t="s">
        <v>691</v>
      </c>
    </row>
    <row r="60" spans="1:5">
      <c r="A60" s="3" t="s">
        <v>136</v>
      </c>
      <c r="B60" s="4" t="n">
        <v>132</v>
      </c>
      <c r="C60" s="4" t="n">
        <v>153</v>
      </c>
      <c r="D60" s="4" t="n">
        <v>404</v>
      </c>
      <c r="E60" s="4" t="n">
        <v>447</v>
      </c>
    </row>
    <row r="61" spans="1:5">
      <c r="A61" s="3" t="s">
        <v>712</v>
      </c>
    </row>
    <row r="62" spans="1:5">
      <c r="A62" s="5" t="s">
        <v>691</v>
      </c>
    </row>
    <row r="63" spans="1:5">
      <c r="A63" s="3" t="s">
        <v>136</v>
      </c>
      <c r="B63" s="4" t="n">
        <v>74</v>
      </c>
      <c r="C63" s="4" t="n">
        <v>91</v>
      </c>
      <c r="D63" s="4" t="n">
        <v>249</v>
      </c>
      <c r="E63" s="4" t="n">
        <v>283</v>
      </c>
    </row>
    <row r="64" spans="1:5">
      <c r="A64" s="3" t="s">
        <v>713</v>
      </c>
    </row>
    <row r="65" spans="1:5">
      <c r="A65" s="5" t="s">
        <v>691</v>
      </c>
    </row>
    <row r="66" spans="1:5">
      <c r="A66" s="3" t="s">
        <v>136</v>
      </c>
      <c r="B66" s="4" t="n">
        <v>60</v>
      </c>
      <c r="C66" s="4" t="n">
        <v>69</v>
      </c>
      <c r="D66" s="4" t="n">
        <v>179</v>
      </c>
      <c r="E66" s="4" t="n">
        <v>210</v>
      </c>
    </row>
    <row r="67" spans="1:5">
      <c r="A67" s="3" t="s">
        <v>714</v>
      </c>
    </row>
    <row r="68" spans="1:5">
      <c r="A68" s="5" t="s">
        <v>691</v>
      </c>
    </row>
    <row r="69" spans="1:5">
      <c r="A69" s="3" t="s">
        <v>136</v>
      </c>
      <c r="B69" s="4" t="n">
        <v>15</v>
      </c>
      <c r="C69" s="4" t="n">
        <v>16</v>
      </c>
      <c r="D69" s="4" t="n">
        <v>48</v>
      </c>
      <c r="E69" s="4" t="n">
        <v>51</v>
      </c>
    </row>
    <row r="70" spans="1:5">
      <c r="A70" s="3" t="s">
        <v>715</v>
      </c>
    </row>
    <row r="71" spans="1:5">
      <c r="A71" s="5" t="s">
        <v>691</v>
      </c>
    </row>
    <row r="72" spans="1:5">
      <c r="A72" s="3" t="s">
        <v>136</v>
      </c>
      <c r="B72" s="4" t="n">
        <v>256</v>
      </c>
      <c r="C72" s="4" t="n">
        <v>279</v>
      </c>
      <c r="D72" s="4" t="n">
        <v>803</v>
      </c>
      <c r="E72" s="4" t="n">
        <v>850</v>
      </c>
    </row>
    <row r="73" spans="1:5">
      <c r="A73" s="3" t="s">
        <v>716</v>
      </c>
    </row>
    <row r="74" spans="1:5">
      <c r="A74" s="5" t="s">
        <v>691</v>
      </c>
    </row>
    <row r="75" spans="1:5">
      <c r="A75" s="3" t="s">
        <v>136</v>
      </c>
      <c r="B75" s="4" t="n">
        <v>222</v>
      </c>
      <c r="C75" s="4" t="n">
        <v>233</v>
      </c>
      <c r="D75" s="4" t="n">
        <v>683</v>
      </c>
      <c r="E75" s="4" t="n">
        <v>711</v>
      </c>
    </row>
    <row r="76" spans="1:5">
      <c r="A76" s="3" t="s">
        <v>717</v>
      </c>
    </row>
    <row r="77" spans="1:5">
      <c r="A77" s="5" t="s">
        <v>691</v>
      </c>
    </row>
    <row r="78" spans="1:5">
      <c r="A78" s="3" t="s">
        <v>136</v>
      </c>
      <c r="B78" s="4" t="n">
        <v>34</v>
      </c>
      <c r="C78" s="4" t="n">
        <v>46</v>
      </c>
      <c r="D78" s="4" t="n">
        <v>120</v>
      </c>
      <c r="E78" s="4" t="n">
        <v>139</v>
      </c>
    </row>
    <row r="79" spans="1:5">
      <c r="A79" s="3" t="s">
        <v>718</v>
      </c>
    </row>
    <row r="80" spans="1:5">
      <c r="A80" s="5" t="s">
        <v>691</v>
      </c>
    </row>
    <row r="81" spans="1:5">
      <c r="A81" s="3" t="s">
        <v>136</v>
      </c>
      <c r="B81" s="4" t="n">
        <v>74</v>
      </c>
      <c r="C81" s="4" t="n">
        <v>71</v>
      </c>
      <c r="D81" s="4" t="n">
        <v>224</v>
      </c>
      <c r="E81" s="4" t="n">
        <v>215</v>
      </c>
    </row>
    <row r="82" spans="1:5">
      <c r="A82" s="3" t="s">
        <v>719</v>
      </c>
    </row>
    <row r="83" spans="1:5">
      <c r="A83" s="5" t="s">
        <v>691</v>
      </c>
    </row>
    <row r="84" spans="1:5">
      <c r="A84" s="3" t="s">
        <v>136</v>
      </c>
      <c r="B84" s="4" t="n">
        <v>93</v>
      </c>
      <c r="C84" s="4" t="n">
        <v>108</v>
      </c>
      <c r="D84" s="4" t="n">
        <v>322</v>
      </c>
      <c r="E84" s="4" t="n">
        <v>342</v>
      </c>
    </row>
    <row r="85" spans="1:5">
      <c r="A85" s="3" t="s">
        <v>720</v>
      </c>
    </row>
    <row r="86" spans="1:5">
      <c r="A86" s="5" t="s">
        <v>691</v>
      </c>
    </row>
    <row r="87" spans="1:5">
      <c r="A87" s="3" t="s">
        <v>136</v>
      </c>
      <c r="B87" s="4" t="n">
        <v>69</v>
      </c>
      <c r="C87" s="4" t="n">
        <v>79</v>
      </c>
      <c r="D87" s="4" t="n">
        <v>201</v>
      </c>
      <c r="E87" s="4" t="n">
        <v>226</v>
      </c>
    </row>
    <row r="88" spans="1:5">
      <c r="A88" s="3" t="s">
        <v>721</v>
      </c>
    </row>
    <row r="89" spans="1:5">
      <c r="A89" s="5" t="s">
        <v>691</v>
      </c>
    </row>
    <row r="90" spans="1:5">
      <c r="A90" s="3" t="s">
        <v>136</v>
      </c>
      <c r="B90" s="4" t="n">
        <v>20</v>
      </c>
      <c r="C90" s="4" t="n">
        <v>21</v>
      </c>
      <c r="D90" s="4" t="n">
        <v>56</v>
      </c>
      <c r="E90" s="4" t="n">
        <v>67</v>
      </c>
    </row>
    <row r="91" spans="1:5">
      <c r="A91" s="3" t="s">
        <v>722</v>
      </c>
    </row>
    <row r="92" spans="1:5">
      <c r="A92" s="5" t="s">
        <v>691</v>
      </c>
    </row>
    <row r="93" spans="1:5">
      <c r="A93" s="3" t="s">
        <v>136</v>
      </c>
      <c r="B93" s="4" t="n">
        <v>179</v>
      </c>
      <c r="C93" s="4" t="n">
        <v>204</v>
      </c>
      <c r="D93" s="4" t="n">
        <v>583</v>
      </c>
      <c r="E93" s="4" t="n">
        <v>631</v>
      </c>
    </row>
    <row r="94" spans="1:5">
      <c r="A94" s="3" t="s">
        <v>723</v>
      </c>
    </row>
    <row r="95" spans="1:5">
      <c r="A95" s="5" t="s">
        <v>691</v>
      </c>
    </row>
    <row r="96" spans="1:5">
      <c r="A96" s="3" t="s">
        <v>136</v>
      </c>
      <c r="B96" s="4" t="n">
        <v>179</v>
      </c>
      <c r="C96" s="4" t="n">
        <v>204</v>
      </c>
      <c r="D96" s="4" t="n">
        <v>583</v>
      </c>
      <c r="E96" s="4" t="n">
        <v>631</v>
      </c>
    </row>
    <row r="97" spans="1:5">
      <c r="A97" s="3" t="s">
        <v>724</v>
      </c>
    </row>
    <row r="98" spans="1:5">
      <c r="A98" s="5" t="s">
        <v>691</v>
      </c>
    </row>
    <row r="99" spans="1:5">
      <c r="A99" s="3" t="s">
        <v>136</v>
      </c>
      <c r="B99" s="4" t="n">
        <v>15</v>
      </c>
      <c r="C99" s="4" t="n">
        <v>17</v>
      </c>
      <c r="D99" s="4" t="n">
        <v>48</v>
      </c>
      <c r="E99" s="4" t="n">
        <v>51</v>
      </c>
    </row>
    <row r="100" spans="1:5">
      <c r="A100" s="3" t="s">
        <v>725</v>
      </c>
    </row>
    <row r="101" spans="1:5">
      <c r="A101" s="5" t="s">
        <v>691</v>
      </c>
    </row>
    <row r="102" spans="1:5">
      <c r="A102" s="3" t="s">
        <v>136</v>
      </c>
      <c r="B102" s="4" t="n">
        <v>29</v>
      </c>
      <c r="C102" s="4" t="n">
        <v>31</v>
      </c>
      <c r="D102" s="4" t="n">
        <v>99</v>
      </c>
      <c r="E102" s="4" t="n">
        <v>103</v>
      </c>
    </row>
    <row r="103" spans="1:5">
      <c r="A103" s="3" t="s">
        <v>726</v>
      </c>
    </row>
    <row r="104" spans="1:5">
      <c r="A104" s="5" t="s">
        <v>691</v>
      </c>
    </row>
    <row r="105" spans="1:5">
      <c r="A105" s="3" t="s">
        <v>136</v>
      </c>
      <c r="B105" s="4" t="n">
        <v>104</v>
      </c>
      <c r="C105" s="4" t="n">
        <v>122</v>
      </c>
      <c r="D105" s="4" t="n">
        <v>336</v>
      </c>
      <c r="E105" s="4" t="n">
        <v>370</v>
      </c>
    </row>
    <row r="106" spans="1:5">
      <c r="A106" s="3" t="s">
        <v>727</v>
      </c>
    </row>
    <row r="107" spans="1:5">
      <c r="A107" s="5" t="s">
        <v>691</v>
      </c>
    </row>
    <row r="108" spans="1:5">
      <c r="A108" s="3" t="s">
        <v>136</v>
      </c>
      <c r="B108" s="4" t="n">
        <v>31</v>
      </c>
      <c r="C108" s="4" t="n">
        <v>34</v>
      </c>
      <c r="D108" s="4" t="n">
        <v>100</v>
      </c>
      <c r="E108" s="4" t="n">
        <v>107</v>
      </c>
    </row>
    <row r="109" spans="1:5">
      <c r="A109" s="3" t="s">
        <v>728</v>
      </c>
    </row>
    <row r="110" spans="1:5">
      <c r="A110" s="5" t="s">
        <v>691</v>
      </c>
    </row>
    <row r="111" spans="1:5">
      <c r="A111" s="3" t="s">
        <v>136</v>
      </c>
      <c r="B111" s="4" t="n">
        <v>-22</v>
      </c>
      <c r="C111" s="4" t="n">
        <v>30</v>
      </c>
      <c r="D111" s="4" t="n">
        <v>-57</v>
      </c>
      <c r="E111" s="4" t="n">
        <v>43</v>
      </c>
    </row>
    <row r="112" spans="1:5">
      <c r="A112" s="3" t="s">
        <v>729</v>
      </c>
    </row>
    <row r="113" spans="1:5">
      <c r="A113" s="5" t="s">
        <v>691</v>
      </c>
    </row>
    <row r="114" spans="1:5">
      <c r="A114" s="3" t="s">
        <v>136</v>
      </c>
      <c r="B114" s="4" t="n">
        <v>-19</v>
      </c>
      <c r="C114" s="4" t="n">
        <v>36</v>
      </c>
      <c r="D114" s="4" t="n">
        <v>-44</v>
      </c>
      <c r="E114" s="4" t="n">
        <v>63</v>
      </c>
    </row>
    <row r="115" spans="1:5">
      <c r="A115" s="3" t="s">
        <v>730</v>
      </c>
    </row>
    <row r="116" spans="1:5">
      <c r="A116" s="5" t="s">
        <v>691</v>
      </c>
    </row>
    <row r="117" spans="1:5">
      <c r="A117" s="3" t="s">
        <v>136</v>
      </c>
      <c r="B117" s="4" t="n">
        <v>-2</v>
      </c>
      <c r="C117" s="4" t="n">
        <v>-4</v>
      </c>
      <c r="D117" s="4" t="n">
        <v>-8</v>
      </c>
      <c r="E117" s="4" t="n">
        <v>-15</v>
      </c>
    </row>
    <row r="118" spans="1:5">
      <c r="A118" s="3" t="s">
        <v>731</v>
      </c>
    </row>
    <row r="119" spans="1:5">
      <c r="A119" s="5" t="s">
        <v>691</v>
      </c>
    </row>
    <row r="120" spans="1:5">
      <c r="A120" s="3" t="s">
        <v>136</v>
      </c>
      <c r="C120" s="4" t="n">
        <v>-1</v>
      </c>
      <c r="D120" s="4" t="n">
        <v>-1</v>
      </c>
      <c r="E120" s="4" t="n">
        <v>-4</v>
      </c>
    </row>
    <row r="121" spans="1:5">
      <c r="A121" s="3" t="s">
        <v>732</v>
      </c>
    </row>
    <row r="122" spans="1:5">
      <c r="A122" s="5" t="s">
        <v>691</v>
      </c>
    </row>
    <row r="123" spans="1:5">
      <c r="A123" s="3" t="s">
        <v>136</v>
      </c>
      <c r="B123" s="6" t="n">
        <v>-1</v>
      </c>
      <c r="C123" s="6" t="n">
        <v>-1</v>
      </c>
      <c r="D123" s="6" t="n">
        <v>-4</v>
      </c>
      <c r="E123" s="6" t="n">
        <v>-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3</v>
      </c>
      <c r="B1" s="2" t="s">
        <v>133</v>
      </c>
      <c r="D1" s="2" t="s">
        <v>1</v>
      </c>
    </row>
    <row r="2" spans="1:5">
      <c r="B2" s="2" t="s">
        <v>2</v>
      </c>
      <c r="C2" s="2" t="s">
        <v>134</v>
      </c>
      <c r="D2" s="2" t="s">
        <v>2</v>
      </c>
      <c r="E2" s="2" t="s">
        <v>134</v>
      </c>
    </row>
    <row r="3" spans="1:5">
      <c r="A3" s="5" t="s">
        <v>734</v>
      </c>
    </row>
    <row r="4" spans="1:5">
      <c r="A4" s="3" t="s">
        <v>735</v>
      </c>
      <c r="B4" s="6" t="n">
        <v>16</v>
      </c>
      <c r="C4" s="6" t="n">
        <v>18</v>
      </c>
      <c r="D4" s="6" t="n">
        <v>49</v>
      </c>
      <c r="E4" s="6" t="n">
        <v>50</v>
      </c>
    </row>
    <row r="5" spans="1:5">
      <c r="A5" s="3" t="s">
        <v>736</v>
      </c>
      <c r="D5" s="4" t="n">
        <v>67</v>
      </c>
      <c r="E5" s="4" t="n">
        <v>67</v>
      </c>
    </row>
    <row r="6" spans="1:5">
      <c r="A6" s="3" t="s">
        <v>737</v>
      </c>
      <c r="B6" s="4" t="n">
        <v>10</v>
      </c>
      <c r="D6" s="4" t="n">
        <v>10</v>
      </c>
    </row>
    <row r="7" spans="1:5">
      <c r="A7" s="3" t="s">
        <v>56</v>
      </c>
    </row>
    <row r="8" spans="1:5">
      <c r="A8" s="5" t="s">
        <v>734</v>
      </c>
    </row>
    <row r="9" spans="1:5">
      <c r="A9" s="3" t="s">
        <v>735</v>
      </c>
      <c r="B9" s="4" t="n">
        <v>17</v>
      </c>
      <c r="C9" s="4" t="n">
        <v>18</v>
      </c>
      <c r="D9" s="4" t="n">
        <v>52</v>
      </c>
      <c r="E9" s="4" t="n">
        <v>52</v>
      </c>
    </row>
    <row r="10" spans="1:5">
      <c r="A10" s="3" t="s">
        <v>738</v>
      </c>
    </row>
    <row r="11" spans="1:5">
      <c r="A11" s="5" t="s">
        <v>734</v>
      </c>
    </row>
    <row r="12" spans="1:5">
      <c r="A12" s="3" t="s">
        <v>739</v>
      </c>
      <c r="B12" s="4" t="n">
        <v>14</v>
      </c>
      <c r="C12" s="4" t="n">
        <v>13</v>
      </c>
      <c r="D12" s="4" t="n">
        <v>39</v>
      </c>
      <c r="E12" s="4" t="n">
        <v>41</v>
      </c>
    </row>
    <row r="13" spans="1:5">
      <c r="A13" s="3" t="s">
        <v>740</v>
      </c>
      <c r="B13" s="4" t="n">
        <v>19</v>
      </c>
      <c r="C13" s="4" t="n">
        <v>20</v>
      </c>
      <c r="D13" s="4" t="n">
        <v>59</v>
      </c>
      <c r="E13" s="4" t="n">
        <v>57</v>
      </c>
    </row>
    <row r="14" spans="1:5">
      <c r="A14" s="3" t="s">
        <v>741</v>
      </c>
      <c r="B14" s="4" t="n">
        <v>-40</v>
      </c>
      <c r="C14" s="4" t="n">
        <v>-40</v>
      </c>
      <c r="D14" s="4" t="n">
        <v>-118</v>
      </c>
      <c r="E14" s="4" t="n">
        <v>-122</v>
      </c>
    </row>
    <row r="15" spans="1:5">
      <c r="A15" s="3" t="s">
        <v>742</v>
      </c>
      <c r="B15" s="4" t="n">
        <v>-1</v>
      </c>
      <c r="C15" s="4" t="n">
        <v>-2</v>
      </c>
      <c r="D15" s="4" t="n">
        <v>-4</v>
      </c>
      <c r="E15" s="4" t="n">
        <v>-5</v>
      </c>
    </row>
    <row r="16" spans="1:5">
      <c r="A16" s="3" t="s">
        <v>735</v>
      </c>
      <c r="B16" s="4" t="n">
        <v>17</v>
      </c>
      <c r="C16" s="4" t="n">
        <v>17</v>
      </c>
      <c r="D16" s="4" t="n">
        <v>51</v>
      </c>
      <c r="E16" s="4" t="n">
        <v>52</v>
      </c>
    </row>
    <row r="17" spans="1:5">
      <c r="A17" s="3" t="s">
        <v>743</v>
      </c>
      <c r="E17" s="4" t="n">
        <v>2</v>
      </c>
    </row>
    <row r="18" spans="1:5">
      <c r="A18" s="3" t="s">
        <v>744</v>
      </c>
      <c r="B18" s="4" t="n">
        <v>9</v>
      </c>
      <c r="C18" s="4" t="n">
        <v>8</v>
      </c>
      <c r="D18" s="4" t="n">
        <v>27</v>
      </c>
      <c r="E18" s="4" t="n">
        <v>25</v>
      </c>
    </row>
    <row r="19" spans="1:5">
      <c r="A19" s="3" t="s">
        <v>745</v>
      </c>
    </row>
    <row r="20" spans="1:5">
      <c r="A20" s="5" t="s">
        <v>734</v>
      </c>
    </row>
    <row r="21" spans="1:5">
      <c r="A21" s="3" t="s">
        <v>739</v>
      </c>
      <c r="B21" s="4" t="n">
        <v>14</v>
      </c>
      <c r="C21" s="4" t="n">
        <v>13</v>
      </c>
      <c r="D21" s="4" t="n">
        <v>39</v>
      </c>
      <c r="E21" s="4" t="n">
        <v>41</v>
      </c>
    </row>
    <row r="22" spans="1:5">
      <c r="A22" s="3" t="s">
        <v>740</v>
      </c>
      <c r="B22" s="4" t="n">
        <v>19</v>
      </c>
      <c r="C22" s="4" t="n">
        <v>20</v>
      </c>
      <c r="D22" s="4" t="n">
        <v>59</v>
      </c>
      <c r="E22" s="4" t="n">
        <v>57</v>
      </c>
    </row>
    <row r="23" spans="1:5">
      <c r="A23" s="3" t="s">
        <v>741</v>
      </c>
      <c r="B23" s="4" t="n">
        <v>-40</v>
      </c>
      <c r="C23" s="4" t="n">
        <v>-40</v>
      </c>
      <c r="D23" s="4" t="n">
        <v>-118</v>
      </c>
      <c r="E23" s="4" t="n">
        <v>-122</v>
      </c>
    </row>
    <row r="24" spans="1:5">
      <c r="A24" s="3" t="s">
        <v>742</v>
      </c>
      <c r="B24" s="4" t="n">
        <v>-1</v>
      </c>
      <c r="C24" s="4" t="n">
        <v>-2</v>
      </c>
      <c r="D24" s="4" t="n">
        <v>-4</v>
      </c>
      <c r="E24" s="4" t="n">
        <v>-5</v>
      </c>
    </row>
    <row r="25" spans="1:5">
      <c r="A25" s="3" t="s">
        <v>735</v>
      </c>
      <c r="B25" s="4" t="n">
        <v>17</v>
      </c>
      <c r="C25" s="4" t="n">
        <v>18</v>
      </c>
      <c r="D25" s="4" t="n">
        <v>53</v>
      </c>
      <c r="E25" s="4" t="n">
        <v>54</v>
      </c>
    </row>
    <row r="26" spans="1:5">
      <c r="A26" s="3" t="s">
        <v>743</v>
      </c>
      <c r="E26" s="4" t="n">
        <v>2</v>
      </c>
    </row>
    <row r="27" spans="1:5">
      <c r="A27" s="3" t="s">
        <v>744</v>
      </c>
      <c r="B27" s="4" t="n">
        <v>9</v>
      </c>
      <c r="C27" s="4" t="n">
        <v>9</v>
      </c>
      <c r="D27" s="4" t="n">
        <v>29</v>
      </c>
      <c r="E27" s="4" t="n">
        <v>27</v>
      </c>
    </row>
    <row r="28" spans="1:5">
      <c r="A28" s="3" t="s">
        <v>746</v>
      </c>
    </row>
    <row r="29" spans="1:5">
      <c r="A29" s="5" t="s">
        <v>734</v>
      </c>
    </row>
    <row r="30" spans="1:5">
      <c r="A30" s="3" t="s">
        <v>739</v>
      </c>
      <c r="D30" s="4" t="n">
        <v>1</v>
      </c>
      <c r="E30" s="4" t="n">
        <v>1</v>
      </c>
    </row>
    <row r="31" spans="1:5">
      <c r="A31" s="3" t="s">
        <v>740</v>
      </c>
      <c r="B31" s="4" t="n">
        <v>1</v>
      </c>
      <c r="D31" s="4" t="n">
        <v>2</v>
      </c>
      <c r="E31" s="4" t="n">
        <v>2</v>
      </c>
    </row>
    <row r="32" spans="1:5">
      <c r="A32" s="3" t="s">
        <v>742</v>
      </c>
      <c r="B32" s="4" t="n">
        <v>-1</v>
      </c>
      <c r="C32" s="4" t="n">
        <v>-1</v>
      </c>
      <c r="D32" s="4" t="n">
        <v>-4</v>
      </c>
      <c r="E32" s="4" t="n">
        <v>-4</v>
      </c>
    </row>
    <row r="33" spans="1:5">
      <c r="A33" s="3" t="s">
        <v>735</v>
      </c>
      <c r="C33" s="4" t="n">
        <v>1</v>
      </c>
      <c r="D33" s="4" t="n">
        <v>1</v>
      </c>
      <c r="E33" s="4" t="n">
        <v>2</v>
      </c>
    </row>
    <row r="34" spans="1:5">
      <c r="A34" s="3" t="s">
        <v>744</v>
      </c>
      <c r="E34" s="4" t="n">
        <v>1</v>
      </c>
    </row>
    <row r="35" spans="1:5">
      <c r="A35" s="3" t="s">
        <v>747</v>
      </c>
    </row>
    <row r="36" spans="1:5">
      <c r="A36" s="5" t="s">
        <v>734</v>
      </c>
    </row>
    <row r="37" spans="1:5">
      <c r="A37" s="3" t="s">
        <v>739</v>
      </c>
      <c r="D37" s="4" t="n">
        <v>1</v>
      </c>
      <c r="E37" s="4" t="n">
        <v>1</v>
      </c>
    </row>
    <row r="38" spans="1:5">
      <c r="A38" s="3" t="s">
        <v>740</v>
      </c>
      <c r="B38" s="4" t="n">
        <v>1</v>
      </c>
      <c r="D38" s="4" t="n">
        <v>2</v>
      </c>
      <c r="E38" s="4" t="n">
        <v>2</v>
      </c>
    </row>
    <row r="39" spans="1:5">
      <c r="A39" s="3" t="s">
        <v>742</v>
      </c>
      <c r="B39" s="6" t="n">
        <v>-1</v>
      </c>
      <c r="C39" s="4" t="n">
        <v>-1</v>
      </c>
      <c r="D39" s="4" t="n">
        <v>-4</v>
      </c>
      <c r="E39" s="4" t="n">
        <v>-4</v>
      </c>
    </row>
    <row r="40" spans="1:5">
      <c r="A40" s="3" t="s">
        <v>735</v>
      </c>
      <c r="C40" s="6" t="n">
        <v>1</v>
      </c>
      <c r="D40" s="6" t="n">
        <v>1</v>
      </c>
      <c r="E40" s="4" t="n">
        <v>2</v>
      </c>
    </row>
    <row r="41" spans="1:5">
      <c r="A41" s="3" t="s">
        <v>744</v>
      </c>
      <c r="E41" s="6" t="n">
        <v>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3"/>
  </cols>
  <sheetData>
    <row r="1" spans="1:10">
      <c r="A1" s="1" t="s">
        <v>748</v>
      </c>
      <c r="B1" s="2" t="s">
        <v>133</v>
      </c>
      <c r="H1" s="2" t="s">
        <v>1</v>
      </c>
    </row>
    <row r="2" spans="1:10">
      <c r="B2" s="2" t="s">
        <v>2</v>
      </c>
      <c r="C2" s="2" t="s">
        <v>238</v>
      </c>
      <c r="D2" s="2" t="s">
        <v>239</v>
      </c>
      <c r="E2" s="2" t="s">
        <v>134</v>
      </c>
      <c r="F2" s="2" t="s">
        <v>240</v>
      </c>
      <c r="G2" s="2" t="s">
        <v>241</v>
      </c>
      <c r="H2" s="2" t="s">
        <v>2</v>
      </c>
      <c r="I2" s="2" t="s">
        <v>134</v>
      </c>
      <c r="J2" s="2" t="s">
        <v>749</v>
      </c>
    </row>
    <row r="3" spans="1:10">
      <c r="A3" s="5" t="s">
        <v>750</v>
      </c>
    </row>
    <row r="4" spans="1:10">
      <c r="A4" s="3" t="s">
        <v>751</v>
      </c>
      <c r="H4" s="4" t="n">
        <v>9596332</v>
      </c>
    </row>
    <row r="5" spans="1:10">
      <c r="A5" s="3" t="s">
        <v>752</v>
      </c>
      <c r="B5" s="6" t="n">
        <v>81</v>
      </c>
      <c r="C5" s="6" t="n">
        <v>81</v>
      </c>
      <c r="D5" s="6" t="n">
        <v>34</v>
      </c>
      <c r="E5" s="6" t="n">
        <v>37</v>
      </c>
      <c r="F5" s="6" t="n">
        <v>87</v>
      </c>
      <c r="G5" s="6" t="n">
        <v>51</v>
      </c>
      <c r="H5" s="6" t="n">
        <v>196</v>
      </c>
    </row>
    <row r="6" spans="1:10">
      <c r="A6" s="5" t="s">
        <v>753</v>
      </c>
    </row>
    <row r="7" spans="1:10">
      <c r="A7" s="3" t="s">
        <v>754</v>
      </c>
      <c r="B7" s="6" t="n">
        <v>38</v>
      </c>
      <c r="C7" s="6" t="n">
        <v>38</v>
      </c>
      <c r="D7" s="6" t="n">
        <v>39</v>
      </c>
      <c r="E7" s="6" t="n">
        <v>39</v>
      </c>
      <c r="F7" s="6" t="n">
        <v>39</v>
      </c>
      <c r="G7" s="6" t="n">
        <v>39</v>
      </c>
      <c r="H7" s="6" t="n">
        <v>115</v>
      </c>
      <c r="I7" s="6" t="n">
        <v>118</v>
      </c>
    </row>
    <row r="8" spans="1:10">
      <c r="A8" s="3" t="s">
        <v>755</v>
      </c>
      <c r="B8" s="10" t="n">
        <v>0.1625</v>
      </c>
      <c r="C8" s="10" t="n">
        <v>0.1625</v>
      </c>
      <c r="D8" s="10" t="n">
        <v>0.1625</v>
      </c>
      <c r="E8" s="10" t="n">
        <v>0.1625</v>
      </c>
      <c r="F8" s="10" t="n">
        <v>0.1625</v>
      </c>
      <c r="G8" s="10" t="n">
        <v>0.1625</v>
      </c>
    </row>
    <row r="9" spans="1:10">
      <c r="A9" s="3" t="s">
        <v>756</v>
      </c>
    </row>
    <row r="10" spans="1:10">
      <c r="A10" s="5" t="s">
        <v>750</v>
      </c>
    </row>
    <row r="11" spans="1:10">
      <c r="A11" s="3" t="s">
        <v>757</v>
      </c>
      <c r="J11" s="6" t="n">
        <v>50</v>
      </c>
    </row>
    <row r="12" spans="1:10">
      <c r="A12" s="3" t="s">
        <v>758</v>
      </c>
    </row>
    <row r="13" spans="1:10">
      <c r="A13" s="5" t="s">
        <v>750</v>
      </c>
    </row>
    <row r="14" spans="1:10">
      <c r="A14" s="3" t="s">
        <v>759</v>
      </c>
      <c r="J14" s="6" t="n">
        <v>950</v>
      </c>
    </row>
  </sheetData>
  <mergeCells count="3">
    <mergeCell ref="A1:A2"/>
    <mergeCell ref="B1:G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s>
  <sheetData>
    <row r="1" spans="1:7">
      <c r="A1" s="1" t="s">
        <v>237</v>
      </c>
      <c r="B1" s="2" t="s">
        <v>133</v>
      </c>
    </row>
    <row r="2" spans="1:7">
      <c r="B2" s="2" t="s">
        <v>2</v>
      </c>
      <c r="C2" s="2" t="s">
        <v>238</v>
      </c>
      <c r="D2" s="2" t="s">
        <v>239</v>
      </c>
      <c r="E2" s="2" t="s">
        <v>134</v>
      </c>
      <c r="F2" s="2" t="s">
        <v>240</v>
      </c>
      <c r="G2" s="2" t="s">
        <v>241</v>
      </c>
    </row>
    <row r="3" spans="1:7">
      <c r="A3" s="5" t="s">
        <v>242</v>
      </c>
    </row>
    <row r="4" spans="1:7">
      <c r="A4" s="3" t="s">
        <v>243</v>
      </c>
      <c r="B4" s="10" t="n">
        <v>0.1625</v>
      </c>
      <c r="C4" s="10" t="n">
        <v>0.1625</v>
      </c>
      <c r="D4" s="10" t="n">
        <v>0.1625</v>
      </c>
      <c r="E4" s="10" t="n">
        <v>0.1625</v>
      </c>
      <c r="F4" s="10" t="n">
        <v>0.1625</v>
      </c>
      <c r="G4" s="10" t="n">
        <v>0.1625</v>
      </c>
    </row>
  </sheetData>
  <mergeCells count="2">
    <mergeCell ref="A1:A2"/>
    <mergeCell ref="B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60</v>
      </c>
      <c r="B1" s="2" t="s">
        <v>133</v>
      </c>
      <c r="D1" s="2" t="s">
        <v>1</v>
      </c>
      <c r="F1" s="2" t="s">
        <v>761</v>
      </c>
    </row>
    <row r="2" spans="1:8">
      <c r="B2" s="2" t="s">
        <v>2</v>
      </c>
      <c r="C2" s="2" t="s">
        <v>134</v>
      </c>
      <c r="D2" s="2" t="s">
        <v>2</v>
      </c>
      <c r="E2" s="2" t="s">
        <v>134</v>
      </c>
      <c r="F2" s="2" t="s">
        <v>65</v>
      </c>
      <c r="G2" s="2" t="s">
        <v>762</v>
      </c>
      <c r="H2" s="2" t="s">
        <v>241</v>
      </c>
    </row>
    <row r="3" spans="1:8">
      <c r="A3" s="5" t="s">
        <v>763</v>
      </c>
    </row>
    <row r="4" spans="1:8">
      <c r="A4" s="3" t="s">
        <v>764</v>
      </c>
      <c r="B4" s="6" t="n">
        <v>2820</v>
      </c>
      <c r="C4" s="6" t="n">
        <v>4070</v>
      </c>
      <c r="D4" s="6" t="n">
        <v>2749</v>
      </c>
      <c r="E4" s="6" t="n">
        <v>3371</v>
      </c>
      <c r="F4" s="6" t="n">
        <v>3371</v>
      </c>
    </row>
    <row r="5" spans="1:8">
      <c r="A5" s="3" t="s">
        <v>229</v>
      </c>
      <c r="B5" s="4" t="n">
        <v>-79</v>
      </c>
    </row>
    <row r="6" spans="1:8">
      <c r="A6" s="3" t="s">
        <v>765</v>
      </c>
      <c r="B6" s="4" t="n">
        <v>2638</v>
      </c>
      <c r="C6" s="4" t="n">
        <v>3964</v>
      </c>
      <c r="D6" s="4" t="n">
        <v>2638</v>
      </c>
      <c r="E6" s="4" t="n">
        <v>3964</v>
      </c>
      <c r="F6" s="4" t="n">
        <v>2749</v>
      </c>
      <c r="G6" s="6" t="n">
        <v>3371</v>
      </c>
    </row>
    <row r="7" spans="1:8">
      <c r="A7" s="3" t="s">
        <v>187</v>
      </c>
    </row>
    <row r="8" spans="1:8">
      <c r="A8" s="5" t="s">
        <v>763</v>
      </c>
    </row>
    <row r="9" spans="1:8">
      <c r="A9" s="3" t="s">
        <v>764</v>
      </c>
      <c r="D9" s="4" t="n">
        <v>-1352</v>
      </c>
      <c r="E9" s="4" t="n">
        <v>-1411</v>
      </c>
      <c r="F9" s="4" t="n">
        <v>-1411</v>
      </c>
    </row>
    <row r="10" spans="1:8">
      <c r="A10" s="3" t="s">
        <v>189</v>
      </c>
      <c r="G10" s="4" t="n">
        <v>-10</v>
      </c>
    </row>
    <row r="11" spans="1:8">
      <c r="A11" s="3" t="s">
        <v>190</v>
      </c>
      <c r="G11" s="4" t="n">
        <v>-1421</v>
      </c>
    </row>
    <row r="12" spans="1:8">
      <c r="A12" s="3" t="s">
        <v>766</v>
      </c>
      <c r="D12" s="4" t="n">
        <v>-20</v>
      </c>
      <c r="E12" s="4" t="n">
        <v>-152</v>
      </c>
    </row>
    <row r="13" spans="1:8">
      <c r="A13" s="3" t="s">
        <v>767</v>
      </c>
      <c r="D13" s="4" t="n">
        <v>-1</v>
      </c>
      <c r="E13" s="4" t="n">
        <v>-4</v>
      </c>
    </row>
    <row r="14" spans="1:8">
      <c r="A14" s="3" t="s">
        <v>768</v>
      </c>
      <c r="D14" s="4" t="n">
        <v>46</v>
      </c>
      <c r="E14" s="4" t="n">
        <v>60</v>
      </c>
    </row>
    <row r="15" spans="1:8">
      <c r="A15" s="3" t="s">
        <v>767</v>
      </c>
      <c r="D15" s="4" t="n">
        <v>-10</v>
      </c>
      <c r="E15" s="4" t="n">
        <v>-7</v>
      </c>
    </row>
    <row r="16" spans="1:8">
      <c r="A16" s="3" t="s">
        <v>769</v>
      </c>
      <c r="D16" s="4" t="n">
        <v>15</v>
      </c>
      <c r="E16" s="4" t="n">
        <v>-103</v>
      </c>
    </row>
    <row r="17" spans="1:8">
      <c r="A17" s="3" t="s">
        <v>765</v>
      </c>
      <c r="B17" s="4" t="n">
        <v>-1337</v>
      </c>
      <c r="C17" s="4" t="n">
        <v>-1524</v>
      </c>
      <c r="D17" s="4" t="n">
        <v>-1337</v>
      </c>
      <c r="E17" s="4" t="n">
        <v>-1524</v>
      </c>
      <c r="F17" s="4" t="n">
        <v>-1352</v>
      </c>
      <c r="G17" s="4" t="n">
        <v>-1411</v>
      </c>
    </row>
    <row r="18" spans="1:8">
      <c r="A18" s="3" t="s">
        <v>770</v>
      </c>
    </row>
    <row r="19" spans="1:8">
      <c r="A19" s="5" t="s">
        <v>763</v>
      </c>
    </row>
    <row r="20" spans="1:8">
      <c r="A20" s="3" t="s">
        <v>764</v>
      </c>
      <c r="D20" s="4" t="n">
        <v>-371</v>
      </c>
      <c r="E20" s="4" t="n">
        <v>-249</v>
      </c>
      <c r="F20" s="4" t="n">
        <v>-249</v>
      </c>
    </row>
    <row r="21" spans="1:8">
      <c r="A21" s="3" t="s">
        <v>190</v>
      </c>
      <c r="G21" s="4" t="n">
        <v>-249</v>
      </c>
    </row>
    <row r="22" spans="1:8">
      <c r="A22" s="3" t="s">
        <v>766</v>
      </c>
      <c r="D22" s="4" t="n">
        <v>-19</v>
      </c>
      <c r="E22" s="4" t="n">
        <v>-155</v>
      </c>
    </row>
    <row r="23" spans="1:8">
      <c r="A23" s="3" t="s">
        <v>767</v>
      </c>
      <c r="D23" s="4" t="n">
        <v>-1</v>
      </c>
      <c r="E23" s="4" t="n">
        <v>-1</v>
      </c>
    </row>
    <row r="24" spans="1:8">
      <c r="A24" s="3" t="s">
        <v>769</v>
      </c>
      <c r="D24" s="4" t="n">
        <v>-20</v>
      </c>
      <c r="E24" s="4" t="n">
        <v>-156</v>
      </c>
    </row>
    <row r="25" spans="1:8">
      <c r="A25" s="3" t="s">
        <v>765</v>
      </c>
      <c r="B25" s="4" t="n">
        <v>-391</v>
      </c>
      <c r="C25" s="4" t="n">
        <v>-405</v>
      </c>
      <c r="D25" s="4" t="n">
        <v>-391</v>
      </c>
      <c r="E25" s="4" t="n">
        <v>-405</v>
      </c>
      <c r="F25" s="4" t="n">
        <v>-371</v>
      </c>
      <c r="G25" s="4" t="n">
        <v>-249</v>
      </c>
    </row>
    <row r="26" spans="1:8">
      <c r="A26" s="3" t="s">
        <v>771</v>
      </c>
      <c r="D26" s="4" t="n">
        <v>72</v>
      </c>
      <c r="E26" s="4" t="n">
        <v>66</v>
      </c>
      <c r="F26" s="4" t="n">
        <v>71</v>
      </c>
      <c r="G26" s="4" t="n">
        <v>65</v>
      </c>
    </row>
    <row r="27" spans="1:8">
      <c r="A27" s="3" t="s">
        <v>173</v>
      </c>
    </row>
    <row r="28" spans="1:8">
      <c r="A28" s="5" t="s">
        <v>763</v>
      </c>
    </row>
    <row r="29" spans="1:8">
      <c r="A29" s="3" t="s">
        <v>764</v>
      </c>
      <c r="D29" s="4" t="n">
        <v>-994</v>
      </c>
      <c r="E29" s="4" t="n">
        <v>-1189</v>
      </c>
      <c r="F29" s="4" t="n">
        <v>-1189</v>
      </c>
    </row>
    <row r="30" spans="1:8">
      <c r="A30" s="3" t="s">
        <v>190</v>
      </c>
      <c r="G30" s="4" t="n">
        <v>-1189</v>
      </c>
    </row>
    <row r="31" spans="1:8">
      <c r="A31" s="3" t="s">
        <v>766</v>
      </c>
      <c r="E31" s="4" t="n">
        <v>2</v>
      </c>
    </row>
    <row r="32" spans="1:8">
      <c r="A32" s="3" t="s">
        <v>768</v>
      </c>
      <c r="B32" s="4" t="n">
        <v>15</v>
      </c>
      <c r="C32" s="4" t="n">
        <v>19</v>
      </c>
      <c r="D32" s="4" t="n">
        <v>46</v>
      </c>
      <c r="E32" s="4" t="n">
        <v>60</v>
      </c>
    </row>
    <row r="33" spans="1:8">
      <c r="A33" s="3" t="s">
        <v>767</v>
      </c>
      <c r="B33" s="4" t="n">
        <v>-4</v>
      </c>
      <c r="C33" s="4" t="n">
        <v>-3</v>
      </c>
      <c r="D33" s="4" t="n">
        <v>-10</v>
      </c>
      <c r="E33" s="4" t="n">
        <v>-1</v>
      </c>
    </row>
    <row r="34" spans="1:8">
      <c r="A34" s="3" t="s">
        <v>769</v>
      </c>
      <c r="D34" s="4" t="n">
        <v>36</v>
      </c>
      <c r="E34" s="4" t="n">
        <v>61</v>
      </c>
    </row>
    <row r="35" spans="1:8">
      <c r="A35" s="3" t="s">
        <v>765</v>
      </c>
      <c r="B35" s="4" t="n">
        <v>-958</v>
      </c>
      <c r="C35" s="4" t="n">
        <v>-1128</v>
      </c>
      <c r="D35" s="4" t="n">
        <v>-958</v>
      </c>
      <c r="E35" s="4" t="n">
        <v>-1128</v>
      </c>
      <c r="F35" s="4" t="n">
        <v>-994</v>
      </c>
      <c r="G35" s="4" t="n">
        <v>-1189</v>
      </c>
    </row>
    <row r="36" spans="1:8">
      <c r="A36" s="3" t="s">
        <v>772</v>
      </c>
      <c r="D36" s="4" t="n">
        <v>125</v>
      </c>
      <c r="E36" s="4" t="n">
        <v>171</v>
      </c>
      <c r="F36" s="4" t="n">
        <v>135</v>
      </c>
      <c r="G36" s="4" t="n">
        <v>172</v>
      </c>
    </row>
    <row r="37" spans="1:8">
      <c r="A37" s="3" t="s">
        <v>773</v>
      </c>
    </row>
    <row r="38" spans="1:8">
      <c r="A38" s="5" t="s">
        <v>763</v>
      </c>
    </row>
    <row r="39" spans="1:8">
      <c r="A39" s="3" t="s">
        <v>764</v>
      </c>
      <c r="D39" s="4" t="n">
        <v>8</v>
      </c>
      <c r="E39" s="4" t="n">
        <v>3</v>
      </c>
      <c r="F39" s="4" t="n">
        <v>3</v>
      </c>
    </row>
    <row r="40" spans="1:8">
      <c r="A40" s="3" t="s">
        <v>190</v>
      </c>
      <c r="G40" s="4" t="n">
        <v>3</v>
      </c>
    </row>
    <row r="41" spans="1:8">
      <c r="A41" s="3" t="s">
        <v>766</v>
      </c>
      <c r="E41" s="4" t="n">
        <v>1</v>
      </c>
    </row>
    <row r="42" spans="1:8">
      <c r="A42" s="3" t="s">
        <v>769</v>
      </c>
      <c r="E42" s="4" t="n">
        <v>1</v>
      </c>
    </row>
    <row r="43" spans="1:8">
      <c r="A43" s="3" t="s">
        <v>765</v>
      </c>
      <c r="B43" s="4" t="n">
        <v>8</v>
      </c>
      <c r="C43" s="4" t="n">
        <v>4</v>
      </c>
      <c r="D43" s="4" t="n">
        <v>8</v>
      </c>
      <c r="E43" s="4" t="n">
        <v>4</v>
      </c>
      <c r="F43" s="4" t="n">
        <v>8</v>
      </c>
      <c r="G43" s="4" t="n">
        <v>3</v>
      </c>
    </row>
    <row r="44" spans="1:8">
      <c r="A44" s="3" t="s">
        <v>174</v>
      </c>
    </row>
    <row r="45" spans="1:8">
      <c r="A45" s="5" t="s">
        <v>763</v>
      </c>
    </row>
    <row r="46" spans="1:8">
      <c r="A46" s="3" t="s">
        <v>764</v>
      </c>
      <c r="D46" s="4" t="n">
        <v>5</v>
      </c>
      <c r="E46" s="4" t="n">
        <v>24</v>
      </c>
      <c r="F46" s="4" t="n">
        <v>24</v>
      </c>
    </row>
    <row r="47" spans="1:8">
      <c r="A47" s="3" t="s">
        <v>189</v>
      </c>
      <c r="G47" s="4" t="n">
        <v>-10</v>
      </c>
    </row>
    <row r="48" spans="1:8">
      <c r="A48" s="3" t="s">
        <v>190</v>
      </c>
      <c r="G48" s="4" t="n">
        <v>14</v>
      </c>
    </row>
    <row r="49" spans="1:8">
      <c r="A49" s="3" t="s">
        <v>766</v>
      </c>
      <c r="D49" s="4" t="n">
        <v>-1</v>
      </c>
    </row>
    <row r="50" spans="1:8">
      <c r="A50" s="3" t="s">
        <v>767</v>
      </c>
      <c r="E50" s="4" t="n">
        <v>-3</v>
      </c>
    </row>
    <row r="51" spans="1:8">
      <c r="A51" s="3" t="s">
        <v>767</v>
      </c>
      <c r="E51" s="4" t="n">
        <v>-6</v>
      </c>
    </row>
    <row r="52" spans="1:8">
      <c r="A52" s="3" t="s">
        <v>769</v>
      </c>
      <c r="D52" s="4" t="n">
        <v>-1</v>
      </c>
      <c r="E52" s="4" t="n">
        <v>-9</v>
      </c>
    </row>
    <row r="53" spans="1:8">
      <c r="A53" s="3" t="s">
        <v>765</v>
      </c>
      <c r="B53" s="4" t="n">
        <v>4</v>
      </c>
      <c r="C53" s="4" t="n">
        <v>5</v>
      </c>
      <c r="D53" s="4" t="n">
        <v>4</v>
      </c>
      <c r="E53" s="4" t="n">
        <v>5</v>
      </c>
      <c r="F53" s="4" t="n">
        <v>5</v>
      </c>
      <c r="G53" s="4" t="n">
        <v>24</v>
      </c>
    </row>
    <row r="54" spans="1:8">
      <c r="A54" s="3" t="s">
        <v>774</v>
      </c>
    </row>
    <row r="55" spans="1:8">
      <c r="A55" s="5" t="s">
        <v>763</v>
      </c>
    </row>
    <row r="56" spans="1:8">
      <c r="A56" s="3" t="s">
        <v>764</v>
      </c>
      <c r="D56" s="4" t="n">
        <v>36</v>
      </c>
      <c r="E56" s="4" t="n">
        <v>143</v>
      </c>
      <c r="F56" s="4" t="n">
        <v>143</v>
      </c>
    </row>
    <row r="57" spans="1:8">
      <c r="A57" s="3" t="s">
        <v>190</v>
      </c>
      <c r="G57" s="4" t="n">
        <v>143</v>
      </c>
    </row>
    <row r="58" spans="1:8">
      <c r="A58" s="3" t="s">
        <v>766</v>
      </c>
      <c r="D58" s="4" t="n">
        <v>6</v>
      </c>
      <c r="E58" s="4" t="n">
        <v>32</v>
      </c>
    </row>
    <row r="59" spans="1:8">
      <c r="A59" s="3" t="s">
        <v>769</v>
      </c>
      <c r="D59" s="4" t="n">
        <v>6</v>
      </c>
      <c r="E59" s="4" t="n">
        <v>32</v>
      </c>
    </row>
    <row r="60" spans="1:8">
      <c r="A60" s="3" t="s">
        <v>229</v>
      </c>
      <c r="D60" s="4" t="n">
        <v>-15</v>
      </c>
    </row>
    <row r="61" spans="1:8">
      <c r="A61" s="3" t="s">
        <v>207</v>
      </c>
      <c r="E61" s="4" t="n">
        <v>-5</v>
      </c>
    </row>
    <row r="62" spans="1:8">
      <c r="A62" s="3" t="s">
        <v>765</v>
      </c>
      <c r="B62" s="4" t="n">
        <v>27</v>
      </c>
      <c r="C62" s="4" t="n">
        <v>170</v>
      </c>
      <c r="D62" s="4" t="n">
        <v>27</v>
      </c>
      <c r="E62" s="4" t="n">
        <v>170</v>
      </c>
      <c r="F62" s="4" t="n">
        <v>36</v>
      </c>
      <c r="G62" s="4" t="n">
        <v>143</v>
      </c>
    </row>
    <row r="63" spans="1:8">
      <c r="A63" s="3" t="s">
        <v>107</v>
      </c>
    </row>
    <row r="64" spans="1:8">
      <c r="A64" s="5" t="s">
        <v>763</v>
      </c>
    </row>
    <row r="65" spans="1:8">
      <c r="A65" s="3" t="s">
        <v>764</v>
      </c>
      <c r="B65" s="4" t="n">
        <v>-1271</v>
      </c>
      <c r="C65" s="4" t="n">
        <v>-1330</v>
      </c>
      <c r="D65" s="4" t="n">
        <v>-1316</v>
      </c>
      <c r="E65" s="4" t="n">
        <v>-1268</v>
      </c>
      <c r="F65" s="4" t="n">
        <v>-1268</v>
      </c>
    </row>
    <row r="66" spans="1:8">
      <c r="A66" s="3" t="s">
        <v>189</v>
      </c>
      <c r="G66" s="4" t="n">
        <v>-10</v>
      </c>
      <c r="H66" s="6" t="n">
        <v>-10</v>
      </c>
    </row>
    <row r="67" spans="1:8">
      <c r="A67" s="3" t="s">
        <v>190</v>
      </c>
      <c r="G67" s="4" t="n">
        <v>-1278</v>
      </c>
    </row>
    <row r="68" spans="1:8">
      <c r="A68" s="3" t="s">
        <v>766</v>
      </c>
      <c r="D68" s="4" t="n">
        <v>-14</v>
      </c>
      <c r="E68" s="4" t="n">
        <v>-120</v>
      </c>
    </row>
    <row r="69" spans="1:8">
      <c r="A69" s="3" t="s">
        <v>767</v>
      </c>
      <c r="D69" s="4" t="n">
        <v>-1</v>
      </c>
      <c r="E69" s="4" t="n">
        <v>-4</v>
      </c>
    </row>
    <row r="70" spans="1:8">
      <c r="A70" s="3" t="s">
        <v>768</v>
      </c>
      <c r="D70" s="4" t="n">
        <v>46</v>
      </c>
      <c r="E70" s="4" t="n">
        <v>60</v>
      </c>
    </row>
    <row r="71" spans="1:8">
      <c r="A71" s="3" t="s">
        <v>767</v>
      </c>
      <c r="D71" s="4" t="n">
        <v>-10</v>
      </c>
      <c r="E71" s="4" t="n">
        <v>-7</v>
      </c>
    </row>
    <row r="72" spans="1:8">
      <c r="A72" s="3" t="s">
        <v>769</v>
      </c>
      <c r="D72" s="4" t="n">
        <v>21</v>
      </c>
      <c r="E72" s="4" t="n">
        <v>-71</v>
      </c>
    </row>
    <row r="73" spans="1:8">
      <c r="A73" s="3" t="s">
        <v>229</v>
      </c>
      <c r="D73" s="4" t="n">
        <v>-15</v>
      </c>
    </row>
    <row r="74" spans="1:8">
      <c r="A74" s="3" t="s">
        <v>207</v>
      </c>
      <c r="E74" s="4" t="n">
        <v>-5</v>
      </c>
    </row>
    <row r="75" spans="1:8">
      <c r="A75" s="3" t="s">
        <v>765</v>
      </c>
      <c r="B75" s="6" t="n">
        <v>-1310</v>
      </c>
      <c r="C75" s="6" t="n">
        <v>-1354</v>
      </c>
      <c r="D75" s="6" t="n">
        <v>-1310</v>
      </c>
      <c r="E75" s="6" t="n">
        <v>-1354</v>
      </c>
      <c r="F75" s="6" t="n">
        <v>-1316</v>
      </c>
      <c r="G75" s="6" t="n">
        <v>-1268</v>
      </c>
    </row>
  </sheetData>
  <mergeCells count="4">
    <mergeCell ref="A1:A2"/>
    <mergeCell ref="B1:C1"/>
    <mergeCell ref="D1:E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5</v>
      </c>
      <c r="B1" s="2" t="s">
        <v>133</v>
      </c>
      <c r="D1" s="2" t="s">
        <v>1</v>
      </c>
    </row>
    <row r="2" spans="1:5">
      <c r="B2" s="2" t="s">
        <v>2</v>
      </c>
      <c r="C2" s="2" t="s">
        <v>134</v>
      </c>
      <c r="D2" s="2" t="s">
        <v>2</v>
      </c>
      <c r="E2" s="2" t="s">
        <v>134</v>
      </c>
    </row>
    <row r="3" spans="1:5">
      <c r="A3" s="3" t="s">
        <v>173</v>
      </c>
    </row>
    <row r="4" spans="1:5">
      <c r="A4" s="5" t="s">
        <v>776</v>
      </c>
    </row>
    <row r="5" spans="1:5">
      <c r="A5" s="3" t="s">
        <v>777</v>
      </c>
      <c r="B5" s="6" t="n">
        <v>15</v>
      </c>
      <c r="C5" s="6" t="n">
        <v>19</v>
      </c>
      <c r="D5" s="6" t="n">
        <v>46</v>
      </c>
      <c r="E5" s="6" t="n">
        <v>60</v>
      </c>
    </row>
    <row r="6" spans="1:5">
      <c r="A6" s="3" t="s">
        <v>778</v>
      </c>
      <c r="B6" s="4" t="n">
        <v>-4</v>
      </c>
      <c r="C6" s="4" t="n">
        <v>-3</v>
      </c>
      <c r="D6" s="4" t="n">
        <v>-10</v>
      </c>
      <c r="E6" s="4" t="n">
        <v>-1</v>
      </c>
    </row>
    <row r="7" spans="1:5">
      <c r="A7" s="3" t="s">
        <v>779</v>
      </c>
      <c r="B7" s="4" t="n">
        <v>11</v>
      </c>
      <c r="C7" s="4" t="n">
        <v>16</v>
      </c>
      <c r="D7" s="4" t="n">
        <v>36</v>
      </c>
      <c r="E7" s="4" t="n">
        <v>59</v>
      </c>
    </row>
    <row r="8" spans="1:5">
      <c r="A8" s="3" t="s">
        <v>780</v>
      </c>
    </row>
    <row r="9" spans="1:5">
      <c r="A9" s="5" t="s">
        <v>776</v>
      </c>
    </row>
    <row r="10" spans="1:5">
      <c r="A10" s="3" t="s">
        <v>777</v>
      </c>
      <c r="B10" s="4" t="n">
        <v>-2</v>
      </c>
      <c r="C10" s="4" t="n">
        <v>-2</v>
      </c>
      <c r="D10" s="4" t="n">
        <v>-8</v>
      </c>
      <c r="E10" s="4" t="n">
        <v>-9</v>
      </c>
    </row>
    <row r="11" spans="1:5">
      <c r="A11" s="3" t="s">
        <v>743</v>
      </c>
    </row>
    <row r="12" spans="1:5">
      <c r="A12" s="5" t="s">
        <v>776</v>
      </c>
    </row>
    <row r="13" spans="1:5">
      <c r="A13" s="3" t="s">
        <v>777</v>
      </c>
      <c r="E13" s="4" t="n">
        <v>2</v>
      </c>
    </row>
    <row r="14" spans="1:5">
      <c r="A14" s="3" t="s">
        <v>781</v>
      </c>
    </row>
    <row r="15" spans="1:5">
      <c r="A15" s="5" t="s">
        <v>776</v>
      </c>
    </row>
    <row r="16" spans="1:5">
      <c r="A16" s="3" t="s">
        <v>777</v>
      </c>
      <c r="B16" s="4" t="n">
        <v>17</v>
      </c>
      <c r="C16" s="4" t="n">
        <v>21</v>
      </c>
      <c r="D16" s="4" t="n">
        <v>54</v>
      </c>
      <c r="E16" s="4" t="n">
        <v>67</v>
      </c>
    </row>
    <row r="17" spans="1:5">
      <c r="A17" s="3" t="s">
        <v>782</v>
      </c>
    </row>
    <row r="18" spans="1:5">
      <c r="A18" s="5" t="s">
        <v>776</v>
      </c>
    </row>
    <row r="19" spans="1:5">
      <c r="A19" s="3" t="s">
        <v>777</v>
      </c>
      <c r="B19" s="6" t="n">
        <v>1</v>
      </c>
      <c r="C19" s="6" t="n">
        <v>9</v>
      </c>
      <c r="D19" s="6" t="n">
        <v>4</v>
      </c>
      <c r="E19" s="6" t="n">
        <v>1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83</v>
      </c>
      <c r="B1" s="2" t="s">
        <v>133</v>
      </c>
      <c r="D1" s="2" t="s">
        <v>1</v>
      </c>
      <c r="F1" s="2" t="s">
        <v>761</v>
      </c>
    </row>
    <row r="2" spans="1:8">
      <c r="B2" s="2" t="s">
        <v>2</v>
      </c>
      <c r="C2" s="2" t="s">
        <v>134</v>
      </c>
      <c r="D2" s="2" t="s">
        <v>2</v>
      </c>
      <c r="E2" s="2" t="s">
        <v>134</v>
      </c>
      <c r="F2" s="2" t="s">
        <v>65</v>
      </c>
      <c r="G2" s="2" t="s">
        <v>762</v>
      </c>
      <c r="H2" s="2" t="s">
        <v>241</v>
      </c>
    </row>
    <row r="3" spans="1:8">
      <c r="A3" s="5" t="s">
        <v>763</v>
      </c>
    </row>
    <row r="4" spans="1:8">
      <c r="A4" s="3" t="s">
        <v>229</v>
      </c>
      <c r="B4" s="6" t="n">
        <v>-79</v>
      </c>
    </row>
    <row r="5" spans="1:8">
      <c r="A5" s="3" t="s">
        <v>56</v>
      </c>
    </row>
    <row r="6" spans="1:8">
      <c r="A6" s="5" t="s">
        <v>763</v>
      </c>
    </row>
    <row r="7" spans="1:8">
      <c r="A7" s="3" t="s">
        <v>764</v>
      </c>
      <c r="B7" s="4" t="n">
        <v>2676</v>
      </c>
      <c r="C7" s="6" t="n">
        <v>3674</v>
      </c>
      <c r="D7" s="6" t="n">
        <v>2488</v>
      </c>
      <c r="E7" s="6" t="n">
        <v>2834</v>
      </c>
      <c r="F7" s="6" t="n">
        <v>2834</v>
      </c>
    </row>
    <row r="8" spans="1:8">
      <c r="A8" s="3" t="s">
        <v>229</v>
      </c>
      <c r="B8" s="4" t="n">
        <v>-79</v>
      </c>
    </row>
    <row r="9" spans="1:8">
      <c r="A9" s="3" t="s">
        <v>765</v>
      </c>
      <c r="B9" s="4" t="n">
        <v>2575</v>
      </c>
      <c r="C9" s="4" t="n">
        <v>3604</v>
      </c>
      <c r="D9" s="4" t="n">
        <v>2575</v>
      </c>
      <c r="E9" s="4" t="n">
        <v>3604</v>
      </c>
      <c r="F9" s="4" t="n">
        <v>2488</v>
      </c>
      <c r="G9" s="6" t="n">
        <v>2834</v>
      </c>
    </row>
    <row r="10" spans="1:8">
      <c r="A10" s="3" t="s">
        <v>187</v>
      </c>
    </row>
    <row r="11" spans="1:8">
      <c r="A11" s="5" t="s">
        <v>763</v>
      </c>
    </row>
    <row r="12" spans="1:8">
      <c r="A12" s="3" t="s">
        <v>189</v>
      </c>
      <c r="G12" s="4" t="n">
        <v>-10</v>
      </c>
    </row>
    <row r="13" spans="1:8">
      <c r="A13" s="3" t="s">
        <v>766</v>
      </c>
      <c r="D13" s="4" t="n">
        <v>-20</v>
      </c>
      <c r="E13" s="4" t="n">
        <v>-152</v>
      </c>
    </row>
    <row r="14" spans="1:8">
      <c r="A14" s="3" t="s">
        <v>784</v>
      </c>
      <c r="D14" s="4" t="n">
        <v>-1</v>
      </c>
      <c r="E14" s="4" t="n">
        <v>-4</v>
      </c>
    </row>
    <row r="15" spans="1:8">
      <c r="A15" s="3" t="s">
        <v>768</v>
      </c>
      <c r="D15" s="4" t="n">
        <v>46</v>
      </c>
      <c r="E15" s="4" t="n">
        <v>60</v>
      </c>
    </row>
    <row r="16" spans="1:8">
      <c r="A16" s="3" t="s">
        <v>767</v>
      </c>
      <c r="D16" s="4" t="n">
        <v>-10</v>
      </c>
      <c r="E16" s="4" t="n">
        <v>-7</v>
      </c>
    </row>
    <row r="17" spans="1:8">
      <c r="A17" s="3" t="s">
        <v>769</v>
      </c>
      <c r="D17" s="4" t="n">
        <v>15</v>
      </c>
      <c r="E17" s="4" t="n">
        <v>-103</v>
      </c>
    </row>
    <row r="18" spans="1:8">
      <c r="A18" s="3" t="s">
        <v>785</v>
      </c>
    </row>
    <row r="19" spans="1:8">
      <c r="A19" s="5" t="s">
        <v>763</v>
      </c>
    </row>
    <row r="20" spans="1:8">
      <c r="A20" s="3" t="s">
        <v>764</v>
      </c>
      <c r="D20" s="4" t="n">
        <v>-1344</v>
      </c>
      <c r="E20" s="4" t="n">
        <v>-1406</v>
      </c>
      <c r="F20" s="4" t="n">
        <v>-1406</v>
      </c>
    </row>
    <row r="21" spans="1:8">
      <c r="A21" s="3" t="s">
        <v>189</v>
      </c>
      <c r="G21" s="4" t="n">
        <v>-10</v>
      </c>
    </row>
    <row r="22" spans="1:8">
      <c r="A22" s="3" t="s">
        <v>190</v>
      </c>
      <c r="G22" s="4" t="n">
        <v>-1416</v>
      </c>
    </row>
    <row r="23" spans="1:8">
      <c r="A23" s="3" t="s">
        <v>766</v>
      </c>
      <c r="D23" s="4" t="n">
        <v>-21</v>
      </c>
      <c r="E23" s="4" t="n">
        <v>-153</v>
      </c>
    </row>
    <row r="24" spans="1:8">
      <c r="A24" s="3" t="s">
        <v>784</v>
      </c>
      <c r="D24" s="4" t="n">
        <v>-1</v>
      </c>
      <c r="E24" s="4" t="n">
        <v>-2</v>
      </c>
    </row>
    <row r="25" spans="1:8">
      <c r="A25" s="3" t="s">
        <v>768</v>
      </c>
      <c r="D25" s="4" t="n">
        <v>48</v>
      </c>
      <c r="E25" s="4" t="n">
        <v>61</v>
      </c>
    </row>
    <row r="26" spans="1:8">
      <c r="A26" s="3" t="s">
        <v>767</v>
      </c>
      <c r="D26" s="4" t="n">
        <v>-10</v>
      </c>
      <c r="E26" s="4" t="n">
        <v>-6</v>
      </c>
    </row>
    <row r="27" spans="1:8">
      <c r="A27" s="3" t="s">
        <v>769</v>
      </c>
      <c r="D27" s="4" t="n">
        <v>16</v>
      </c>
      <c r="E27" s="4" t="n">
        <v>-100</v>
      </c>
    </row>
    <row r="28" spans="1:8">
      <c r="A28" s="3" t="s">
        <v>765</v>
      </c>
      <c r="B28" s="4" t="n">
        <v>-1328</v>
      </c>
      <c r="C28" s="4" t="n">
        <v>-1516</v>
      </c>
      <c r="D28" s="4" t="n">
        <v>-1328</v>
      </c>
      <c r="E28" s="4" t="n">
        <v>-1516</v>
      </c>
      <c r="F28" s="4" t="n">
        <v>-1344</v>
      </c>
      <c r="G28" s="4" t="n">
        <v>-1406</v>
      </c>
    </row>
    <row r="29" spans="1:8">
      <c r="A29" s="3" t="s">
        <v>770</v>
      </c>
    </row>
    <row r="30" spans="1:8">
      <c r="A30" s="5" t="s">
        <v>763</v>
      </c>
    </row>
    <row r="31" spans="1:8">
      <c r="A31" s="3" t="s">
        <v>766</v>
      </c>
      <c r="D31" s="4" t="n">
        <v>-19</v>
      </c>
      <c r="E31" s="4" t="n">
        <v>-155</v>
      </c>
    </row>
    <row r="32" spans="1:8">
      <c r="A32" s="3" t="s">
        <v>784</v>
      </c>
      <c r="D32" s="4" t="n">
        <v>-1</v>
      </c>
      <c r="E32" s="4" t="n">
        <v>-1</v>
      </c>
    </row>
    <row r="33" spans="1:8">
      <c r="A33" s="3" t="s">
        <v>769</v>
      </c>
      <c r="D33" s="4" t="n">
        <v>-20</v>
      </c>
      <c r="E33" s="4" t="n">
        <v>-156</v>
      </c>
    </row>
    <row r="34" spans="1:8">
      <c r="A34" s="3" t="s">
        <v>771</v>
      </c>
      <c r="D34" s="4" t="n">
        <v>72</v>
      </c>
      <c r="E34" s="4" t="n">
        <v>66</v>
      </c>
      <c r="F34" s="4" t="n">
        <v>71</v>
      </c>
      <c r="G34" s="4" t="n">
        <v>65</v>
      </c>
    </row>
    <row r="35" spans="1:8">
      <c r="A35" s="3" t="s">
        <v>786</v>
      </c>
    </row>
    <row r="36" spans="1:8">
      <c r="A36" s="5" t="s">
        <v>763</v>
      </c>
    </row>
    <row r="37" spans="1:8">
      <c r="A37" s="3" t="s">
        <v>764</v>
      </c>
      <c r="D37" s="4" t="n">
        <v>-376</v>
      </c>
      <c r="E37" s="4" t="n">
        <v>-252</v>
      </c>
      <c r="F37" s="4" t="n">
        <v>-252</v>
      </c>
    </row>
    <row r="38" spans="1:8">
      <c r="A38" s="3" t="s">
        <v>190</v>
      </c>
      <c r="G38" s="4" t="n">
        <v>-252</v>
      </c>
    </row>
    <row r="39" spans="1:8">
      <c r="A39" s="3" t="s">
        <v>766</v>
      </c>
      <c r="D39" s="4" t="n">
        <v>-20</v>
      </c>
      <c r="E39" s="4" t="n">
        <v>-156</v>
      </c>
    </row>
    <row r="40" spans="1:8">
      <c r="A40" s="3" t="s">
        <v>784</v>
      </c>
      <c r="D40" s="4" t="n">
        <v>-1</v>
      </c>
      <c r="E40" s="4" t="n">
        <v>-1</v>
      </c>
    </row>
    <row r="41" spans="1:8">
      <c r="A41" s="3" t="s">
        <v>769</v>
      </c>
      <c r="D41" s="4" t="n">
        <v>-21</v>
      </c>
      <c r="E41" s="4" t="n">
        <v>-157</v>
      </c>
    </row>
    <row r="42" spans="1:8">
      <c r="A42" s="3" t="s">
        <v>765</v>
      </c>
      <c r="B42" s="4" t="n">
        <v>-397</v>
      </c>
      <c r="C42" s="4" t="n">
        <v>-409</v>
      </c>
      <c r="D42" s="4" t="n">
        <v>-397</v>
      </c>
      <c r="E42" s="4" t="n">
        <v>-409</v>
      </c>
      <c r="F42" s="4" t="n">
        <v>-376</v>
      </c>
      <c r="G42" s="4" t="n">
        <v>-252</v>
      </c>
    </row>
    <row r="43" spans="1:8">
      <c r="A43" s="3" t="s">
        <v>771</v>
      </c>
      <c r="D43" s="4" t="n">
        <v>59</v>
      </c>
      <c r="E43" s="4" t="n">
        <v>52</v>
      </c>
      <c r="F43" s="4" t="n">
        <v>57</v>
      </c>
      <c r="G43" s="4" t="n">
        <v>51</v>
      </c>
    </row>
    <row r="44" spans="1:8">
      <c r="A44" s="3" t="s">
        <v>173</v>
      </c>
    </row>
    <row r="45" spans="1:8">
      <c r="A45" s="5" t="s">
        <v>763</v>
      </c>
    </row>
    <row r="46" spans="1:8">
      <c r="A46" s="3" t="s">
        <v>766</v>
      </c>
      <c r="E46" s="4" t="n">
        <v>2</v>
      </c>
    </row>
    <row r="47" spans="1:8">
      <c r="A47" s="3" t="s">
        <v>768</v>
      </c>
      <c r="B47" s="4" t="n">
        <v>15</v>
      </c>
      <c r="C47" s="4" t="n">
        <v>19</v>
      </c>
      <c r="D47" s="4" t="n">
        <v>46</v>
      </c>
      <c r="E47" s="4" t="n">
        <v>60</v>
      </c>
    </row>
    <row r="48" spans="1:8">
      <c r="A48" s="3" t="s">
        <v>767</v>
      </c>
      <c r="B48" s="4" t="n">
        <v>-4</v>
      </c>
      <c r="C48" s="4" t="n">
        <v>-3</v>
      </c>
      <c r="D48" s="4" t="n">
        <v>-10</v>
      </c>
      <c r="E48" s="4" t="n">
        <v>-1</v>
      </c>
    </row>
    <row r="49" spans="1:8">
      <c r="A49" s="3" t="s">
        <v>769</v>
      </c>
      <c r="D49" s="4" t="n">
        <v>36</v>
      </c>
      <c r="E49" s="4" t="n">
        <v>61</v>
      </c>
    </row>
    <row r="50" spans="1:8">
      <c r="A50" s="3" t="s">
        <v>772</v>
      </c>
      <c r="D50" s="4" t="n">
        <v>125</v>
      </c>
      <c r="E50" s="4" t="n">
        <v>171</v>
      </c>
      <c r="F50" s="4" t="n">
        <v>135</v>
      </c>
      <c r="G50" s="4" t="n">
        <v>172</v>
      </c>
    </row>
    <row r="51" spans="1:8">
      <c r="A51" s="3" t="s">
        <v>787</v>
      </c>
    </row>
    <row r="52" spans="1:8">
      <c r="A52" s="5" t="s">
        <v>763</v>
      </c>
    </row>
    <row r="53" spans="1:8">
      <c r="A53" s="3" t="s">
        <v>764</v>
      </c>
      <c r="D53" s="4" t="n">
        <v>-977</v>
      </c>
      <c r="E53" s="4" t="n">
        <v>-1174</v>
      </c>
      <c r="F53" s="4" t="n">
        <v>-1174</v>
      </c>
    </row>
    <row r="54" spans="1:8">
      <c r="A54" s="3" t="s">
        <v>190</v>
      </c>
      <c r="G54" s="4" t="n">
        <v>-1174</v>
      </c>
    </row>
    <row r="55" spans="1:8">
      <c r="A55" s="3" t="s">
        <v>766</v>
      </c>
      <c r="E55" s="4" t="n">
        <v>2</v>
      </c>
    </row>
    <row r="56" spans="1:8">
      <c r="A56" s="3" t="s">
        <v>768</v>
      </c>
      <c r="B56" s="4" t="n">
        <v>15</v>
      </c>
      <c r="C56" s="4" t="n">
        <v>19</v>
      </c>
      <c r="D56" s="4" t="n">
        <v>48</v>
      </c>
      <c r="E56" s="4" t="n">
        <v>61</v>
      </c>
    </row>
    <row r="57" spans="1:8">
      <c r="A57" s="3" t="s">
        <v>767</v>
      </c>
      <c r="B57" s="4" t="n">
        <v>-3</v>
      </c>
      <c r="C57" s="4" t="n">
        <v>-2</v>
      </c>
      <c r="D57" s="4" t="n">
        <v>-10</v>
      </c>
      <c r="E57" s="4" t="n">
        <v>-1</v>
      </c>
    </row>
    <row r="58" spans="1:8">
      <c r="A58" s="3" t="s">
        <v>769</v>
      </c>
      <c r="D58" s="4" t="n">
        <v>38</v>
      </c>
      <c r="E58" s="4" t="n">
        <v>62</v>
      </c>
    </row>
    <row r="59" spans="1:8">
      <c r="A59" s="3" t="s">
        <v>765</v>
      </c>
      <c r="B59" s="4" t="n">
        <v>-939</v>
      </c>
      <c r="C59" s="4" t="n">
        <v>-1112</v>
      </c>
      <c r="D59" s="4" t="n">
        <v>-939</v>
      </c>
      <c r="E59" s="4" t="n">
        <v>-1112</v>
      </c>
      <c r="F59" s="4" t="n">
        <v>-977</v>
      </c>
      <c r="G59" s="4" t="n">
        <v>-1174</v>
      </c>
    </row>
    <row r="60" spans="1:8">
      <c r="A60" s="3" t="s">
        <v>772</v>
      </c>
      <c r="D60" s="4" t="n">
        <v>151</v>
      </c>
      <c r="E60" s="4" t="n">
        <v>198</v>
      </c>
      <c r="F60" s="4" t="n">
        <v>161</v>
      </c>
      <c r="G60" s="4" t="n">
        <v>199</v>
      </c>
    </row>
    <row r="61" spans="1:8">
      <c r="A61" s="3" t="s">
        <v>773</v>
      </c>
    </row>
    <row r="62" spans="1:8">
      <c r="A62" s="5" t="s">
        <v>763</v>
      </c>
    </row>
    <row r="63" spans="1:8">
      <c r="A63" s="3" t="s">
        <v>766</v>
      </c>
      <c r="E63" s="4" t="n">
        <v>1</v>
      </c>
    </row>
    <row r="64" spans="1:8">
      <c r="A64" s="3" t="s">
        <v>769</v>
      </c>
      <c r="E64" s="4" t="n">
        <v>1</v>
      </c>
    </row>
    <row r="65" spans="1:8">
      <c r="A65" s="3" t="s">
        <v>788</v>
      </c>
    </row>
    <row r="66" spans="1:8">
      <c r="A66" s="5" t="s">
        <v>763</v>
      </c>
    </row>
    <row r="67" spans="1:8">
      <c r="A67" s="3" t="s">
        <v>764</v>
      </c>
      <c r="D67" s="4" t="n">
        <v>8</v>
      </c>
      <c r="E67" s="4" t="n">
        <v>3</v>
      </c>
      <c r="F67" s="4" t="n">
        <v>3</v>
      </c>
    </row>
    <row r="68" spans="1:8">
      <c r="A68" s="3" t="s">
        <v>190</v>
      </c>
      <c r="G68" s="4" t="n">
        <v>3</v>
      </c>
    </row>
    <row r="69" spans="1:8">
      <c r="A69" s="3" t="s">
        <v>766</v>
      </c>
      <c r="E69" s="4" t="n">
        <v>1</v>
      </c>
    </row>
    <row r="70" spans="1:8">
      <c r="A70" s="3" t="s">
        <v>769</v>
      </c>
      <c r="E70" s="4" t="n">
        <v>1</v>
      </c>
    </row>
    <row r="71" spans="1:8">
      <c r="A71" s="3" t="s">
        <v>765</v>
      </c>
      <c r="B71" s="4" t="n">
        <v>8</v>
      </c>
      <c r="C71" s="4" t="n">
        <v>4</v>
      </c>
      <c r="D71" s="4" t="n">
        <v>8</v>
      </c>
      <c r="E71" s="4" t="n">
        <v>4</v>
      </c>
      <c r="F71" s="4" t="n">
        <v>8</v>
      </c>
      <c r="G71" s="4" t="n">
        <v>3</v>
      </c>
    </row>
    <row r="72" spans="1:8">
      <c r="A72" s="3" t="s">
        <v>174</v>
      </c>
    </row>
    <row r="73" spans="1:8">
      <c r="A73" s="5" t="s">
        <v>763</v>
      </c>
    </row>
    <row r="74" spans="1:8">
      <c r="A74" s="3" t="s">
        <v>189</v>
      </c>
      <c r="G74" s="4" t="n">
        <v>-10</v>
      </c>
    </row>
    <row r="75" spans="1:8">
      <c r="A75" s="3" t="s">
        <v>766</v>
      </c>
      <c r="D75" s="4" t="n">
        <v>-1</v>
      </c>
    </row>
    <row r="76" spans="1:8">
      <c r="A76" s="3" t="s">
        <v>784</v>
      </c>
      <c r="E76" s="4" t="n">
        <v>-3</v>
      </c>
    </row>
    <row r="77" spans="1:8">
      <c r="A77" s="3" t="s">
        <v>767</v>
      </c>
      <c r="E77" s="4" t="n">
        <v>-6</v>
      </c>
    </row>
    <row r="78" spans="1:8">
      <c r="A78" s="3" t="s">
        <v>769</v>
      </c>
      <c r="D78" s="4" t="n">
        <v>-1</v>
      </c>
      <c r="E78" s="4" t="n">
        <v>-9</v>
      </c>
    </row>
    <row r="79" spans="1:8">
      <c r="A79" s="3" t="s">
        <v>789</v>
      </c>
    </row>
    <row r="80" spans="1:8">
      <c r="A80" s="5" t="s">
        <v>763</v>
      </c>
    </row>
    <row r="81" spans="1:8">
      <c r="A81" s="3" t="s">
        <v>764</v>
      </c>
      <c r="D81" s="4" t="n">
        <v>1</v>
      </c>
      <c r="E81" s="4" t="n">
        <v>17</v>
      </c>
      <c r="F81" s="4" t="n">
        <v>17</v>
      </c>
    </row>
    <row r="82" spans="1:8">
      <c r="A82" s="3" t="s">
        <v>189</v>
      </c>
      <c r="G82" s="4" t="n">
        <v>-10</v>
      </c>
    </row>
    <row r="83" spans="1:8">
      <c r="A83" s="3" t="s">
        <v>190</v>
      </c>
      <c r="G83" s="4" t="n">
        <v>7</v>
      </c>
    </row>
    <row r="84" spans="1:8">
      <c r="A84" s="3" t="s">
        <v>766</v>
      </c>
      <c r="D84" s="4" t="n">
        <v>-1</v>
      </c>
    </row>
    <row r="85" spans="1:8">
      <c r="A85" s="3" t="s">
        <v>784</v>
      </c>
      <c r="E85" s="4" t="n">
        <v>-1</v>
      </c>
    </row>
    <row r="86" spans="1:8">
      <c r="A86" s="3" t="s">
        <v>767</v>
      </c>
      <c r="E86" s="4" t="n">
        <v>-5</v>
      </c>
    </row>
    <row r="87" spans="1:8">
      <c r="A87" s="3" t="s">
        <v>769</v>
      </c>
      <c r="D87" s="4" t="n">
        <v>-1</v>
      </c>
      <c r="E87" s="4" t="n">
        <v>-6</v>
      </c>
    </row>
    <row r="88" spans="1:8">
      <c r="A88" s="3" t="s">
        <v>765</v>
      </c>
      <c r="C88" s="4" t="n">
        <v>1</v>
      </c>
      <c r="E88" s="4" t="n">
        <v>1</v>
      </c>
      <c r="F88" s="4" t="n">
        <v>1</v>
      </c>
      <c r="G88" s="4" t="n">
        <v>17</v>
      </c>
    </row>
    <row r="89" spans="1:8">
      <c r="A89" s="3" t="s">
        <v>774</v>
      </c>
    </row>
    <row r="90" spans="1:8">
      <c r="A90" s="5" t="s">
        <v>763</v>
      </c>
    </row>
    <row r="91" spans="1:8">
      <c r="A91" s="3" t="s">
        <v>766</v>
      </c>
      <c r="D91" s="4" t="n">
        <v>6</v>
      </c>
      <c r="E91" s="4" t="n">
        <v>32</v>
      </c>
    </row>
    <row r="92" spans="1:8">
      <c r="A92" s="3" t="s">
        <v>769</v>
      </c>
      <c r="D92" s="4" t="n">
        <v>6</v>
      </c>
      <c r="E92" s="4" t="n">
        <v>32</v>
      </c>
    </row>
    <row r="93" spans="1:8">
      <c r="A93" s="3" t="s">
        <v>229</v>
      </c>
      <c r="D93" s="4" t="n">
        <v>-15</v>
      </c>
    </row>
    <row r="94" spans="1:8">
      <c r="A94" s="3" t="s">
        <v>207</v>
      </c>
      <c r="E94" s="4" t="n">
        <v>-5</v>
      </c>
    </row>
    <row r="95" spans="1:8">
      <c r="A95" s="3" t="s">
        <v>790</v>
      </c>
    </row>
    <row r="96" spans="1:8">
      <c r="A96" s="5" t="s">
        <v>763</v>
      </c>
    </row>
    <row r="97" spans="1:8">
      <c r="A97" s="3" t="s">
        <v>764</v>
      </c>
      <c r="D97" s="4" t="n">
        <v>36</v>
      </c>
      <c r="E97" s="4" t="n">
        <v>143</v>
      </c>
      <c r="F97" s="4" t="n">
        <v>143</v>
      </c>
    </row>
    <row r="98" spans="1:8">
      <c r="A98" s="3" t="s">
        <v>190</v>
      </c>
      <c r="G98" s="4" t="n">
        <v>143</v>
      </c>
    </row>
    <row r="99" spans="1:8">
      <c r="A99" s="3" t="s">
        <v>766</v>
      </c>
      <c r="D99" s="4" t="n">
        <v>6</v>
      </c>
      <c r="E99" s="4" t="n">
        <v>32</v>
      </c>
    </row>
    <row r="100" spans="1:8">
      <c r="A100" s="3" t="s">
        <v>769</v>
      </c>
      <c r="D100" s="4" t="n">
        <v>6</v>
      </c>
      <c r="E100" s="4" t="n">
        <v>32</v>
      </c>
    </row>
    <row r="101" spans="1:8">
      <c r="A101" s="3" t="s">
        <v>229</v>
      </c>
      <c r="D101" s="4" t="n">
        <v>-15</v>
      </c>
    </row>
    <row r="102" spans="1:8">
      <c r="A102" s="3" t="s">
        <v>207</v>
      </c>
      <c r="E102" s="4" t="n">
        <v>-5</v>
      </c>
    </row>
    <row r="103" spans="1:8">
      <c r="A103" s="3" t="s">
        <v>765</v>
      </c>
      <c r="B103" s="4" t="n">
        <v>27</v>
      </c>
      <c r="C103" s="4" t="n">
        <v>170</v>
      </c>
      <c r="D103" s="4" t="n">
        <v>27</v>
      </c>
      <c r="E103" s="4" t="n">
        <v>170</v>
      </c>
      <c r="F103" s="4" t="n">
        <v>36</v>
      </c>
      <c r="G103" s="4" t="n">
        <v>143</v>
      </c>
    </row>
    <row r="104" spans="1:8">
      <c r="A104" s="3" t="s">
        <v>107</v>
      </c>
    </row>
    <row r="105" spans="1:8">
      <c r="A105" s="5" t="s">
        <v>763</v>
      </c>
    </row>
    <row r="106" spans="1:8">
      <c r="A106" s="3" t="s">
        <v>189</v>
      </c>
      <c r="G106" s="4" t="n">
        <v>-10</v>
      </c>
      <c r="H106" s="6" t="n">
        <v>-10</v>
      </c>
    </row>
    <row r="107" spans="1:8">
      <c r="A107" s="3" t="s">
        <v>766</v>
      </c>
      <c r="D107" s="4" t="n">
        <v>-14</v>
      </c>
      <c r="E107" s="4" t="n">
        <v>-120</v>
      </c>
    </row>
    <row r="108" spans="1:8">
      <c r="A108" s="3" t="s">
        <v>784</v>
      </c>
      <c r="D108" s="4" t="n">
        <v>-1</v>
      </c>
      <c r="E108" s="4" t="n">
        <v>-4</v>
      </c>
    </row>
    <row r="109" spans="1:8">
      <c r="A109" s="3" t="s">
        <v>768</v>
      </c>
      <c r="D109" s="4" t="n">
        <v>46</v>
      </c>
      <c r="E109" s="4" t="n">
        <v>60</v>
      </c>
    </row>
    <row r="110" spans="1:8">
      <c r="A110" s="3" t="s">
        <v>767</v>
      </c>
      <c r="D110" s="4" t="n">
        <v>-10</v>
      </c>
      <c r="E110" s="4" t="n">
        <v>-7</v>
      </c>
    </row>
    <row r="111" spans="1:8">
      <c r="A111" s="3" t="s">
        <v>769</v>
      </c>
      <c r="D111" s="4" t="n">
        <v>21</v>
      </c>
      <c r="E111" s="4" t="n">
        <v>-71</v>
      </c>
    </row>
    <row r="112" spans="1:8">
      <c r="A112" s="3" t="s">
        <v>229</v>
      </c>
      <c r="D112" s="4" t="n">
        <v>-15</v>
      </c>
    </row>
    <row r="113" spans="1:8">
      <c r="A113" s="3" t="s">
        <v>207</v>
      </c>
      <c r="E113" s="4" t="n">
        <v>-5</v>
      </c>
    </row>
    <row r="114" spans="1:8">
      <c r="A114" s="3" t="s">
        <v>791</v>
      </c>
    </row>
    <row r="115" spans="1:8">
      <c r="A115" s="5" t="s">
        <v>763</v>
      </c>
    </row>
    <row r="116" spans="1:8">
      <c r="A116" s="3" t="s">
        <v>764</v>
      </c>
      <c r="B116" s="4" t="n">
        <v>-1262</v>
      </c>
      <c r="C116" s="4" t="n">
        <v>-1322</v>
      </c>
      <c r="D116" s="4" t="n">
        <v>-1308</v>
      </c>
      <c r="E116" s="4" t="n">
        <v>-1263</v>
      </c>
      <c r="F116" s="4" t="n">
        <v>-1263</v>
      </c>
    </row>
    <row r="117" spans="1:8">
      <c r="A117" s="3" t="s">
        <v>189</v>
      </c>
      <c r="G117" s="4" t="n">
        <v>-10</v>
      </c>
    </row>
    <row r="118" spans="1:8">
      <c r="A118" s="3" t="s">
        <v>190</v>
      </c>
      <c r="G118" s="4" t="n">
        <v>-1273</v>
      </c>
    </row>
    <row r="119" spans="1:8">
      <c r="A119" s="3" t="s">
        <v>766</v>
      </c>
      <c r="D119" s="4" t="n">
        <v>-15</v>
      </c>
      <c r="E119" s="4" t="n">
        <v>-121</v>
      </c>
    </row>
    <row r="120" spans="1:8">
      <c r="A120" s="3" t="s">
        <v>784</v>
      </c>
      <c r="D120" s="4" t="n">
        <v>-1</v>
      </c>
      <c r="E120" s="4" t="n">
        <v>-2</v>
      </c>
    </row>
    <row r="121" spans="1:8">
      <c r="A121" s="3" t="s">
        <v>768</v>
      </c>
      <c r="D121" s="4" t="n">
        <v>48</v>
      </c>
      <c r="E121" s="4" t="n">
        <v>61</v>
      </c>
    </row>
    <row r="122" spans="1:8">
      <c r="A122" s="3" t="s">
        <v>767</v>
      </c>
      <c r="D122" s="4" t="n">
        <v>-10</v>
      </c>
      <c r="E122" s="4" t="n">
        <v>-6</v>
      </c>
    </row>
    <row r="123" spans="1:8">
      <c r="A123" s="3" t="s">
        <v>769</v>
      </c>
      <c r="D123" s="4" t="n">
        <v>22</v>
      </c>
      <c r="E123" s="4" t="n">
        <v>-68</v>
      </c>
    </row>
    <row r="124" spans="1:8">
      <c r="A124" s="3" t="s">
        <v>229</v>
      </c>
      <c r="D124" s="4" t="n">
        <v>-15</v>
      </c>
    </row>
    <row r="125" spans="1:8">
      <c r="A125" s="3" t="s">
        <v>207</v>
      </c>
      <c r="E125" s="4" t="n">
        <v>-5</v>
      </c>
    </row>
    <row r="126" spans="1:8">
      <c r="A126" s="3" t="s">
        <v>765</v>
      </c>
      <c r="B126" s="6" t="n">
        <v>-1301</v>
      </c>
      <c r="C126" s="6" t="n">
        <v>-1346</v>
      </c>
      <c r="D126" s="6" t="n">
        <v>-1301</v>
      </c>
      <c r="E126" s="6" t="n">
        <v>-1346</v>
      </c>
      <c r="F126" s="6" t="n">
        <v>-1308</v>
      </c>
      <c r="G126" s="6" t="n">
        <v>-1263</v>
      </c>
    </row>
  </sheetData>
  <mergeCells count="4">
    <mergeCell ref="A1:A2"/>
    <mergeCell ref="B1:C1"/>
    <mergeCell ref="D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2</v>
      </c>
      <c r="B1" s="2" t="s">
        <v>133</v>
      </c>
      <c r="D1" s="2" t="s">
        <v>1</v>
      </c>
    </row>
    <row r="2" spans="1:5">
      <c r="B2" s="2" t="s">
        <v>2</v>
      </c>
      <c r="C2" s="2" t="s">
        <v>134</v>
      </c>
      <c r="D2" s="2" t="s">
        <v>2</v>
      </c>
      <c r="E2" s="2" t="s">
        <v>134</v>
      </c>
    </row>
    <row r="3" spans="1:5">
      <c r="A3" s="3" t="s">
        <v>173</v>
      </c>
    </row>
    <row r="4" spans="1:5">
      <c r="A4" s="5" t="s">
        <v>776</v>
      </c>
    </row>
    <row r="5" spans="1:5">
      <c r="A5" s="3" t="s">
        <v>777</v>
      </c>
      <c r="B5" s="6" t="n">
        <v>15</v>
      </c>
      <c r="C5" s="6" t="n">
        <v>19</v>
      </c>
      <c r="D5" s="6" t="n">
        <v>46</v>
      </c>
      <c r="E5" s="6" t="n">
        <v>60</v>
      </c>
    </row>
    <row r="6" spans="1:5">
      <c r="A6" s="3" t="s">
        <v>778</v>
      </c>
      <c r="B6" s="4" t="n">
        <v>-4</v>
      </c>
      <c r="C6" s="4" t="n">
        <v>-3</v>
      </c>
      <c r="D6" s="4" t="n">
        <v>-10</v>
      </c>
      <c r="E6" s="4" t="n">
        <v>-1</v>
      </c>
    </row>
    <row r="7" spans="1:5">
      <c r="A7" s="3" t="s">
        <v>779</v>
      </c>
      <c r="B7" s="4" t="n">
        <v>11</v>
      </c>
      <c r="C7" s="4" t="n">
        <v>16</v>
      </c>
      <c r="D7" s="4" t="n">
        <v>36</v>
      </c>
      <c r="E7" s="4" t="n">
        <v>59</v>
      </c>
    </row>
    <row r="8" spans="1:5">
      <c r="A8" s="3" t="s">
        <v>787</v>
      </c>
    </row>
    <row r="9" spans="1:5">
      <c r="A9" s="5" t="s">
        <v>776</v>
      </c>
    </row>
    <row r="10" spans="1:5">
      <c r="A10" s="3" t="s">
        <v>777</v>
      </c>
      <c r="B10" s="4" t="n">
        <v>15</v>
      </c>
      <c r="C10" s="4" t="n">
        <v>19</v>
      </c>
      <c r="D10" s="4" t="n">
        <v>48</v>
      </c>
      <c r="E10" s="4" t="n">
        <v>61</v>
      </c>
    </row>
    <row r="11" spans="1:5">
      <c r="A11" s="3" t="s">
        <v>778</v>
      </c>
      <c r="B11" s="4" t="n">
        <v>-3</v>
      </c>
      <c r="C11" s="4" t="n">
        <v>-2</v>
      </c>
      <c r="D11" s="4" t="n">
        <v>-10</v>
      </c>
      <c r="E11" s="4" t="n">
        <v>-1</v>
      </c>
    </row>
    <row r="12" spans="1:5">
      <c r="A12" s="3" t="s">
        <v>779</v>
      </c>
      <c r="B12" s="4" t="n">
        <v>12</v>
      </c>
      <c r="C12" s="4" t="n">
        <v>17</v>
      </c>
      <c r="D12" s="4" t="n">
        <v>38</v>
      </c>
      <c r="E12" s="4" t="n">
        <v>60</v>
      </c>
    </row>
    <row r="13" spans="1:5">
      <c r="A13" s="3" t="s">
        <v>780</v>
      </c>
    </row>
    <row r="14" spans="1:5">
      <c r="A14" s="5" t="s">
        <v>776</v>
      </c>
    </row>
    <row r="15" spans="1:5">
      <c r="A15" s="3" t="s">
        <v>777</v>
      </c>
      <c r="B15" s="4" t="n">
        <v>-2</v>
      </c>
      <c r="C15" s="4" t="n">
        <v>-2</v>
      </c>
      <c r="D15" s="4" t="n">
        <v>-8</v>
      </c>
      <c r="E15" s="4" t="n">
        <v>-9</v>
      </c>
    </row>
    <row r="16" spans="1:5">
      <c r="A16" s="3" t="s">
        <v>793</v>
      </c>
    </row>
    <row r="17" spans="1:5">
      <c r="A17" s="5" t="s">
        <v>776</v>
      </c>
    </row>
    <row r="18" spans="1:5">
      <c r="A18" s="3" t="s">
        <v>777</v>
      </c>
      <c r="B18" s="4" t="n">
        <v>-2</v>
      </c>
      <c r="C18" s="4" t="n">
        <v>-3</v>
      </c>
      <c r="D18" s="4" t="n">
        <v>-8</v>
      </c>
      <c r="E18" s="4" t="n">
        <v>-9</v>
      </c>
    </row>
    <row r="19" spans="1:5">
      <c r="A19" s="3" t="s">
        <v>743</v>
      </c>
    </row>
    <row r="20" spans="1:5">
      <c r="A20" s="5" t="s">
        <v>776</v>
      </c>
    </row>
    <row r="21" spans="1:5">
      <c r="A21" s="3" t="s">
        <v>777</v>
      </c>
      <c r="E21" s="4" t="n">
        <v>2</v>
      </c>
    </row>
    <row r="22" spans="1:5">
      <c r="A22" s="3" t="s">
        <v>794</v>
      </c>
    </row>
    <row r="23" spans="1:5">
      <c r="A23" s="5" t="s">
        <v>776</v>
      </c>
    </row>
    <row r="24" spans="1:5">
      <c r="A24" s="3" t="s">
        <v>777</v>
      </c>
      <c r="E24" s="4" t="n">
        <v>2</v>
      </c>
    </row>
    <row r="25" spans="1:5">
      <c r="A25" s="3" t="s">
        <v>781</v>
      </c>
    </row>
    <row r="26" spans="1:5">
      <c r="A26" s="5" t="s">
        <v>776</v>
      </c>
    </row>
    <row r="27" spans="1:5">
      <c r="A27" s="3" t="s">
        <v>777</v>
      </c>
      <c r="B27" s="4" t="n">
        <v>17</v>
      </c>
      <c r="C27" s="4" t="n">
        <v>21</v>
      </c>
      <c r="D27" s="4" t="n">
        <v>54</v>
      </c>
      <c r="E27" s="4" t="n">
        <v>67</v>
      </c>
    </row>
    <row r="28" spans="1:5">
      <c r="A28" s="3" t="s">
        <v>782</v>
      </c>
    </row>
    <row r="29" spans="1:5">
      <c r="A29" s="5" t="s">
        <v>776</v>
      </c>
    </row>
    <row r="30" spans="1:5">
      <c r="A30" s="3" t="s">
        <v>777</v>
      </c>
      <c r="B30" s="4" t="n">
        <v>1</v>
      </c>
      <c r="C30" s="4" t="n">
        <v>9</v>
      </c>
      <c r="D30" s="4" t="n">
        <v>4</v>
      </c>
      <c r="E30" s="4" t="n">
        <v>15</v>
      </c>
    </row>
    <row r="31" spans="1:5">
      <c r="A31" s="3" t="s">
        <v>795</v>
      </c>
    </row>
    <row r="32" spans="1:5">
      <c r="A32" s="5" t="s">
        <v>776</v>
      </c>
    </row>
    <row r="33" spans="1:5">
      <c r="A33" s="3" t="s">
        <v>777</v>
      </c>
      <c r="B33" s="4" t="n">
        <v>17</v>
      </c>
      <c r="C33" s="4" t="n">
        <v>22</v>
      </c>
      <c r="D33" s="4" t="n">
        <v>56</v>
      </c>
      <c r="E33" s="4" t="n">
        <v>68</v>
      </c>
    </row>
    <row r="34" spans="1:5">
      <c r="A34" s="3" t="s">
        <v>796</v>
      </c>
    </row>
    <row r="35" spans="1:5">
      <c r="A35" s="5" t="s">
        <v>776</v>
      </c>
    </row>
    <row r="36" spans="1:5">
      <c r="A36" s="3" t="s">
        <v>777</v>
      </c>
      <c r="B36" s="6" t="n">
        <v>1</v>
      </c>
      <c r="C36" s="6" t="n">
        <v>9</v>
      </c>
      <c r="D36" s="6" t="n">
        <v>4</v>
      </c>
      <c r="E36" s="6" t="n">
        <v>1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797</v>
      </c>
      <c r="B1" s="2" t="s">
        <v>542</v>
      </c>
    </row>
    <row r="2" spans="1:2">
      <c r="A2" s="3" t="s">
        <v>798</v>
      </c>
    </row>
    <row r="3" spans="1:2">
      <c r="A3" s="5" t="s">
        <v>799</v>
      </c>
    </row>
    <row r="4" spans="1:2">
      <c r="A4" s="3" t="s">
        <v>800</v>
      </c>
      <c r="B4"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01</v>
      </c>
      <c r="B1" s="2" t="s">
        <v>1</v>
      </c>
    </row>
    <row r="2" spans="1:4">
      <c r="B2" s="2" t="s">
        <v>684</v>
      </c>
      <c r="C2" s="2" t="s">
        <v>430</v>
      </c>
      <c r="D2" s="2" t="s">
        <v>624</v>
      </c>
    </row>
    <row r="3" spans="1:4">
      <c r="A3" s="5" t="s">
        <v>335</v>
      </c>
    </row>
    <row r="4" spans="1:4">
      <c r="A4" s="3" t="s">
        <v>802</v>
      </c>
      <c r="B4" s="6" t="n">
        <v>17</v>
      </c>
      <c r="C4" s="6" t="n">
        <v>17</v>
      </c>
    </row>
    <row r="5" spans="1:4">
      <c r="A5" s="3" t="s">
        <v>803</v>
      </c>
      <c r="B5" s="4" t="n">
        <v>7</v>
      </c>
      <c r="D5" s="6" t="n">
        <v>7</v>
      </c>
    </row>
    <row r="6" spans="1:4">
      <c r="A6" s="3" t="s">
        <v>804</v>
      </c>
      <c r="B6" s="4" t="n">
        <v>2</v>
      </c>
      <c r="D6" s="4" t="n">
        <v>2</v>
      </c>
    </row>
    <row r="7" spans="1:4">
      <c r="A7" s="3" t="s">
        <v>805</v>
      </c>
      <c r="B7" s="6" t="n">
        <v>5</v>
      </c>
      <c r="D7" s="6" t="n">
        <v>5</v>
      </c>
    </row>
    <row r="8" spans="1:4">
      <c r="A8" s="3" t="s">
        <v>806</v>
      </c>
      <c r="B8" s="3" t="s">
        <v>556</v>
      </c>
    </row>
    <row r="9" spans="1:4">
      <c r="A9" s="3" t="s">
        <v>807</v>
      </c>
      <c r="B9" s="4" t="n">
        <v>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6"/>
    <col customWidth="1" max="5" min="5" width="26"/>
    <col customWidth="1" max="6" min="6" width="13"/>
  </cols>
  <sheetData>
    <row r="1" spans="1:6">
      <c r="A1" s="1" t="s">
        <v>808</v>
      </c>
      <c r="B1" s="2" t="s">
        <v>133</v>
      </c>
      <c r="D1" s="2" t="s">
        <v>1</v>
      </c>
    </row>
    <row r="2" spans="1:6">
      <c r="B2" s="2" t="s">
        <v>2</v>
      </c>
      <c r="C2" s="2" t="s">
        <v>134</v>
      </c>
      <c r="D2" s="2" t="s">
        <v>2</v>
      </c>
      <c r="E2" s="2" t="s">
        <v>134</v>
      </c>
      <c r="F2" s="2" t="s">
        <v>809</v>
      </c>
    </row>
    <row r="3" spans="1:6">
      <c r="A3" s="5" t="s">
        <v>337</v>
      </c>
    </row>
    <row r="4" spans="1:6">
      <c r="A4" s="3" t="s">
        <v>810</v>
      </c>
      <c r="B4" s="6" t="n">
        <v>7</v>
      </c>
      <c r="C4" s="6" t="n">
        <v>7</v>
      </c>
      <c r="D4" s="6" t="n">
        <v>22</v>
      </c>
      <c r="E4" s="6" t="n">
        <v>22</v>
      </c>
    </row>
    <row r="5" spans="1:6">
      <c r="A5" s="3" t="s">
        <v>811</v>
      </c>
      <c r="D5" s="6" t="n">
        <v>7</v>
      </c>
      <c r="E5" s="6" t="n">
        <v>17</v>
      </c>
    </row>
    <row r="6" spans="1:6">
      <c r="A6" s="3" t="s">
        <v>812</v>
      </c>
    </row>
    <row r="7" spans="1:6">
      <c r="A7" s="5" t="s">
        <v>337</v>
      </c>
    </row>
    <row r="8" spans="1:6">
      <c r="A8" s="3" t="s">
        <v>813</v>
      </c>
      <c r="F8" s="4" t="n">
        <v>8200000</v>
      </c>
    </row>
    <row r="9" spans="1:6">
      <c r="A9" s="3" t="s">
        <v>814</v>
      </c>
      <c r="B9" s="4" t="n">
        <v>8000000</v>
      </c>
      <c r="D9" s="4" t="n">
        <v>8000000</v>
      </c>
    </row>
    <row r="10" spans="1:6">
      <c r="A10" s="3" t="s">
        <v>815</v>
      </c>
    </row>
    <row r="11" spans="1:6">
      <c r="A11" s="5" t="s">
        <v>337</v>
      </c>
    </row>
    <row r="12" spans="1:6">
      <c r="A12" s="3" t="s">
        <v>814</v>
      </c>
      <c r="F12" s="4" t="n">
        <v>0</v>
      </c>
    </row>
    <row r="13" spans="1:6">
      <c r="A13" s="3" t="s">
        <v>816</v>
      </c>
    </row>
    <row r="14" spans="1:6">
      <c r="A14" s="5" t="s">
        <v>817</v>
      </c>
    </row>
    <row r="15" spans="1:6">
      <c r="A15" s="3" t="s">
        <v>818</v>
      </c>
      <c r="C15" s="3" t="s">
        <v>819</v>
      </c>
      <c r="D15" s="3" t="s">
        <v>820</v>
      </c>
      <c r="E15" s="3" t="s">
        <v>613</v>
      </c>
    </row>
    <row r="16" spans="1:6">
      <c r="A16" s="3" t="s">
        <v>821</v>
      </c>
      <c r="C16" s="3" t="s">
        <v>822</v>
      </c>
      <c r="D16" s="3" t="s">
        <v>823</v>
      </c>
      <c r="E16" s="3" t="s">
        <v>824</v>
      </c>
    </row>
    <row r="17" spans="1:6">
      <c r="A17" s="3" t="s">
        <v>825</v>
      </c>
      <c r="C17" s="3" t="s">
        <v>826</v>
      </c>
      <c r="D17" s="3" t="s">
        <v>827</v>
      </c>
      <c r="E17" s="3" t="s">
        <v>828</v>
      </c>
    </row>
    <row r="18" spans="1:6">
      <c r="A18" s="3" t="s">
        <v>829</v>
      </c>
      <c r="C18" s="3" t="s">
        <v>830</v>
      </c>
      <c r="D18" s="3" t="s">
        <v>830</v>
      </c>
      <c r="E18" s="3" t="s">
        <v>830</v>
      </c>
    </row>
    <row r="19" spans="1:6">
      <c r="A19" s="5" t="s">
        <v>831</v>
      </c>
    </row>
    <row r="20" spans="1:6">
      <c r="A20" s="3" t="s">
        <v>832</v>
      </c>
      <c r="D20" s="4" t="n">
        <v>4545000</v>
      </c>
    </row>
    <row r="21" spans="1:6">
      <c r="A21" s="3" t="s">
        <v>833</v>
      </c>
      <c r="B21" s="4" t="n">
        <v>0</v>
      </c>
      <c r="D21" s="4" t="n">
        <v>896000</v>
      </c>
    </row>
    <row r="22" spans="1:6">
      <c r="A22" s="3" t="s">
        <v>834</v>
      </c>
      <c r="D22" s="4" t="n">
        <v>-214000</v>
      </c>
    </row>
    <row r="23" spans="1:6">
      <c r="A23" s="3" t="s">
        <v>835</v>
      </c>
      <c r="D23" s="4" t="n">
        <v>-47000</v>
      </c>
    </row>
    <row r="24" spans="1:6">
      <c r="A24" s="3" t="s">
        <v>836</v>
      </c>
      <c r="B24" s="4" t="n">
        <v>5180000</v>
      </c>
      <c r="D24" s="4" t="n">
        <v>5180000</v>
      </c>
    </row>
    <row r="25" spans="1:6">
      <c r="A25" s="3" t="s">
        <v>837</v>
      </c>
      <c r="B25" s="4" t="n">
        <v>3750000</v>
      </c>
      <c r="D25" s="4" t="n">
        <v>3750000</v>
      </c>
    </row>
    <row r="26" spans="1:6">
      <c r="A26" s="5" t="s">
        <v>838</v>
      </c>
    </row>
    <row r="27" spans="1:6">
      <c r="A27" s="3" t="s">
        <v>839</v>
      </c>
      <c r="D27" s="7" t="n">
        <v>17.81</v>
      </c>
    </row>
    <row r="28" spans="1:6">
      <c r="A28" s="3" t="s">
        <v>840</v>
      </c>
      <c r="D28" s="8" t="n">
        <v>22.66</v>
      </c>
    </row>
    <row r="29" spans="1:6">
      <c r="A29" s="3" t="s">
        <v>841</v>
      </c>
      <c r="D29" s="8" t="n">
        <v>10.32</v>
      </c>
    </row>
    <row r="30" spans="1:6">
      <c r="A30" s="3" t="s">
        <v>842</v>
      </c>
      <c r="D30" s="8" t="n">
        <v>25.24</v>
      </c>
    </row>
    <row r="31" spans="1:6">
      <c r="A31" s="3" t="s">
        <v>843</v>
      </c>
      <c r="B31" s="7" t="n">
        <v>18.89</v>
      </c>
      <c r="D31" s="8" t="n">
        <v>18.89</v>
      </c>
    </row>
    <row r="32" spans="1:6">
      <c r="A32" s="3" t="s">
        <v>844</v>
      </c>
      <c r="B32" s="7" t="n">
        <v>16.72</v>
      </c>
      <c r="D32" s="7" t="n">
        <v>16.72</v>
      </c>
    </row>
    <row r="33" spans="1:6">
      <c r="A33" s="3" t="s">
        <v>845</v>
      </c>
      <c r="D33" s="3" t="s">
        <v>846</v>
      </c>
    </row>
    <row r="34" spans="1:6">
      <c r="A34" s="3" t="s">
        <v>847</v>
      </c>
      <c r="D34" s="3" t="s">
        <v>848</v>
      </c>
    </row>
    <row r="35" spans="1:6">
      <c r="A35" s="3" t="s">
        <v>849</v>
      </c>
      <c r="B35" s="6" t="n">
        <v>27</v>
      </c>
      <c r="D35" s="6" t="n">
        <v>27</v>
      </c>
    </row>
    <row r="36" spans="1:6">
      <c r="A36" s="3" t="s">
        <v>850</v>
      </c>
      <c r="B36" s="4" t="n">
        <v>26</v>
      </c>
      <c r="D36" s="6" t="n">
        <v>26</v>
      </c>
    </row>
    <row r="37" spans="1:6">
      <c r="A37" s="3" t="s">
        <v>851</v>
      </c>
      <c r="D37" s="7" t="n">
        <v>9.27</v>
      </c>
    </row>
    <row r="38" spans="1:6">
      <c r="A38" s="3" t="s">
        <v>852</v>
      </c>
      <c r="B38" s="4" t="n">
        <v>10</v>
      </c>
      <c r="D38" s="6" t="n">
        <v>10</v>
      </c>
    </row>
    <row r="39" spans="1:6">
      <c r="A39" s="3" t="s">
        <v>853</v>
      </c>
      <c r="D39" s="3" t="s">
        <v>854</v>
      </c>
    </row>
    <row r="40" spans="1:6">
      <c r="A40" s="3" t="s">
        <v>855</v>
      </c>
      <c r="D40" s="6" t="n">
        <v>2</v>
      </c>
      <c r="E40" s="6" t="n">
        <v>77</v>
      </c>
    </row>
    <row r="41" spans="1:6">
      <c r="A41" s="3" t="s">
        <v>856</v>
      </c>
      <c r="D41" s="4" t="n">
        <v>1</v>
      </c>
      <c r="E41" s="4" t="n">
        <v>17</v>
      </c>
    </row>
    <row r="42" spans="1:6">
      <c r="A42" s="3" t="s">
        <v>857</v>
      </c>
      <c r="D42" s="6" t="n">
        <v>0</v>
      </c>
      <c r="E42" s="4" t="n">
        <v>17</v>
      </c>
    </row>
    <row r="43" spans="1:6">
      <c r="A43" s="3" t="s">
        <v>858</v>
      </c>
    </row>
    <row r="44" spans="1:6">
      <c r="A44" s="5" t="s">
        <v>337</v>
      </c>
    </row>
    <row r="45" spans="1:6">
      <c r="A45" s="3" t="s">
        <v>859</v>
      </c>
      <c r="D45" s="3" t="s">
        <v>860</v>
      </c>
    </row>
    <row r="46" spans="1:6">
      <c r="A46" s="3" t="s">
        <v>861</v>
      </c>
    </row>
    <row r="47" spans="1:6">
      <c r="A47" s="5" t="s">
        <v>337</v>
      </c>
    </row>
    <row r="48" spans="1:6">
      <c r="A48" s="3" t="s">
        <v>862</v>
      </c>
      <c r="D48" s="3" t="s">
        <v>863</v>
      </c>
    </row>
    <row r="49" spans="1:6">
      <c r="A49" s="3" t="s">
        <v>56</v>
      </c>
    </row>
    <row r="50" spans="1:6">
      <c r="A50" s="5" t="s">
        <v>337</v>
      </c>
    </row>
    <row r="51" spans="1:6">
      <c r="A51" s="3" t="s">
        <v>810</v>
      </c>
      <c r="B51" s="6" t="n">
        <v>7</v>
      </c>
      <c r="C51" s="6" t="n">
        <v>7</v>
      </c>
      <c r="D51" s="6" t="n">
        <v>21</v>
      </c>
      <c r="E51" s="4" t="n">
        <v>21</v>
      </c>
    </row>
    <row r="52" spans="1:6">
      <c r="A52" s="3" t="s">
        <v>811</v>
      </c>
      <c r="D52" s="6" t="n">
        <v>7</v>
      </c>
      <c r="E52" s="6" t="n">
        <v>1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64</v>
      </c>
      <c r="B1" s="2" t="s">
        <v>1</v>
      </c>
    </row>
    <row r="2" spans="1:3">
      <c r="B2" s="2" t="s">
        <v>2</v>
      </c>
      <c r="C2" s="2" t="s">
        <v>134</v>
      </c>
    </row>
    <row r="3" spans="1:3">
      <c r="A3" s="3" t="s">
        <v>865</v>
      </c>
    </row>
    <row r="4" spans="1:3">
      <c r="A4" s="5" t="s">
        <v>866</v>
      </c>
    </row>
    <row r="5" spans="1:3">
      <c r="A5" s="3" t="s">
        <v>852</v>
      </c>
      <c r="B5" s="6" t="n">
        <v>26</v>
      </c>
    </row>
    <row r="6" spans="1:3">
      <c r="A6" s="3" t="s">
        <v>853</v>
      </c>
      <c r="B6" s="3" t="s">
        <v>867</v>
      </c>
    </row>
    <row r="7" spans="1:3">
      <c r="A7" s="3" t="s">
        <v>868</v>
      </c>
      <c r="B7" s="6" t="n">
        <v>24</v>
      </c>
      <c r="C7" s="6" t="n">
        <v>24</v>
      </c>
    </row>
    <row r="8" spans="1:3">
      <c r="A8" s="3" t="s">
        <v>869</v>
      </c>
    </row>
    <row r="9" spans="1:3">
      <c r="A9" s="5" t="s">
        <v>337</v>
      </c>
    </row>
    <row r="10" spans="1:3">
      <c r="A10" s="3" t="s">
        <v>870</v>
      </c>
      <c r="B10" s="3" t="s">
        <v>871</v>
      </c>
      <c r="C10" s="3" t="s">
        <v>872</v>
      </c>
    </row>
    <row r="11" spans="1:3">
      <c r="A11" s="3" t="s">
        <v>873</v>
      </c>
      <c r="B11" s="3" t="s">
        <v>827</v>
      </c>
      <c r="C11" s="3" t="s">
        <v>874</v>
      </c>
    </row>
    <row r="12" spans="1:3">
      <c r="A12" s="5" t="s">
        <v>866</v>
      </c>
    </row>
    <row r="13" spans="1:3">
      <c r="A13" s="3" t="s">
        <v>875</v>
      </c>
      <c r="B13" s="3" t="s">
        <v>863</v>
      </c>
      <c r="C13" s="3" t="s">
        <v>863</v>
      </c>
    </row>
    <row r="14" spans="1:3">
      <c r="A14" s="3" t="s">
        <v>876</v>
      </c>
      <c r="B14" s="4" t="n">
        <v>412246</v>
      </c>
    </row>
    <row r="15" spans="1:3">
      <c r="A15" s="3" t="s">
        <v>877</v>
      </c>
      <c r="B15" s="4" t="n">
        <v>357006</v>
      </c>
    </row>
    <row r="16" spans="1:3">
      <c r="A16" s="3" t="s">
        <v>878</v>
      </c>
      <c r="B16" s="7" t="n">
        <v>10.22</v>
      </c>
    </row>
    <row r="17" spans="1:3">
      <c r="A17" s="3" t="s">
        <v>879</v>
      </c>
    </row>
    <row r="18" spans="1:3">
      <c r="A18" s="5" t="s">
        <v>831</v>
      </c>
    </row>
    <row r="19" spans="1:3">
      <c r="A19" s="3" t="s">
        <v>880</v>
      </c>
      <c r="B19" s="4" t="n">
        <v>1923000</v>
      </c>
    </row>
    <row r="20" spans="1:3">
      <c r="A20" s="3" t="s">
        <v>833</v>
      </c>
      <c r="B20" s="4" t="n">
        <v>708000</v>
      </c>
    </row>
    <row r="21" spans="1:3">
      <c r="A21" s="3" t="s">
        <v>881</v>
      </c>
      <c r="B21" s="4" t="n">
        <v>-968000</v>
      </c>
    </row>
    <row r="22" spans="1:3">
      <c r="A22" s="3" t="s">
        <v>835</v>
      </c>
      <c r="B22" s="4" t="n">
        <v>-16000</v>
      </c>
    </row>
    <row r="23" spans="1:3">
      <c r="A23" s="3" t="s">
        <v>882</v>
      </c>
      <c r="B23" s="4" t="n">
        <v>1647000</v>
      </c>
    </row>
    <row r="24" spans="1:3">
      <c r="A24" s="5" t="s">
        <v>883</v>
      </c>
    </row>
    <row r="25" spans="1:3">
      <c r="A25" s="3" t="s">
        <v>884</v>
      </c>
      <c r="B25" s="7" t="n">
        <v>19.08</v>
      </c>
    </row>
    <row r="26" spans="1:3">
      <c r="A26" s="3" t="s">
        <v>840</v>
      </c>
      <c r="B26" s="8" t="n">
        <v>24.6</v>
      </c>
    </row>
    <row r="27" spans="1:3">
      <c r="A27" s="3" t="s">
        <v>885</v>
      </c>
      <c r="B27" s="8" t="n">
        <v>13.61</v>
      </c>
    </row>
    <row r="28" spans="1:3">
      <c r="A28" s="3" t="s">
        <v>842</v>
      </c>
      <c r="B28" s="8" t="n">
        <v>26.15</v>
      </c>
    </row>
    <row r="29" spans="1:3">
      <c r="A29" s="3" t="s">
        <v>886</v>
      </c>
      <c r="B29" s="7" t="n">
        <v>24.6</v>
      </c>
    </row>
    <row r="30" spans="1:3">
      <c r="A30" s="3" t="s">
        <v>887</v>
      </c>
    </row>
    <row r="31" spans="1:3">
      <c r="A31" s="5" t="s">
        <v>831</v>
      </c>
    </row>
    <row r="32" spans="1:3">
      <c r="A32" s="3" t="s">
        <v>880</v>
      </c>
      <c r="B32" s="4" t="n">
        <v>504000</v>
      </c>
    </row>
    <row r="33" spans="1:3">
      <c r="A33" s="3" t="s">
        <v>833</v>
      </c>
      <c r="B33" s="4" t="n">
        <v>256000</v>
      </c>
    </row>
    <row r="34" spans="1:3">
      <c r="A34" s="3" t="s">
        <v>881</v>
      </c>
      <c r="B34" s="4" t="n">
        <v>-313000</v>
      </c>
    </row>
    <row r="35" spans="1:3">
      <c r="A35" s="3" t="s">
        <v>835</v>
      </c>
      <c r="B35" s="4" t="n">
        <v>-16000</v>
      </c>
    </row>
    <row r="36" spans="1:3">
      <c r="A36" s="3" t="s">
        <v>882</v>
      </c>
      <c r="B36" s="4" t="n">
        <v>431000</v>
      </c>
    </row>
    <row r="37" spans="1:3">
      <c r="A37" s="5" t="s">
        <v>883</v>
      </c>
    </row>
    <row r="38" spans="1:3">
      <c r="A38" s="3" t="s">
        <v>884</v>
      </c>
      <c r="B38" s="7" t="n">
        <v>20.66</v>
      </c>
    </row>
    <row r="39" spans="1:3">
      <c r="A39" s="3" t="s">
        <v>840</v>
      </c>
      <c r="B39" s="8" t="n">
        <v>22.64</v>
      </c>
    </row>
    <row r="40" spans="1:3">
      <c r="A40" s="3" t="s">
        <v>885</v>
      </c>
      <c r="B40" s="8" t="n">
        <v>16.32</v>
      </c>
    </row>
    <row r="41" spans="1:3">
      <c r="A41" s="3" t="s">
        <v>842</v>
      </c>
      <c r="B41" s="8" t="n">
        <v>25.17</v>
      </c>
    </row>
    <row r="42" spans="1:3">
      <c r="A42" s="3" t="s">
        <v>886</v>
      </c>
      <c r="B42" s="7" t="n">
        <v>24.81</v>
      </c>
    </row>
    <row r="43" spans="1:3">
      <c r="A43" s="3" t="s">
        <v>888</v>
      </c>
    </row>
    <row r="44" spans="1:3">
      <c r="A44" s="5" t="s">
        <v>831</v>
      </c>
    </row>
    <row r="45" spans="1:3">
      <c r="A45" s="3" t="s">
        <v>881</v>
      </c>
      <c r="B45" s="4" t="n">
        <v>-30486</v>
      </c>
    </row>
    <row r="46" spans="1:3">
      <c r="A46" s="5" t="s">
        <v>866</v>
      </c>
    </row>
    <row r="47" spans="1:3">
      <c r="A47" s="3" t="s">
        <v>889</v>
      </c>
      <c r="B47" s="4" t="n">
        <v>38909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0</v>
      </c>
      <c r="B1" s="2" t="s">
        <v>133</v>
      </c>
      <c r="D1" s="2" t="s">
        <v>1</v>
      </c>
    </row>
    <row r="2" spans="1:5">
      <c r="B2" s="2" t="s">
        <v>2</v>
      </c>
      <c r="C2" s="2" t="s">
        <v>134</v>
      </c>
      <c r="D2" s="2" t="s">
        <v>2</v>
      </c>
      <c r="E2" s="2" t="s">
        <v>134</v>
      </c>
    </row>
    <row r="3" spans="1:5">
      <c r="A3" s="5" t="s">
        <v>339</v>
      </c>
    </row>
    <row r="4" spans="1:5">
      <c r="A4" s="3" t="s">
        <v>891</v>
      </c>
      <c r="D4" s="6" t="n">
        <v>4</v>
      </c>
    </row>
    <row r="5" spans="1:5">
      <c r="A5" s="3" t="s">
        <v>503</v>
      </c>
      <c r="B5" s="6" t="n">
        <v>30</v>
      </c>
      <c r="C5" s="6" t="n">
        <v>16</v>
      </c>
      <c r="D5" s="6" t="n">
        <v>113</v>
      </c>
      <c r="E5" s="6" t="n">
        <v>41</v>
      </c>
    </row>
    <row r="6" spans="1:5">
      <c r="A6" s="3" t="s">
        <v>892</v>
      </c>
      <c r="D6" s="3" t="s">
        <v>893</v>
      </c>
    </row>
    <row r="7" spans="1:5">
      <c r="A7" s="3" t="s">
        <v>894</v>
      </c>
    </row>
    <row r="8" spans="1:5">
      <c r="A8" s="5" t="s">
        <v>339</v>
      </c>
    </row>
    <row r="9" spans="1:5">
      <c r="A9" s="3" t="s">
        <v>895</v>
      </c>
      <c r="D9" s="6" t="n">
        <v>32</v>
      </c>
    </row>
    <row r="10" spans="1:5">
      <c r="A10" s="3" t="s">
        <v>896</v>
      </c>
      <c r="D10" s="4" t="n">
        <v>32</v>
      </c>
    </row>
    <row r="11" spans="1:5">
      <c r="A11" s="3" t="s">
        <v>897</v>
      </c>
    </row>
    <row r="12" spans="1:5">
      <c r="A12" s="5" t="s">
        <v>339</v>
      </c>
    </row>
    <row r="13" spans="1:5">
      <c r="A13" s="3" t="s">
        <v>898</v>
      </c>
      <c r="D13" s="4" t="n">
        <v>90</v>
      </c>
    </row>
    <row r="14" spans="1:5">
      <c r="A14" s="3" t="s">
        <v>56</v>
      </c>
    </row>
    <row r="15" spans="1:5">
      <c r="A15" s="5" t="s">
        <v>339</v>
      </c>
    </row>
    <row r="16" spans="1:5">
      <c r="A16" s="3" t="s">
        <v>503</v>
      </c>
      <c r="B16" s="6" t="n">
        <v>29</v>
      </c>
      <c r="C16" s="6" t="n">
        <v>15</v>
      </c>
      <c r="D16" s="6" t="n">
        <v>110</v>
      </c>
      <c r="E16" s="6" t="n">
        <v>38</v>
      </c>
    </row>
    <row r="17" spans="1:5">
      <c r="A17" s="3" t="s">
        <v>892</v>
      </c>
      <c r="D17" s="3" t="s">
        <v>89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0</v>
      </c>
      <c r="B1" s="2" t="s">
        <v>133</v>
      </c>
      <c r="D1" s="2" t="s">
        <v>1</v>
      </c>
    </row>
    <row r="2" spans="1:5">
      <c r="B2" s="2" t="s">
        <v>2</v>
      </c>
      <c r="C2" s="2" t="s">
        <v>134</v>
      </c>
      <c r="D2" s="2" t="s">
        <v>2</v>
      </c>
      <c r="E2" s="2" t="s">
        <v>134</v>
      </c>
    </row>
    <row r="3" spans="1:5">
      <c r="A3" s="5" t="s">
        <v>901</v>
      </c>
    </row>
    <row r="4" spans="1:5">
      <c r="A4" s="3" t="s">
        <v>902</v>
      </c>
      <c r="B4" s="6" t="n">
        <v>-38</v>
      </c>
      <c r="C4" s="6" t="n">
        <v>173</v>
      </c>
      <c r="D4" s="6" t="n">
        <v>133</v>
      </c>
      <c r="E4" s="6" t="n">
        <v>562</v>
      </c>
    </row>
    <row r="5" spans="1:5">
      <c r="A5" s="5" t="s">
        <v>903</v>
      </c>
    </row>
    <row r="6" spans="1:5">
      <c r="A6" s="3" t="s">
        <v>904</v>
      </c>
      <c r="B6" s="6" t="n">
        <v>30</v>
      </c>
      <c r="C6" s="6" t="n">
        <v>-11</v>
      </c>
      <c r="D6" s="6" t="n">
        <v>259</v>
      </c>
      <c r="E6" s="6" t="n">
        <v>677</v>
      </c>
    </row>
    <row r="7" spans="1:5">
      <c r="A7" s="5" t="s">
        <v>905</v>
      </c>
    </row>
    <row r="8" spans="1:5">
      <c r="A8" s="3" t="s">
        <v>906</v>
      </c>
      <c r="B8" s="9" t="n">
        <v>227.4</v>
      </c>
      <c r="C8" s="9" t="n">
        <v>237.9</v>
      </c>
      <c r="D8" s="9" t="n">
        <v>230.3</v>
      </c>
      <c r="E8" s="9" t="n">
        <v>239.1</v>
      </c>
    </row>
    <row r="9" spans="1:5">
      <c r="A9" s="5" t="s">
        <v>907</v>
      </c>
    </row>
    <row r="10" spans="1:5">
      <c r="A10" s="3" t="s">
        <v>908</v>
      </c>
      <c r="C10" s="9" t="n">
        <v>2.9</v>
      </c>
      <c r="D10" s="9" t="n">
        <v>1.7</v>
      </c>
      <c r="E10" s="9" t="n">
        <v>3.9</v>
      </c>
    </row>
    <row r="11" spans="1:5">
      <c r="A11" s="3" t="s">
        <v>909</v>
      </c>
      <c r="B11" s="9" t="n">
        <v>227.4</v>
      </c>
      <c r="C11" s="9" t="n">
        <v>240.8</v>
      </c>
      <c r="D11" s="4" t="n">
        <v>232</v>
      </c>
      <c r="E11" s="4" t="n">
        <v>24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134</v>
      </c>
    </row>
    <row r="3" spans="1:3">
      <c r="A3" s="5" t="s">
        <v>245</v>
      </c>
    </row>
    <row r="4" spans="1:3">
      <c r="A4" s="3" t="s">
        <v>156</v>
      </c>
      <c r="B4" s="6" t="n">
        <v>290</v>
      </c>
      <c r="C4" s="6" t="n">
        <v>965</v>
      </c>
    </row>
    <row r="5" spans="1:3">
      <c r="A5" s="3" t="s">
        <v>246</v>
      </c>
      <c r="B5" s="4" t="n">
        <v>-126</v>
      </c>
      <c r="C5" s="4" t="n">
        <v>-337</v>
      </c>
    </row>
    <row r="6" spans="1:3">
      <c r="A6" s="3" t="s">
        <v>247</v>
      </c>
      <c r="B6" s="4" t="n">
        <v>164</v>
      </c>
      <c r="C6" s="4" t="n">
        <v>628</v>
      </c>
    </row>
    <row r="7" spans="1:3">
      <c r="A7" s="5" t="s">
        <v>248</v>
      </c>
    </row>
    <row r="8" spans="1:3">
      <c r="A8" s="3" t="s">
        <v>148</v>
      </c>
      <c r="B8" s="4" t="n">
        <v>-41</v>
      </c>
      <c r="C8" s="4" t="n">
        <v>-45</v>
      </c>
    </row>
    <row r="9" spans="1:3">
      <c r="A9" s="3" t="s">
        <v>249</v>
      </c>
      <c r="B9" s="4" t="n">
        <v>91</v>
      </c>
    </row>
    <row r="10" spans="1:3">
      <c r="A10" s="3" t="s">
        <v>250</v>
      </c>
      <c r="B10" s="4" t="n">
        <v>17</v>
      </c>
    </row>
    <row r="11" spans="1:3">
      <c r="A11" s="3" t="s">
        <v>251</v>
      </c>
      <c r="B11" s="4" t="n">
        <v>201</v>
      </c>
      <c r="C11" s="4" t="n">
        <v>187</v>
      </c>
    </row>
    <row r="12" spans="1:3">
      <c r="A12" s="3" t="s">
        <v>252</v>
      </c>
      <c r="B12" s="4" t="n">
        <v>41</v>
      </c>
    </row>
    <row r="13" spans="1:3">
      <c r="A13" s="3" t="s">
        <v>253</v>
      </c>
      <c r="B13" s="4" t="n">
        <v>-49</v>
      </c>
      <c r="C13" s="4" t="n">
        <v>2</v>
      </c>
    </row>
    <row r="14" spans="1:3">
      <c r="A14" s="3" t="s">
        <v>150</v>
      </c>
      <c r="B14" s="4" t="n">
        <v>23</v>
      </c>
      <c r="C14" s="4" t="n">
        <v>3</v>
      </c>
    </row>
    <row r="15" spans="1:3">
      <c r="A15" s="3" t="s">
        <v>254</v>
      </c>
      <c r="B15" s="4" t="n">
        <v>2</v>
      </c>
      <c r="C15" s="4" t="n">
        <v>1</v>
      </c>
    </row>
    <row r="16" spans="1:3">
      <c r="A16" s="3" t="s">
        <v>255</v>
      </c>
      <c r="B16" s="4" t="n">
        <v>3</v>
      </c>
      <c r="C16" s="4" t="n">
        <v>2</v>
      </c>
    </row>
    <row r="17" spans="1:3">
      <c r="A17" s="3" t="s">
        <v>80</v>
      </c>
      <c r="B17" s="4" t="n">
        <v>64</v>
      </c>
      <c r="C17" s="4" t="n">
        <v>-135</v>
      </c>
    </row>
    <row r="18" spans="1:3">
      <c r="A18" s="3" t="s">
        <v>256</v>
      </c>
      <c r="B18" s="4" t="n">
        <v>3</v>
      </c>
      <c r="C18" s="4" t="n">
        <v>3</v>
      </c>
    </row>
    <row r="19" spans="1:3">
      <c r="A19" s="3" t="s">
        <v>257</v>
      </c>
      <c r="B19" s="4" t="n">
        <v>22</v>
      </c>
      <c r="C19" s="4" t="n">
        <v>22</v>
      </c>
    </row>
    <row r="20" spans="1:3">
      <c r="A20" s="3" t="s">
        <v>174</v>
      </c>
      <c r="B20" s="4" t="n">
        <v>7</v>
      </c>
      <c r="C20" s="4" t="n">
        <v>5</v>
      </c>
    </row>
    <row r="21" spans="1:3">
      <c r="A21" s="5" t="s">
        <v>258</v>
      </c>
    </row>
    <row r="22" spans="1:3">
      <c r="A22" s="3" t="s">
        <v>259</v>
      </c>
      <c r="B22" s="4" t="n">
        <v>69</v>
      </c>
      <c r="C22" s="4" t="n">
        <v>-135</v>
      </c>
    </row>
    <row r="23" spans="1:3">
      <c r="A23" s="3" t="s">
        <v>71</v>
      </c>
      <c r="B23" s="4" t="n">
        <v>19</v>
      </c>
      <c r="C23" s="4" t="n">
        <v>-158</v>
      </c>
    </row>
    <row r="24" spans="1:3">
      <c r="A24" s="3" t="s">
        <v>72</v>
      </c>
      <c r="B24" s="4" t="n">
        <v>4</v>
      </c>
      <c r="C24" s="4" t="n">
        <v>1</v>
      </c>
    </row>
    <row r="25" spans="1:3">
      <c r="A25" s="3" t="s">
        <v>73</v>
      </c>
      <c r="B25" s="4" t="n">
        <v>26</v>
      </c>
      <c r="C25" s="4" t="n">
        <v>11</v>
      </c>
    </row>
    <row r="26" spans="1:3">
      <c r="A26" s="3" t="s">
        <v>83</v>
      </c>
      <c r="B26" s="4" t="n">
        <v>-73</v>
      </c>
      <c r="C26" s="4" t="n">
        <v>-34</v>
      </c>
    </row>
    <row r="27" spans="1:3">
      <c r="A27" s="3" t="s">
        <v>87</v>
      </c>
      <c r="B27" s="4" t="n">
        <v>-16</v>
      </c>
      <c r="C27" s="4" t="n">
        <v>53</v>
      </c>
    </row>
    <row r="28" spans="1:3">
      <c r="A28" s="3" t="s">
        <v>89</v>
      </c>
      <c r="B28" s="4" t="n">
        <v>-57</v>
      </c>
      <c r="C28" s="4" t="n">
        <v>-6</v>
      </c>
    </row>
    <row r="29" spans="1:3">
      <c r="A29" s="3" t="s">
        <v>96</v>
      </c>
      <c r="B29" s="4" t="n">
        <v>-86</v>
      </c>
      <c r="C29" s="4" t="n">
        <v>41</v>
      </c>
    </row>
    <row r="30" spans="1:3">
      <c r="A30" s="3" t="s">
        <v>260</v>
      </c>
      <c r="B30" s="4" t="n">
        <v>434</v>
      </c>
      <c r="C30" s="4" t="n">
        <v>446</v>
      </c>
    </row>
    <row r="31" spans="1:3">
      <c r="A31" s="3" t="s">
        <v>261</v>
      </c>
      <c r="B31" s="4" t="n">
        <v>222</v>
      </c>
      <c r="C31" s="4" t="n">
        <v>488</v>
      </c>
    </row>
    <row r="32" spans="1:3">
      <c r="A32" s="3" t="s">
        <v>262</v>
      </c>
      <c r="B32" s="4" t="n">
        <v>656</v>
      </c>
      <c r="C32" s="4" t="n">
        <v>934</v>
      </c>
    </row>
    <row r="33" spans="1:3">
      <c r="A33" s="5" t="s">
        <v>263</v>
      </c>
    </row>
    <row r="34" spans="1:3">
      <c r="A34" s="3" t="s">
        <v>264</v>
      </c>
      <c r="B34" s="4" t="n">
        <v>-181</v>
      </c>
      <c r="C34" s="4" t="n">
        <v>-148</v>
      </c>
    </row>
    <row r="35" spans="1:3">
      <c r="A35" s="3" t="s">
        <v>265</v>
      </c>
      <c r="C35" s="4" t="n">
        <v>-366</v>
      </c>
    </row>
    <row r="36" spans="1:3">
      <c r="A36" s="3" t="s">
        <v>266</v>
      </c>
      <c r="B36" s="4" t="n">
        <v>49</v>
      </c>
    </row>
    <row r="37" spans="1:3">
      <c r="A37" s="3" t="s">
        <v>267</v>
      </c>
      <c r="B37" s="4" t="n">
        <v>16</v>
      </c>
    </row>
    <row r="38" spans="1:3">
      <c r="A38" s="3" t="s">
        <v>174</v>
      </c>
      <c r="B38" s="4" t="n">
        <v>5</v>
      </c>
    </row>
    <row r="39" spans="1:3">
      <c r="A39" s="3" t="s">
        <v>268</v>
      </c>
      <c r="B39" s="4" t="n">
        <v>-111</v>
      </c>
      <c r="C39" s="4" t="n">
        <v>-514</v>
      </c>
    </row>
    <row r="40" spans="1:3">
      <c r="A40" s="3" t="s">
        <v>269</v>
      </c>
      <c r="B40" s="4" t="n">
        <v>-31</v>
      </c>
      <c r="C40" s="4" t="n">
        <v>-297</v>
      </c>
    </row>
    <row r="41" spans="1:3">
      <c r="A41" s="3" t="s">
        <v>270</v>
      </c>
      <c r="B41" s="4" t="n">
        <v>-142</v>
      </c>
      <c r="C41" s="4" t="n">
        <v>-811</v>
      </c>
    </row>
    <row r="42" spans="1:3">
      <c r="A42" s="5" t="s">
        <v>271</v>
      </c>
    </row>
    <row r="43" spans="1:3">
      <c r="A43" s="3" t="s">
        <v>272</v>
      </c>
      <c r="B43" s="4" t="n">
        <v>-104</v>
      </c>
      <c r="C43" s="4" t="n">
        <v>265</v>
      </c>
    </row>
    <row r="44" spans="1:3">
      <c r="A44" s="3" t="s">
        <v>273</v>
      </c>
      <c r="B44" s="4" t="n">
        <v>-662</v>
      </c>
      <c r="C44" s="4" t="n">
        <v>-59</v>
      </c>
    </row>
    <row r="45" spans="1:3">
      <c r="A45" s="3" t="s">
        <v>274</v>
      </c>
      <c r="B45" s="4" t="n">
        <v>742</v>
      </c>
    </row>
    <row r="46" spans="1:3">
      <c r="A46" s="3" t="s">
        <v>275</v>
      </c>
      <c r="C46" s="4" t="n">
        <v>-6</v>
      </c>
    </row>
    <row r="47" spans="1:3">
      <c r="A47" s="3" t="s">
        <v>276</v>
      </c>
      <c r="B47" s="4" t="n">
        <v>101</v>
      </c>
      <c r="C47" s="4" t="n">
        <v>6</v>
      </c>
    </row>
    <row r="48" spans="1:3">
      <c r="A48" s="3" t="s">
        <v>277</v>
      </c>
      <c r="B48" s="4" t="n">
        <v>-21</v>
      </c>
      <c r="C48" s="4" t="n">
        <v>-24</v>
      </c>
    </row>
    <row r="49" spans="1:3">
      <c r="A49" s="3" t="s">
        <v>278</v>
      </c>
      <c r="B49" s="4" t="n">
        <v>2</v>
      </c>
    </row>
    <row r="50" spans="1:3">
      <c r="A50" s="3" t="s">
        <v>279</v>
      </c>
      <c r="B50" s="4" t="n">
        <v>-7</v>
      </c>
      <c r="C50" s="4" t="n">
        <v>-4</v>
      </c>
    </row>
    <row r="51" spans="1:3">
      <c r="A51" s="3" t="s">
        <v>280</v>
      </c>
      <c r="B51" s="4" t="n">
        <v>-21</v>
      </c>
    </row>
    <row r="52" spans="1:3">
      <c r="A52" s="3" t="s">
        <v>281</v>
      </c>
      <c r="B52" s="4" t="n">
        <v>-115</v>
      </c>
      <c r="C52" s="4" t="n">
        <v>-118</v>
      </c>
    </row>
    <row r="53" spans="1:3">
      <c r="A53" s="3" t="s">
        <v>282</v>
      </c>
      <c r="B53" s="4" t="n">
        <v>-40</v>
      </c>
      <c r="C53" s="4" t="n">
        <v>-33</v>
      </c>
    </row>
    <row r="54" spans="1:3">
      <c r="A54" s="3" t="s">
        <v>283</v>
      </c>
      <c r="B54" s="4" t="n">
        <v>-100</v>
      </c>
    </row>
    <row r="55" spans="1:3">
      <c r="A55" s="3" t="s">
        <v>284</v>
      </c>
      <c r="B55" s="4" t="n">
        <v>-196</v>
      </c>
      <c r="C55" s="4" t="n">
        <v>-175</v>
      </c>
    </row>
    <row r="56" spans="1:3">
      <c r="A56" s="3" t="s">
        <v>201</v>
      </c>
      <c r="B56" s="4" t="n">
        <v>-12</v>
      </c>
      <c r="C56" s="4" t="n">
        <v>-30</v>
      </c>
    </row>
    <row r="57" spans="1:3">
      <c r="A57" s="3" t="s">
        <v>285</v>
      </c>
      <c r="B57" s="4" t="n">
        <v>2</v>
      </c>
      <c r="C57" s="4" t="n">
        <v>17</v>
      </c>
    </row>
    <row r="58" spans="1:3">
      <c r="A58" s="3" t="s">
        <v>286</v>
      </c>
      <c r="C58" s="4" t="n">
        <v>44</v>
      </c>
    </row>
    <row r="59" spans="1:3">
      <c r="A59" s="3" t="s">
        <v>287</v>
      </c>
      <c r="C59" s="4" t="n">
        <v>-2</v>
      </c>
    </row>
    <row r="60" spans="1:3">
      <c r="A60" s="3" t="s">
        <v>174</v>
      </c>
      <c r="C60" s="4" t="n">
        <v>2</v>
      </c>
    </row>
    <row r="61" spans="1:3">
      <c r="A61" s="3" t="s">
        <v>288</v>
      </c>
      <c r="B61" s="4" t="n">
        <v>-431</v>
      </c>
      <c r="C61" s="4" t="n">
        <v>-117</v>
      </c>
    </row>
    <row r="62" spans="1:3">
      <c r="A62" s="3" t="s">
        <v>289</v>
      </c>
      <c r="B62" s="4" t="n">
        <v>-5</v>
      </c>
      <c r="C62" s="4" t="n">
        <v>-28</v>
      </c>
    </row>
    <row r="63" spans="1:3">
      <c r="A63" s="3" t="s">
        <v>290</v>
      </c>
      <c r="B63" s="4" t="n">
        <v>78</v>
      </c>
      <c r="C63" s="4" t="n">
        <v>-22</v>
      </c>
    </row>
    <row r="64" spans="1:3">
      <c r="A64" s="3" t="s">
        <v>291</v>
      </c>
      <c r="B64" s="4" t="n">
        <v>340</v>
      </c>
      <c r="C64" s="4" t="n">
        <v>481</v>
      </c>
    </row>
    <row r="65" spans="1:3">
      <c r="A65" s="3" t="s">
        <v>292</v>
      </c>
      <c r="C65" s="4" t="n">
        <v>238</v>
      </c>
    </row>
    <row r="66" spans="1:3">
      <c r="A66" s="3" t="s">
        <v>293</v>
      </c>
      <c r="B66" s="4" t="n">
        <v>418</v>
      </c>
      <c r="C66" s="4" t="n">
        <v>697</v>
      </c>
    </row>
    <row r="67" spans="1:3">
      <c r="A67" s="5" t="s">
        <v>294</v>
      </c>
    </row>
    <row r="68" spans="1:3">
      <c r="A68" s="3" t="s">
        <v>295</v>
      </c>
      <c r="B68" s="4" t="n">
        <v>65</v>
      </c>
      <c r="C68" s="4" t="n">
        <v>114</v>
      </c>
    </row>
    <row r="69" spans="1:3">
      <c r="A69" s="3" t="s">
        <v>296</v>
      </c>
      <c r="B69" s="4" t="n">
        <v>102</v>
      </c>
      <c r="C69" s="4" t="n">
        <v>145</v>
      </c>
    </row>
    <row r="70" spans="1:3">
      <c r="A70" s="3" t="s">
        <v>56</v>
      </c>
    </row>
    <row r="71" spans="1:3">
      <c r="A71" s="5" t="s">
        <v>245</v>
      </c>
    </row>
    <row r="72" spans="1:3">
      <c r="A72" s="3" t="s">
        <v>156</v>
      </c>
      <c r="B72" s="4" t="n">
        <v>281</v>
      </c>
      <c r="C72" s="4" t="n">
        <v>956</v>
      </c>
    </row>
    <row r="73" spans="1:3">
      <c r="A73" s="3" t="s">
        <v>246</v>
      </c>
      <c r="B73" s="4" t="n">
        <v>-126</v>
      </c>
      <c r="C73" s="4" t="n">
        <v>-337</v>
      </c>
    </row>
    <row r="74" spans="1:3">
      <c r="A74" s="3" t="s">
        <v>247</v>
      </c>
      <c r="B74" s="4" t="n">
        <v>155</v>
      </c>
      <c r="C74" s="4" t="n">
        <v>619</v>
      </c>
    </row>
    <row r="75" spans="1:3">
      <c r="A75" s="5" t="s">
        <v>248</v>
      </c>
    </row>
    <row r="76" spans="1:3">
      <c r="A76" s="3" t="s">
        <v>148</v>
      </c>
      <c r="B76" s="4" t="n">
        <v>-41</v>
      </c>
      <c r="C76" s="4" t="n">
        <v>-45</v>
      </c>
    </row>
    <row r="77" spans="1:3">
      <c r="A77" s="3" t="s">
        <v>249</v>
      </c>
      <c r="B77" s="4" t="n">
        <v>91</v>
      </c>
    </row>
    <row r="78" spans="1:3">
      <c r="A78" s="3" t="s">
        <v>250</v>
      </c>
      <c r="B78" s="4" t="n">
        <v>17</v>
      </c>
    </row>
    <row r="79" spans="1:3">
      <c r="A79" s="3" t="s">
        <v>251</v>
      </c>
      <c r="B79" s="4" t="n">
        <v>201</v>
      </c>
      <c r="C79" s="4" t="n">
        <v>184</v>
      </c>
    </row>
    <row r="80" spans="1:3">
      <c r="A80" s="3" t="s">
        <v>252</v>
      </c>
      <c r="B80" s="4" t="n">
        <v>41</v>
      </c>
    </row>
    <row r="81" spans="1:3">
      <c r="A81" s="3" t="s">
        <v>253</v>
      </c>
      <c r="B81" s="4" t="n">
        <v>-49</v>
      </c>
      <c r="C81" s="4" t="n">
        <v>2</v>
      </c>
    </row>
    <row r="82" spans="1:3">
      <c r="A82" s="3" t="s">
        <v>150</v>
      </c>
      <c r="B82" s="4" t="n">
        <v>23</v>
      </c>
      <c r="C82" s="4" t="n">
        <v>3</v>
      </c>
    </row>
    <row r="83" spans="1:3">
      <c r="A83" s="3" t="s">
        <v>254</v>
      </c>
      <c r="B83" s="4" t="n">
        <v>15</v>
      </c>
      <c r="C83" s="4" t="n">
        <v>17</v>
      </c>
    </row>
    <row r="84" spans="1:3">
      <c r="A84" s="3" t="s">
        <v>255</v>
      </c>
      <c r="B84" s="4" t="n">
        <v>3</v>
      </c>
      <c r="C84" s="4" t="n">
        <v>2</v>
      </c>
    </row>
    <row r="85" spans="1:3">
      <c r="A85" s="3" t="s">
        <v>80</v>
      </c>
      <c r="B85" s="4" t="n">
        <v>63</v>
      </c>
      <c r="C85" s="4" t="n">
        <v>-134</v>
      </c>
    </row>
    <row r="86" spans="1:3">
      <c r="A86" s="3" t="s">
        <v>256</v>
      </c>
      <c r="B86" s="4" t="n">
        <v>3</v>
      </c>
      <c r="C86" s="4" t="n">
        <v>3</v>
      </c>
    </row>
    <row r="87" spans="1:3">
      <c r="A87" s="3" t="s">
        <v>297</v>
      </c>
      <c r="B87" s="4" t="n">
        <v>21</v>
      </c>
      <c r="C87" s="4" t="n">
        <v>21</v>
      </c>
    </row>
    <row r="88" spans="1:3">
      <c r="A88" s="3" t="s">
        <v>174</v>
      </c>
      <c r="B88" s="4" t="n">
        <v>6</v>
      </c>
      <c r="C88" s="4" t="n">
        <v>7</v>
      </c>
    </row>
    <row r="89" spans="1:3">
      <c r="A89" s="5" t="s">
        <v>258</v>
      </c>
    </row>
    <row r="90" spans="1:3">
      <c r="A90" s="3" t="s">
        <v>259</v>
      </c>
      <c r="B90" s="4" t="n">
        <v>69</v>
      </c>
      <c r="C90" s="4" t="n">
        <v>-136</v>
      </c>
    </row>
    <row r="91" spans="1:3">
      <c r="A91" s="3" t="s">
        <v>71</v>
      </c>
      <c r="B91" s="4" t="n">
        <v>19</v>
      </c>
      <c r="C91" s="4" t="n">
        <v>-158</v>
      </c>
    </row>
    <row r="92" spans="1:3">
      <c r="A92" s="3" t="s">
        <v>72</v>
      </c>
      <c r="B92" s="4" t="n">
        <v>5</v>
      </c>
    </row>
    <row r="93" spans="1:3">
      <c r="A93" s="3" t="s">
        <v>73</v>
      </c>
      <c r="B93" s="4" t="n">
        <v>24</v>
      </c>
      <c r="C93" s="4" t="n">
        <v>8</v>
      </c>
    </row>
    <row r="94" spans="1:3">
      <c r="A94" s="3" t="s">
        <v>83</v>
      </c>
      <c r="B94" s="4" t="n">
        <v>-73</v>
      </c>
      <c r="C94" s="4" t="n">
        <v>-34</v>
      </c>
    </row>
    <row r="95" spans="1:3">
      <c r="A95" s="3" t="s">
        <v>87</v>
      </c>
      <c r="B95" s="4" t="n">
        <v>-28</v>
      </c>
      <c r="C95" s="4" t="n">
        <v>36</v>
      </c>
    </row>
    <row r="96" spans="1:3">
      <c r="A96" s="3" t="s">
        <v>89</v>
      </c>
      <c r="B96" s="4" t="n">
        <v>-57</v>
      </c>
      <c r="C96" s="4" t="n">
        <v>-6</v>
      </c>
    </row>
    <row r="97" spans="1:3">
      <c r="A97" s="3" t="s">
        <v>96</v>
      </c>
      <c r="B97" s="4" t="n">
        <v>-84</v>
      </c>
      <c r="C97" s="4" t="n">
        <v>43</v>
      </c>
    </row>
    <row r="98" spans="1:3">
      <c r="A98" s="3" t="s">
        <v>260</v>
      </c>
      <c r="B98" s="4" t="n">
        <v>424</v>
      </c>
      <c r="C98" s="4" t="n">
        <v>432</v>
      </c>
    </row>
    <row r="99" spans="1:3">
      <c r="A99" s="3" t="s">
        <v>261</v>
      </c>
      <c r="B99" s="4" t="n">
        <v>222</v>
      </c>
      <c r="C99" s="4" t="n">
        <v>488</v>
      </c>
    </row>
    <row r="100" spans="1:3">
      <c r="A100" s="3" t="s">
        <v>262</v>
      </c>
      <c r="B100" s="4" t="n">
        <v>646</v>
      </c>
      <c r="C100" s="4" t="n">
        <v>920</v>
      </c>
    </row>
    <row r="101" spans="1:3">
      <c r="A101" s="5" t="s">
        <v>263</v>
      </c>
    </row>
    <row r="102" spans="1:3">
      <c r="A102" s="3" t="s">
        <v>264</v>
      </c>
      <c r="B102" s="4" t="n">
        <v>-181</v>
      </c>
      <c r="C102" s="4" t="n">
        <v>-148</v>
      </c>
    </row>
    <row r="103" spans="1:3">
      <c r="A103" s="3" t="s">
        <v>265</v>
      </c>
      <c r="C103" s="4" t="n">
        <v>-366</v>
      </c>
    </row>
    <row r="104" spans="1:3">
      <c r="A104" s="3" t="s">
        <v>266</v>
      </c>
      <c r="B104" s="4" t="n">
        <v>49</v>
      </c>
    </row>
    <row r="105" spans="1:3">
      <c r="A105" s="3" t="s">
        <v>298</v>
      </c>
      <c r="B105" s="4" t="n">
        <v>-3</v>
      </c>
      <c r="C105" s="4" t="n">
        <v>-19</v>
      </c>
    </row>
    <row r="106" spans="1:3">
      <c r="A106" s="3" t="s">
        <v>267</v>
      </c>
      <c r="B106" s="4" t="n">
        <v>16</v>
      </c>
    </row>
    <row r="107" spans="1:3">
      <c r="A107" s="3" t="s">
        <v>174</v>
      </c>
      <c r="B107" s="4" t="n">
        <v>6</v>
      </c>
    </row>
    <row r="108" spans="1:3">
      <c r="A108" s="3" t="s">
        <v>268</v>
      </c>
      <c r="B108" s="4" t="n">
        <v>-113</v>
      </c>
      <c r="C108" s="4" t="n">
        <v>-533</v>
      </c>
    </row>
    <row r="109" spans="1:3">
      <c r="A109" s="3" t="s">
        <v>269</v>
      </c>
      <c r="B109" s="4" t="n">
        <v>-31</v>
      </c>
      <c r="C109" s="4" t="n">
        <v>-297</v>
      </c>
    </row>
    <row r="110" spans="1:3">
      <c r="A110" s="3" t="s">
        <v>270</v>
      </c>
      <c r="B110" s="4" t="n">
        <v>-144</v>
      </c>
      <c r="C110" s="4" t="n">
        <v>-830</v>
      </c>
    </row>
    <row r="111" spans="1:3">
      <c r="A111" s="5" t="s">
        <v>271</v>
      </c>
    </row>
    <row r="112" spans="1:3">
      <c r="A112" s="3" t="s">
        <v>272</v>
      </c>
      <c r="B112" s="4" t="n">
        <v>-104</v>
      </c>
      <c r="C112" s="4" t="n">
        <v>265</v>
      </c>
    </row>
    <row r="113" spans="1:3">
      <c r="A113" s="3" t="s">
        <v>273</v>
      </c>
      <c r="B113" s="4" t="n">
        <v>-662</v>
      </c>
      <c r="C113" s="4" t="n">
        <v>-59</v>
      </c>
    </row>
    <row r="114" spans="1:3">
      <c r="A114" s="3" t="s">
        <v>274</v>
      </c>
      <c r="B114" s="4" t="n">
        <v>742</v>
      </c>
    </row>
    <row r="115" spans="1:3">
      <c r="A115" s="3" t="s">
        <v>275</v>
      </c>
      <c r="C115" s="4" t="n">
        <v>-6</v>
      </c>
    </row>
    <row r="116" spans="1:3">
      <c r="A116" s="3" t="s">
        <v>276</v>
      </c>
      <c r="B116" s="4" t="n">
        <v>101</v>
      </c>
      <c r="C116" s="4" t="n">
        <v>6</v>
      </c>
    </row>
    <row r="117" spans="1:3">
      <c r="A117" s="3" t="s">
        <v>299</v>
      </c>
      <c r="B117" s="4" t="n">
        <v>-197</v>
      </c>
      <c r="C117" s="4" t="n">
        <v>-154</v>
      </c>
    </row>
    <row r="118" spans="1:3">
      <c r="A118" s="3" t="s">
        <v>277</v>
      </c>
      <c r="B118" s="4" t="n">
        <v>-21</v>
      </c>
      <c r="C118" s="4" t="n">
        <v>-24</v>
      </c>
    </row>
    <row r="119" spans="1:3">
      <c r="A119" s="3" t="s">
        <v>279</v>
      </c>
      <c r="B119" s="4" t="n">
        <v>-7</v>
      </c>
      <c r="C119" s="4" t="n">
        <v>-4</v>
      </c>
    </row>
    <row r="120" spans="1:3">
      <c r="A120" s="3" t="s">
        <v>280</v>
      </c>
      <c r="B120" s="4" t="n">
        <v>-21</v>
      </c>
    </row>
    <row r="121" spans="1:3">
      <c r="A121" s="3" t="s">
        <v>196</v>
      </c>
      <c r="B121" s="4" t="n">
        <v>-112</v>
      </c>
      <c r="C121" s="4" t="n">
        <v>-117</v>
      </c>
    </row>
    <row r="122" spans="1:3">
      <c r="A122" s="3" t="s">
        <v>282</v>
      </c>
      <c r="B122" s="4" t="n">
        <v>-40</v>
      </c>
      <c r="C122" s="4" t="n">
        <v>-33</v>
      </c>
    </row>
    <row r="123" spans="1:3">
      <c r="A123" s="3" t="s">
        <v>283</v>
      </c>
      <c r="B123" s="4" t="n">
        <v>-100</v>
      </c>
    </row>
    <row r="124" spans="1:3">
      <c r="A124" s="3" t="s">
        <v>286</v>
      </c>
      <c r="C124" s="4" t="n">
        <v>44</v>
      </c>
    </row>
    <row r="125" spans="1:3">
      <c r="A125" s="3" t="s">
        <v>287</v>
      </c>
      <c r="C125" s="4" t="n">
        <v>-2</v>
      </c>
    </row>
    <row r="126" spans="1:3">
      <c r="A126" s="3" t="s">
        <v>174</v>
      </c>
      <c r="B126" s="4" t="n">
        <v>1</v>
      </c>
      <c r="C126" s="4" t="n">
        <v>1</v>
      </c>
    </row>
    <row r="127" spans="1:3">
      <c r="A127" s="3" t="s">
        <v>288</v>
      </c>
      <c r="B127" s="4" t="n">
        <v>-420</v>
      </c>
      <c r="C127" s="4" t="n">
        <v>-83</v>
      </c>
    </row>
    <row r="128" spans="1:3">
      <c r="A128" s="3" t="s">
        <v>289</v>
      </c>
      <c r="B128" s="4" t="n">
        <v>-5</v>
      </c>
      <c r="C128" s="4" t="n">
        <v>-28</v>
      </c>
    </row>
    <row r="129" spans="1:3">
      <c r="A129" s="3" t="s">
        <v>290</v>
      </c>
      <c r="B129" s="4" t="n">
        <v>77</v>
      </c>
      <c r="C129" s="4" t="n">
        <v>-21</v>
      </c>
    </row>
    <row r="130" spans="1:3">
      <c r="A130" s="3" t="s">
        <v>291</v>
      </c>
      <c r="B130" s="4" t="n">
        <v>340</v>
      </c>
      <c r="C130" s="4" t="n">
        <v>479</v>
      </c>
    </row>
    <row r="131" spans="1:3">
      <c r="A131" s="3" t="s">
        <v>292</v>
      </c>
      <c r="B131" s="4" t="n">
        <v>0</v>
      </c>
      <c r="C131" s="4" t="n">
        <v>238</v>
      </c>
    </row>
    <row r="132" spans="1:3">
      <c r="A132" s="3" t="s">
        <v>293</v>
      </c>
      <c r="B132" s="4" t="n">
        <v>417</v>
      </c>
      <c r="C132" s="4" t="n">
        <v>696</v>
      </c>
    </row>
    <row r="133" spans="1:3">
      <c r="A133" s="5" t="s">
        <v>294</v>
      </c>
    </row>
    <row r="134" spans="1:3">
      <c r="A134" s="3" t="s">
        <v>295</v>
      </c>
      <c r="B134" s="4" t="n">
        <v>65</v>
      </c>
      <c r="C134" s="4" t="n">
        <v>114</v>
      </c>
    </row>
    <row r="135" spans="1:3">
      <c r="A135" s="3" t="s">
        <v>296</v>
      </c>
      <c r="B135" s="6" t="n">
        <v>102</v>
      </c>
      <c r="C135" s="6" t="n">
        <v>14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0</v>
      </c>
      <c r="B1" s="2" t="s">
        <v>133</v>
      </c>
      <c r="D1" s="2" t="s">
        <v>1</v>
      </c>
    </row>
    <row r="2" spans="1:5">
      <c r="B2" s="2" t="s">
        <v>2</v>
      </c>
      <c r="C2" s="2" t="s">
        <v>134</v>
      </c>
      <c r="D2" s="2" t="s">
        <v>2</v>
      </c>
      <c r="E2" s="2" t="s">
        <v>134</v>
      </c>
    </row>
    <row r="3" spans="1:5">
      <c r="A3" s="3" t="s">
        <v>861</v>
      </c>
    </row>
    <row r="4" spans="1:5">
      <c r="A4" s="5" t="s">
        <v>911</v>
      </c>
    </row>
    <row r="5" spans="1:5">
      <c r="A5" s="3" t="s">
        <v>912</v>
      </c>
      <c r="B5" s="9" t="n">
        <v>5.2</v>
      </c>
      <c r="C5" s="9" t="n">
        <v>0.6</v>
      </c>
      <c r="D5" s="9" t="n">
        <v>3.6</v>
      </c>
      <c r="E5" s="9" t="n">
        <v>0.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s>
  <sheetData>
    <row r="1" spans="1:9">
      <c r="A1" s="1" t="s">
        <v>913</v>
      </c>
      <c r="B1" s="2" t="s">
        <v>133</v>
      </c>
      <c r="H1" s="2" t="s">
        <v>1</v>
      </c>
    </row>
    <row r="2" spans="1:9">
      <c r="B2" s="2" t="s">
        <v>542</v>
      </c>
      <c r="C2" s="2" t="s">
        <v>914</v>
      </c>
      <c r="D2" s="2" t="s">
        <v>915</v>
      </c>
      <c r="E2" s="2" t="s">
        <v>430</v>
      </c>
      <c r="F2" s="2" t="s">
        <v>916</v>
      </c>
      <c r="G2" s="2" t="s">
        <v>917</v>
      </c>
      <c r="H2" s="2" t="s">
        <v>918</v>
      </c>
      <c r="I2" s="2" t="s">
        <v>430</v>
      </c>
    </row>
    <row r="3" spans="1:9">
      <c r="A3" s="5" t="s">
        <v>343</v>
      </c>
    </row>
    <row r="4" spans="1:9">
      <c r="A4" s="3" t="s">
        <v>919</v>
      </c>
      <c r="H4" s="4" t="n">
        <v>4</v>
      </c>
    </row>
    <row r="5" spans="1:9">
      <c r="A5" s="3" t="s">
        <v>136</v>
      </c>
      <c r="B5" s="6" t="n">
        <v>1687</v>
      </c>
      <c r="E5" s="6" t="n">
        <v>1968</v>
      </c>
      <c r="H5" s="6" t="n">
        <v>5140</v>
      </c>
      <c r="I5" s="6" t="n">
        <v>5783</v>
      </c>
    </row>
    <row r="6" spans="1:9">
      <c r="A6" s="3" t="s">
        <v>920</v>
      </c>
      <c r="B6" s="4" t="n">
        <v>215</v>
      </c>
      <c r="E6" s="4" t="n">
        <v>308</v>
      </c>
      <c r="H6" s="4" t="n">
        <v>664</v>
      </c>
      <c r="I6" s="4" t="n">
        <v>954</v>
      </c>
    </row>
    <row r="7" spans="1:9">
      <c r="A7" s="5" t="s">
        <v>921</v>
      </c>
    </row>
    <row r="8" spans="1:9">
      <c r="A8" s="3" t="s">
        <v>922</v>
      </c>
      <c r="B8" s="4" t="n">
        <v>-27</v>
      </c>
      <c r="E8" s="4" t="n">
        <v>-30</v>
      </c>
      <c r="H8" s="4" t="n">
        <v>-86</v>
      </c>
      <c r="I8" s="4" t="n">
        <v>-86</v>
      </c>
    </row>
    <row r="9" spans="1:9">
      <c r="A9" s="3" t="s">
        <v>923</v>
      </c>
      <c r="E9" s="4" t="n">
        <v>-10</v>
      </c>
      <c r="I9" s="4" t="n">
        <v>-30</v>
      </c>
    </row>
    <row r="10" spans="1:9">
      <c r="A10" s="3" t="s">
        <v>924</v>
      </c>
      <c r="B10" s="4" t="n">
        <v>-30</v>
      </c>
      <c r="E10" s="4" t="n">
        <v>-16</v>
      </c>
      <c r="H10" s="4" t="n">
        <v>-113</v>
      </c>
      <c r="I10" s="4" t="n">
        <v>-41</v>
      </c>
    </row>
    <row r="11" spans="1:9">
      <c r="A11" s="3" t="s">
        <v>925</v>
      </c>
      <c r="B11" s="4" t="n">
        <v>-25</v>
      </c>
      <c r="E11" s="4" t="n">
        <v>41</v>
      </c>
      <c r="H11" s="4" t="n">
        <v>-44</v>
      </c>
      <c r="I11" s="4" t="n">
        <v>-95</v>
      </c>
    </row>
    <row r="12" spans="1:9">
      <c r="A12" s="3" t="s">
        <v>926</v>
      </c>
      <c r="B12" s="4" t="n">
        <v>-65</v>
      </c>
      <c r="E12" s="4" t="n">
        <v>-62</v>
      </c>
      <c r="H12" s="4" t="n">
        <v>-201</v>
      </c>
      <c r="I12" s="4" t="n">
        <v>-187</v>
      </c>
    </row>
    <row r="13" spans="1:9">
      <c r="A13" s="3" t="s">
        <v>927</v>
      </c>
      <c r="B13" s="4" t="n">
        <v>-13</v>
      </c>
      <c r="E13" s="4" t="n">
        <v>-23</v>
      </c>
      <c r="H13" s="4" t="n">
        <v>-59</v>
      </c>
      <c r="I13" s="4" t="n">
        <v>-63</v>
      </c>
    </row>
    <row r="14" spans="1:9">
      <c r="A14" s="3" t="s">
        <v>157</v>
      </c>
      <c r="B14" s="4" t="n">
        <v>11</v>
      </c>
      <c r="E14" s="4" t="n">
        <v>3</v>
      </c>
      <c r="H14" s="4" t="n">
        <v>31</v>
      </c>
      <c r="I14" s="4" t="n">
        <v>288</v>
      </c>
    </row>
    <row r="15" spans="1:9">
      <c r="A15" s="5" t="s">
        <v>928</v>
      </c>
    </row>
    <row r="16" spans="1:9">
      <c r="A16" s="3" t="s">
        <v>929</v>
      </c>
      <c r="B16" s="4" t="n">
        <v>-3</v>
      </c>
      <c r="E16" s="4" t="n">
        <v>-2</v>
      </c>
      <c r="H16" s="4" t="n">
        <v>-4</v>
      </c>
      <c r="I16" s="4" t="n">
        <v>-10</v>
      </c>
    </row>
    <row r="17" spans="1:9">
      <c r="A17" s="3" t="s">
        <v>143</v>
      </c>
      <c r="E17" s="4" t="n">
        <v>-1</v>
      </c>
      <c r="I17" s="4" t="n">
        <v>-2</v>
      </c>
    </row>
    <row r="18" spans="1:9">
      <c r="A18" s="3" t="s">
        <v>930</v>
      </c>
      <c r="B18" s="4" t="n">
        <v>106</v>
      </c>
      <c r="E18" s="4" t="n">
        <v>-213</v>
      </c>
      <c r="H18" s="4" t="n">
        <v>229</v>
      </c>
      <c r="I18" s="4" t="n">
        <v>525</v>
      </c>
    </row>
    <row r="19" spans="1:9">
      <c r="A19" s="3" t="s">
        <v>931</v>
      </c>
      <c r="E19" s="4" t="n">
        <v>21</v>
      </c>
      <c r="I19" s="4" t="n">
        <v>-222</v>
      </c>
    </row>
    <row r="20" spans="1:9">
      <c r="A20" s="3" t="s">
        <v>149</v>
      </c>
      <c r="B20" s="4" t="n">
        <v>-148</v>
      </c>
      <c r="H20" s="4" t="n">
        <v>-90</v>
      </c>
    </row>
    <row r="21" spans="1:9">
      <c r="A21" s="3" t="s">
        <v>150</v>
      </c>
      <c r="H21" s="4" t="n">
        <v>-23</v>
      </c>
      <c r="I21" s="4" t="n">
        <v>-3</v>
      </c>
    </row>
    <row r="22" spans="1:9">
      <c r="A22" s="3" t="s">
        <v>932</v>
      </c>
      <c r="B22" s="4" t="n">
        <v>-1</v>
      </c>
      <c r="E22" s="4" t="n">
        <v>-1</v>
      </c>
      <c r="H22" s="4" t="n">
        <v>-1</v>
      </c>
      <c r="I22" s="4" t="n">
        <v>-4</v>
      </c>
    </row>
    <row r="23" spans="1:9">
      <c r="A23" s="3" t="s">
        <v>933</v>
      </c>
      <c r="B23" s="4" t="n">
        <v>-1</v>
      </c>
      <c r="H23" s="4" t="n">
        <v>-1</v>
      </c>
    </row>
    <row r="24" spans="1:9">
      <c r="A24" s="3" t="s">
        <v>934</v>
      </c>
      <c r="B24" s="4" t="n">
        <v>-16</v>
      </c>
      <c r="E24" s="4" t="n">
        <v>-18</v>
      </c>
      <c r="H24" s="4" t="n">
        <v>-49</v>
      </c>
      <c r="I24" s="4" t="n">
        <v>-50</v>
      </c>
    </row>
    <row r="25" spans="1:9">
      <c r="A25" s="3" t="s">
        <v>935</v>
      </c>
      <c r="B25" s="4" t="n">
        <v>-5</v>
      </c>
      <c r="H25" s="4" t="n">
        <v>-5</v>
      </c>
    </row>
    <row r="26" spans="1:9">
      <c r="A26" s="3" t="s">
        <v>936</v>
      </c>
      <c r="B26" s="4" t="n">
        <v>43</v>
      </c>
      <c r="E26" s="4" t="n">
        <v>-5</v>
      </c>
      <c r="H26" s="4" t="n">
        <v>42</v>
      </c>
      <c r="I26" s="4" t="n">
        <v>-9</v>
      </c>
    </row>
    <row r="27" spans="1:9">
      <c r="A27" s="3" t="s">
        <v>156</v>
      </c>
      <c r="B27" s="4" t="n">
        <v>41</v>
      </c>
      <c r="C27" s="6" t="n">
        <v>118</v>
      </c>
      <c r="D27" s="6" t="n">
        <v>131</v>
      </c>
      <c r="E27" s="4" t="n">
        <v>-8</v>
      </c>
      <c r="F27" s="6" t="n">
        <v>623</v>
      </c>
      <c r="G27" s="6" t="n">
        <v>350</v>
      </c>
      <c r="H27" s="4" t="n">
        <v>290</v>
      </c>
      <c r="I27" s="4" t="n">
        <v>965</v>
      </c>
    </row>
    <row r="28" spans="1:9">
      <c r="A28" s="3" t="s">
        <v>937</v>
      </c>
    </row>
    <row r="29" spans="1:9">
      <c r="A29" s="5" t="s">
        <v>343</v>
      </c>
    </row>
    <row r="30" spans="1:9">
      <c r="A30" s="3" t="s">
        <v>136</v>
      </c>
      <c r="B30" s="4" t="n">
        <v>993</v>
      </c>
      <c r="E30" s="4" t="n">
        <v>1126</v>
      </c>
      <c r="H30" s="4" t="n">
        <v>2931</v>
      </c>
      <c r="I30" s="4" t="n">
        <v>3268</v>
      </c>
    </row>
    <row r="31" spans="1:9">
      <c r="A31" s="3" t="s">
        <v>920</v>
      </c>
      <c r="B31" s="4" t="n">
        <v>146</v>
      </c>
      <c r="E31" s="4" t="n">
        <v>218</v>
      </c>
      <c r="H31" s="4" t="n">
        <v>426</v>
      </c>
      <c r="I31" s="4" t="n">
        <v>668</v>
      </c>
    </row>
    <row r="32" spans="1:9">
      <c r="A32" s="3" t="s">
        <v>938</v>
      </c>
    </row>
    <row r="33" spans="1:9">
      <c r="A33" s="5" t="s">
        <v>343</v>
      </c>
    </row>
    <row r="34" spans="1:9">
      <c r="A34" s="3" t="s">
        <v>136</v>
      </c>
      <c r="B34" s="4" t="n">
        <v>281</v>
      </c>
      <c r="E34" s="4" t="n">
        <v>329</v>
      </c>
      <c r="H34" s="4" t="n">
        <v>880</v>
      </c>
      <c r="I34" s="4" t="n">
        <v>991</v>
      </c>
    </row>
    <row r="35" spans="1:9">
      <c r="A35" s="3" t="s">
        <v>920</v>
      </c>
      <c r="B35" s="4" t="n">
        <v>38</v>
      </c>
      <c r="E35" s="4" t="n">
        <v>54</v>
      </c>
      <c r="H35" s="4" t="n">
        <v>125</v>
      </c>
      <c r="I35" s="4" t="n">
        <v>158</v>
      </c>
    </row>
    <row r="36" spans="1:9">
      <c r="A36" s="3" t="s">
        <v>939</v>
      </c>
    </row>
    <row r="37" spans="1:9">
      <c r="A37" s="5" t="s">
        <v>343</v>
      </c>
    </row>
    <row r="38" spans="1:9">
      <c r="A38" s="3" t="s">
        <v>136</v>
      </c>
      <c r="B38" s="4" t="n">
        <v>256</v>
      </c>
      <c r="E38" s="4" t="n">
        <v>279</v>
      </c>
      <c r="H38" s="4" t="n">
        <v>803</v>
      </c>
      <c r="I38" s="4" t="n">
        <v>850</v>
      </c>
    </row>
    <row r="39" spans="1:9">
      <c r="A39" s="3" t="s">
        <v>920</v>
      </c>
      <c r="B39" s="4" t="n">
        <v>51</v>
      </c>
      <c r="E39" s="4" t="n">
        <v>56</v>
      </c>
      <c r="H39" s="4" t="n">
        <v>159</v>
      </c>
      <c r="I39" s="4" t="n">
        <v>177</v>
      </c>
    </row>
    <row r="40" spans="1:9">
      <c r="A40" s="3" t="s">
        <v>940</v>
      </c>
    </row>
    <row r="41" spans="1:9">
      <c r="A41" s="5" t="s">
        <v>343</v>
      </c>
    </row>
    <row r="42" spans="1:9">
      <c r="A42" s="3" t="s">
        <v>136</v>
      </c>
      <c r="B42" s="4" t="n">
        <v>179</v>
      </c>
      <c r="E42" s="4" t="n">
        <v>204</v>
      </c>
      <c r="H42" s="4" t="n">
        <v>583</v>
      </c>
      <c r="I42" s="4" t="n">
        <v>631</v>
      </c>
    </row>
    <row r="43" spans="1:9">
      <c r="A43" s="3" t="s">
        <v>920</v>
      </c>
      <c r="B43" s="4" t="n">
        <v>16</v>
      </c>
      <c r="E43" s="4" t="n">
        <v>25</v>
      </c>
      <c r="H43" s="4" t="n">
        <v>66</v>
      </c>
      <c r="I43" s="4" t="n">
        <v>80</v>
      </c>
    </row>
    <row r="44" spans="1:9">
      <c r="A44" s="3" t="s">
        <v>941</v>
      </c>
    </row>
    <row r="45" spans="1:9">
      <c r="A45" s="5" t="s">
        <v>343</v>
      </c>
    </row>
    <row r="46" spans="1:9">
      <c r="A46" s="3" t="s">
        <v>136</v>
      </c>
      <c r="B46" s="4" t="n">
        <v>-22</v>
      </c>
      <c r="E46" s="4" t="n">
        <v>30</v>
      </c>
      <c r="H46" s="4" t="n">
        <v>-57</v>
      </c>
      <c r="I46" s="4" t="n">
        <v>43</v>
      </c>
    </row>
    <row r="47" spans="1:9">
      <c r="A47" s="3" t="s">
        <v>942</v>
      </c>
    </row>
    <row r="48" spans="1:9">
      <c r="A48" s="5" t="s">
        <v>343</v>
      </c>
    </row>
    <row r="49" spans="1:9">
      <c r="A49" s="3" t="s">
        <v>920</v>
      </c>
      <c r="B49" s="4" t="n">
        <v>-36</v>
      </c>
      <c r="E49" s="4" t="n">
        <v>-45</v>
      </c>
      <c r="H49" s="4" t="n">
        <v>-112</v>
      </c>
      <c r="I49" s="4" t="n">
        <v>-129</v>
      </c>
    </row>
    <row r="50" spans="1:9">
      <c r="A50" s="3" t="s">
        <v>56</v>
      </c>
    </row>
    <row r="51" spans="1:9">
      <c r="A51" s="5" t="s">
        <v>343</v>
      </c>
    </row>
    <row r="52" spans="1:9">
      <c r="A52" s="3" t="s">
        <v>136</v>
      </c>
      <c r="B52" s="4" t="n">
        <v>1687</v>
      </c>
      <c r="E52" s="4" t="n">
        <v>1968</v>
      </c>
      <c r="H52" s="4" t="n">
        <v>5140</v>
      </c>
      <c r="I52" s="4" t="n">
        <v>5783</v>
      </c>
    </row>
    <row r="53" spans="1:9">
      <c r="A53" s="3" t="s">
        <v>920</v>
      </c>
      <c r="B53" s="4" t="n">
        <v>216</v>
      </c>
      <c r="E53" s="4" t="n">
        <v>308</v>
      </c>
      <c r="H53" s="4" t="n">
        <v>668</v>
      </c>
      <c r="I53" s="4" t="n">
        <v>957</v>
      </c>
    </row>
    <row r="54" spans="1:9">
      <c r="A54" s="5" t="s">
        <v>921</v>
      </c>
    </row>
    <row r="55" spans="1:9">
      <c r="A55" s="3" t="s">
        <v>922</v>
      </c>
      <c r="B55" s="4" t="n">
        <v>-31</v>
      </c>
      <c r="E55" s="4" t="n">
        <v>-36</v>
      </c>
      <c r="H55" s="4" t="n">
        <v>-99</v>
      </c>
      <c r="I55" s="4" t="n">
        <v>-102</v>
      </c>
    </row>
    <row r="56" spans="1:9">
      <c r="A56" s="3" t="s">
        <v>923</v>
      </c>
      <c r="E56" s="4" t="n">
        <v>-10</v>
      </c>
      <c r="I56" s="4" t="n">
        <v>-30</v>
      </c>
    </row>
    <row r="57" spans="1:9">
      <c r="A57" s="3" t="s">
        <v>924</v>
      </c>
      <c r="B57" s="4" t="n">
        <v>-29</v>
      </c>
      <c r="E57" s="4" t="n">
        <v>-15</v>
      </c>
      <c r="H57" s="4" t="n">
        <v>-110</v>
      </c>
      <c r="I57" s="4" t="n">
        <v>-38</v>
      </c>
    </row>
    <row r="58" spans="1:9">
      <c r="A58" s="3" t="s">
        <v>925</v>
      </c>
      <c r="B58" s="4" t="n">
        <v>-25</v>
      </c>
      <c r="E58" s="4" t="n">
        <v>41</v>
      </c>
      <c r="H58" s="4" t="n">
        <v>-44</v>
      </c>
      <c r="I58" s="4" t="n">
        <v>-95</v>
      </c>
    </row>
    <row r="59" spans="1:9">
      <c r="A59" s="3" t="s">
        <v>926</v>
      </c>
      <c r="B59" s="4" t="n">
        <v>-65</v>
      </c>
      <c r="E59" s="4" t="n">
        <v>-60</v>
      </c>
      <c r="H59" s="4" t="n">
        <v>-201</v>
      </c>
      <c r="I59" s="4" t="n">
        <v>-184</v>
      </c>
    </row>
    <row r="60" spans="1:9">
      <c r="A60" s="3" t="s">
        <v>927</v>
      </c>
      <c r="B60" s="4" t="n">
        <v>-13</v>
      </c>
      <c r="E60" s="4" t="n">
        <v>-23</v>
      </c>
      <c r="H60" s="4" t="n">
        <v>-59</v>
      </c>
      <c r="I60" s="4" t="n">
        <v>-63</v>
      </c>
    </row>
    <row r="61" spans="1:9">
      <c r="A61" s="3" t="s">
        <v>157</v>
      </c>
      <c r="B61" s="4" t="n">
        <v>11</v>
      </c>
      <c r="E61" s="4" t="n">
        <v>3</v>
      </c>
      <c r="H61" s="4" t="n">
        <v>31</v>
      </c>
      <c r="I61" s="4" t="n">
        <v>288</v>
      </c>
    </row>
    <row r="62" spans="1:9">
      <c r="A62" s="5" t="s">
        <v>928</v>
      </c>
    </row>
    <row r="63" spans="1:9">
      <c r="A63" s="3" t="s">
        <v>929</v>
      </c>
      <c r="B63" s="4" t="n">
        <v>-3</v>
      </c>
      <c r="E63" s="4" t="n">
        <v>-2</v>
      </c>
      <c r="H63" s="4" t="n">
        <v>-4</v>
      </c>
      <c r="I63" s="4" t="n">
        <v>-10</v>
      </c>
    </row>
    <row r="64" spans="1:9">
      <c r="A64" s="3" t="s">
        <v>143</v>
      </c>
      <c r="E64" s="4" t="n">
        <v>-1</v>
      </c>
      <c r="I64" s="4" t="n">
        <v>-2</v>
      </c>
    </row>
    <row r="65" spans="1:9">
      <c r="A65" s="3" t="s">
        <v>930</v>
      </c>
      <c r="B65" s="4" t="n">
        <v>106</v>
      </c>
      <c r="E65" s="4" t="n">
        <v>-213</v>
      </c>
      <c r="H65" s="4" t="n">
        <v>229</v>
      </c>
      <c r="I65" s="4" t="n">
        <v>525</v>
      </c>
    </row>
    <row r="66" spans="1:9">
      <c r="A66" s="3" t="s">
        <v>931</v>
      </c>
      <c r="E66" s="4" t="n">
        <v>21</v>
      </c>
      <c r="I66" s="4" t="n">
        <v>-222</v>
      </c>
    </row>
    <row r="67" spans="1:9">
      <c r="A67" s="3" t="s">
        <v>149</v>
      </c>
      <c r="B67" s="4" t="n">
        <v>-148</v>
      </c>
      <c r="H67" s="4" t="n">
        <v>-90</v>
      </c>
    </row>
    <row r="68" spans="1:9">
      <c r="A68" s="3" t="s">
        <v>150</v>
      </c>
      <c r="H68" s="4" t="n">
        <v>-23</v>
      </c>
      <c r="I68" s="4" t="n">
        <v>-3</v>
      </c>
    </row>
    <row r="69" spans="1:9">
      <c r="A69" s="3" t="s">
        <v>932</v>
      </c>
      <c r="B69" s="4" t="n">
        <v>-1</v>
      </c>
      <c r="E69" s="4" t="n">
        <v>-1</v>
      </c>
      <c r="H69" s="4" t="n">
        <v>-1</v>
      </c>
      <c r="I69" s="4" t="n">
        <v>-4</v>
      </c>
    </row>
    <row r="70" spans="1:9">
      <c r="A70" s="3" t="s">
        <v>933</v>
      </c>
      <c r="B70" s="4" t="n">
        <v>-1</v>
      </c>
      <c r="H70" s="4" t="n">
        <v>-1</v>
      </c>
    </row>
    <row r="71" spans="1:9">
      <c r="A71" s="3" t="s">
        <v>934</v>
      </c>
      <c r="B71" s="4" t="n">
        <v>-17</v>
      </c>
      <c r="E71" s="4" t="n">
        <v>-18</v>
      </c>
      <c r="H71" s="4" t="n">
        <v>-52</v>
      </c>
      <c r="I71" s="4" t="n">
        <v>-52</v>
      </c>
    </row>
    <row r="72" spans="1:9">
      <c r="A72" s="3" t="s">
        <v>935</v>
      </c>
      <c r="B72" s="4" t="n">
        <v>-5</v>
      </c>
      <c r="H72" s="4" t="n">
        <v>-5</v>
      </c>
    </row>
    <row r="73" spans="1:9">
      <c r="A73" s="3" t="s">
        <v>936</v>
      </c>
      <c r="B73" s="4" t="n">
        <v>43</v>
      </c>
      <c r="E73" s="4" t="n">
        <v>-5</v>
      </c>
      <c r="H73" s="4" t="n">
        <v>42</v>
      </c>
      <c r="I73" s="4" t="n">
        <v>-9</v>
      </c>
    </row>
    <row r="74" spans="1:9">
      <c r="A74" s="3" t="s">
        <v>156</v>
      </c>
      <c r="B74" s="4" t="n">
        <v>38</v>
      </c>
      <c r="C74" s="6" t="n">
        <v>115</v>
      </c>
      <c r="D74" s="6" t="n">
        <v>128</v>
      </c>
      <c r="E74" s="4" t="n">
        <v>-11</v>
      </c>
      <c r="F74" s="6" t="n">
        <v>620</v>
      </c>
      <c r="G74" s="6" t="n">
        <v>347</v>
      </c>
      <c r="H74" s="4" t="n">
        <v>281</v>
      </c>
      <c r="I74" s="4" t="n">
        <v>956</v>
      </c>
    </row>
    <row r="75" spans="1:9">
      <c r="A75" s="3" t="s">
        <v>943</v>
      </c>
    </row>
    <row r="76" spans="1:9">
      <c r="A76" s="5" t="s">
        <v>343</v>
      </c>
    </row>
    <row r="77" spans="1:9">
      <c r="A77" s="3" t="s">
        <v>920</v>
      </c>
      <c r="B77" s="4" t="n">
        <v>146</v>
      </c>
      <c r="E77" s="4" t="n">
        <v>218</v>
      </c>
      <c r="H77" s="4" t="n">
        <v>426</v>
      </c>
      <c r="I77" s="4" t="n">
        <v>668</v>
      </c>
    </row>
    <row r="78" spans="1:9">
      <c r="A78" s="3" t="s">
        <v>944</v>
      </c>
    </row>
    <row r="79" spans="1:9">
      <c r="A79" s="5" t="s">
        <v>343</v>
      </c>
    </row>
    <row r="80" spans="1:9">
      <c r="A80" s="3" t="s">
        <v>920</v>
      </c>
      <c r="B80" s="4" t="n">
        <v>38</v>
      </c>
      <c r="E80" s="4" t="n">
        <v>54</v>
      </c>
      <c r="H80" s="4" t="n">
        <v>125</v>
      </c>
      <c r="I80" s="4" t="n">
        <v>158</v>
      </c>
    </row>
    <row r="81" spans="1:9">
      <c r="A81" s="3" t="s">
        <v>945</v>
      </c>
    </row>
    <row r="82" spans="1:9">
      <c r="A82" s="5" t="s">
        <v>343</v>
      </c>
    </row>
    <row r="83" spans="1:9">
      <c r="A83" s="3" t="s">
        <v>920</v>
      </c>
      <c r="B83" s="4" t="n">
        <v>51</v>
      </c>
      <c r="E83" s="4" t="n">
        <v>56</v>
      </c>
      <c r="H83" s="4" t="n">
        <v>159</v>
      </c>
      <c r="I83" s="4" t="n">
        <v>177</v>
      </c>
    </row>
    <row r="84" spans="1:9">
      <c r="A84" s="3" t="s">
        <v>946</v>
      </c>
    </row>
    <row r="85" spans="1:9">
      <c r="A85" s="5" t="s">
        <v>343</v>
      </c>
    </row>
    <row r="86" spans="1:9">
      <c r="A86" s="3" t="s">
        <v>920</v>
      </c>
      <c r="B86" s="4" t="n">
        <v>16</v>
      </c>
      <c r="E86" s="4" t="n">
        <v>25</v>
      </c>
      <c r="H86" s="4" t="n">
        <v>66</v>
      </c>
      <c r="I86" s="4" t="n">
        <v>80</v>
      </c>
    </row>
    <row r="87" spans="1:9">
      <c r="A87" s="3" t="s">
        <v>947</v>
      </c>
    </row>
    <row r="88" spans="1:9">
      <c r="A88" s="5" t="s">
        <v>343</v>
      </c>
    </row>
    <row r="89" spans="1:9">
      <c r="A89" s="3" t="s">
        <v>920</v>
      </c>
      <c r="B89" s="6" t="n">
        <v>-35</v>
      </c>
      <c r="E89" s="6" t="n">
        <v>-45</v>
      </c>
      <c r="H89" s="6" t="n">
        <v>-108</v>
      </c>
      <c r="I89" s="6" t="n">
        <v>-126</v>
      </c>
    </row>
  </sheetData>
  <mergeCells count="3">
    <mergeCell ref="A1:A2"/>
    <mergeCell ref="B1:G1"/>
    <mergeCell ref="H1:I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134</v>
      </c>
    </row>
    <row r="3" spans="1:3">
      <c r="A3" s="3" t="s">
        <v>301</v>
      </c>
      <c r="B3" s="6" t="n">
        <v>48</v>
      </c>
      <c r="C3" s="6" t="n">
        <v>26</v>
      </c>
    </row>
    <row r="4" spans="1:3">
      <c r="A4" s="3" t="s">
        <v>302</v>
      </c>
      <c r="C4" s="4" t="n">
        <v>41</v>
      </c>
    </row>
    <row r="5" spans="1:3">
      <c r="A5" s="3" t="s">
        <v>303</v>
      </c>
      <c r="C5" s="4" t="n">
        <v>28</v>
      </c>
    </row>
    <row r="6" spans="1:3">
      <c r="A6" s="3" t="s">
        <v>56</v>
      </c>
    </row>
    <row r="7" spans="1:3">
      <c r="A7" s="3" t="s">
        <v>301</v>
      </c>
      <c r="B7" s="4" t="n">
        <v>48</v>
      </c>
      <c r="C7" s="4" t="n">
        <v>26</v>
      </c>
    </row>
    <row r="8" spans="1:3">
      <c r="A8" s="3" t="s">
        <v>257</v>
      </c>
      <c r="B8" s="6" t="n">
        <v>21</v>
      </c>
      <c r="C8" s="4" t="n">
        <v>21</v>
      </c>
    </row>
    <row r="9" spans="1:3">
      <c r="A9" s="3" t="s">
        <v>302</v>
      </c>
      <c r="C9" s="4" t="n">
        <v>41</v>
      </c>
    </row>
    <row r="10" spans="1:3">
      <c r="A10" s="3" t="s">
        <v>303</v>
      </c>
      <c r="C10" s="6" t="n">
        <v>2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5T12:31:01Z</dcterms:created>
  <dcterms:modified xmlns:dcterms="http://purl.org/dc/terms/" xmlns:xsi="http://www.w3.org/2001/XMLSchema-instance" xsi:type="dcterms:W3CDTF">2019-10-25T12:31:01Z</dcterms:modified>
</cp:coreProperties>
</file>